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cquisitions and devel"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Regulatory matters" sheetId="15" state="visible" r:id="rId15"/>
    <sheet xmlns:r="http://schemas.openxmlformats.org/officeDocument/2006/relationships" name="Long-term investments" sheetId="16" state="visible" r:id="rId16"/>
    <sheet xmlns:r="http://schemas.openxmlformats.org/officeDocument/2006/relationships" name="Long-term debt" sheetId="17" state="visible" r:id="rId17"/>
    <sheet xmlns:r="http://schemas.openxmlformats.org/officeDocument/2006/relationships" name="Pension and other post-retireme" sheetId="18" state="visible" r:id="rId18"/>
    <sheet xmlns:r="http://schemas.openxmlformats.org/officeDocument/2006/relationships" name="Other assets" sheetId="19" state="visible" r:id="rId19"/>
    <sheet xmlns:r="http://schemas.openxmlformats.org/officeDocument/2006/relationships" name="Other long-term liabilities" sheetId="20" state="visible" r:id="rId20"/>
    <sheet xmlns:r="http://schemas.openxmlformats.org/officeDocument/2006/relationships" name="Shareholders' capital" sheetId="21" state="visible" r:id="rId21"/>
    <sheet xmlns:r="http://schemas.openxmlformats.org/officeDocument/2006/relationships" name="Accumulated other comprehensive" sheetId="22" state="visible" r:id="rId22"/>
    <sheet xmlns:r="http://schemas.openxmlformats.org/officeDocument/2006/relationships" name="Dividends" sheetId="23" state="visible" r:id="rId23"/>
    <sheet xmlns:r="http://schemas.openxmlformats.org/officeDocument/2006/relationships" name="Related party transactions" sheetId="24" state="visible" r:id="rId24"/>
    <sheet xmlns:r="http://schemas.openxmlformats.org/officeDocument/2006/relationships" name="Non-controlling Interests and R" sheetId="25" state="visible" r:id="rId25"/>
    <sheet xmlns:r="http://schemas.openxmlformats.org/officeDocument/2006/relationships" name="Income taxes" sheetId="26" state="visible" r:id="rId26"/>
    <sheet xmlns:r="http://schemas.openxmlformats.org/officeDocument/2006/relationships" name="Other net losses" sheetId="27" state="visible" r:id="rId27"/>
    <sheet xmlns:r="http://schemas.openxmlformats.org/officeDocument/2006/relationships" name="Basic and diluted net earnings " sheetId="28" state="visible" r:id="rId28"/>
    <sheet xmlns:r="http://schemas.openxmlformats.org/officeDocument/2006/relationships" name="Segmented information" sheetId="29" state="visible" r:id="rId29"/>
    <sheet xmlns:r="http://schemas.openxmlformats.org/officeDocument/2006/relationships" name="Commitments and contingencies" sheetId="30" state="visible" r:id="rId30"/>
    <sheet xmlns:r="http://schemas.openxmlformats.org/officeDocument/2006/relationships" name="Non-cash operating items" sheetId="31" state="visible" r:id="rId31"/>
    <sheet xmlns:r="http://schemas.openxmlformats.org/officeDocument/2006/relationships" name="Financial instruments" sheetId="32" state="visible" r:id="rId32"/>
    <sheet xmlns:r="http://schemas.openxmlformats.org/officeDocument/2006/relationships" name="Comparative figur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acquisitions and dev_2"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Regulatory matters (Tables)" sheetId="40" state="visible" r:id="rId40"/>
    <sheet xmlns:r="http://schemas.openxmlformats.org/officeDocument/2006/relationships" name="Long-term investments (Tables)" sheetId="41" state="visible" r:id="rId41"/>
    <sheet xmlns:r="http://schemas.openxmlformats.org/officeDocument/2006/relationships" name="Long-term debt (Tables)" sheetId="42" state="visible" r:id="rId42"/>
    <sheet xmlns:r="http://schemas.openxmlformats.org/officeDocument/2006/relationships" name="Pension and other post-retire_2" sheetId="43" state="visible" r:id="rId43"/>
    <sheet xmlns:r="http://schemas.openxmlformats.org/officeDocument/2006/relationships" name="Other assets (Tables)" sheetId="44" state="visible" r:id="rId44"/>
    <sheet xmlns:r="http://schemas.openxmlformats.org/officeDocument/2006/relationships" name="Other long-term liabilities and" sheetId="45" state="visible" r:id="rId45"/>
    <sheet xmlns:r="http://schemas.openxmlformats.org/officeDocument/2006/relationships" name="Shareholders' capital (Tables)" sheetId="46" state="visible" r:id="rId46"/>
    <sheet xmlns:r="http://schemas.openxmlformats.org/officeDocument/2006/relationships" name="Accumulated other comprehensi_2" sheetId="47" state="visible" r:id="rId47"/>
    <sheet xmlns:r="http://schemas.openxmlformats.org/officeDocument/2006/relationships" name="Dividends (Tables)" sheetId="48" state="visible" r:id="rId48"/>
    <sheet xmlns:r="http://schemas.openxmlformats.org/officeDocument/2006/relationships" name="Non-controlling Interests and_2" sheetId="49" state="visible" r:id="rId49"/>
    <sheet xmlns:r="http://schemas.openxmlformats.org/officeDocument/2006/relationships" name="Income taxes (Tables)" sheetId="50" state="visible" r:id="rId50"/>
    <sheet xmlns:r="http://schemas.openxmlformats.org/officeDocument/2006/relationships" name="Other net losses (Tables)" sheetId="51" state="visible" r:id="rId51"/>
    <sheet xmlns:r="http://schemas.openxmlformats.org/officeDocument/2006/relationships" name="Basic and diluted net earning_2" sheetId="52" state="visible" r:id="rId52"/>
    <sheet xmlns:r="http://schemas.openxmlformats.org/officeDocument/2006/relationships" name="Segmented information (Tables)" sheetId="53" state="visible" r:id="rId53"/>
    <sheet xmlns:r="http://schemas.openxmlformats.org/officeDocument/2006/relationships" name="Commitments and contingencies (" sheetId="54" state="visible" r:id="rId54"/>
    <sheet xmlns:r="http://schemas.openxmlformats.org/officeDocument/2006/relationships" name="Non-cash operating items (Table" sheetId="55" state="visible" r:id="rId55"/>
    <sheet xmlns:r="http://schemas.openxmlformats.org/officeDocument/2006/relationships" name="Financial instruments (Tables)" sheetId="56" state="visible" r:id="rId56"/>
    <sheet xmlns:r="http://schemas.openxmlformats.org/officeDocument/2006/relationships" name="Notes to the Consolidated Fin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Business acquisitions (Details)" sheetId="60" state="visible" r:id="rId60"/>
    <sheet xmlns:r="http://schemas.openxmlformats.org/officeDocument/2006/relationships" name="Accounts receivable - Additiona"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Regulatory matters - Approved A" sheetId="68" state="visible" r:id="rId68"/>
    <sheet xmlns:r="http://schemas.openxmlformats.org/officeDocument/2006/relationships" name="Regulatory matters - Regulatory" sheetId="69" state="visible" r:id="rId69"/>
    <sheet xmlns:r="http://schemas.openxmlformats.org/officeDocument/2006/relationships" name="Long-term investments - Schedul" sheetId="70" state="visible" r:id="rId70"/>
    <sheet xmlns:r="http://schemas.openxmlformats.org/officeDocument/2006/relationships" name="Long-term investments - Income " sheetId="71" state="visible" r:id="rId71"/>
    <sheet xmlns:r="http://schemas.openxmlformats.org/officeDocument/2006/relationships" name="Long-term investments - Additio" sheetId="72" state="visible" r:id="rId72"/>
    <sheet xmlns:r="http://schemas.openxmlformats.org/officeDocument/2006/relationships" name="Long-term investments - Investm" sheetId="73" state="visible" r:id="rId73"/>
    <sheet xmlns:r="http://schemas.openxmlformats.org/officeDocument/2006/relationships" name="Long-term investments -Combined" sheetId="74" state="visible" r:id="rId74"/>
    <sheet xmlns:r="http://schemas.openxmlformats.org/officeDocument/2006/relationships" name="Long-term debt - Schedule of Lo" sheetId="75" state="visible" r:id="rId75"/>
    <sheet xmlns:r="http://schemas.openxmlformats.org/officeDocument/2006/relationships" name="Long-term debt - Narrative (Det" sheetId="76" state="visible" r:id="rId76"/>
    <sheet xmlns:r="http://schemas.openxmlformats.org/officeDocument/2006/relationships" name="Long-term debt - Principal Paym" sheetId="77" state="visible" r:id="rId77"/>
    <sheet xmlns:r="http://schemas.openxmlformats.org/officeDocument/2006/relationships" name="Pension and other post-retire_3" sheetId="78" state="visible" r:id="rId78"/>
    <sheet xmlns:r="http://schemas.openxmlformats.org/officeDocument/2006/relationships" name="Pension and other post-retire_4" sheetId="79" state="visible" r:id="rId79"/>
    <sheet xmlns:r="http://schemas.openxmlformats.org/officeDocument/2006/relationships" name="Pension and other post-retire_5" sheetId="80" state="visible" r:id="rId80"/>
    <sheet xmlns:r="http://schemas.openxmlformats.org/officeDocument/2006/relationships" name="Pension and other post-retire_6" sheetId="81" state="visible" r:id="rId81"/>
    <sheet xmlns:r="http://schemas.openxmlformats.org/officeDocument/2006/relationships" name="Pension and other post-retire_7" sheetId="82" state="visible" r:id="rId82"/>
    <sheet xmlns:r="http://schemas.openxmlformats.org/officeDocument/2006/relationships" name="Pension and other post-retire_8" sheetId="83" state="visible" r:id="rId83"/>
    <sheet xmlns:r="http://schemas.openxmlformats.org/officeDocument/2006/relationships" name="Pension and other post-retire_9" sheetId="84" state="visible" r:id="rId84"/>
    <sheet xmlns:r="http://schemas.openxmlformats.org/officeDocument/2006/relationships" name="Pension and other post-retir_10" sheetId="85" state="visible" r:id="rId85"/>
    <sheet xmlns:r="http://schemas.openxmlformats.org/officeDocument/2006/relationships" name="Pension and other post-retir_11" sheetId="86" state="visible" r:id="rId86"/>
    <sheet xmlns:r="http://schemas.openxmlformats.org/officeDocument/2006/relationships" name="Pension and other post-retir_12" sheetId="87" state="visible" r:id="rId87"/>
    <sheet xmlns:r="http://schemas.openxmlformats.org/officeDocument/2006/relationships" name="Pension and other post-retir_13" sheetId="88" state="visible" r:id="rId88"/>
    <sheet xmlns:r="http://schemas.openxmlformats.org/officeDocument/2006/relationships" name="Other assets - Schedule of Othe" sheetId="89" state="visible" r:id="rId89"/>
    <sheet xmlns:r="http://schemas.openxmlformats.org/officeDocument/2006/relationships" name="Other long-term liabilities - S" sheetId="90" state="visible" r:id="rId90"/>
    <sheet xmlns:r="http://schemas.openxmlformats.org/officeDocument/2006/relationships" name="Other long-term liabilities - C" sheetId="91" state="visible" r:id="rId91"/>
    <sheet xmlns:r="http://schemas.openxmlformats.org/officeDocument/2006/relationships" name="Other long-term liabilities - A" sheetId="92" state="visible" r:id="rId92"/>
    <sheet xmlns:r="http://schemas.openxmlformats.org/officeDocument/2006/relationships" name="Other long-term liabilities - P" sheetId="93" state="visible" r:id="rId93"/>
    <sheet xmlns:r="http://schemas.openxmlformats.org/officeDocument/2006/relationships" name="Shareholders' capital - Common " sheetId="94" state="visible" r:id="rId94"/>
    <sheet xmlns:r="http://schemas.openxmlformats.org/officeDocument/2006/relationships" name="Shareholders' capital - Additio" sheetId="95" state="visible" r:id="rId95"/>
    <sheet xmlns:r="http://schemas.openxmlformats.org/officeDocument/2006/relationships" name="Shareholder's capital - Share-B" sheetId="96" state="visible" r:id="rId96"/>
    <sheet xmlns:r="http://schemas.openxmlformats.org/officeDocument/2006/relationships" name="Shareholders' capital - Fair Va" sheetId="97" state="visible" r:id="rId97"/>
    <sheet xmlns:r="http://schemas.openxmlformats.org/officeDocument/2006/relationships" name="Shareholders' capital - Stock O" sheetId="98" state="visible" r:id="rId98"/>
    <sheet xmlns:r="http://schemas.openxmlformats.org/officeDocument/2006/relationships" name="Shareholder's capital - Perform" sheetId="99" state="visible" r:id="rId99"/>
    <sheet xmlns:r="http://schemas.openxmlformats.org/officeDocument/2006/relationships" name="Accumulated other comprehensi_3" sheetId="100" state="visible" r:id="rId100"/>
    <sheet xmlns:r="http://schemas.openxmlformats.org/officeDocument/2006/relationships" name="Dividends (Detail)" sheetId="101" state="visible" r:id="rId101"/>
    <sheet xmlns:r="http://schemas.openxmlformats.org/officeDocument/2006/relationships" name="Related party transactions (Det" sheetId="102" state="visible" r:id="rId102"/>
    <sheet xmlns:r="http://schemas.openxmlformats.org/officeDocument/2006/relationships" name="Non-controlling Interests and_3" sheetId="103" state="visible" r:id="rId103"/>
    <sheet xmlns:r="http://schemas.openxmlformats.org/officeDocument/2006/relationships" name="Non-controlling Interests and_4" sheetId="104" state="visible" r:id="rId104"/>
    <sheet xmlns:r="http://schemas.openxmlformats.org/officeDocument/2006/relationships" name="Income taxes - Additional Infor" sheetId="105" state="visible" r:id="rId105"/>
    <sheet xmlns:r="http://schemas.openxmlformats.org/officeDocument/2006/relationships" name="Income taxes - Provision for In" sheetId="106" state="visible" r:id="rId106"/>
    <sheet xmlns:r="http://schemas.openxmlformats.org/officeDocument/2006/relationships" name="Income taxes - Income (Loss) Be" sheetId="107" state="visible" r:id="rId107"/>
    <sheet xmlns:r="http://schemas.openxmlformats.org/officeDocument/2006/relationships" name="Income taxes - Income Tax Expen" sheetId="108" state="visible" r:id="rId108"/>
    <sheet xmlns:r="http://schemas.openxmlformats.org/officeDocument/2006/relationships" name="Income taxes - Tax Effect on Si" sheetId="109" state="visible" r:id="rId109"/>
    <sheet xmlns:r="http://schemas.openxmlformats.org/officeDocument/2006/relationships" name="Income taxes - Non Capital Loss" sheetId="110" state="visible" r:id="rId110"/>
    <sheet xmlns:r="http://schemas.openxmlformats.org/officeDocument/2006/relationships" name="Other net losses Other Losses (" sheetId="111" state="visible" r:id="rId111"/>
    <sheet xmlns:r="http://schemas.openxmlformats.org/officeDocument/2006/relationships" name="Basic and diluted net earning_3" sheetId="112" state="visible" r:id="rId112"/>
    <sheet xmlns:r="http://schemas.openxmlformats.org/officeDocument/2006/relationships" name="Basic and diluted net earning_4" sheetId="113" state="visible" r:id="rId113"/>
    <sheet xmlns:r="http://schemas.openxmlformats.org/officeDocument/2006/relationships" name="Segmented information - Additio" sheetId="114" state="visible" r:id="rId114"/>
    <sheet xmlns:r="http://schemas.openxmlformats.org/officeDocument/2006/relationships" name="Segmented information - Results" sheetId="115" state="visible" r:id="rId115"/>
    <sheet xmlns:r="http://schemas.openxmlformats.org/officeDocument/2006/relationships" name="Segmented information - Informa" sheetId="116" state="visible" r:id="rId116"/>
    <sheet xmlns:r="http://schemas.openxmlformats.org/officeDocument/2006/relationships" name="Commitments and contingencies -" sheetId="117" state="visible" r:id="rId117"/>
    <sheet xmlns:r="http://schemas.openxmlformats.org/officeDocument/2006/relationships" name="Non-cash operating items - Chan" sheetId="118" state="visible" r:id="rId118"/>
    <sheet xmlns:r="http://schemas.openxmlformats.org/officeDocument/2006/relationships" name="Financial instruments - Fair Va" sheetId="119" state="visible" r:id="rId119"/>
    <sheet xmlns:r="http://schemas.openxmlformats.org/officeDocument/2006/relationships" name="Financial instruments - Additio" sheetId="120" state="visible" r:id="rId120"/>
    <sheet xmlns:r="http://schemas.openxmlformats.org/officeDocument/2006/relationships" name="Financial instruments - Summary" sheetId="121" state="visible" r:id="rId121"/>
    <sheet xmlns:r="http://schemas.openxmlformats.org/officeDocument/2006/relationships" name="Financial instruments - Impact " sheetId="122" state="visible" r:id="rId122"/>
    <sheet xmlns:r="http://schemas.openxmlformats.org/officeDocument/2006/relationships" name="Financial instruments - Long-te" sheetId="123" state="visible" r:id="rId123"/>
    <sheet xmlns:r="http://schemas.openxmlformats.org/officeDocument/2006/relationships" name="Financial instruments - Derivat" sheetId="124" state="visible" r:id="rId124"/>
    <sheet xmlns:r="http://schemas.openxmlformats.org/officeDocument/2006/relationships" name="Financial instruments - Effects" sheetId="125" state="visible" r:id="rId125"/>
    <sheet xmlns:r="http://schemas.openxmlformats.org/officeDocument/2006/relationships" name="Financial instruments - Maximum" sheetId="126" state="visible" r:id="rId126"/>
    <sheet xmlns:r="http://schemas.openxmlformats.org/officeDocument/2006/relationships" name="Financial instruments - Liabili"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1-37946</t>
        </is>
      </c>
    </row>
    <row r="10">
      <c r="A10" s="4" t="inlineStr">
        <is>
          <t>Entity Registrant Name</t>
        </is>
      </c>
      <c r="B10" s="4" t="inlineStr">
        <is>
          <t>ALGONQUIN POWER &amp; UTILITIES CORP.</t>
        </is>
      </c>
    </row>
    <row r="11">
      <c r="A11" s="4" t="inlineStr">
        <is>
          <t>Entity Incorporation, State or Country Code</t>
        </is>
      </c>
      <c r="B11" s="4" t="inlineStr">
        <is>
          <t>Z4</t>
        </is>
      </c>
    </row>
    <row r="12">
      <c r="A12" s="4" t="inlineStr">
        <is>
          <t>Entity Address, Address Line One</t>
        </is>
      </c>
      <c r="B12" s="4" t="inlineStr">
        <is>
          <t>354 Davis Road</t>
        </is>
      </c>
    </row>
    <row r="13">
      <c r="A13" s="4" t="inlineStr">
        <is>
          <t>Entity Address, City or Town</t>
        </is>
      </c>
      <c r="B13" s="4" t="inlineStr">
        <is>
          <t>Oakville</t>
        </is>
      </c>
    </row>
    <row r="14">
      <c r="A14" s="4" t="inlineStr">
        <is>
          <t>Entity Address, State or Province</t>
        </is>
      </c>
      <c r="B14" s="4" t="inlineStr">
        <is>
          <t>ON</t>
        </is>
      </c>
    </row>
    <row r="15">
      <c r="A15" s="4" t="inlineStr">
        <is>
          <t>Entity Address, Postal Zip Code</t>
        </is>
      </c>
      <c r="B15" s="4" t="inlineStr">
        <is>
          <t>L6J 2X1</t>
        </is>
      </c>
    </row>
    <row r="16">
      <c r="A16" s="4" t="inlineStr">
        <is>
          <t>Entity Address, Country</t>
        </is>
      </c>
      <c r="B16" s="4" t="inlineStr">
        <is>
          <t>CA</t>
        </is>
      </c>
    </row>
    <row r="17">
      <c r="A17" s="4" t="inlineStr">
        <is>
          <t>City Area Code</t>
        </is>
      </c>
      <c r="B17" s="4" t="inlineStr">
        <is>
          <t>905</t>
        </is>
      </c>
    </row>
    <row r="18">
      <c r="A18" s="4" t="inlineStr">
        <is>
          <t>Local Phone Number</t>
        </is>
      </c>
      <c r="B18" s="4" t="inlineStr">
        <is>
          <t>465-4500</t>
        </is>
      </c>
    </row>
    <row r="19">
      <c r="A19" s="4" t="inlineStr">
        <is>
          <t>Annual Information Form</t>
        </is>
      </c>
      <c r="B19" s="4" t="inlineStr">
        <is>
          <t>true</t>
        </is>
      </c>
    </row>
    <row r="20">
      <c r="A20" s="4" t="inlineStr">
        <is>
          <t>Audited Annual Financial Statements</t>
        </is>
      </c>
      <c r="B20" s="4" t="inlineStr">
        <is>
          <t>true</t>
        </is>
      </c>
    </row>
    <row r="21">
      <c r="A21" s="4" t="inlineStr">
        <is>
          <t>Entity Common Stock, Shares Outstanding</t>
        </is>
      </c>
      <c r="B21" s="5" t="n">
        <v>597142219</v>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Central Index Key</t>
        </is>
      </c>
      <c r="B25" s="4" t="inlineStr">
        <is>
          <t>0001174169</t>
        </is>
      </c>
    </row>
    <row r="26">
      <c r="A26" s="4" t="inlineStr">
        <is>
          <t>Amendment Flag</t>
        </is>
      </c>
      <c r="B26" s="4" t="inlineStr">
        <is>
          <t>false</t>
        </is>
      </c>
    </row>
    <row r="27">
      <c r="A27" s="4" t="inlineStr">
        <is>
          <t>Document Fiscal Period Focus</t>
        </is>
      </c>
      <c r="B27" s="4" t="inlineStr">
        <is>
          <t>FY</t>
        </is>
      </c>
    </row>
    <row r="28">
      <c r="A28" s="4" t="inlineStr">
        <is>
          <t>Document Fiscal Year Focus</t>
        </is>
      </c>
      <c r="B28" s="4" t="inlineStr">
        <is>
          <t>2020</t>
        </is>
      </c>
    </row>
    <row r="29">
      <c r="A29" s="4" t="inlineStr">
        <is>
          <t>6.875% Fixed-to-Floating Subordinated Notes - Series 2018-A due October 17, 2078</t>
        </is>
      </c>
    </row>
    <row r="30">
      <c r="A30" s="3" t="inlineStr">
        <is>
          <t>Entity Information [Line Items]</t>
        </is>
      </c>
    </row>
    <row r="31">
      <c r="A31" s="4" t="inlineStr">
        <is>
          <t>Title of 12(b) Security</t>
        </is>
      </c>
      <c r="B31" s="4" t="inlineStr">
        <is>
          <t>6.875% Fixed-to-Floating Subordinated Notes – Series 2018-A due October 17, 2078</t>
        </is>
      </c>
    </row>
    <row r="32">
      <c r="A32" s="4" t="inlineStr">
        <is>
          <t>Trading Symbol</t>
        </is>
      </c>
      <c r="B32" s="4" t="inlineStr">
        <is>
          <t>AQNA</t>
        </is>
      </c>
    </row>
    <row r="33">
      <c r="A33" s="4" t="inlineStr">
        <is>
          <t>Security Exchange Name</t>
        </is>
      </c>
      <c r="B33" s="4" t="inlineStr">
        <is>
          <t>NYSE</t>
        </is>
      </c>
    </row>
    <row r="34">
      <c r="A34" s="4" t="inlineStr">
        <is>
          <t>6.20% Fixed-to-Floating Subordinated Notes - Series 2019-A due July 1, 2079</t>
        </is>
      </c>
    </row>
    <row r="35">
      <c r="A35" s="3" t="inlineStr">
        <is>
          <t>Entity Information [Line Items]</t>
        </is>
      </c>
    </row>
    <row r="36">
      <c r="A36" s="4" t="inlineStr">
        <is>
          <t>Title of 12(b) Security</t>
        </is>
      </c>
      <c r="B36" s="4" t="inlineStr">
        <is>
          <t>6.20% Fixed-to-Floating Subordinated Notes – Series 2019-A due July 1, 2079</t>
        </is>
      </c>
    </row>
    <row r="37">
      <c r="A37" s="4" t="inlineStr">
        <is>
          <t>Trading Symbol</t>
        </is>
      </c>
      <c r="B37" s="4" t="inlineStr">
        <is>
          <t>AQNB</t>
        </is>
      </c>
    </row>
    <row r="38">
      <c r="A38" s="4" t="inlineStr">
        <is>
          <t>Security Exchange Name</t>
        </is>
      </c>
      <c r="B38" s="4" t="inlineStr">
        <is>
          <t>NYSE</t>
        </is>
      </c>
    </row>
    <row r="39">
      <c r="A39" s="4" t="inlineStr">
        <is>
          <t>Common shares</t>
        </is>
      </c>
    </row>
    <row r="40">
      <c r="A40" s="3" t="inlineStr">
        <is>
          <t>Entity Information [Line Items]</t>
        </is>
      </c>
    </row>
    <row r="41">
      <c r="A41" s="4" t="inlineStr">
        <is>
          <t>Title of 12(b) Security</t>
        </is>
      </c>
      <c r="B41" s="4" t="inlineStr">
        <is>
          <t>Common shares, no par value</t>
        </is>
      </c>
    </row>
    <row r="42">
      <c r="A42" s="4" t="inlineStr">
        <is>
          <t>Trading Symbol</t>
        </is>
      </c>
      <c r="B42" s="4" t="inlineStr">
        <is>
          <t>AQN</t>
        </is>
      </c>
    </row>
    <row r="43">
      <c r="A43" s="4" t="inlineStr">
        <is>
          <t>Security Exchange Name</t>
        </is>
      </c>
      <c r="B43" s="4" t="inlineStr">
        <is>
          <t>NYSE</t>
        </is>
      </c>
    </row>
    <row r="44">
      <c r="A44" s="4" t="inlineStr">
        <is>
          <t>Business Contact</t>
        </is>
      </c>
    </row>
    <row r="45">
      <c r="A45" s="3" t="inlineStr">
        <is>
          <t>Entity Information [Line Items]</t>
        </is>
      </c>
    </row>
    <row r="46">
      <c r="A46" s="4" t="inlineStr">
        <is>
          <t>Entity Address, Address Line One</t>
        </is>
      </c>
      <c r="B46" s="4" t="inlineStr">
        <is>
          <t>111 Eighth Avenue</t>
        </is>
      </c>
    </row>
    <row r="47">
      <c r="A47" s="4" t="inlineStr">
        <is>
          <t>Entity Address, City or Town</t>
        </is>
      </c>
      <c r="B47" s="4" t="inlineStr">
        <is>
          <t>New York</t>
        </is>
      </c>
    </row>
    <row r="48">
      <c r="A48" s="4" t="inlineStr">
        <is>
          <t>Entity Address, State or Province</t>
        </is>
      </c>
      <c r="B48" s="4" t="inlineStr">
        <is>
          <t>NY</t>
        </is>
      </c>
    </row>
    <row r="49">
      <c r="A49" s="4" t="inlineStr">
        <is>
          <t>Entity Address, Postal Zip Code</t>
        </is>
      </c>
      <c r="B49" s="4" t="inlineStr">
        <is>
          <t>10011</t>
        </is>
      </c>
    </row>
    <row r="50">
      <c r="A50" s="4" t="inlineStr">
        <is>
          <t>City Area Code</t>
        </is>
      </c>
      <c r="B50" s="4" t="inlineStr">
        <is>
          <t>212</t>
        </is>
      </c>
    </row>
    <row r="51">
      <c r="A51" s="4" t="inlineStr">
        <is>
          <t>Local Phone Number</t>
        </is>
      </c>
      <c r="B51" s="4" t="inlineStr">
        <is>
          <t>894-8940</t>
        </is>
      </c>
    </row>
    <row r="52">
      <c r="A52" s="4" t="inlineStr">
        <is>
          <t>Contact Personnel Name</t>
        </is>
      </c>
      <c r="B52"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pronouncements</t>
        </is>
      </c>
      <c r="B4" s="4" t="inlineStr">
        <is>
          <t>Recently adopted accounting pronouncements The FASB issued accounting standards update (“ASU”) 2018-08 Collaborative Arrangements (Topic 808): Clarifying the Interaction between Topic 808 and Topic 606 to reduce diversity in practice on how entities account for transactions on the basis of different views of the economics of a collaborative arrangement. The adoption of this update in 2020 did not have an impact on the consolidated financial statements. The FASB issued ASU 2018-17, Consolidation (Topic 810): Targeted Improvements to Related Party Guidance for Variable Interest Entities to improve general purpose financial reporting. The update clarifies that indirect interests held through related parties in common control arrangements should be considered on a proportional basis for determining whether fees paid to decision makers and service providers are variable interests. The adoption of this update in 2020 did not have an impact on the consolidated financial statements. The FASB issued ASU 2017-04, Business Combinations (Topic 350): Intangibles — Goodwill and Other (Topic 350): Simplifying the Test for Goodwill Impairment . The update is intended to simplify how an entity is required to test goodwill for impairment by eliminating Step 2 from the goodwill impairment test. Step 2 measured a goodwill impairment loss by comparing the implied fair value of a reporting unit’s goodwill with the carrying amount of that goodwill. Under the amendments in this update, the impairment loss will be measured as the amount by which the carrying amount of the reporting unit exceeds the reporting unit’s fair value. The Company will follow the pronouncements prospectively for goodwill impairment testing.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he adoption of this topic in 2020 did not have a significant impact on the consolidated financial statements. (b) Recently issued accounting guidance not yet adopted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mendments in this update are effective for fiscal years beginning after December 15, 2021, including interim periods within those fiscal years. The Company is currently assessing the impact of this update.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amendments in this update are effective for all entities as of March 12, 2020 through December 31, 2022. The FASB issued an update to Topic 848 in ASU 2021-01 to clarify that the scope of Topic 848 includes derivatives affected by the discounting transition. The Company is currently assessing the impact of the reference rate reform and this up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eginning Balance</t>
        </is>
      </c>
      <c r="B4" s="6" t="n">
        <v>4406595</v>
      </c>
      <c r="C4" s="6" t="n">
        <v>3697522</v>
      </c>
    </row>
    <row r="5">
      <c r="A5" s="4" t="inlineStr">
        <is>
          <t>Other comprehensive income (loss)</t>
        </is>
      </c>
      <c r="B5" s="5" t="n">
        <v>-8739</v>
      </c>
      <c r="C5" s="5" t="n">
        <v>15445</v>
      </c>
    </row>
    <row r="6">
      <c r="A6" s="4" t="inlineStr">
        <is>
          <t>Amounts reclassified from AOCI to the consolidated statement of operations</t>
        </is>
      </c>
      <c r="B6" s="5" t="n">
        <v>-4698</v>
      </c>
      <c r="C6" s="5" t="n">
        <v>-3579</v>
      </c>
    </row>
    <row r="7">
      <c r="A7" s="4" t="inlineStr">
        <is>
          <t>Other comprehensive income (loss), net of tax</t>
        </is>
      </c>
      <c r="B7" s="5" t="n">
        <v>-13437</v>
      </c>
      <c r="C7" s="5" t="n">
        <v>11866</v>
      </c>
    </row>
    <row r="8">
      <c r="A8" s="4" t="inlineStr">
        <is>
          <t>OCI attributable to the non-controlling interests</t>
        </is>
      </c>
      <c r="B8" s="5" t="n">
        <v>691</v>
      </c>
      <c r="C8" s="5" t="n">
        <v>-2428</v>
      </c>
    </row>
    <row r="9">
      <c r="A9" s="4" t="inlineStr">
        <is>
          <t>Net current period OCI attributable to shareholders of AQN</t>
        </is>
      </c>
      <c r="B9" s="5" t="n">
        <v>-12746</v>
      </c>
      <c r="C9" s="5" t="n">
        <v>9438</v>
      </c>
    </row>
    <row r="10">
      <c r="A10" s="4" t="inlineStr">
        <is>
          <t>Ending Balance</t>
        </is>
      </c>
      <c r="B10" s="5" t="n">
        <v>5662190</v>
      </c>
      <c r="C10" s="5" t="n">
        <v>4406595</v>
      </c>
    </row>
    <row r="11">
      <c r="A11" s="4" t="inlineStr">
        <is>
          <t>Cumulative Effect, Period of Adoption, Adjustment</t>
        </is>
      </c>
    </row>
    <row r="12">
      <c r="A12" s="3" t="inlineStr">
        <is>
          <t>Accumulated Other Comprehensive Income (Loss) [Roll Forward]</t>
        </is>
      </c>
    </row>
    <row r="13">
      <c r="A13" s="4" t="inlineStr">
        <is>
          <t>Beginning Balance</t>
        </is>
      </c>
      <c r="C13" s="5" t="n">
        <v>0</v>
      </c>
    </row>
    <row r="14">
      <c r="A14" s="4" t="inlineStr">
        <is>
          <t>Foreign currency cumulative translation</t>
        </is>
      </c>
    </row>
    <row r="15">
      <c r="A15" s="3" t="inlineStr">
        <is>
          <t>Accumulated Other Comprehensive Income (Loss) [Roll Forward]</t>
        </is>
      </c>
    </row>
    <row r="16">
      <c r="A16" s="4" t="inlineStr">
        <is>
          <t>Beginning Balance</t>
        </is>
      </c>
      <c r="B16" s="5" t="n">
        <v>-68822</v>
      </c>
      <c r="C16" s="5" t="n">
        <v>-74189</v>
      </c>
    </row>
    <row r="17">
      <c r="A17" s="4" t="inlineStr">
        <is>
          <t>Other comprehensive income (loss)</t>
        </is>
      </c>
      <c r="B17" s="5" t="n">
        <v>25643</v>
      </c>
      <c r="C17" s="5" t="n">
        <v>4267</v>
      </c>
    </row>
    <row r="18">
      <c r="A18" s="4" t="inlineStr">
        <is>
          <t>Amounts reclassified from AOCI to the consolidated statement of operations</t>
        </is>
      </c>
      <c r="B18" s="5" t="n">
        <v>2763</v>
      </c>
      <c r="C18" s="5" t="n">
        <v>3528</v>
      </c>
    </row>
    <row r="19">
      <c r="A19" s="4" t="inlineStr">
        <is>
          <t>Other comprehensive income (loss), net of tax</t>
        </is>
      </c>
      <c r="B19" s="5" t="n">
        <v>28406</v>
      </c>
      <c r="C19" s="5" t="n">
        <v>7795</v>
      </c>
    </row>
    <row r="20">
      <c r="A20" s="4" t="inlineStr">
        <is>
          <t>OCI attributable to the non-controlling interests</t>
        </is>
      </c>
      <c r="B20" s="5" t="n">
        <v>691</v>
      </c>
      <c r="C20" s="5" t="n">
        <v>-2428</v>
      </c>
    </row>
    <row r="21">
      <c r="A21" s="4" t="inlineStr">
        <is>
          <t>Net current period OCI attributable to shareholders of AQN</t>
        </is>
      </c>
      <c r="B21" s="5" t="n">
        <v>29097</v>
      </c>
      <c r="C21" s="5" t="n">
        <v>5367</v>
      </c>
    </row>
    <row r="22">
      <c r="A22" s="4" t="inlineStr">
        <is>
          <t>Ending Balance</t>
        </is>
      </c>
      <c r="B22" s="5" t="n">
        <v>-39725</v>
      </c>
      <c r="C22" s="5" t="n">
        <v>-68822</v>
      </c>
    </row>
    <row r="23">
      <c r="A23" s="4" t="inlineStr">
        <is>
          <t>Unrealized gain on cash flow hedges</t>
        </is>
      </c>
    </row>
    <row r="24">
      <c r="A24" s="3" t="inlineStr">
        <is>
          <t>Accumulated Other Comprehensive Income (Loss) [Roll Forward]</t>
        </is>
      </c>
    </row>
    <row r="25">
      <c r="A25" s="4" t="inlineStr">
        <is>
          <t>Beginning Balance</t>
        </is>
      </c>
      <c r="B25" s="5" t="n">
        <v>75099</v>
      </c>
      <c r="C25" s="5" t="n">
        <v>64333</v>
      </c>
    </row>
    <row r="26">
      <c r="A26" s="4" t="inlineStr">
        <is>
          <t>Other comprehensive income (loss)</t>
        </is>
      </c>
      <c r="B26" s="5" t="n">
        <v>-13418</v>
      </c>
      <c r="C26" s="5" t="n">
        <v>19177</v>
      </c>
    </row>
    <row r="27">
      <c r="A27" s="4" t="inlineStr">
        <is>
          <t>Amounts reclassified from AOCI to the consolidated statement of operations</t>
        </is>
      </c>
      <c r="B27" s="5" t="n">
        <v>-10864</v>
      </c>
      <c r="C27" s="5" t="n">
        <v>-8597</v>
      </c>
    </row>
    <row r="28">
      <c r="A28" s="4" t="inlineStr">
        <is>
          <t>Other comprehensive income (loss), net of tax</t>
        </is>
      </c>
      <c r="B28" s="5" t="n">
        <v>-24282</v>
      </c>
      <c r="C28" s="5" t="n">
        <v>10580</v>
      </c>
    </row>
    <row r="29">
      <c r="A29" s="4" t="inlineStr">
        <is>
          <t>OCI attributable to the non-controlling interests</t>
        </is>
      </c>
      <c r="B29" s="5" t="n">
        <v>0</v>
      </c>
      <c r="C29" s="5" t="n">
        <v>0</v>
      </c>
    </row>
    <row r="30">
      <c r="A30" s="4" t="inlineStr">
        <is>
          <t>Net current period OCI attributable to shareholders of AQN</t>
        </is>
      </c>
      <c r="B30" s="5" t="n">
        <v>-24282</v>
      </c>
      <c r="C30" s="5" t="n">
        <v>10580</v>
      </c>
    </row>
    <row r="31">
      <c r="A31" s="4" t="inlineStr">
        <is>
          <t>Ending Balance</t>
        </is>
      </c>
      <c r="B31" s="5" t="n">
        <v>50817</v>
      </c>
      <c r="C31" s="5" t="n">
        <v>75099</v>
      </c>
    </row>
    <row r="32">
      <c r="A32" s="4" t="inlineStr">
        <is>
          <t>Pension and post-employment actuarial changes</t>
        </is>
      </c>
    </row>
    <row r="33">
      <c r="A33" s="3" t="inlineStr">
        <is>
          <t>Accumulated Other Comprehensive Income (Loss) [Roll Forward]</t>
        </is>
      </c>
    </row>
    <row r="34">
      <c r="A34" s="4" t="inlineStr">
        <is>
          <t>Beginning Balance</t>
        </is>
      </c>
      <c r="B34" s="5" t="n">
        <v>-16038</v>
      </c>
      <c r="C34" s="5" t="n">
        <v>-9529</v>
      </c>
    </row>
    <row r="35">
      <c r="A35" s="4" t="inlineStr">
        <is>
          <t>Other comprehensive income (loss)</t>
        </is>
      </c>
      <c r="B35" s="5" t="n">
        <v>-20964</v>
      </c>
      <c r="C35" s="5" t="n">
        <v>-7999</v>
      </c>
    </row>
    <row r="36">
      <c r="A36" s="4" t="inlineStr">
        <is>
          <t>Amounts reclassified from AOCI to the consolidated statement of operations</t>
        </is>
      </c>
      <c r="B36" s="5" t="n">
        <v>3403</v>
      </c>
      <c r="C36" s="5" t="n">
        <v>1490</v>
      </c>
    </row>
    <row r="37">
      <c r="A37" s="4" t="inlineStr">
        <is>
          <t>Other comprehensive income (loss), net of tax</t>
        </is>
      </c>
      <c r="B37" s="5" t="n">
        <v>-17561</v>
      </c>
      <c r="C37" s="5" t="n">
        <v>-6509</v>
      </c>
    </row>
    <row r="38">
      <c r="A38" s="4" t="inlineStr">
        <is>
          <t>OCI attributable to the non-controlling interests</t>
        </is>
      </c>
      <c r="B38" s="5" t="n">
        <v>0</v>
      </c>
      <c r="C38" s="5" t="n">
        <v>0</v>
      </c>
    </row>
    <row r="39">
      <c r="A39" s="4" t="inlineStr">
        <is>
          <t>Net current period OCI attributable to shareholders of AQN</t>
        </is>
      </c>
      <c r="B39" s="5" t="n">
        <v>-17561</v>
      </c>
      <c r="C39" s="5" t="n">
        <v>-6509</v>
      </c>
    </row>
    <row r="40">
      <c r="A40" s="4" t="inlineStr">
        <is>
          <t>Ending Balance</t>
        </is>
      </c>
      <c r="B40" s="5" t="n">
        <v>-33599</v>
      </c>
      <c r="C40" s="5" t="n">
        <v>-16038</v>
      </c>
    </row>
    <row r="41">
      <c r="A41" s="4" t="inlineStr">
        <is>
          <t>Total</t>
        </is>
      </c>
    </row>
    <row r="42">
      <c r="A42" s="3" t="inlineStr">
        <is>
          <t>Accumulated Other Comprehensive Income (Loss) [Roll Forward]</t>
        </is>
      </c>
    </row>
    <row r="43">
      <c r="A43" s="4" t="inlineStr">
        <is>
          <t>Beginning Balance</t>
        </is>
      </c>
      <c r="B43" s="5" t="n">
        <v>-9761</v>
      </c>
      <c r="C43" s="5" t="n">
        <v>-19385</v>
      </c>
    </row>
    <row r="44">
      <c r="A44" s="4" t="inlineStr">
        <is>
          <t>Ending Balance</t>
        </is>
      </c>
      <c r="B44" s="6" t="n">
        <v>-22507</v>
      </c>
      <c r="C44" s="5" t="n">
        <v>-9761</v>
      </c>
    </row>
    <row r="45">
      <c r="A45" s="4" t="inlineStr">
        <is>
          <t>Adoption of ASU 2017-12 on hedging | Cumulative Effect, Period of Adoption, Adjustment</t>
        </is>
      </c>
    </row>
    <row r="46">
      <c r="A46" s="3" t="inlineStr">
        <is>
          <t>Accumulated Other Comprehensive Income (Loss) [Roll Forward]</t>
        </is>
      </c>
    </row>
    <row r="47">
      <c r="A47" s="4" t="inlineStr">
        <is>
          <t>Beginning Balance</t>
        </is>
      </c>
      <c r="C47" s="5" t="n">
        <v>186</v>
      </c>
    </row>
    <row r="48">
      <c r="A48" s="4" t="inlineStr">
        <is>
          <t>Adoption of ASU 2017-12 on hedging | Foreign currency cumulative translation | Cumulative Effect, Period of Adoption, Adjustment</t>
        </is>
      </c>
    </row>
    <row r="49">
      <c r="A49" s="3" t="inlineStr">
        <is>
          <t>Accumulated Other Comprehensive Income (Loss) [Roll Forward]</t>
        </is>
      </c>
    </row>
    <row r="50">
      <c r="A50" s="4" t="inlineStr">
        <is>
          <t>Beginning Balance</t>
        </is>
      </c>
      <c r="C50" s="5" t="n">
        <v>0</v>
      </c>
    </row>
    <row r="51">
      <c r="A51" s="4" t="inlineStr">
        <is>
          <t>Adoption of ASU 2017-12 on hedging | Unrealized gain on cash flow hedges | Cumulative Effect, Period of Adoption, Adjustment</t>
        </is>
      </c>
    </row>
    <row r="52">
      <c r="A52" s="3" t="inlineStr">
        <is>
          <t>Accumulated Other Comprehensive Income (Loss) [Roll Forward]</t>
        </is>
      </c>
    </row>
    <row r="53">
      <c r="A53" s="4" t="inlineStr">
        <is>
          <t>Beginning Balance</t>
        </is>
      </c>
      <c r="C53" s="5" t="n">
        <v>186</v>
      </c>
    </row>
    <row r="54">
      <c r="A54" s="4" t="inlineStr">
        <is>
          <t>Adoption of ASU 2017-12 on hedging | Pension and post-employment actuarial changes | Cumulative Effect, Period of Adoption, Adjustment</t>
        </is>
      </c>
    </row>
    <row r="55">
      <c r="A55" s="3" t="inlineStr">
        <is>
          <t>Accumulated Other Comprehensive Income (Loss) [Roll Forward]</t>
        </is>
      </c>
    </row>
    <row r="56">
      <c r="A56" s="4" t="inlineStr">
        <is>
          <t>Beginning Balance</t>
        </is>
      </c>
      <c r="C56"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31" customWidth="1" min="5" max="5"/>
    <col width="31" customWidth="1" min="6" max="6"/>
  </cols>
  <sheetData>
    <row r="1">
      <c r="A1" s="1" t="inlineStr">
        <is>
          <t>Dividends (Detail) $ / shares in Units, $ / shares in Units, $ in Thousands, $ in Thousands</t>
        </is>
      </c>
      <c r="B1" s="2" t="inlineStr">
        <is>
          <t>Mar. 30, 2019$ / shares</t>
        </is>
      </c>
      <c r="C1" s="2" t="inlineStr">
        <is>
          <t>Dec. 31, 2020USD ($)$ / shares</t>
        </is>
      </c>
      <c r="D1" s="2" t="inlineStr">
        <is>
          <t>Dec. 31, 2020CAD ($)</t>
        </is>
      </c>
      <c r="E1" s="2" t="inlineStr">
        <is>
          <t>Dec. 31, 2019USD ($)$ / shares</t>
        </is>
      </c>
      <c r="F1" s="2" t="inlineStr">
        <is>
          <t>Dec. 31, 2019CAD ($)$ / shares</t>
        </is>
      </c>
    </row>
    <row r="2">
      <c r="A2" s="3" t="inlineStr">
        <is>
          <t>Dividends [Line Items]</t>
        </is>
      </c>
    </row>
    <row r="3">
      <c r="A3" s="4" t="inlineStr">
        <is>
          <t>Dividend declared for common share holders</t>
        </is>
      </c>
      <c r="C3" s="6" t="n">
        <v>344382</v>
      </c>
      <c r="E3" s="6" t="n">
        <v>277835</v>
      </c>
    </row>
    <row r="4">
      <c r="A4" s="4" t="inlineStr">
        <is>
          <t>Cash dividend declared per common share (USD per share) | $ / shares</t>
        </is>
      </c>
      <c r="C4" s="10" t="n">
        <v>0.6063</v>
      </c>
      <c r="E4" s="10" t="n">
        <v>0.5512</v>
      </c>
    </row>
    <row r="5">
      <c r="A5" s="4" t="inlineStr">
        <is>
          <t>Series A Preferred Stock</t>
        </is>
      </c>
    </row>
    <row r="6">
      <c r="A6" s="3" t="inlineStr">
        <is>
          <t>Dividends [Line Items]</t>
        </is>
      </c>
    </row>
    <row r="7">
      <c r="A7" s="4" t="inlineStr">
        <is>
          <t>Dividends declared for preferred share holders</t>
        </is>
      </c>
      <c r="D7" s="6" t="n">
        <v>6194</v>
      </c>
      <c r="F7" s="6" t="n">
        <v>6194</v>
      </c>
    </row>
    <row r="8">
      <c r="A8" s="4" t="inlineStr">
        <is>
          <t>Dividend declared per preferred share (CAD per share) | (per share)</t>
        </is>
      </c>
      <c r="C8" s="11" t="n">
        <v>1.2905</v>
      </c>
      <c r="F8" s="10" t="n">
        <v>1.2905</v>
      </c>
    </row>
    <row r="9">
      <c r="A9" s="4" t="inlineStr">
        <is>
          <t>Series D Preferred Stock</t>
        </is>
      </c>
    </row>
    <row r="10">
      <c r="A10" s="3" t="inlineStr">
        <is>
          <t>Dividends [Line Items]</t>
        </is>
      </c>
    </row>
    <row r="11">
      <c r="A11" s="4" t="inlineStr">
        <is>
          <t>Dividends declared for preferred share holders</t>
        </is>
      </c>
      <c r="D11" s="6" t="n">
        <v>5091</v>
      </c>
      <c r="F11" s="6" t="n">
        <v>5068</v>
      </c>
    </row>
    <row r="12">
      <c r="A12" s="4" t="inlineStr">
        <is>
          <t>Dividend declared per preferred share (CAD per share) | (per share)</t>
        </is>
      </c>
      <c r="B12" s="7" t="n">
        <v>1.25</v>
      </c>
      <c r="C12" s="10" t="n">
        <v>1.2728</v>
      </c>
      <c r="F12" s="10" t="n">
        <v>1.26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0" customWidth="1" min="7" max="7"/>
    <col width="20" customWidth="1" min="8" max="8"/>
    <col width="20" customWidth="1" min="9" max="9"/>
    <col width="20" customWidth="1" min="10" max="10"/>
  </cols>
  <sheetData>
    <row r="1">
      <c r="A1" s="1" t="inlineStr">
        <is>
          <t>Related party transactions (Detail) $ in Thousands</t>
        </is>
      </c>
      <c r="B1" s="2" t="inlineStr">
        <is>
          <t>Dec. 30, 2019USD ($)</t>
        </is>
      </c>
      <c r="C1" s="2" t="inlineStr">
        <is>
          <t>Nov. 28, 2018USD ($)</t>
        </is>
      </c>
      <c r="D1" s="2" t="inlineStr">
        <is>
          <t>Dec. 31, 2020USD ($)</t>
        </is>
      </c>
      <c r="E1" s="2" t="inlineStr">
        <is>
          <t>Dec. 31, 2019USD ($)</t>
        </is>
      </c>
      <c r="F1" s="2" t="inlineStr">
        <is>
          <t>Jul. 02, 2020CAD ($)</t>
        </is>
      </c>
      <c r="G1" s="2" t="inlineStr">
        <is>
          <t>May 31, 2019USD ($)</t>
        </is>
      </c>
      <c r="H1" s="2" t="inlineStr">
        <is>
          <t>May 31, 2019CAD ($)</t>
        </is>
      </c>
      <c r="I1" s="2" t="inlineStr">
        <is>
          <t>May 24, 2019USD ($)</t>
        </is>
      </c>
      <c r="J1" s="2" t="inlineStr">
        <is>
          <t>May 24, 2019CAD ($)</t>
        </is>
      </c>
    </row>
    <row r="2">
      <c r="A2" s="3" t="inlineStr">
        <is>
          <t>Transactions with Third Party [Line Items]</t>
        </is>
      </c>
    </row>
    <row r="3">
      <c r="A3" s="4" t="inlineStr">
        <is>
          <t>Note payable to related party</t>
        </is>
      </c>
      <c r="D3" s="6" t="n">
        <v>30493000</v>
      </c>
      <c r="E3" s="6" t="n">
        <v>0</v>
      </c>
    </row>
    <row r="4">
      <c r="A4" s="4" t="inlineStr">
        <is>
          <t>Interest income</t>
        </is>
      </c>
      <c r="D4" s="5" t="n">
        <v>91448000</v>
      </c>
      <c r="E4" s="5" t="n">
        <v>100886000</v>
      </c>
    </row>
    <row r="5">
      <c r="A5" s="4" t="inlineStr">
        <is>
          <t>Fair value loss</t>
        </is>
      </c>
      <c r="D5" s="5" t="n">
        <v>-559701000</v>
      </c>
      <c r="E5" s="5" t="n">
        <v>-278084000</v>
      </c>
    </row>
    <row r="6">
      <c r="A6" s="4" t="inlineStr">
        <is>
          <t>Amount reclassified from AOCI into earnings, net of tax</t>
        </is>
      </c>
      <c r="D6" s="5" t="n">
        <v>4698000</v>
      </c>
      <c r="E6" s="5" t="n">
        <v>3579000</v>
      </c>
    </row>
    <row r="7">
      <c r="A7" s="4" t="inlineStr">
        <is>
          <t>Contributions from redeemable non-controlling interests</t>
        </is>
      </c>
      <c r="D7" s="5" t="n">
        <v>3717000</v>
      </c>
      <c r="E7" s="5" t="n">
        <v>3403000</v>
      </c>
    </row>
    <row r="8">
      <c r="A8" s="4" t="inlineStr">
        <is>
          <t>Non-controlling interest incurred</t>
        </is>
      </c>
      <c r="D8" s="5" t="n">
        <v>-6955000</v>
      </c>
      <c r="E8" s="5" t="n">
        <v>-9006000</v>
      </c>
    </row>
    <row r="9">
      <c r="A9" s="4" t="inlineStr">
        <is>
          <t>Distribution to redeemable non-controlling interest</t>
        </is>
      </c>
      <c r="D9" s="5" t="n">
        <v>951000</v>
      </c>
      <c r="E9" s="5" t="n">
        <v>1848000</v>
      </c>
    </row>
    <row r="10">
      <c r="A10" s="4" t="inlineStr">
        <is>
          <t>Non-controlling interests</t>
        </is>
      </c>
      <c r="D10" s="5" t="n">
        <v>458612000</v>
      </c>
      <c r="E10" s="5" t="n">
        <v>531541000</v>
      </c>
    </row>
    <row r="11">
      <c r="A11" s="4" t="inlineStr">
        <is>
          <t>San Antonio Water System, Joint Venture</t>
        </is>
      </c>
    </row>
    <row r="12">
      <c r="A12" s="3" t="inlineStr">
        <is>
          <t>Transactions with Third Party [Line Items]</t>
        </is>
      </c>
    </row>
    <row r="13">
      <c r="A13" s="4" t="inlineStr">
        <is>
          <t>Investments in joint venture</t>
        </is>
      </c>
      <c r="E13" s="5" t="n">
        <v>1500000</v>
      </c>
      <c r="F13" s="6" t="n">
        <v>1581</v>
      </c>
    </row>
    <row r="14">
      <c r="A14" s="4" t="inlineStr">
        <is>
          <t>Ownership interest acquired (percent)</t>
        </is>
      </c>
      <c r="F14" s="4" t="inlineStr">
        <is>
          <t>50.00%</t>
        </is>
      </c>
    </row>
    <row r="15">
      <c r="A15" s="4" t="inlineStr">
        <is>
          <t>AYES Canada</t>
        </is>
      </c>
    </row>
    <row r="16">
      <c r="A16" s="3" t="inlineStr">
        <is>
          <t>Transactions with Third Party [Line Items]</t>
        </is>
      </c>
    </row>
    <row r="17">
      <c r="A17" s="4" t="inlineStr">
        <is>
          <t>Interest income</t>
        </is>
      </c>
      <c r="D17" s="5" t="n">
        <v>14731000</v>
      </c>
      <c r="E17" s="5" t="n">
        <v>25572000</v>
      </c>
    </row>
    <row r="18">
      <c r="A18" s="4" t="inlineStr">
        <is>
          <t>Fair value loss</t>
        </is>
      </c>
      <c r="D18" s="5" t="n">
        <v>-20272000</v>
      </c>
      <c r="E18" s="5" t="n">
        <v>6649000</v>
      </c>
    </row>
    <row r="19">
      <c r="A19" s="4" t="inlineStr">
        <is>
          <t>Non-controlling interests</t>
        </is>
      </c>
      <c r="D19" s="5" t="n">
        <v>59125000</v>
      </c>
      <c r="E19" s="5" t="n">
        <v>73707000</v>
      </c>
      <c r="G19" s="6" t="n">
        <v>96752000</v>
      </c>
    </row>
    <row r="20">
      <c r="A20" s="4" t="inlineStr">
        <is>
          <t>Redeemable Non-Controlling Interest</t>
        </is>
      </c>
    </row>
    <row r="21">
      <c r="A21" s="3" t="inlineStr">
        <is>
          <t>Transactions with Third Party [Line Items]</t>
        </is>
      </c>
    </row>
    <row r="22">
      <c r="A22" s="4" t="inlineStr">
        <is>
          <t>Contributions from redeemable non-controlling interests</t>
        </is>
      </c>
      <c r="C22" s="6" t="n">
        <v>305000000</v>
      </c>
    </row>
    <row r="23">
      <c r="A23" s="4" t="inlineStr">
        <is>
          <t>Non-controlling interest incurred</t>
        </is>
      </c>
      <c r="D23" s="5" t="n">
        <v>12651000</v>
      </c>
      <c r="E23" s="5" t="n">
        <v>16482000</v>
      </c>
    </row>
    <row r="24">
      <c r="A24" s="4" t="inlineStr">
        <is>
          <t>Distribution to redeemable non-controlling interest</t>
        </is>
      </c>
      <c r="D24" s="5" t="n">
        <v>12198000</v>
      </c>
      <c r="E24" s="5" t="n">
        <v>18241000</v>
      </c>
    </row>
    <row r="25">
      <c r="A25" s="4" t="inlineStr">
        <is>
          <t>Redeemable Non-Controlling Interest | Secured Credit Facility</t>
        </is>
      </c>
    </row>
    <row r="26">
      <c r="A26" s="3" t="inlineStr">
        <is>
          <t>Transactions with Third Party [Line Items]</t>
        </is>
      </c>
    </row>
    <row r="27">
      <c r="A27" s="4" t="inlineStr">
        <is>
          <t>Debt instrument, term</t>
        </is>
      </c>
      <c r="C27" s="4" t="inlineStr">
        <is>
          <t>3 years</t>
        </is>
      </c>
    </row>
    <row r="28">
      <c r="A28" s="4" t="inlineStr">
        <is>
          <t>Secured credit facility, maximum borrowing capacity</t>
        </is>
      </c>
      <c r="C28" s="6" t="n">
        <v>306500000</v>
      </c>
    </row>
    <row r="29">
      <c r="A29" s="4" t="inlineStr">
        <is>
          <t>Related Party</t>
        </is>
      </c>
    </row>
    <row r="30">
      <c r="A30" s="3" t="inlineStr">
        <is>
          <t>Transactions with Third Party [Line Items]</t>
        </is>
      </c>
    </row>
    <row r="31">
      <c r="A31" s="4" t="inlineStr">
        <is>
          <t>Distribution from interest in noncontrolling interest</t>
        </is>
      </c>
      <c r="D31" s="5" t="n">
        <v>16064000</v>
      </c>
      <c r="E31" s="5" t="n">
        <v>26465000</v>
      </c>
    </row>
    <row r="32">
      <c r="A32" s="4" t="inlineStr">
        <is>
          <t>Equity Method Investee</t>
        </is>
      </c>
    </row>
    <row r="33">
      <c r="A33" s="3" t="inlineStr">
        <is>
          <t>Transactions with Third Party [Line Items]</t>
        </is>
      </c>
    </row>
    <row r="34">
      <c r="A34" s="4" t="inlineStr">
        <is>
          <t>Reimbursement of expenses</t>
        </is>
      </c>
      <c r="D34" s="5" t="n">
        <v>25829000</v>
      </c>
      <c r="E34" s="5" t="n">
        <v>16248000</v>
      </c>
    </row>
    <row r="35">
      <c r="A35" s="4" t="inlineStr">
        <is>
          <t>Development fees charged to the Company</t>
        </is>
      </c>
      <c r="D35" s="5" t="n">
        <v>-26015000</v>
      </c>
      <c r="E35" s="5" t="n">
        <v>-3924000</v>
      </c>
    </row>
    <row r="36">
      <c r="A36" s="4" t="inlineStr">
        <is>
          <t>Equity Method Investee | Sugar Creek</t>
        </is>
      </c>
    </row>
    <row r="37">
      <c r="A37" s="3" t="inlineStr">
        <is>
          <t>Transactions with Third Party [Line Items]</t>
        </is>
      </c>
    </row>
    <row r="38">
      <c r="A38" s="4" t="inlineStr">
        <is>
          <t>Exchange of notes receivable</t>
        </is>
      </c>
      <c r="E38" s="5" t="n">
        <v>21107000</v>
      </c>
    </row>
    <row r="39">
      <c r="A39" s="4" t="inlineStr">
        <is>
          <t>Amount reclassified from AOCI into earnings, before tax</t>
        </is>
      </c>
      <c r="E39" s="5" t="n">
        <v>15765000</v>
      </c>
    </row>
    <row r="40">
      <c r="A40" s="4" t="inlineStr">
        <is>
          <t>Amount reclassified from AOCI into earnings, net of tax</t>
        </is>
      </c>
      <c r="E40" s="5" t="n">
        <v>11412000</v>
      </c>
    </row>
    <row r="41">
      <c r="A41" s="4" t="inlineStr">
        <is>
          <t>Third party | San Antonio Water System, Joint Venture</t>
        </is>
      </c>
    </row>
    <row r="42">
      <c r="A42" s="3" t="inlineStr">
        <is>
          <t>Transactions with Third Party [Line Items]</t>
        </is>
      </c>
    </row>
    <row r="43">
      <c r="A43" s="4" t="inlineStr">
        <is>
          <t>Investments in joint venture</t>
        </is>
      </c>
      <c r="E43" s="5" t="n">
        <v>1500000</v>
      </c>
    </row>
    <row r="44">
      <c r="A44" s="4" t="inlineStr">
        <is>
          <t>Related Party | AWUSA</t>
        </is>
      </c>
    </row>
    <row r="45">
      <c r="A45" s="3" t="inlineStr">
        <is>
          <t>Transactions with Third Party [Line Items]</t>
        </is>
      </c>
    </row>
    <row r="46">
      <c r="A46" s="4" t="inlineStr">
        <is>
          <t>Exchange of notes receivable</t>
        </is>
      </c>
      <c r="B46" s="6" t="n">
        <v>30293000</v>
      </c>
    </row>
    <row r="47">
      <c r="A47" s="4" t="inlineStr">
        <is>
          <t>Gain (loss) on sale of investments</t>
        </is>
      </c>
      <c r="B47" s="6" t="n">
        <v>0</v>
      </c>
    </row>
    <row r="48">
      <c r="A48" s="4" t="inlineStr">
        <is>
          <t>Interest income</t>
        </is>
      </c>
      <c r="E48" s="5" t="n">
        <v>6007000</v>
      </c>
    </row>
    <row r="49">
      <c r="A49" s="4" t="inlineStr">
        <is>
          <t>Fair value loss</t>
        </is>
      </c>
      <c r="E49" s="5" t="n">
        <v>6007000</v>
      </c>
    </row>
    <row r="50">
      <c r="A50" s="4" t="inlineStr">
        <is>
          <t>Related Party | AYES Canada</t>
        </is>
      </c>
    </row>
    <row r="51">
      <c r="A51" s="3" t="inlineStr">
        <is>
          <t>Transactions with Third Party [Line Items]</t>
        </is>
      </c>
    </row>
    <row r="52">
      <c r="A52" s="4" t="inlineStr">
        <is>
          <t>Non-controlling interests</t>
        </is>
      </c>
      <c r="G52" s="6" t="n">
        <v>96752000</v>
      </c>
      <c r="H52" s="6" t="n">
        <v>130103</v>
      </c>
      <c r="I52" s="6" t="n">
        <v>96752000</v>
      </c>
      <c r="J52" s="6" t="n">
        <v>130103</v>
      </c>
    </row>
    <row r="53">
      <c r="A53" s="4" t="inlineStr">
        <is>
          <t>Distribution from interest in noncontrolling interest</t>
        </is>
      </c>
      <c r="D53" s="6" t="n">
        <v>16064000</v>
      </c>
      <c r="E53" s="6" t="n">
        <v>2646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0" customWidth="1" min="5" max="5"/>
  </cols>
  <sheetData>
    <row r="1">
      <c r="A1" s="1" t="inlineStr">
        <is>
          <t>Non-controlling Interests and Redeemable non-controlling Interest - Net Loss Attributable to Non-Controlling Interest (Details) $ in Thousands</t>
        </is>
      </c>
      <c r="B1" s="2" t="inlineStr">
        <is>
          <t>Dec. 31, 2019USD ($)MWac</t>
        </is>
      </c>
      <c r="C1" s="2" t="inlineStr">
        <is>
          <t>Dec. 31, 2020USD ($)MWac</t>
        </is>
      </c>
      <c r="D1" s="2" t="inlineStr">
        <is>
          <t>Dec. 31, 2019USD ($)</t>
        </is>
      </c>
      <c r="E1" s="2" t="inlineStr">
        <is>
          <t>May 31, 2019USD ($)</t>
        </is>
      </c>
    </row>
    <row r="2">
      <c r="A2" s="3" t="inlineStr">
        <is>
          <t>Noncontrolling Interest [Line Items]</t>
        </is>
      </c>
    </row>
    <row r="3">
      <c r="A3" s="4" t="inlineStr">
        <is>
          <t>Net effect of non-controlling interests</t>
        </is>
      </c>
      <c r="C3" s="6" t="n">
        <v>67286</v>
      </c>
      <c r="D3" s="6" t="n">
        <v>62416</v>
      </c>
    </row>
    <row r="4">
      <c r="A4" s="4" t="inlineStr">
        <is>
          <t>Non-controlling interests - redeemable tax equity partnership units</t>
        </is>
      </c>
      <c r="C4" s="5" t="n">
        <v>6955</v>
      </c>
      <c r="D4" s="5" t="n">
        <v>9006</v>
      </c>
    </row>
    <row r="5">
      <c r="A5" s="4" t="inlineStr">
        <is>
          <t>Redeemable non-controlling interest, held by related party</t>
        </is>
      </c>
      <c r="C5" s="5" t="n">
        <v>-12651</v>
      </c>
      <c r="D5" s="5" t="n">
        <v>-16482</v>
      </c>
    </row>
    <row r="6">
      <c r="A6" s="4" t="inlineStr">
        <is>
          <t>Net effect of non-controlling interests</t>
        </is>
      </c>
      <c r="C6" s="5" t="n">
        <v>54635</v>
      </c>
      <c r="D6" s="5" t="n">
        <v>45934</v>
      </c>
    </row>
    <row r="7">
      <c r="A7" s="4" t="inlineStr">
        <is>
          <t>Non-controlling interests</t>
        </is>
      </c>
      <c r="B7" s="6" t="n">
        <v>457834</v>
      </c>
      <c r="C7" s="5" t="n">
        <v>399487</v>
      </c>
      <c r="D7" s="5" t="n">
        <v>457834</v>
      </c>
    </row>
    <row r="8">
      <c r="A8" s="4" t="inlineStr">
        <is>
          <t>Non-controlling interests</t>
        </is>
      </c>
      <c r="B8" s="5" t="n">
        <v>531541</v>
      </c>
      <c r="C8" s="5" t="n">
        <v>458612</v>
      </c>
      <c r="D8" s="5" t="n">
        <v>531541</v>
      </c>
    </row>
    <row r="9">
      <c r="A9" s="4" t="inlineStr">
        <is>
          <t>Non-controlling interest attributable to subsidiary</t>
        </is>
      </c>
      <c r="C9" s="5" t="n">
        <v>12651</v>
      </c>
      <c r="D9" s="5" t="n">
        <v>16482</v>
      </c>
    </row>
    <row r="10">
      <c r="A10" s="4" t="inlineStr">
        <is>
          <t>Contributions from redeemable non-controlling interests</t>
        </is>
      </c>
      <c r="C10" s="5" t="n">
        <v>3717</v>
      </c>
      <c r="D10" s="5" t="n">
        <v>3403</v>
      </c>
    </row>
    <row r="11">
      <c r="A11" s="4" t="inlineStr">
        <is>
          <t>AYES Canada</t>
        </is>
      </c>
    </row>
    <row r="12">
      <c r="A12" s="3" t="inlineStr">
        <is>
          <t>Noncontrolling Interest [Line Items]</t>
        </is>
      </c>
    </row>
    <row r="13">
      <c r="A13" s="4" t="inlineStr">
        <is>
          <t>Non-controlling interests</t>
        </is>
      </c>
      <c r="B13" s="5" t="n">
        <v>73707</v>
      </c>
      <c r="C13" s="5" t="n">
        <v>59125</v>
      </c>
      <c r="D13" s="5" t="n">
        <v>73707</v>
      </c>
      <c r="E13" s="6" t="n">
        <v>96752</v>
      </c>
    </row>
    <row r="14">
      <c r="A14" s="4" t="inlineStr">
        <is>
          <t>Other Noncontrolling Interests</t>
        </is>
      </c>
    </row>
    <row r="15">
      <c r="A15" s="3" t="inlineStr">
        <is>
          <t>Noncontrolling Interest [Line Items]</t>
        </is>
      </c>
    </row>
    <row r="16">
      <c r="A16" s="4" t="inlineStr">
        <is>
          <t>Net effect of non-controlling interests</t>
        </is>
      </c>
      <c r="C16" s="5" t="n">
        <v>-2749</v>
      </c>
      <c r="D16" s="5" t="n">
        <v>-2553</v>
      </c>
    </row>
    <row r="17">
      <c r="A17" s="4" t="inlineStr">
        <is>
          <t>Non-controlling interests</t>
        </is>
      </c>
      <c r="B17" s="5" t="n">
        <v>834</v>
      </c>
      <c r="C17" s="5" t="n">
        <v>11234</v>
      </c>
      <c r="D17" s="5" t="n">
        <v>834</v>
      </c>
    </row>
    <row r="18">
      <c r="A18" s="4" t="inlineStr">
        <is>
          <t>Class A Units | Class A Partnership Units</t>
        </is>
      </c>
    </row>
    <row r="19">
      <c r="A19" s="3" t="inlineStr">
        <is>
          <t>Noncontrolling Interest [Line Items]</t>
        </is>
      </c>
    </row>
    <row r="20">
      <c r="A20" s="4" t="inlineStr">
        <is>
          <t>Net effect of non-controlling interests</t>
        </is>
      </c>
      <c r="C20" s="5" t="n">
        <v>63080</v>
      </c>
      <c r="D20" s="5" t="n">
        <v>55963</v>
      </c>
    </row>
    <row r="21">
      <c r="A21" s="4" t="inlineStr">
        <is>
          <t>Non-controlling interests - redeemable tax equity partnership units</t>
        </is>
      </c>
      <c r="C21" s="5" t="n">
        <v>6955</v>
      </c>
      <c r="D21" s="5" t="n">
        <v>9006</v>
      </c>
    </row>
    <row r="22">
      <c r="A22" s="4" t="inlineStr">
        <is>
          <t>Non-controlling interests</t>
        </is>
      </c>
      <c r="B22" s="6" t="n">
        <v>457000</v>
      </c>
      <c r="C22" s="6" t="n">
        <v>388253</v>
      </c>
      <c r="D22" s="5" t="n">
        <v>457000</v>
      </c>
    </row>
    <row r="23">
      <c r="A23" s="4" t="inlineStr">
        <is>
          <t>Turquoise Solar Facility</t>
        </is>
      </c>
    </row>
    <row r="24">
      <c r="A24" s="3" t="inlineStr">
        <is>
          <t>Noncontrolling Interest [Line Items]</t>
        </is>
      </c>
    </row>
    <row r="25">
      <c r="A25" s="4" t="inlineStr">
        <is>
          <t>Solar power capacity (megawatt ac) | MWac</t>
        </is>
      </c>
      <c r="B25" s="5" t="n">
        <v>10</v>
      </c>
      <c r="C25" s="5" t="n">
        <v>10</v>
      </c>
    </row>
    <row r="26">
      <c r="A26" s="4" t="inlineStr">
        <is>
          <t>Contributions from redeemable non-controlling interests</t>
        </is>
      </c>
      <c r="C26" s="6" t="n">
        <v>3717</v>
      </c>
      <c r="D26" s="6" t="n">
        <v>34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Redeemable non-controlling Interest - Change in Redeemable non-controlling Interest (Details) - USD ($) $ in Thousands</t>
        </is>
      </c>
      <c r="B1" s="2" t="inlineStr">
        <is>
          <t>12 Months Ended</t>
        </is>
      </c>
    </row>
    <row r="2">
      <c r="B2" s="2" t="inlineStr">
        <is>
          <t>Dec. 31, 2020</t>
        </is>
      </c>
      <c r="C2" s="2" t="inlineStr">
        <is>
          <t>Dec. 31, 2019</t>
        </is>
      </c>
    </row>
    <row r="3">
      <c r="A3" s="3" t="inlineStr">
        <is>
          <t>Increase (Decrease) in Temporary Equity [Roll Forward]</t>
        </is>
      </c>
    </row>
    <row r="4">
      <c r="A4" s="4" t="inlineStr">
        <is>
          <t>Opening balance</t>
        </is>
      </c>
      <c r="B4" s="6" t="n">
        <v>25913</v>
      </c>
      <c r="C4" s="6" t="n">
        <v>33364</v>
      </c>
    </row>
    <row r="5">
      <c r="A5" s="4" t="inlineStr">
        <is>
          <t>Net effect from operations</t>
        </is>
      </c>
      <c r="B5" s="5" t="n">
        <v>-6955</v>
      </c>
      <c r="C5" s="5" t="n">
        <v>-9006</v>
      </c>
    </row>
    <row r="6">
      <c r="A6" s="4" t="inlineStr">
        <is>
          <t>Contributions, net of costs</t>
        </is>
      </c>
      <c r="B6" s="5" t="n">
        <v>3717</v>
      </c>
      <c r="C6" s="5" t="n">
        <v>3403</v>
      </c>
    </row>
    <row r="7">
      <c r="A7" s="4" t="inlineStr">
        <is>
          <t>Dividends and distributions declared</t>
        </is>
      </c>
      <c r="B7" s="5" t="n">
        <v>-951</v>
      </c>
      <c r="C7" s="5" t="n">
        <v>-1848</v>
      </c>
    </row>
    <row r="8">
      <c r="A8" s="4" t="inlineStr">
        <is>
          <t>Repurchase of non-controlling interest</t>
        </is>
      </c>
      <c r="B8" s="5" t="n">
        <v>-865</v>
      </c>
      <c r="C8" s="5" t="n">
        <v>0</v>
      </c>
    </row>
    <row r="9">
      <c r="A9" s="4" t="inlineStr">
        <is>
          <t>Closing balance</t>
        </is>
      </c>
      <c r="B9" s="5" t="n">
        <v>20859</v>
      </c>
      <c r="C9" s="5" t="n">
        <v>25913</v>
      </c>
    </row>
    <row r="10">
      <c r="A10" s="4" t="inlineStr">
        <is>
          <t>Related Party</t>
        </is>
      </c>
    </row>
    <row r="11">
      <c r="A11" s="3" t="inlineStr">
        <is>
          <t>Increase (Decrease) in Temporary Equity [Roll Forward]</t>
        </is>
      </c>
    </row>
    <row r="12">
      <c r="A12" s="4" t="inlineStr">
        <is>
          <t>Opening balance</t>
        </is>
      </c>
      <c r="B12" s="5" t="n">
        <v>305863</v>
      </c>
      <c r="C12" s="5" t="n">
        <v>307622</v>
      </c>
    </row>
    <row r="13">
      <c r="A13" s="4" t="inlineStr">
        <is>
          <t>Net effect from operations</t>
        </is>
      </c>
      <c r="B13" s="5" t="n">
        <v>12651</v>
      </c>
      <c r="C13" s="5" t="n">
        <v>16482</v>
      </c>
    </row>
    <row r="14">
      <c r="A14" s="4" t="inlineStr">
        <is>
          <t>Contributions, net of costs</t>
        </is>
      </c>
      <c r="B14" s="5" t="n">
        <v>0</v>
      </c>
      <c r="C14" s="5" t="n">
        <v>0</v>
      </c>
    </row>
    <row r="15">
      <c r="A15" s="4" t="inlineStr">
        <is>
          <t>Dividends and distributions declared</t>
        </is>
      </c>
      <c r="B15" s="5" t="n">
        <v>-12198</v>
      </c>
      <c r="C15" s="5" t="n">
        <v>-18241</v>
      </c>
    </row>
    <row r="16">
      <c r="A16" s="4" t="inlineStr">
        <is>
          <t>Repurchase of non-controlling interest</t>
        </is>
      </c>
      <c r="B16" s="5" t="n">
        <v>0</v>
      </c>
      <c r="C16" s="5" t="n">
        <v>0</v>
      </c>
    </row>
    <row r="17">
      <c r="A17" s="4" t="inlineStr">
        <is>
          <t>Closing balance</t>
        </is>
      </c>
      <c r="B17" s="6" t="n">
        <v>306316</v>
      </c>
      <c r="C17" s="6" t="n">
        <v>3058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Additional Information (Detail) - USD ($) $ in Thousands</t>
        </is>
      </c>
      <c r="B1" s="2" t="inlineStr">
        <is>
          <t>Apr. 08, 2020</t>
        </is>
      </c>
      <c r="C1" s="2" t="inlineStr">
        <is>
          <t>Dec. 31, 2020</t>
        </is>
      </c>
      <c r="D1" s="2" t="inlineStr">
        <is>
          <t>Dec. 31, 2019</t>
        </is>
      </c>
    </row>
    <row r="2">
      <c r="A2" s="3" t="inlineStr">
        <is>
          <t>Income Tax Disclosure [Abstract]</t>
        </is>
      </c>
    </row>
    <row r="3">
      <c r="A3" s="4" t="inlineStr">
        <is>
          <t>Canadian enacted statutory rate (percent)</t>
        </is>
      </c>
      <c r="C3" s="4" t="inlineStr">
        <is>
          <t>26.50%</t>
        </is>
      </c>
      <c r="D3" s="4" t="inlineStr">
        <is>
          <t>26.50%</t>
        </is>
      </c>
    </row>
    <row r="4">
      <c r="A4" s="4" t="inlineStr">
        <is>
          <t>U.S. Tax reform and related deferred tax adjustments</t>
        </is>
      </c>
      <c r="B4" s="6" t="n">
        <v>9300</v>
      </c>
    </row>
    <row r="5">
      <c r="A5" s="4" t="inlineStr">
        <is>
          <t>Valuation allowance for deferred tax assets</t>
        </is>
      </c>
      <c r="C5" s="6" t="n">
        <v>29824</v>
      </c>
      <c r="D5" s="6" t="n">
        <v>29447</v>
      </c>
    </row>
    <row r="6">
      <c r="A6" s="4" t="inlineStr">
        <is>
          <t>Undistributed earnings of foreign subsidiaries</t>
        </is>
      </c>
      <c r="C6" s="6" t="n">
        <v>5041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income tax expense at Canadian statutory rate</t>
        </is>
      </c>
      <c r="B4" s="6" t="n">
        <v>209989</v>
      </c>
      <c r="C4" s="6" t="n">
        <v>147093</v>
      </c>
    </row>
    <row r="5">
      <c r="A5" s="3" t="inlineStr">
        <is>
          <t>Increase (decrease) resulting from:</t>
        </is>
      </c>
    </row>
    <row r="6">
      <c r="A6" s="4" t="inlineStr">
        <is>
          <t>Effect of differences in tax rates on transactions in and within foreign jurisdictions and change in tax rates</t>
        </is>
      </c>
      <c r="B6" s="5" t="n">
        <v>-27082</v>
      </c>
      <c r="C6" s="5" t="n">
        <v>-27703</v>
      </c>
    </row>
    <row r="7">
      <c r="A7" s="4" t="inlineStr">
        <is>
          <t>Adjustments from investments carried at fair value</t>
        </is>
      </c>
      <c r="B7" s="5" t="n">
        <v>-87058</v>
      </c>
      <c r="C7" s="5" t="n">
        <v>-60730</v>
      </c>
    </row>
    <row r="8">
      <c r="A8" s="4" t="inlineStr">
        <is>
          <t>Non-controlling interests share of income</t>
        </is>
      </c>
      <c r="B8" s="5" t="n">
        <v>18243</v>
      </c>
      <c r="C8" s="5" t="n">
        <v>16991</v>
      </c>
    </row>
    <row r="9">
      <c r="A9" s="4" t="inlineStr">
        <is>
          <t>Non-deductible acquisition costs</t>
        </is>
      </c>
      <c r="B9" s="5" t="n">
        <v>3223</v>
      </c>
      <c r="C9" s="5" t="n">
        <v>2500</v>
      </c>
    </row>
    <row r="10">
      <c r="A10" s="4" t="inlineStr">
        <is>
          <t>Tax credits</t>
        </is>
      </c>
      <c r="B10" s="5" t="n">
        <v>-40185</v>
      </c>
      <c r="C10" s="5" t="n">
        <v>-9332</v>
      </c>
    </row>
    <row r="11">
      <c r="A11" s="4" t="inlineStr">
        <is>
          <t>Adjustment relating to prior periods</t>
        </is>
      </c>
      <c r="B11" s="5" t="n">
        <v>-4228</v>
      </c>
      <c r="C11" s="5" t="n">
        <v>-1240</v>
      </c>
    </row>
    <row r="12">
      <c r="A12" s="4" t="inlineStr">
        <is>
          <t>Amortization and settlement of excess deferred income tax</t>
        </is>
      </c>
      <c r="B12" s="5" t="n">
        <v>-12392</v>
      </c>
      <c r="C12" s="5" t="n">
        <v>-2554</v>
      </c>
    </row>
    <row r="13">
      <c r="A13" s="4" t="inlineStr">
        <is>
          <t>Other</t>
        </is>
      </c>
      <c r="B13" s="5" t="n">
        <v>4073</v>
      </c>
      <c r="C13" s="5" t="n">
        <v>5092</v>
      </c>
    </row>
    <row r="14">
      <c r="A14" s="4" t="inlineStr">
        <is>
          <t>Income tax expense</t>
        </is>
      </c>
      <c r="B14" s="6" t="n">
        <v>64583</v>
      </c>
      <c r="C14" s="6" t="n">
        <v>701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Taxes (Detail) - USD ($) $ in Thousands</t>
        </is>
      </c>
      <c r="B1" s="2" t="inlineStr">
        <is>
          <t>12 Months Ended</t>
        </is>
      </c>
    </row>
    <row r="2">
      <c r="B2" s="2" t="inlineStr">
        <is>
          <t>Dec. 31, 2020</t>
        </is>
      </c>
      <c r="C2" s="2" t="inlineStr">
        <is>
          <t>Dec. 31, 2019</t>
        </is>
      </c>
    </row>
    <row r="3">
      <c r="A3" s="3" t="inlineStr">
        <is>
          <t>Schedule of Components of Income Before Income Tax Expense (Benefit) [Line Items]</t>
        </is>
      </c>
    </row>
    <row r="4">
      <c r="A4" s="4" t="inlineStr">
        <is>
          <t>Income/(loss) before taxes</t>
        </is>
      </c>
      <c r="B4" s="6" t="n">
        <v>792411</v>
      </c>
      <c r="C4" s="6" t="n">
        <v>555067</v>
      </c>
    </row>
    <row r="5">
      <c r="A5" s="4" t="inlineStr">
        <is>
          <t>Canada</t>
        </is>
      </c>
    </row>
    <row r="6">
      <c r="A6" s="3" t="inlineStr">
        <is>
          <t>Schedule of Components of Income Before Income Tax Expense (Benefit) [Line Items]</t>
        </is>
      </c>
    </row>
    <row r="7">
      <c r="A7" s="4" t="inlineStr">
        <is>
          <t>Income/(loss) before taxes</t>
        </is>
      </c>
      <c r="B7" s="5" t="n">
        <v>626980</v>
      </c>
      <c r="C7" s="5" t="n">
        <v>351908</v>
      </c>
    </row>
    <row r="8">
      <c r="A8" s="4" t="inlineStr">
        <is>
          <t>U.S.</t>
        </is>
      </c>
    </row>
    <row r="9">
      <c r="A9" s="3" t="inlineStr">
        <is>
          <t>Schedule of Components of Income Before Income Tax Expense (Benefit) [Line Items]</t>
        </is>
      </c>
    </row>
    <row r="10">
      <c r="A10" s="4" t="inlineStr">
        <is>
          <t>Income/(loss) before taxes</t>
        </is>
      </c>
      <c r="B10" s="6" t="n">
        <v>165431</v>
      </c>
      <c r="C10" s="6" t="n">
        <v>20315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very) Attributable to Income (Loss) (Detail) - USD ($) $ in Thousands</t>
        </is>
      </c>
      <c r="B1" s="2" t="inlineStr">
        <is>
          <t>12 Months Ended</t>
        </is>
      </c>
    </row>
    <row r="2">
      <c r="B2" s="2" t="inlineStr">
        <is>
          <t>Dec. 31, 2020</t>
        </is>
      </c>
      <c r="C2" s="2" t="inlineStr">
        <is>
          <t>Dec. 31, 2019</t>
        </is>
      </c>
    </row>
    <row r="3">
      <c r="A3" s="3" t="inlineStr">
        <is>
          <t>Income Tax Expenses [Line Items]</t>
        </is>
      </c>
    </row>
    <row r="4">
      <c r="A4" s="4" t="inlineStr">
        <is>
          <t>Income tax expenses, current</t>
        </is>
      </c>
      <c r="B4" s="6" t="n">
        <v>4888</v>
      </c>
      <c r="C4" s="6" t="n">
        <v>16431</v>
      </c>
    </row>
    <row r="5">
      <c r="A5" s="4" t="inlineStr">
        <is>
          <t>Deferred Income Tax Expense (Benefit)</t>
        </is>
      </c>
      <c r="B5" s="5" t="n">
        <v>59695</v>
      </c>
      <c r="C5" s="5" t="n">
        <v>53686</v>
      </c>
    </row>
    <row r="6">
      <c r="A6" s="4" t="inlineStr">
        <is>
          <t>Income tax expense</t>
        </is>
      </c>
      <c r="B6" s="5" t="n">
        <v>64583</v>
      </c>
      <c r="C6" s="5" t="n">
        <v>70117</v>
      </c>
    </row>
    <row r="7">
      <c r="A7" s="4" t="inlineStr">
        <is>
          <t>Canada</t>
        </is>
      </c>
    </row>
    <row r="8">
      <c r="A8" s="3" t="inlineStr">
        <is>
          <t>Income Tax Expenses [Line Items]</t>
        </is>
      </c>
    </row>
    <row r="9">
      <c r="A9" s="4" t="inlineStr">
        <is>
          <t>Income tax expenses, current</t>
        </is>
      </c>
      <c r="B9" s="5" t="n">
        <v>6336</v>
      </c>
      <c r="C9" s="5" t="n">
        <v>6695</v>
      </c>
    </row>
    <row r="10">
      <c r="A10" s="4" t="inlineStr">
        <is>
          <t>Deferred Income Tax Expense (Benefit)</t>
        </is>
      </c>
      <c r="B10" s="5" t="n">
        <v>61440</v>
      </c>
      <c r="C10" s="5" t="n">
        <v>17607</v>
      </c>
    </row>
    <row r="11">
      <c r="A11" s="4" t="inlineStr">
        <is>
          <t>Income tax expense</t>
        </is>
      </c>
      <c r="B11" s="5" t="n">
        <v>67776</v>
      </c>
      <c r="C11" s="5" t="n">
        <v>24302</v>
      </c>
    </row>
    <row r="12">
      <c r="A12" s="4" t="inlineStr">
        <is>
          <t>United States</t>
        </is>
      </c>
    </row>
    <row r="13">
      <c r="A13" s="3" t="inlineStr">
        <is>
          <t>Income Tax Expenses [Line Items]</t>
        </is>
      </c>
    </row>
    <row r="14">
      <c r="A14" s="4" t="inlineStr">
        <is>
          <t>Income tax expenses, current</t>
        </is>
      </c>
      <c r="B14" s="5" t="n">
        <v>-1448</v>
      </c>
      <c r="C14" s="5" t="n">
        <v>9736</v>
      </c>
    </row>
    <row r="15">
      <c r="A15" s="4" t="inlineStr">
        <is>
          <t>Deferred Income Tax Expense (Benefit)</t>
        </is>
      </c>
      <c r="B15" s="5" t="n">
        <v>-1745</v>
      </c>
      <c r="C15" s="5" t="n">
        <v>36079</v>
      </c>
    </row>
    <row r="16">
      <c r="A16" s="4" t="inlineStr">
        <is>
          <t>Income tax expense</t>
        </is>
      </c>
      <c r="B16" s="6" t="n">
        <v>-3193</v>
      </c>
      <c r="C16" s="6" t="n">
        <v>4581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n Significant Portions of Deferred Tax Assets and Deferred Tax Liabilities (Detail) - USD ($) $ in Thousands</t>
        </is>
      </c>
      <c r="B1" s="2" t="inlineStr">
        <is>
          <t>Dec. 31, 2020</t>
        </is>
      </c>
      <c r="C1" s="2" t="inlineStr">
        <is>
          <t>Dec. 31, 2019</t>
        </is>
      </c>
    </row>
    <row r="2">
      <c r="A2" s="3" t="inlineStr">
        <is>
          <t>Deferred tax assets:</t>
        </is>
      </c>
    </row>
    <row r="3">
      <c r="A3" s="4" t="inlineStr">
        <is>
          <t>Non-capital loss, investment tax credits, currently non-deductible interest expenses, and financing costs</t>
        </is>
      </c>
      <c r="B3" s="6" t="n">
        <v>531353</v>
      </c>
      <c r="C3" s="6" t="n">
        <v>382448</v>
      </c>
    </row>
    <row r="4">
      <c r="A4" s="4" t="inlineStr">
        <is>
          <t>Pension and OPEB</t>
        </is>
      </c>
      <c r="B4" s="5" t="n">
        <v>66826</v>
      </c>
      <c r="C4" s="5" t="n">
        <v>54113</v>
      </c>
    </row>
    <row r="5">
      <c r="A5" s="4" t="inlineStr">
        <is>
          <t>Environmental obligation</t>
        </is>
      </c>
      <c r="B5" s="5" t="n">
        <v>16145</v>
      </c>
      <c r="C5" s="5" t="n">
        <v>15541</v>
      </c>
    </row>
    <row r="6">
      <c r="A6" s="4" t="inlineStr">
        <is>
          <t>Regulatory liabilities</t>
        </is>
      </c>
      <c r="B6" s="5" t="n">
        <v>168054</v>
      </c>
      <c r="C6" s="5" t="n">
        <v>160200</v>
      </c>
    </row>
    <row r="7">
      <c r="A7" s="4" t="inlineStr">
        <is>
          <t>Other</t>
        </is>
      </c>
      <c r="B7" s="5" t="n">
        <v>65787</v>
      </c>
      <c r="C7" s="5" t="n">
        <v>59103</v>
      </c>
    </row>
    <row r="8">
      <c r="A8" s="4" t="inlineStr">
        <is>
          <t>Total deferred income tax assets</t>
        </is>
      </c>
      <c r="B8" s="5" t="n">
        <v>848165</v>
      </c>
      <c r="C8" s="5" t="n">
        <v>671405</v>
      </c>
    </row>
    <row r="9">
      <c r="A9" s="4" t="inlineStr">
        <is>
          <t>Less: valuation allowance</t>
        </is>
      </c>
      <c r="B9" s="5" t="n">
        <v>-29824</v>
      </c>
      <c r="C9" s="5" t="n">
        <v>-29447</v>
      </c>
    </row>
    <row r="10">
      <c r="A10" s="4" t="inlineStr">
        <is>
          <t>Total deferred tax assets</t>
        </is>
      </c>
      <c r="B10" s="5" t="n">
        <v>818341</v>
      </c>
      <c r="C10" s="5" t="n">
        <v>641958</v>
      </c>
    </row>
    <row r="11">
      <c r="A11" s="3" t="inlineStr">
        <is>
          <t>Deferred tax liabilities:</t>
        </is>
      </c>
    </row>
    <row r="12">
      <c r="A12" s="4" t="inlineStr">
        <is>
          <t>Property, plant and equipment</t>
        </is>
      </c>
      <c r="B12" s="5" t="n">
        <v>733211</v>
      </c>
      <c r="C12" s="5" t="n">
        <v>707185</v>
      </c>
    </row>
    <row r="13">
      <c r="A13" s="4" t="inlineStr">
        <is>
          <t>Outside basis in partnership</t>
        </is>
      </c>
      <c r="B13" s="5" t="n">
        <v>406429</v>
      </c>
      <c r="C13" s="5" t="n">
        <v>235063</v>
      </c>
    </row>
    <row r="14">
      <c r="A14" s="4" t="inlineStr">
        <is>
          <t>Regulatory accounts</t>
        </is>
      </c>
      <c r="B14" s="5" t="n">
        <v>212937</v>
      </c>
      <c r="C14" s="5" t="n">
        <v>145852</v>
      </c>
    </row>
    <row r="15">
      <c r="A15" s="4" t="inlineStr">
        <is>
          <t>Other</t>
        </is>
      </c>
      <c r="B15" s="5" t="n">
        <v>12528</v>
      </c>
      <c r="C15" s="5" t="n">
        <v>14811</v>
      </c>
    </row>
    <row r="16">
      <c r="A16" s="4" t="inlineStr">
        <is>
          <t>Total deferred tax liabilities</t>
        </is>
      </c>
      <c r="B16" s="5" t="n">
        <v>1365105</v>
      </c>
      <c r="C16" s="5" t="n">
        <v>1102911</v>
      </c>
    </row>
    <row r="17">
      <c r="A17" s="4" t="inlineStr">
        <is>
          <t>Net deferred tax liabilities</t>
        </is>
      </c>
      <c r="B17" s="5" t="n">
        <v>-546764</v>
      </c>
      <c r="C17" s="5" t="n">
        <v>-460953</v>
      </c>
    </row>
    <row r="18">
      <c r="A18" s="4" t="inlineStr">
        <is>
          <t>Deferred tax assets</t>
        </is>
      </c>
      <c r="B18" s="5" t="n">
        <v>21880</v>
      </c>
      <c r="C18" s="5" t="n">
        <v>30585</v>
      </c>
    </row>
    <row r="19">
      <c r="A19" s="4" t="inlineStr">
        <is>
          <t>Deferred tax liabilities</t>
        </is>
      </c>
      <c r="B19" s="6" t="n">
        <v>-568644</v>
      </c>
      <c r="C19" s="6" t="n">
        <v>-4915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cquisitions and development projects</t>
        </is>
      </c>
      <c r="B1" s="2" t="inlineStr">
        <is>
          <t>12 Months Ended</t>
        </is>
      </c>
    </row>
    <row r="2">
      <c r="B2" s="2" t="inlineStr">
        <is>
          <t>Dec. 31, 2020</t>
        </is>
      </c>
    </row>
    <row r="3">
      <c r="A3" s="3" t="inlineStr">
        <is>
          <t>Business Combinations [Abstract]</t>
        </is>
      </c>
    </row>
    <row r="4">
      <c r="A4" s="4" t="inlineStr">
        <is>
          <t>Business acquisitions and development projects</t>
        </is>
      </c>
      <c r="B4" s="4" t="inlineStr">
        <is>
          <t>Business acquisitions and development projects (a) Acquisition of Ascendant Group Limited On November 9, 2020, the Company completed the acquisition of Ascendant Group Limited (“Ascendant”), parent company of Bermuda Electric Light Company Limited (“BELCO”). BELCO is the sole electric utility providing regulated electrical generation, transmission and distribution services to Bermuda's residents and businesses. The purchase price was $364,468 for the acquisition of Ascendant. The costs related to this acquisition have been expensed through the consolidated statement of operations. The following table summarizes the preliminary allocation of the acquisition price to the assets acquired and liabilities assumed at the acquisition date: Working capital $ 71,948 Property, plant and equipment 417,947 Intangible assets 27,315 Goodwill 93,202 Regulatory assets 9,859 Other assets 4,992 Long-term debt (159,682) Pension and other post-employment benefits (58,746) Derivative instruments (12,748) Other liabilities (29,619) Total net assets acquired $ 364,468 Cash and cash equivalents acquired 42,920 Total net assets acquired, net of cash and cash equivalents $ 321,548 The determination of the fair value of assets acquired and liabilities assumed is based upon management's estimates and certain assumptions. Due to the timing of the acquisition, the Company has not finalized the fair value measurements. In particular, the assignment of goodwill to the reporting units has not been completed. The Company will continue to review information and perform further analysis prior to finalizing the fair value of assets acquired and liabilities assumed.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Property, plant and equipment, exclusive of computer software, are amortized in accordance with regulatory requirements over the estimated useful life of the assets using the straight-line method. The weighted average useful life of Ascendant's assets is 29 years. 3. Business acquisitions and development projects (continued) (b) Acquisition of ESSAL The Company acquired 51% of ESSAL on October 13, 2020 for $87,975 and an additional 43% for $74,111 on October 17, 2020, resulting in AQN acquiring in total 94% of the outstanding shares of ESSAL. The remaining 6% of ESSAL is recorded as non-controlling interest by AQN. Subsequent to year-end, the Company sold a 32% interest in Eco Acquisitionco SpA (the holding company through which AQN's interest in ESSAL is held) to a third party for total consideration of $51,750. This portion will be reflected as additional non-controlling interest in 2021. Following this transaction, AQN owns approximately 64% of the outstanding shares of ESSAL. ESSAL is a vertically integrated, regional water and wastewater provider in Southern Chile. The Company controls and consolidates ESSAL. Acquisition costs related to this acquisition have been expensed through the consolidated statement of operations. The following table summarizes the preliminary allocation of the acquisition price of $87,975, when control was obtained, to the assets acquired and liabilities assumed at the initial acquisition date. The purchase of the second tranche reduced non-controlling interest by $74,111 in October 2020. Working capital $ 11,278 Property, plant and equipment 238,504 Intangible assets 37,095 Goodwill 70,382 Other assets 22 Long-term debt (139,534) Other post-employment benefits (2,292) Deferred tax liabilities, net (28,074) Other liabilities (14,881) Non-controlling interest (84,525) Total net assets acquired $ 87,975 Cash and cash equivalents acquired 6,983 Total net assets acquired, net of cash and cash equivalents $ 80,992 The determination of the fair value of assets acquired and liabilities assumed is based upon management's estimates and certain assumptions. Due to the timing of the acquisitions, the Company has not finalized the fair value measurements. In particular, the fair value of certain long-term liabilities and the assignment of goodwill to the reporting units has not been completed. The Company will continue to review information and perform further analysis prior to finalizing the fair value of assets acquired and liabilities assumed.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Goodwill is reported under the Regulated Services Group Segment. Property, plant and equipment, exclusive of computer software, are amortized over the estimated useful life of the assets using the straight-line method. The weighted average useful life of ESSAL's assets is 40 years. (c) Acquisition of Enbridge Gas New Brunswick Limited Partnership &amp; St. Lawrence Gas Company, Inc. The Company completed the acquisition of Enbridge Gas New Brunswick Limited Partnership (“New Brunswick Gas”) on October 1, 2019, and St. Lawrence Gas Company, Inc. (“St. Lawrence Gas”) on November 1, 2019. New Brunswick Gas is a regulated utility that provides natural gas. The purchase price recorded in 2019 was $256,011 (C$339,036). A closing adjustment of $1,213 (C$1,884) was made in 2020 to reduce goodwill. St. Lawrence Gas is a regulated utility that provides natural gas in northern New York State. The total purchase price recorded in 2019 for the transaction was $61,820. A closing adjustment of $3,207 was made in 2020 to increase goodwill. 3. Business acquisitions and development projects (continued) (d) Acquisition of Mid-West Wind Development Project In 2019, The Empire District Electric Company ("Empire Electric System"), a wholly owned subsidiary of the Company, entered into purchase agreements to acquire, once completed, three wind farms generating up to 600 MW of wind energy located in Barton, Dade, Lawrence, and Jasper Counties in Missouri ("Missouri Wind Projects") and in Neosho County, Kansas ("Kansas Wind Project"). These assets, net of third-party tax equity investment, are expected to be included in the rate base of the Empire Electric System. In November 2019, Liberty Utilities Co., a wholly owned subsidiary of the Company, acquired an interest in the entities that own North Fork Ridge and Kings Point, the two Missouri Wind Projects and, in partnership with a third-party developer, continued development and construction of such projects until they are acquired by the Empire Electric System following completion. The Company accounted for its interest in these two projects using the equity method (note 8(e)). In November 2019, a tax equity agreement was executed for the Kansas Wind Project and in December 2020, tax equity agreements were executed for the Missouri Wind Projects. The Class A partnership units will be owned by third-party tax equity investors who have committed to fund on a future date. With their interests, the tax equity investors will receive the majority of the tax attributes associated with the Wind Projects. Concurrent with the execution of the tax equity agreements in December 2020, the North Fork Ridge Wind project reached commercial operation and the tax equity investors provided initial funding of $29,446. Subsequent to year-end, the Empire Electric System acquired the North Fork Ridge project for total consideration of $288,066; the tax equity investor provided additional funding of $84,926; and, North Fork Ridge's third party construction loan of $193,506 was repaid. As a result of obtaining control of the facility, the transaction will be treated as an asset acquisition. The remaining Missouri Wind Project and the Kansas Wind Project are expected to achieve commercial operation in March 2021. (e) Acquisition of Turquoise Solar Facility Liberty Utilities (Turquoise Holdings) LLC (“Turquoise Holdings”) is owned by Liberty Utilities (Calpeco Electric) LLC ("Calpeco Electric System"). The 10 MWac solar generating facility is located in Washoe County, Nevada ("Turquoise Solar Facility"). On December 31, 2019, as the Turquoise Solar Facility was placed in service, Turquoise Holdings obtained control of the property, plant and equipment for a total purchase price of $20,830. The Class A partnership units are owned by a third-party tax equity investor who funded $3,403 in 2019 and the final installments of $3,717 in 2020. With its interest, the tax equity investor will receive the majority of the tax attributes associated with the Turquoise Solar Facility. Because the Class A tax equity investor has the right to withdraw from Turquoise Holdings and require the Company to redeem its remaining interests for cash, the Company accounts for this interest as “Redeemable non-controlling interest” outside of permanent equity on the consolidated balance sheets (note 17). Redemption is not considered probable as of December 31, 2020. (f) Great Bay Solar II Facility The Great Bay Solar II Facility is a 40 MWac solar powered generating facility in Somerset County, Maryland. Commercial operations as defined by the power purchase agreement were reached for all sites during the year. Liberty Utilities (America) Holdco Inc., a subsidiary of AQN, is the tax equity investor for the facility and contributed initial funding of $11,281 in 2019. Additional funding of $15,268 was made in 2020. The facility generated an investment tax credit of $10,717 in 2020 (2019 - $8,526), which was recorded by the AQN as a reduction to income tax expense in the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21" customWidth="1" min="2" max="2"/>
  </cols>
  <sheetData>
    <row r="1">
      <c r="A1" s="1" t="inlineStr">
        <is>
          <t>Income taxes - Non Capital Losses Carry Forwards (Detail) $ in Thousands</t>
        </is>
      </c>
      <c r="B1" s="2" t="inlineStr">
        <is>
          <t>Dec. 31, 2020USD ($)</t>
        </is>
      </c>
    </row>
    <row r="2">
      <c r="A2" s="3" t="inlineStr">
        <is>
          <t>Capital Loss Carryforwards [Line Items]</t>
        </is>
      </c>
    </row>
    <row r="3">
      <c r="A3" s="4" t="inlineStr">
        <is>
          <t>Non-capital loss carryforwards</t>
        </is>
      </c>
      <c r="B3" s="6" t="n">
        <v>1478580</v>
      </c>
    </row>
    <row r="4">
      <c r="A4" s="4" t="inlineStr">
        <is>
          <t>Tax credits</t>
        </is>
      </c>
      <c r="B4" s="5" t="n">
        <v>76473</v>
      </c>
    </row>
    <row r="5">
      <c r="A5" s="4" t="inlineStr">
        <is>
          <t>Canada</t>
        </is>
      </c>
    </row>
    <row r="6">
      <c r="A6" s="3" t="inlineStr">
        <is>
          <t>Capital Loss Carryforwards [Line Items]</t>
        </is>
      </c>
    </row>
    <row r="7">
      <c r="A7" s="4" t="inlineStr">
        <is>
          <t>Non-capital loss carryforwards</t>
        </is>
      </c>
      <c r="B7" s="5" t="n">
        <v>552564</v>
      </c>
    </row>
    <row r="8">
      <c r="A8" s="4" t="inlineStr">
        <is>
          <t>U.S.</t>
        </is>
      </c>
    </row>
    <row r="9">
      <c r="A9" s="3" t="inlineStr">
        <is>
          <t>Capital Loss Carryforwards [Line Items]</t>
        </is>
      </c>
    </row>
    <row r="10">
      <c r="A10" s="4" t="inlineStr">
        <is>
          <t>Non-capital loss carryforwards</t>
        </is>
      </c>
      <c r="B10" s="5" t="n">
        <v>926016</v>
      </c>
    </row>
    <row r="11">
      <c r="A11" s="4" t="inlineStr">
        <is>
          <t>Tax Years 2021-2026</t>
        </is>
      </c>
    </row>
    <row r="12">
      <c r="A12" s="3" t="inlineStr">
        <is>
          <t>Capital Loss Carryforwards [Line Items]</t>
        </is>
      </c>
    </row>
    <row r="13">
      <c r="A13" s="4" t="inlineStr">
        <is>
          <t>Non-capital loss carryforwards</t>
        </is>
      </c>
      <c r="B13" s="5" t="n">
        <v>13485</v>
      </c>
    </row>
    <row r="14">
      <c r="A14" s="4" t="inlineStr">
        <is>
          <t>Tax credits</t>
        </is>
      </c>
      <c r="B14" s="5" t="n">
        <v>3624</v>
      </c>
    </row>
    <row r="15">
      <c r="A15" s="4" t="inlineStr">
        <is>
          <t>Tax Years 2021-2026 | Canada</t>
        </is>
      </c>
    </row>
    <row r="16">
      <c r="A16" s="3" t="inlineStr">
        <is>
          <t>Capital Loss Carryforwards [Line Items]</t>
        </is>
      </c>
    </row>
    <row r="17">
      <c r="A17" s="4" t="inlineStr">
        <is>
          <t>Non-capital loss carryforwards</t>
        </is>
      </c>
      <c r="B17" s="5" t="n">
        <v>58</v>
      </c>
    </row>
    <row r="18">
      <c r="A18" s="4" t="inlineStr">
        <is>
          <t>Tax Years 2021-2026 | U.S.</t>
        </is>
      </c>
    </row>
    <row r="19">
      <c r="A19" s="3" t="inlineStr">
        <is>
          <t>Capital Loss Carryforwards [Line Items]</t>
        </is>
      </c>
    </row>
    <row r="20">
      <c r="A20" s="4" t="inlineStr">
        <is>
          <t>Non-capital loss carryforwards</t>
        </is>
      </c>
      <c r="B20" s="5" t="n">
        <v>13427</v>
      </c>
    </row>
    <row r="21">
      <c r="A21" s="4" t="inlineStr">
        <is>
          <t>Tax Years 2027 and after</t>
        </is>
      </c>
    </row>
    <row r="22">
      <c r="A22" s="3" t="inlineStr">
        <is>
          <t>Capital Loss Carryforwards [Line Items]</t>
        </is>
      </c>
    </row>
    <row r="23">
      <c r="A23" s="4" t="inlineStr">
        <is>
          <t>Non-capital loss carryforwards</t>
        </is>
      </c>
      <c r="B23" s="5" t="n">
        <v>1465095</v>
      </c>
    </row>
    <row r="24">
      <c r="A24" s="4" t="inlineStr">
        <is>
          <t>Tax credits</t>
        </is>
      </c>
      <c r="B24" s="5" t="n">
        <v>72849</v>
      </c>
    </row>
    <row r="25">
      <c r="A25" s="4" t="inlineStr">
        <is>
          <t>Tax Years 2027 and after | Canada</t>
        </is>
      </c>
    </row>
    <row r="26">
      <c r="A26" s="3" t="inlineStr">
        <is>
          <t>Capital Loss Carryforwards [Line Items]</t>
        </is>
      </c>
    </row>
    <row r="27">
      <c r="A27" s="4" t="inlineStr">
        <is>
          <t>Non-capital loss carryforwards</t>
        </is>
      </c>
      <c r="B27" s="5" t="n">
        <v>552506</v>
      </c>
    </row>
    <row r="28">
      <c r="A28" s="4" t="inlineStr">
        <is>
          <t>Tax Years 2027 and after | U.S.</t>
        </is>
      </c>
    </row>
    <row r="29">
      <c r="A29" s="3" t="inlineStr">
        <is>
          <t>Capital Loss Carryforwards [Line Items]</t>
        </is>
      </c>
    </row>
    <row r="30">
      <c r="A30" s="4" t="inlineStr">
        <is>
          <t>Non-capital loss carryforwards</t>
        </is>
      </c>
      <c r="B30" s="6" t="n">
        <v>91258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et losses Other Losses (Details) - USD ($) $ in Thousands</t>
        </is>
      </c>
      <c r="B1" s="2" t="inlineStr">
        <is>
          <t>Jul. 01, 2020</t>
        </is>
      </c>
      <c r="C1" s="2" t="inlineStr">
        <is>
          <t>Dec. 31, 2020</t>
        </is>
      </c>
      <c r="D1" s="2" t="inlineStr">
        <is>
          <t>Dec. 31, 2019</t>
        </is>
      </c>
    </row>
    <row r="2">
      <c r="A2" s="3" t="inlineStr">
        <is>
          <t>Subsequent Event [Line Items]</t>
        </is>
      </c>
    </row>
    <row r="3">
      <c r="A3" s="4" t="inlineStr">
        <is>
          <t>Acquisition and transition-related costs</t>
        </is>
      </c>
      <c r="C3" s="6" t="n">
        <v>14104</v>
      </c>
      <c r="D3" s="6" t="n">
        <v>11609</v>
      </c>
    </row>
    <row r="4">
      <c r="A4" s="4" t="inlineStr">
        <is>
          <t>Tax reform</t>
        </is>
      </c>
      <c r="C4" s="5" t="n">
        <v>11728</v>
      </c>
      <c r="D4" s="5" t="n">
        <v>0</v>
      </c>
    </row>
    <row r="5">
      <c r="A5" s="4" t="inlineStr">
        <is>
          <t>Management succession and executive retirement expense</t>
        </is>
      </c>
      <c r="C5" s="5" t="n">
        <v>12639</v>
      </c>
      <c r="D5" s="5" t="n">
        <v>0</v>
      </c>
    </row>
    <row r="6">
      <c r="A6" s="4" t="inlineStr">
        <is>
          <t>Other</t>
        </is>
      </c>
      <c r="C6" s="5" t="n">
        <v>22840</v>
      </c>
      <c r="D6" s="5" t="n">
        <v>15085</v>
      </c>
    </row>
    <row r="7">
      <c r="A7" s="4" t="inlineStr">
        <is>
          <t>Other losses</t>
        </is>
      </c>
      <c r="C7" s="5" t="n">
        <v>61311</v>
      </c>
      <c r="D7" s="6" t="n">
        <v>26694</v>
      </c>
    </row>
    <row r="8">
      <c r="A8" s="4" t="inlineStr">
        <is>
          <t>Period for refund of taxes collected at the higher rate</t>
        </is>
      </c>
      <c r="B8" s="4" t="inlineStr">
        <is>
          <t>5 years</t>
        </is>
      </c>
    </row>
    <row r="9">
      <c r="A9" s="4" t="inlineStr">
        <is>
          <t>Abandonment loss</t>
        </is>
      </c>
      <c r="C9" s="6" t="n">
        <v>58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 per share - Schedule of Earnings per Share (Detail) - USD ($) $ in Thousands</t>
        </is>
      </c>
      <c r="B1" s="2" t="inlineStr">
        <is>
          <t>12 Months Ended</t>
        </is>
      </c>
    </row>
    <row r="2">
      <c r="B2" s="2" t="inlineStr">
        <is>
          <t>Dec. 31, 2020</t>
        </is>
      </c>
      <c r="C2" s="2" t="inlineStr">
        <is>
          <t>Dec. 31, 2019</t>
        </is>
      </c>
    </row>
    <row r="3">
      <c r="A3" s="3" t="inlineStr">
        <is>
          <t>Class of Stock [Line Items]</t>
        </is>
      </c>
    </row>
    <row r="4">
      <c r="A4" s="4" t="inlineStr">
        <is>
          <t>Net earnings attributable to shareholders of AQN</t>
        </is>
      </c>
      <c r="B4" s="6" t="n">
        <v>782463</v>
      </c>
      <c r="C4" s="6" t="n">
        <v>530884</v>
      </c>
    </row>
    <row r="5">
      <c r="A5" s="4" t="inlineStr">
        <is>
          <t>Series A and D Preferred shares dividend</t>
        </is>
      </c>
      <c r="B5" s="5" t="n">
        <v>8401</v>
      </c>
      <c r="C5" s="5" t="n">
        <v>8486</v>
      </c>
    </row>
    <row r="6">
      <c r="A6" s="4" t="inlineStr">
        <is>
          <t>Net earnings attributable to common shareholders of AQN – basic and diluted</t>
        </is>
      </c>
      <c r="B6" s="6" t="n">
        <v>774062</v>
      </c>
      <c r="C6" s="6" t="n">
        <v>522398</v>
      </c>
    </row>
    <row r="7">
      <c r="A7" s="3" t="inlineStr">
        <is>
          <t>Weighted average number of shares</t>
        </is>
      </c>
    </row>
    <row r="8">
      <c r="A8" s="4" t="inlineStr">
        <is>
          <t>Basic (in shares)</t>
        </is>
      </c>
      <c r="B8" s="5" t="n">
        <v>559633275</v>
      </c>
      <c r="C8" s="5" t="n">
        <v>499910876</v>
      </c>
    </row>
    <row r="9">
      <c r="A9" s="4" t="inlineStr">
        <is>
          <t>Effect of dilutive securities (in shares)</t>
        </is>
      </c>
      <c r="B9" s="5" t="n">
        <v>4740561</v>
      </c>
      <c r="C9" s="5" t="n">
        <v>4828678</v>
      </c>
    </row>
    <row r="10">
      <c r="A10" s="4" t="inlineStr">
        <is>
          <t>Diluted (in shares)</t>
        </is>
      </c>
      <c r="B10" s="5" t="n">
        <v>564373836</v>
      </c>
      <c r="C10" s="5" t="n">
        <v>504739554</v>
      </c>
    </row>
    <row r="11">
      <c r="A11" s="4" t="inlineStr">
        <is>
          <t>Series A Preferred Stock</t>
        </is>
      </c>
    </row>
    <row r="12">
      <c r="A12" s="3" t="inlineStr">
        <is>
          <t>Class of Stock [Line Items]</t>
        </is>
      </c>
    </row>
    <row r="13">
      <c r="A13" s="4" t="inlineStr">
        <is>
          <t>Series A and D Preferred shares dividend</t>
        </is>
      </c>
      <c r="B13" s="6" t="n">
        <v>4611</v>
      </c>
      <c r="C13" s="6" t="n">
        <v>4666</v>
      </c>
    </row>
    <row r="14">
      <c r="A14" s="4" t="inlineStr">
        <is>
          <t>Series D Preferred Stock</t>
        </is>
      </c>
    </row>
    <row r="15">
      <c r="A15" s="3" t="inlineStr">
        <is>
          <t>Class of Stock [Line Items]</t>
        </is>
      </c>
    </row>
    <row r="16">
      <c r="A16" s="4" t="inlineStr">
        <is>
          <t>Series A and D Preferred shares dividend</t>
        </is>
      </c>
      <c r="B16" s="6" t="n">
        <v>3790</v>
      </c>
      <c r="C16" s="6" t="n">
        <v>382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 per share - Additional Information (Detail) - shares</t>
        </is>
      </c>
      <c r="B1" s="2" t="inlineStr">
        <is>
          <t>12 Months Ended</t>
        </is>
      </c>
    </row>
    <row r="2">
      <c r="B2" s="2" t="inlineStr">
        <is>
          <t>Dec. 31, 2020</t>
        </is>
      </c>
      <c r="C2" s="2" t="inlineStr">
        <is>
          <t>Dec. 31, 2019</t>
        </is>
      </c>
    </row>
    <row r="3">
      <c r="A3" s="4" t="inlineStr">
        <is>
          <t>Options and Convertible Debentures</t>
        </is>
      </c>
    </row>
    <row r="4">
      <c r="A4" s="3" t="inlineStr">
        <is>
          <t>Class of Stock [Line Items]</t>
        </is>
      </c>
    </row>
    <row r="5">
      <c r="A5" s="4" t="inlineStr">
        <is>
          <t>Anti-dilutive convertible debentures (in shares)</t>
        </is>
      </c>
      <c r="B5" s="5" t="n">
        <v>479836</v>
      </c>
      <c r="C5" s="5" t="n">
        <v>11137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3" customWidth="1" min="2" max="2"/>
  </cols>
  <sheetData>
    <row r="1">
      <c r="A1" s="1" t="inlineStr">
        <is>
          <t>Segmented information - Additional Information (Detail)</t>
        </is>
      </c>
      <c r="B1" s="2" t="inlineStr">
        <is>
          <t>12 Months Ended</t>
        </is>
      </c>
    </row>
    <row r="2">
      <c r="B2" s="2" t="inlineStr">
        <is>
          <t>Dec. 31, 2020businessUnitsegment</t>
        </is>
      </c>
    </row>
    <row r="3">
      <c r="A3" s="3" t="inlineStr">
        <is>
          <t>Segment Reporting [Abstract]</t>
        </is>
      </c>
    </row>
    <row r="4">
      <c r="A4" s="4" t="inlineStr">
        <is>
          <t>Number of business units | businessUnit</t>
        </is>
      </c>
      <c r="B4" s="5" t="n">
        <v>2</v>
      </c>
    </row>
    <row r="5">
      <c r="A5" s="4" t="inlineStr">
        <is>
          <t>Number of reportable segments | segment</t>
        </is>
      </c>
      <c r="B5" s="5" t="n">
        <v>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sults of Operations and Assets for Segments (Detail) - USD ($) $ in Thousands</t>
        </is>
      </c>
      <c r="B1" s="2" t="inlineStr">
        <is>
          <t>12 Months Ended</t>
        </is>
      </c>
    </row>
    <row r="2">
      <c r="B2" s="2" t="inlineStr">
        <is>
          <t>Dec. 31, 2020</t>
        </is>
      </c>
      <c r="C2" s="2" t="inlineStr">
        <is>
          <t>Dec. 31, 2019</t>
        </is>
      </c>
    </row>
    <row r="3">
      <c r="A3" s="3" t="inlineStr">
        <is>
          <t>Revenue</t>
        </is>
      </c>
    </row>
    <row r="4">
      <c r="A4" s="4" t="inlineStr">
        <is>
          <t>Revenue</t>
        </is>
      </c>
      <c r="B4" s="6" t="n">
        <v>1677058</v>
      </c>
      <c r="C4" s="6" t="n">
        <v>1626392</v>
      </c>
    </row>
    <row r="5">
      <c r="A5" s="4" t="inlineStr">
        <is>
          <t>Fuel, power and water purchased</t>
        </is>
      </c>
      <c r="B5" s="5" t="n">
        <v>401008</v>
      </c>
      <c r="C5" s="5" t="n">
        <v>443304</v>
      </c>
    </row>
    <row r="6">
      <c r="A6" s="4" t="inlineStr">
        <is>
          <t>Net revenue</t>
        </is>
      </c>
      <c r="B6" s="5" t="n">
        <v>1276050</v>
      </c>
      <c r="C6" s="5" t="n">
        <v>1183088</v>
      </c>
    </row>
    <row r="7">
      <c r="A7" s="4" t="inlineStr">
        <is>
          <t>Operating expenses</t>
        </is>
      </c>
      <c r="B7" s="5" t="n">
        <v>520452</v>
      </c>
      <c r="C7" s="5" t="n">
        <v>471989</v>
      </c>
    </row>
    <row r="8">
      <c r="A8" s="4" t="inlineStr">
        <is>
          <t>Administrative expenses</t>
        </is>
      </c>
      <c r="B8" s="5" t="n">
        <v>59490</v>
      </c>
      <c r="C8" s="5" t="n">
        <v>56802</v>
      </c>
    </row>
    <row r="9">
      <c r="A9" s="4" t="inlineStr">
        <is>
          <t>Depreciation and amortization</t>
        </is>
      </c>
      <c r="B9" s="5" t="n">
        <v>314123</v>
      </c>
      <c r="C9" s="5" t="n">
        <v>284304</v>
      </c>
    </row>
    <row r="10">
      <c r="A10" s="4" t="inlineStr">
        <is>
          <t>Gain (loss) on foreign exchange</t>
        </is>
      </c>
      <c r="B10" s="5" t="n">
        <v>-2108</v>
      </c>
      <c r="C10" s="5" t="n">
        <v>3146</v>
      </c>
    </row>
    <row r="11">
      <c r="A11" s="4" t="inlineStr">
        <is>
          <t>Operating income</t>
        </is>
      </c>
      <c r="B11" s="5" t="n">
        <v>384093</v>
      </c>
      <c r="C11" s="5" t="n">
        <v>366847</v>
      </c>
    </row>
    <row r="12">
      <c r="A12" s="4" t="inlineStr">
        <is>
          <t>Interest expense</t>
        </is>
      </c>
      <c r="B12" s="5" t="n">
        <v>-181934</v>
      </c>
      <c r="C12" s="5" t="n">
        <v>-181488</v>
      </c>
    </row>
    <row r="13">
      <c r="A13" s="4" t="inlineStr">
        <is>
          <t>Income from long-term investments</t>
        </is>
      </c>
      <c r="B13" s="5" t="n">
        <v>664671</v>
      </c>
      <c r="C13" s="5" t="n">
        <v>397621</v>
      </c>
    </row>
    <row r="14">
      <c r="A14" s="4" t="inlineStr">
        <is>
          <t>Other</t>
        </is>
      </c>
      <c r="B14" s="5" t="n">
        <v>-74419</v>
      </c>
      <c r="C14" s="5" t="n">
        <v>-27913</v>
      </c>
    </row>
    <row r="15">
      <c r="A15" s="4" t="inlineStr">
        <is>
          <t>Earnings before income taxes</t>
        </is>
      </c>
      <c r="B15" s="5" t="n">
        <v>792411</v>
      </c>
      <c r="C15" s="5" t="n">
        <v>555067</v>
      </c>
    </row>
    <row r="16">
      <c r="A16" s="4" t="inlineStr">
        <is>
          <t>Property, plant and equipment</t>
        </is>
      </c>
      <c r="B16" s="5" t="n">
        <v>8241838</v>
      </c>
      <c r="C16" s="5" t="n">
        <v>7240980</v>
      </c>
    </row>
    <row r="17">
      <c r="A17" s="4" t="inlineStr">
        <is>
          <t>Investments carried at fair value</t>
        </is>
      </c>
      <c r="B17" s="5" t="n">
        <v>1837429</v>
      </c>
      <c r="C17" s="5" t="n">
        <v>1294147</v>
      </c>
    </row>
    <row r="18">
      <c r="A18" s="4" t="inlineStr">
        <is>
          <t>Equity-method investees</t>
        </is>
      </c>
      <c r="B18" s="5" t="n">
        <v>186452</v>
      </c>
      <c r="C18" s="5" t="n">
        <v>82111</v>
      </c>
    </row>
    <row r="19">
      <c r="A19" s="4" t="inlineStr">
        <is>
          <t>Total assets</t>
        </is>
      </c>
      <c r="B19" s="5" t="n">
        <v>13223906</v>
      </c>
      <c r="C19" s="5" t="n">
        <v>10920786</v>
      </c>
    </row>
    <row r="20">
      <c r="A20" s="4" t="inlineStr">
        <is>
          <t>Capital expenditures</t>
        </is>
      </c>
      <c r="B20" s="5" t="n">
        <v>786030</v>
      </c>
      <c r="C20" s="5" t="n">
        <v>581332</v>
      </c>
    </row>
    <row r="21">
      <c r="A21" s="4" t="inlineStr">
        <is>
          <t>Revenue related to net hedging gains, not recognized as revenue from contract with customers</t>
        </is>
      </c>
      <c r="B21" s="5" t="n">
        <v>28586</v>
      </c>
      <c r="C21" s="5" t="n">
        <v>22282</v>
      </c>
    </row>
    <row r="22">
      <c r="A22" s="4" t="inlineStr">
        <is>
          <t>Revenue related to alternative revenue programs, not recognized as revenue from contract with customers</t>
        </is>
      </c>
      <c r="B22" s="5" t="n">
        <v>24928</v>
      </c>
      <c r="C22" s="5" t="n">
        <v>-4405</v>
      </c>
    </row>
    <row r="23">
      <c r="A23" s="4" t="inlineStr">
        <is>
          <t>Regulated Services Group</t>
        </is>
      </c>
    </row>
    <row r="24">
      <c r="A24" s="3" t="inlineStr">
        <is>
          <t>Revenue</t>
        </is>
      </c>
    </row>
    <row r="25">
      <c r="A25" s="4" t="inlineStr">
        <is>
          <t>Revenue</t>
        </is>
      </c>
      <c r="B25" s="5" t="n">
        <v>1405136</v>
      </c>
      <c r="C25" s="5" t="n">
        <v>1368411</v>
      </c>
    </row>
    <row r="26">
      <c r="A26" s="4" t="inlineStr">
        <is>
          <t>Fuel, power and water purchased</t>
        </is>
      </c>
      <c r="B26" s="5" t="n">
        <v>384363</v>
      </c>
      <c r="C26" s="5" t="n">
        <v>426046</v>
      </c>
    </row>
    <row r="27">
      <c r="A27" s="4" t="inlineStr">
        <is>
          <t>Net revenue</t>
        </is>
      </c>
      <c r="B27" s="5" t="n">
        <v>1020773</v>
      </c>
      <c r="C27" s="5" t="n">
        <v>942365</v>
      </c>
    </row>
    <row r="28">
      <c r="A28" s="4" t="inlineStr">
        <is>
          <t>Operating expenses</t>
        </is>
      </c>
      <c r="B28" s="5" t="n">
        <v>445459</v>
      </c>
      <c r="C28" s="5" t="n">
        <v>397092</v>
      </c>
    </row>
    <row r="29">
      <c r="A29" s="4" t="inlineStr">
        <is>
          <t>Administrative expenses</t>
        </is>
      </c>
      <c r="B29" s="5" t="n">
        <v>34141</v>
      </c>
      <c r="C29" s="5" t="n">
        <v>36667</v>
      </c>
    </row>
    <row r="30">
      <c r="A30" s="4" t="inlineStr">
        <is>
          <t>Depreciation and amortization</t>
        </is>
      </c>
      <c r="B30" s="5" t="n">
        <v>219089</v>
      </c>
      <c r="C30" s="5" t="n">
        <v>194766</v>
      </c>
    </row>
    <row r="31">
      <c r="A31" s="4" t="inlineStr">
        <is>
          <t>Gain (loss) on foreign exchange</t>
        </is>
      </c>
      <c r="B31" s="5" t="n">
        <v>0</v>
      </c>
      <c r="C31" s="5" t="n">
        <v>0</v>
      </c>
    </row>
    <row r="32">
      <c r="A32" s="4" t="inlineStr">
        <is>
          <t>Operating income</t>
        </is>
      </c>
      <c r="B32" s="5" t="n">
        <v>322084</v>
      </c>
      <c r="C32" s="5" t="n">
        <v>313840</v>
      </c>
    </row>
    <row r="33">
      <c r="A33" s="4" t="inlineStr">
        <is>
          <t>Interest expense</t>
        </is>
      </c>
      <c r="B33" s="5" t="n">
        <v>-99161</v>
      </c>
      <c r="C33" s="5" t="n">
        <v>-101518</v>
      </c>
    </row>
    <row r="34">
      <c r="A34" s="4" t="inlineStr">
        <is>
          <t>Income from long-term investments</t>
        </is>
      </c>
      <c r="B34" s="5" t="n">
        <v>7753</v>
      </c>
      <c r="C34" s="5" t="n">
        <v>9334</v>
      </c>
    </row>
    <row r="35">
      <c r="A35" s="4" t="inlineStr">
        <is>
          <t>Other</t>
        </is>
      </c>
      <c r="B35" s="5" t="n">
        <v>-40128</v>
      </c>
      <c r="C35" s="5" t="n">
        <v>-32297</v>
      </c>
    </row>
    <row r="36">
      <c r="A36" s="4" t="inlineStr">
        <is>
          <t>Earnings before income taxes</t>
        </is>
      </c>
      <c r="B36" s="5" t="n">
        <v>190548</v>
      </c>
      <c r="C36" s="5" t="n">
        <v>189359</v>
      </c>
    </row>
    <row r="37">
      <c r="A37" s="4" t="inlineStr">
        <is>
          <t>Property, plant and equipment</t>
        </is>
      </c>
      <c r="B37" s="5" t="n">
        <v>5757532</v>
      </c>
      <c r="C37" s="5" t="n">
        <v>4763689</v>
      </c>
    </row>
    <row r="38">
      <c r="A38" s="4" t="inlineStr">
        <is>
          <t>Investments carried at fair value</t>
        </is>
      </c>
      <c r="B38" s="5" t="n">
        <v>0</v>
      </c>
      <c r="C38" s="5" t="n">
        <v>27072</v>
      </c>
    </row>
    <row r="39">
      <c r="A39" s="4" t="inlineStr">
        <is>
          <t>Equity-method investees</t>
        </is>
      </c>
      <c r="B39" s="5" t="n">
        <v>74673</v>
      </c>
      <c r="C39" s="5" t="n">
        <v>29827</v>
      </c>
    </row>
    <row r="40">
      <c r="A40" s="4" t="inlineStr">
        <is>
          <t>Total assets</t>
        </is>
      </c>
      <c r="B40" s="5" t="n">
        <v>8528172</v>
      </c>
      <c r="C40" s="5" t="n">
        <v>6825379</v>
      </c>
    </row>
    <row r="41">
      <c r="A41" s="4" t="inlineStr">
        <is>
          <t>Capital expenditures</t>
        </is>
      </c>
      <c r="B41" s="5" t="n">
        <v>690792</v>
      </c>
      <c r="C41" s="5" t="n">
        <v>478936</v>
      </c>
    </row>
    <row r="42">
      <c r="A42" s="4" t="inlineStr">
        <is>
          <t>Renewable Energy Group</t>
        </is>
      </c>
    </row>
    <row r="43">
      <c r="A43" s="3" t="inlineStr">
        <is>
          <t>Revenue</t>
        </is>
      </c>
    </row>
    <row r="44">
      <c r="A44" s="4" t="inlineStr">
        <is>
          <t>Revenue</t>
        </is>
      </c>
      <c r="B44" s="5" t="n">
        <v>270398</v>
      </c>
      <c r="C44" s="5" t="n">
        <v>256510</v>
      </c>
    </row>
    <row r="45">
      <c r="A45" s="4" t="inlineStr">
        <is>
          <t>Fuel, power and water purchased</t>
        </is>
      </c>
      <c r="B45" s="5" t="n">
        <v>16645</v>
      </c>
      <c r="C45" s="5" t="n">
        <v>17258</v>
      </c>
    </row>
    <row r="46">
      <c r="A46" s="4" t="inlineStr">
        <is>
          <t>Net revenue</t>
        </is>
      </c>
      <c r="B46" s="5" t="n">
        <v>253753</v>
      </c>
      <c r="C46" s="5" t="n">
        <v>239252</v>
      </c>
    </row>
    <row r="47">
      <c r="A47" s="4" t="inlineStr">
        <is>
          <t>Operating expenses</t>
        </is>
      </c>
      <c r="B47" s="5" t="n">
        <v>74981</v>
      </c>
      <c r="C47" s="5" t="n">
        <v>74676</v>
      </c>
    </row>
    <row r="48">
      <c r="A48" s="4" t="inlineStr">
        <is>
          <t>Administrative expenses</t>
        </is>
      </c>
      <c r="B48" s="5" t="n">
        <v>24719</v>
      </c>
      <c r="C48" s="5" t="n">
        <v>19366</v>
      </c>
    </row>
    <row r="49">
      <c r="A49" s="4" t="inlineStr">
        <is>
          <t>Depreciation and amortization</t>
        </is>
      </c>
      <c r="B49" s="5" t="n">
        <v>92890</v>
      </c>
      <c r="C49" s="5" t="n">
        <v>88557</v>
      </c>
    </row>
    <row r="50">
      <c r="A50" s="4" t="inlineStr">
        <is>
          <t>Gain (loss) on foreign exchange</t>
        </is>
      </c>
      <c r="B50" s="5" t="n">
        <v>0</v>
      </c>
      <c r="C50" s="5" t="n">
        <v>0</v>
      </c>
    </row>
    <row r="51">
      <c r="A51" s="4" t="inlineStr">
        <is>
          <t>Operating income</t>
        </is>
      </c>
      <c r="B51" s="5" t="n">
        <v>61163</v>
      </c>
      <c r="C51" s="5" t="n">
        <v>56653</v>
      </c>
    </row>
    <row r="52">
      <c r="A52" s="4" t="inlineStr">
        <is>
          <t>Interest expense</t>
        </is>
      </c>
      <c r="B52" s="5" t="n">
        <v>-52656</v>
      </c>
      <c r="C52" s="5" t="n">
        <v>-61039</v>
      </c>
    </row>
    <row r="53">
      <c r="A53" s="4" t="inlineStr">
        <is>
          <t>Income from long-term investments</t>
        </is>
      </c>
      <c r="B53" s="5" t="n">
        <v>96652</v>
      </c>
      <c r="C53" s="5" t="n">
        <v>104025</v>
      </c>
    </row>
    <row r="54">
      <c r="A54" s="4" t="inlineStr">
        <is>
          <t>Other</t>
        </is>
      </c>
      <c r="B54" s="5" t="n">
        <v>-6537</v>
      </c>
      <c r="C54" s="5" t="n">
        <v>15951</v>
      </c>
    </row>
    <row r="55">
      <c r="A55" s="4" t="inlineStr">
        <is>
          <t>Earnings before income taxes</t>
        </is>
      </c>
      <c r="B55" s="5" t="n">
        <v>98622</v>
      </c>
      <c r="C55" s="5" t="n">
        <v>115590</v>
      </c>
    </row>
    <row r="56">
      <c r="A56" s="4" t="inlineStr">
        <is>
          <t>Property, plant and equipment</t>
        </is>
      </c>
      <c r="B56" s="5" t="n">
        <v>2451706</v>
      </c>
      <c r="C56" s="5" t="n">
        <v>2444382</v>
      </c>
    </row>
    <row r="57">
      <c r="A57" s="4" t="inlineStr">
        <is>
          <t>Investments carried at fair value</t>
        </is>
      </c>
      <c r="B57" s="5" t="n">
        <v>1837429</v>
      </c>
      <c r="C57" s="5" t="n">
        <v>1267075</v>
      </c>
    </row>
    <row r="58">
      <c r="A58" s="4" t="inlineStr">
        <is>
          <t>Equity-method investees</t>
        </is>
      </c>
      <c r="B58" s="5" t="n">
        <v>111779</v>
      </c>
      <c r="C58" s="5" t="n">
        <v>52284</v>
      </c>
    </row>
    <row r="59">
      <c r="A59" s="4" t="inlineStr">
        <is>
          <t>Total assets</t>
        </is>
      </c>
      <c r="B59" s="5" t="n">
        <v>4589521</v>
      </c>
      <c r="C59" s="5" t="n">
        <v>4014067</v>
      </c>
    </row>
    <row r="60">
      <c r="A60" s="4" t="inlineStr">
        <is>
          <t>Capital expenditures</t>
        </is>
      </c>
      <c r="B60" s="5" t="n">
        <v>80746</v>
      </c>
      <c r="C60" s="5" t="n">
        <v>102396</v>
      </c>
    </row>
    <row r="61">
      <c r="A61" s="4" t="inlineStr">
        <is>
          <t>Corporate</t>
        </is>
      </c>
    </row>
    <row r="62">
      <c r="A62" s="3" t="inlineStr">
        <is>
          <t>Revenue</t>
        </is>
      </c>
    </row>
    <row r="63">
      <c r="A63" s="4" t="inlineStr">
        <is>
          <t>Revenue</t>
        </is>
      </c>
      <c r="B63" s="5" t="n">
        <v>1524</v>
      </c>
      <c r="C63" s="5" t="n">
        <v>1471</v>
      </c>
    </row>
    <row r="64">
      <c r="A64" s="4" t="inlineStr">
        <is>
          <t>Fuel, power and water purchased</t>
        </is>
      </c>
      <c r="B64" s="5" t="n">
        <v>0</v>
      </c>
      <c r="C64" s="5" t="n">
        <v>0</v>
      </c>
    </row>
    <row r="65">
      <c r="A65" s="4" t="inlineStr">
        <is>
          <t>Net revenue</t>
        </is>
      </c>
      <c r="B65" s="5" t="n">
        <v>1524</v>
      </c>
      <c r="C65" s="5" t="n">
        <v>1471</v>
      </c>
    </row>
    <row r="66">
      <c r="A66" s="4" t="inlineStr">
        <is>
          <t>Operating expenses</t>
        </is>
      </c>
      <c r="B66" s="5" t="n">
        <v>12</v>
      </c>
      <c r="C66" s="5" t="n">
        <v>221</v>
      </c>
    </row>
    <row r="67">
      <c r="A67" s="4" t="inlineStr">
        <is>
          <t>Administrative expenses</t>
        </is>
      </c>
      <c r="B67" s="5" t="n">
        <v>630</v>
      </c>
      <c r="C67" s="5" t="n">
        <v>769</v>
      </c>
    </row>
    <row r="68">
      <c r="A68" s="4" t="inlineStr">
        <is>
          <t>Depreciation and amortization</t>
        </is>
      </c>
      <c r="B68" s="5" t="n">
        <v>2144</v>
      </c>
      <c r="C68" s="5" t="n">
        <v>981</v>
      </c>
    </row>
    <row r="69">
      <c r="A69" s="4" t="inlineStr">
        <is>
          <t>Gain (loss) on foreign exchange</t>
        </is>
      </c>
      <c r="B69" s="5" t="n">
        <v>-2108</v>
      </c>
      <c r="C69" s="5" t="n">
        <v>3146</v>
      </c>
    </row>
    <row r="70">
      <c r="A70" s="4" t="inlineStr">
        <is>
          <t>Operating income</t>
        </is>
      </c>
      <c r="B70" s="5" t="n">
        <v>846</v>
      </c>
      <c r="C70" s="5" t="n">
        <v>-3646</v>
      </c>
    </row>
    <row r="71">
      <c r="A71" s="4" t="inlineStr">
        <is>
          <t>Interest expense</t>
        </is>
      </c>
      <c r="B71" s="5" t="n">
        <v>-30117</v>
      </c>
      <c r="C71" s="5" t="n">
        <v>-18931</v>
      </c>
    </row>
    <row r="72">
      <c r="A72" s="4" t="inlineStr">
        <is>
          <t>Income from long-term investments</t>
        </is>
      </c>
      <c r="B72" s="5" t="n">
        <v>560266</v>
      </c>
      <c r="C72" s="5" t="n">
        <v>284262</v>
      </c>
    </row>
    <row r="73">
      <c r="A73" s="4" t="inlineStr">
        <is>
          <t>Other</t>
        </is>
      </c>
      <c r="B73" s="5" t="n">
        <v>-27754</v>
      </c>
      <c r="C73" s="5" t="n">
        <v>-11567</v>
      </c>
    </row>
    <row r="74">
      <c r="A74" s="4" t="inlineStr">
        <is>
          <t>Earnings before income taxes</t>
        </is>
      </c>
      <c r="B74" s="5" t="n">
        <v>503241</v>
      </c>
      <c r="C74" s="5" t="n">
        <v>250118</v>
      </c>
    </row>
    <row r="75">
      <c r="A75" s="4" t="inlineStr">
        <is>
          <t>Property, plant and equipment</t>
        </is>
      </c>
      <c r="B75" s="5" t="n">
        <v>32600</v>
      </c>
      <c r="C75" s="5" t="n">
        <v>32909</v>
      </c>
    </row>
    <row r="76">
      <c r="A76" s="4" t="inlineStr">
        <is>
          <t>Investments carried at fair value</t>
        </is>
      </c>
      <c r="B76" s="5" t="n">
        <v>0</v>
      </c>
      <c r="C76" s="5" t="n">
        <v>0</v>
      </c>
    </row>
    <row r="77">
      <c r="A77" s="4" t="inlineStr">
        <is>
          <t>Equity-method investees</t>
        </is>
      </c>
      <c r="B77" s="5" t="n">
        <v>0</v>
      </c>
      <c r="C77" s="5" t="n">
        <v>0</v>
      </c>
    </row>
    <row r="78">
      <c r="A78" s="4" t="inlineStr">
        <is>
          <t>Total assets</t>
        </is>
      </c>
      <c r="B78" s="5" t="n">
        <v>106213</v>
      </c>
      <c r="C78" s="5" t="n">
        <v>81340</v>
      </c>
    </row>
    <row r="79">
      <c r="A79" s="4" t="inlineStr">
        <is>
          <t>Capital expenditures</t>
        </is>
      </c>
      <c r="B79" s="6" t="n">
        <v>14492</v>
      </c>
      <c r="C79"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Information on Operations by Geographic Area (Detail)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6" t="n">
        <v>1677058</v>
      </c>
      <c r="C4" s="6" t="n">
        <v>1626392</v>
      </c>
    </row>
    <row r="5">
      <c r="A5" s="4" t="inlineStr">
        <is>
          <t>Property, plant and equipment</t>
        </is>
      </c>
      <c r="B5" s="5" t="n">
        <v>8241838</v>
      </c>
      <c r="C5" s="5" t="n">
        <v>7240980</v>
      </c>
    </row>
    <row r="6">
      <c r="A6" s="4" t="inlineStr">
        <is>
          <t>Intangible assets</t>
        </is>
      </c>
      <c r="B6" s="5" t="n">
        <v>114913</v>
      </c>
      <c r="C6" s="5" t="n">
        <v>47616</v>
      </c>
    </row>
    <row r="7">
      <c r="A7" s="4" t="inlineStr">
        <is>
          <t>Canada</t>
        </is>
      </c>
    </row>
    <row r="8">
      <c r="A8" s="3" t="inlineStr">
        <is>
          <t>Segment Reporting Information [Line Items]</t>
        </is>
      </c>
    </row>
    <row r="9">
      <c r="A9" s="4" t="inlineStr">
        <is>
          <t>Revenue</t>
        </is>
      </c>
      <c r="B9" s="5" t="n">
        <v>153569</v>
      </c>
      <c r="C9" s="5" t="n">
        <v>88697</v>
      </c>
    </row>
    <row r="10">
      <c r="A10" s="4" t="inlineStr">
        <is>
          <t>Property, plant and equipment</t>
        </is>
      </c>
      <c r="B10" s="5" t="n">
        <v>884195</v>
      </c>
      <c r="C10" s="5" t="n">
        <v>752016</v>
      </c>
    </row>
    <row r="11">
      <c r="A11" s="4" t="inlineStr">
        <is>
          <t>Intangible assets</t>
        </is>
      </c>
      <c r="B11" s="5" t="n">
        <v>23123</v>
      </c>
      <c r="C11" s="5" t="n">
        <v>23795</v>
      </c>
    </row>
    <row r="12">
      <c r="A12" s="4" t="inlineStr">
        <is>
          <t>International</t>
        </is>
      </c>
    </row>
    <row r="13">
      <c r="A13" s="3" t="inlineStr">
        <is>
          <t>Segment Reporting Information [Line Items]</t>
        </is>
      </c>
    </row>
    <row r="14">
      <c r="A14" s="4" t="inlineStr">
        <is>
          <t>Revenue</t>
        </is>
      </c>
      <c r="B14" s="5" t="n">
        <v>48402</v>
      </c>
      <c r="C14" s="5" t="n">
        <v>0</v>
      </c>
    </row>
    <row r="15">
      <c r="A15" s="4" t="inlineStr">
        <is>
          <t>Property, plant and equipment</t>
        </is>
      </c>
      <c r="B15" s="5" t="n">
        <v>691628</v>
      </c>
      <c r="C15" s="5" t="n">
        <v>0</v>
      </c>
    </row>
    <row r="16">
      <c r="A16" s="4" t="inlineStr">
        <is>
          <t>Intangible assets</t>
        </is>
      </c>
      <c r="B16" s="5" t="n">
        <v>66965</v>
      </c>
      <c r="C16" s="5" t="n">
        <v>0</v>
      </c>
    </row>
    <row r="17">
      <c r="A17" s="4" t="inlineStr">
        <is>
          <t>United States</t>
        </is>
      </c>
    </row>
    <row r="18">
      <c r="A18" s="3" t="inlineStr">
        <is>
          <t>Segment Reporting Information [Line Items]</t>
        </is>
      </c>
    </row>
    <row r="19">
      <c r="A19" s="4" t="inlineStr">
        <is>
          <t>Revenue</t>
        </is>
      </c>
      <c r="B19" s="5" t="n">
        <v>1475087</v>
      </c>
      <c r="C19" s="5" t="n">
        <v>1537695</v>
      </c>
    </row>
    <row r="20">
      <c r="A20" s="4" t="inlineStr">
        <is>
          <t>Property, plant and equipment</t>
        </is>
      </c>
      <c r="B20" s="5" t="n">
        <v>6666015</v>
      </c>
      <c r="C20" s="5" t="n">
        <v>6488964</v>
      </c>
    </row>
    <row r="21">
      <c r="A21" s="4" t="inlineStr">
        <is>
          <t>Intangible assets</t>
        </is>
      </c>
      <c r="B21" s="6" t="n">
        <v>24825</v>
      </c>
      <c r="C21" s="6" t="n">
        <v>2382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Estimates of Future Commitments (Detail) $ in Thousands, $ in Thousands</t>
        </is>
      </c>
      <c r="B1" s="2" t="inlineStr">
        <is>
          <t>Nov. 28, 2018CAD ($)</t>
        </is>
      </c>
      <c r="C1" s="2" t="inlineStr">
        <is>
          <t>Oct. 30, 2018CAD ($)</t>
        </is>
      </c>
      <c r="D1" s="2" t="inlineStr">
        <is>
          <t>Mar. 04, 2021lawsuit</t>
        </is>
      </c>
      <c r="E1" s="2" t="inlineStr">
        <is>
          <t>Dec. 31, 2020USD ($)</t>
        </is>
      </c>
    </row>
    <row r="2">
      <c r="A2" s="3" t="inlineStr">
        <is>
          <t>Commitments Disclosure [Line Items]</t>
        </is>
      </c>
    </row>
    <row r="3">
      <c r="A3" s="4" t="inlineStr">
        <is>
          <t>Year 1</t>
        </is>
      </c>
      <c r="E3" s="6" t="n">
        <v>852091</v>
      </c>
    </row>
    <row r="4">
      <c r="A4" s="4" t="inlineStr">
        <is>
          <t>Year 2</t>
        </is>
      </c>
      <c r="E4" s="5" t="n">
        <v>143691</v>
      </c>
    </row>
    <row r="5">
      <c r="A5" s="4" t="inlineStr">
        <is>
          <t>Year 3</t>
        </is>
      </c>
      <c r="E5" s="5" t="n">
        <v>131702</v>
      </c>
    </row>
    <row r="6">
      <c r="A6" s="4" t="inlineStr">
        <is>
          <t>Year 4</t>
        </is>
      </c>
      <c r="E6" s="5" t="n">
        <v>124039</v>
      </c>
    </row>
    <row r="7">
      <c r="A7" s="4" t="inlineStr">
        <is>
          <t>Year 5</t>
        </is>
      </c>
      <c r="E7" s="5" t="n">
        <v>116973</v>
      </c>
    </row>
    <row r="8">
      <c r="A8" s="4" t="inlineStr">
        <is>
          <t>Thereafter</t>
        </is>
      </c>
      <c r="E8" s="5" t="n">
        <v>755800</v>
      </c>
    </row>
    <row r="9">
      <c r="A9" s="4" t="inlineStr">
        <is>
          <t>Total</t>
        </is>
      </c>
      <c r="E9" s="5" t="n">
        <v>2124296</v>
      </c>
    </row>
    <row r="10">
      <c r="A10" s="4" t="inlineStr">
        <is>
          <t>Power purchase</t>
        </is>
      </c>
    </row>
    <row r="11">
      <c r="A11" s="3" t="inlineStr">
        <is>
          <t>Commitments Disclosure [Line Items]</t>
        </is>
      </c>
    </row>
    <row r="12">
      <c r="A12" s="4" t="inlineStr">
        <is>
          <t>Year 1</t>
        </is>
      </c>
      <c r="E12" s="5" t="n">
        <v>45083</v>
      </c>
    </row>
    <row r="13">
      <c r="A13" s="4" t="inlineStr">
        <is>
          <t>Year 2</t>
        </is>
      </c>
      <c r="E13" s="5" t="n">
        <v>27310</v>
      </c>
    </row>
    <row r="14">
      <c r="A14" s="4" t="inlineStr">
        <is>
          <t>Year 3</t>
        </is>
      </c>
      <c r="E14" s="5" t="n">
        <v>26178</v>
      </c>
    </row>
    <row r="15">
      <c r="A15" s="4" t="inlineStr">
        <is>
          <t>Year 4</t>
        </is>
      </c>
      <c r="E15" s="5" t="n">
        <v>26236</v>
      </c>
    </row>
    <row r="16">
      <c r="A16" s="4" t="inlineStr">
        <is>
          <t>Year 5</t>
        </is>
      </c>
      <c r="E16" s="5" t="n">
        <v>26472</v>
      </c>
    </row>
    <row r="17">
      <c r="A17" s="4" t="inlineStr">
        <is>
          <t>Thereafter</t>
        </is>
      </c>
      <c r="E17" s="5" t="n">
        <v>167380</v>
      </c>
    </row>
    <row r="18">
      <c r="A18" s="4" t="inlineStr">
        <is>
          <t>Total</t>
        </is>
      </c>
      <c r="E18" s="5" t="n">
        <v>318659</v>
      </c>
    </row>
    <row r="19">
      <c r="A19" s="4" t="inlineStr">
        <is>
          <t>Gas supply and service agreements</t>
        </is>
      </c>
    </row>
    <row r="20">
      <c r="A20" s="3" t="inlineStr">
        <is>
          <t>Commitments Disclosure [Line Items]</t>
        </is>
      </c>
    </row>
    <row r="21">
      <c r="A21" s="4" t="inlineStr">
        <is>
          <t>Year 1</t>
        </is>
      </c>
      <c r="E21" s="5" t="n">
        <v>89034</v>
      </c>
    </row>
    <row r="22">
      <c r="A22" s="4" t="inlineStr">
        <is>
          <t>Year 2</t>
        </is>
      </c>
      <c r="E22" s="5" t="n">
        <v>62781</v>
      </c>
    </row>
    <row r="23">
      <c r="A23" s="4" t="inlineStr">
        <is>
          <t>Year 3</t>
        </is>
      </c>
      <c r="E23" s="5" t="n">
        <v>48427</v>
      </c>
    </row>
    <row r="24">
      <c r="A24" s="4" t="inlineStr">
        <is>
          <t>Year 4</t>
        </is>
      </c>
      <c r="E24" s="5" t="n">
        <v>42174</v>
      </c>
    </row>
    <row r="25">
      <c r="A25" s="4" t="inlineStr">
        <is>
          <t>Year 5</t>
        </is>
      </c>
      <c r="E25" s="5" t="n">
        <v>37699</v>
      </c>
    </row>
    <row r="26">
      <c r="A26" s="4" t="inlineStr">
        <is>
          <t>Thereafter</t>
        </is>
      </c>
      <c r="E26" s="5" t="n">
        <v>144885</v>
      </c>
    </row>
    <row r="27">
      <c r="A27" s="4" t="inlineStr">
        <is>
          <t>Total</t>
        </is>
      </c>
      <c r="E27" s="5" t="n">
        <v>425000</v>
      </c>
    </row>
    <row r="28">
      <c r="A28" s="4" t="inlineStr">
        <is>
          <t>Service agreements</t>
        </is>
      </c>
    </row>
    <row r="29">
      <c r="A29" s="3" t="inlineStr">
        <is>
          <t>Commitments Disclosure [Line Items]</t>
        </is>
      </c>
    </row>
    <row r="30">
      <c r="A30" s="4" t="inlineStr">
        <is>
          <t>Year 1</t>
        </is>
      </c>
      <c r="E30" s="5" t="n">
        <v>56828</v>
      </c>
    </row>
    <row r="31">
      <c r="A31" s="4" t="inlineStr">
        <is>
          <t>Year 2</t>
        </is>
      </c>
      <c r="E31" s="5" t="n">
        <v>46817</v>
      </c>
    </row>
    <row r="32">
      <c r="A32" s="4" t="inlineStr">
        <is>
          <t>Year 3</t>
        </is>
      </c>
      <c r="E32" s="5" t="n">
        <v>50223</v>
      </c>
    </row>
    <row r="33">
      <c r="A33" s="4" t="inlineStr">
        <is>
          <t>Year 4</t>
        </is>
      </c>
      <c r="E33" s="5" t="n">
        <v>48671</v>
      </c>
    </row>
    <row r="34">
      <c r="A34" s="4" t="inlineStr">
        <is>
          <t>Year 5</t>
        </is>
      </c>
      <c r="E34" s="5" t="n">
        <v>45766</v>
      </c>
    </row>
    <row r="35">
      <c r="A35" s="4" t="inlineStr">
        <is>
          <t>Thereafter</t>
        </is>
      </c>
      <c r="E35" s="5" t="n">
        <v>248540</v>
      </c>
    </row>
    <row r="36">
      <c r="A36" s="4" t="inlineStr">
        <is>
          <t>Total</t>
        </is>
      </c>
      <c r="E36" s="5" t="n">
        <v>496845</v>
      </c>
    </row>
    <row r="37">
      <c r="A37" s="4" t="inlineStr">
        <is>
          <t>Capital projects</t>
        </is>
      </c>
    </row>
    <row r="38">
      <c r="A38" s="3" t="inlineStr">
        <is>
          <t>Commitments Disclosure [Line Items]</t>
        </is>
      </c>
    </row>
    <row r="39">
      <c r="A39" s="4" t="inlineStr">
        <is>
          <t>Year 1</t>
        </is>
      </c>
      <c r="E39" s="5" t="n">
        <v>654399</v>
      </c>
    </row>
    <row r="40">
      <c r="A40" s="4" t="inlineStr">
        <is>
          <t>Year 2</t>
        </is>
      </c>
      <c r="E40" s="5" t="n">
        <v>0</v>
      </c>
    </row>
    <row r="41">
      <c r="A41" s="4" t="inlineStr">
        <is>
          <t>Year 3</t>
        </is>
      </c>
      <c r="E41" s="5" t="n">
        <v>0</v>
      </c>
    </row>
    <row r="42">
      <c r="A42" s="4" t="inlineStr">
        <is>
          <t>Year 4</t>
        </is>
      </c>
      <c r="E42" s="5" t="n">
        <v>0</v>
      </c>
    </row>
    <row r="43">
      <c r="A43" s="4" t="inlineStr">
        <is>
          <t>Year 5</t>
        </is>
      </c>
      <c r="E43" s="5" t="n">
        <v>0</v>
      </c>
    </row>
    <row r="44">
      <c r="A44" s="4" t="inlineStr">
        <is>
          <t>Thereafter</t>
        </is>
      </c>
      <c r="E44" s="5" t="n">
        <v>0</v>
      </c>
    </row>
    <row r="45">
      <c r="A45" s="4" t="inlineStr">
        <is>
          <t>Total</t>
        </is>
      </c>
      <c r="E45" s="5" t="n">
        <v>654399</v>
      </c>
    </row>
    <row r="46">
      <c r="A46" s="4" t="inlineStr">
        <is>
          <t>Land easements</t>
        </is>
      </c>
    </row>
    <row r="47">
      <c r="A47" s="3" t="inlineStr">
        <is>
          <t>Commitments Disclosure [Line Items]</t>
        </is>
      </c>
    </row>
    <row r="48">
      <c r="A48" s="4" t="inlineStr">
        <is>
          <t>Year 1</t>
        </is>
      </c>
      <c r="E48" s="5" t="n">
        <v>6747</v>
      </c>
    </row>
    <row r="49">
      <c r="A49" s="4" t="inlineStr">
        <is>
          <t>Year 2</t>
        </is>
      </c>
      <c r="E49" s="5" t="n">
        <v>6783</v>
      </c>
    </row>
    <row r="50">
      <c r="A50" s="4" t="inlineStr">
        <is>
          <t>Year 3</t>
        </is>
      </c>
      <c r="E50" s="5" t="n">
        <v>6874</v>
      </c>
    </row>
    <row r="51">
      <c r="A51" s="4" t="inlineStr">
        <is>
          <t>Year 4</t>
        </is>
      </c>
      <c r="E51" s="5" t="n">
        <v>6958</v>
      </c>
    </row>
    <row r="52">
      <c r="A52" s="4" t="inlineStr">
        <is>
          <t>Year 5</t>
        </is>
      </c>
      <c r="E52" s="5" t="n">
        <v>7036</v>
      </c>
    </row>
    <row r="53">
      <c r="A53" s="4" t="inlineStr">
        <is>
          <t>Thereafter</t>
        </is>
      </c>
      <c r="E53" s="5" t="n">
        <v>194995</v>
      </c>
    </row>
    <row r="54">
      <c r="A54" s="4" t="inlineStr">
        <is>
          <t>Total</t>
        </is>
      </c>
      <c r="E54" s="6" t="n">
        <v>229393</v>
      </c>
    </row>
    <row r="55">
      <c r="A55" s="4" t="inlineStr">
        <is>
          <t>Gaia Power Inc. vs APUC</t>
        </is>
      </c>
    </row>
    <row r="56">
      <c r="A56" s="3" t="inlineStr">
        <is>
          <t>Commitments Disclosure [Line Items]</t>
        </is>
      </c>
    </row>
    <row r="57">
      <c r="A57" s="4" t="inlineStr">
        <is>
          <t>Damages claimed by other party in lawsuit</t>
        </is>
      </c>
      <c r="B57" s="6" t="n">
        <v>108500</v>
      </c>
      <c r="C57" s="6" t="n">
        <v>345000</v>
      </c>
    </row>
    <row r="58">
      <c r="A58" s="4" t="inlineStr">
        <is>
          <t>Punitive damages claimed by other party in lawsuit</t>
        </is>
      </c>
      <c r="B58" s="6" t="n">
        <v>10000</v>
      </c>
      <c r="C58" s="6" t="n">
        <v>25000</v>
      </c>
    </row>
    <row r="59">
      <c r="A59" s="4" t="inlineStr">
        <is>
          <t>Mountain View Fire | Subsequent Event</t>
        </is>
      </c>
    </row>
    <row r="60">
      <c r="A60" s="3" t="inlineStr">
        <is>
          <t>Commitments Disclosure [Line Items]</t>
        </is>
      </c>
    </row>
    <row r="61">
      <c r="A61" s="4" t="inlineStr">
        <is>
          <t>Number of lawsuits filed | lawsuit</t>
        </is>
      </c>
      <c r="D61" s="5" t="n">
        <v>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ash operating items - Changes in Non-Cash Operating Items (Detail) - USD ($) $ in Thousands</t>
        </is>
      </c>
      <c r="B1" s="2" t="inlineStr">
        <is>
          <t>12 Months Ended</t>
        </is>
      </c>
    </row>
    <row r="2">
      <c r="B2" s="2" t="inlineStr">
        <is>
          <t>Dec. 31, 2020</t>
        </is>
      </c>
      <c r="C2" s="2" t="inlineStr">
        <is>
          <t>Dec. 31, 2019</t>
        </is>
      </c>
    </row>
    <row r="3">
      <c r="A3" s="3" t="inlineStr">
        <is>
          <t>Disclosure Changes In Non Cash Operating Items [Abstract]</t>
        </is>
      </c>
    </row>
    <row r="4">
      <c r="A4" s="4" t="inlineStr">
        <is>
          <t>Accounts receivable</t>
        </is>
      </c>
      <c r="B4" s="6" t="n">
        <v>-52778</v>
      </c>
      <c r="C4" s="6" t="n">
        <v>-20857</v>
      </c>
    </row>
    <row r="5">
      <c r="A5" s="4" t="inlineStr">
        <is>
          <t>Fuel and natural gas in storage</t>
        </is>
      </c>
      <c r="B5" s="5" t="n">
        <v>237</v>
      </c>
      <c r="C5" s="5" t="n">
        <v>13985</v>
      </c>
    </row>
    <row r="6">
      <c r="A6" s="4" t="inlineStr">
        <is>
          <t>Supplies and consumables inventory</t>
        </is>
      </c>
      <c r="B6" s="5" t="n">
        <v>1058</v>
      </c>
      <c r="C6" s="5" t="n">
        <v>-6028</v>
      </c>
    </row>
    <row r="7">
      <c r="A7" s="4" t="inlineStr">
        <is>
          <t>Income taxes recoverable</t>
        </is>
      </c>
      <c r="B7" s="5" t="n">
        <v>-3440</v>
      </c>
      <c r="C7" s="5" t="n">
        <v>17796</v>
      </c>
    </row>
    <row r="8">
      <c r="A8" s="4" t="inlineStr">
        <is>
          <t>Prepaid expenses</t>
        </is>
      </c>
      <c r="B8" s="5" t="n">
        <v>-15411</v>
      </c>
      <c r="C8" s="5" t="n">
        <v>-7501</v>
      </c>
    </row>
    <row r="9">
      <c r="A9" s="4" t="inlineStr">
        <is>
          <t>Accounts payable</t>
        </is>
      </c>
      <c r="B9" s="5" t="n">
        <v>40885</v>
      </c>
      <c r="C9" s="5" t="n">
        <v>63854</v>
      </c>
    </row>
    <row r="10">
      <c r="A10" s="4" t="inlineStr">
        <is>
          <t>Accrued liabilities</t>
        </is>
      </c>
      <c r="B10" s="5" t="n">
        <v>-29150</v>
      </c>
      <c r="C10" s="5" t="n">
        <v>8872</v>
      </c>
    </row>
    <row r="11">
      <c r="A11" s="4" t="inlineStr">
        <is>
          <t>Current income tax liability</t>
        </is>
      </c>
      <c r="B11" s="5" t="n">
        <v>3818</v>
      </c>
      <c r="C11" s="5" t="n">
        <v>-5016</v>
      </c>
    </row>
    <row r="12">
      <c r="A12" s="4" t="inlineStr">
        <is>
          <t>Asset retirements and environmental obligations</t>
        </is>
      </c>
      <c r="B12" s="5" t="n">
        <v>3562</v>
      </c>
      <c r="C12" s="5" t="n">
        <v>-2494</v>
      </c>
    </row>
    <row r="13">
      <c r="A13" s="4" t="inlineStr">
        <is>
          <t>Net regulatory assets and liabilities</t>
        </is>
      </c>
      <c r="B13" s="5" t="n">
        <v>-26260</v>
      </c>
      <c r="C13" s="5" t="n">
        <v>-2308</v>
      </c>
    </row>
    <row r="14">
      <c r="A14" s="4" t="inlineStr">
        <is>
          <t>Changes in non-cash operating items</t>
        </is>
      </c>
      <c r="B14" s="6" t="n">
        <v>-77479</v>
      </c>
      <c r="C14" s="6" t="n">
        <v>6030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Fair Value of Financial Instruments (Detail) $ in Thousands, $ in Thousands</t>
        </is>
      </c>
      <c r="B1" s="2" t="inlineStr">
        <is>
          <t>Dec. 31, 2020USD ($)</t>
        </is>
      </c>
      <c r="C1" s="2" t="inlineStr">
        <is>
          <t>Dec. 31, 2019USD ($)</t>
        </is>
      </c>
      <c r="D1" s="2" t="inlineStr">
        <is>
          <t>Dec. 31, 2019CAD ($)</t>
        </is>
      </c>
    </row>
    <row r="2">
      <c r="A2" s="3" t="inlineStr">
        <is>
          <t>Fair Value of Financial Instruments [Line Items]</t>
        </is>
      </c>
    </row>
    <row r="3">
      <c r="A3" s="4" t="inlineStr">
        <is>
          <t>Note payable to related party</t>
        </is>
      </c>
      <c r="B3" s="6" t="n">
        <v>30493</v>
      </c>
      <c r="C3" s="6" t="n">
        <v>0</v>
      </c>
    </row>
    <row r="4">
      <c r="A4" s="4" t="inlineStr">
        <is>
          <t>Cross currency swap</t>
        </is>
      </c>
    </row>
    <row r="5">
      <c r="A5" s="3" t="inlineStr">
        <is>
          <t>Fair Value of Financial Instruments [Line Items]</t>
        </is>
      </c>
    </row>
    <row r="6">
      <c r="A6" s="4" t="inlineStr">
        <is>
          <t>Derivative financial instruments, liabilities</t>
        </is>
      </c>
      <c r="B6" s="5" t="n">
        <v>84542</v>
      </c>
    </row>
    <row r="7">
      <c r="A7" s="4" t="inlineStr">
        <is>
          <t>Interest rate swaps</t>
        </is>
      </c>
    </row>
    <row r="8">
      <c r="A8" s="3" t="inlineStr">
        <is>
          <t>Fair Value of Financial Instruments [Line Items]</t>
        </is>
      </c>
    </row>
    <row r="9">
      <c r="A9" s="4" t="inlineStr">
        <is>
          <t>Derivative financial instruments, liabilities</t>
        </is>
      </c>
      <c r="B9" s="5" t="n">
        <v>19325</v>
      </c>
    </row>
    <row r="10">
      <c r="A10" s="4" t="inlineStr">
        <is>
          <t>Level 1</t>
        </is>
      </c>
    </row>
    <row r="11">
      <c r="A11" s="3" t="inlineStr">
        <is>
          <t>Fair Value of Financial Instruments [Line Items]</t>
        </is>
      </c>
    </row>
    <row r="12">
      <c r="A12" s="4" t="inlineStr">
        <is>
          <t>Long-term investments carried at fair value</t>
        </is>
      </c>
      <c r="B12" s="5" t="n">
        <v>1706900</v>
      </c>
      <c r="D12" s="6" t="n">
        <v>1178581</v>
      </c>
    </row>
    <row r="13">
      <c r="A13" s="4" t="inlineStr">
        <is>
          <t>Total financial assets</t>
        </is>
      </c>
      <c r="B13" s="5" t="n">
        <v>1706900</v>
      </c>
      <c r="C13" s="5" t="n">
        <v>1178581</v>
      </c>
    </row>
    <row r="14">
      <c r="A14" s="4" t="inlineStr">
        <is>
          <t>Long-term debt</t>
        </is>
      </c>
      <c r="B14" s="5" t="n">
        <v>2316586</v>
      </c>
      <c r="C14" s="5" t="n">
        <v>1495153</v>
      </c>
    </row>
    <row r="15">
      <c r="A15" s="4" t="inlineStr">
        <is>
          <t>Convertible debentures</t>
        </is>
      </c>
      <c r="B15" s="5" t="n">
        <v>623</v>
      </c>
      <c r="C15" s="5" t="n">
        <v>623</v>
      </c>
    </row>
    <row r="16">
      <c r="A16" s="4" t="inlineStr">
        <is>
          <t>Total financial liabilities</t>
        </is>
      </c>
      <c r="B16" s="5" t="n">
        <v>2317209</v>
      </c>
      <c r="C16" s="5" t="n">
        <v>1495776</v>
      </c>
    </row>
    <row r="17">
      <c r="A17" s="4" t="inlineStr">
        <is>
          <t>Level 2</t>
        </is>
      </c>
    </row>
    <row r="18">
      <c r="A18" s="3" t="inlineStr">
        <is>
          <t>Fair Value of Financial Instruments [Line Items]</t>
        </is>
      </c>
    </row>
    <row r="19">
      <c r="A19" s="4" t="inlineStr">
        <is>
          <t>Long-term investments carried at fair value</t>
        </is>
      </c>
      <c r="B19" s="5" t="n">
        <v>20015</v>
      </c>
      <c r="D19" s="5" t="n">
        <v>27072</v>
      </c>
    </row>
    <row r="20">
      <c r="A20" s="4" t="inlineStr">
        <is>
          <t>Development loans and other receivables</t>
        </is>
      </c>
      <c r="B20" s="5" t="n">
        <v>31088</v>
      </c>
      <c r="C20" s="5" t="n">
        <v>37984</v>
      </c>
    </row>
    <row r="21">
      <c r="A21" s="4" t="inlineStr">
        <is>
          <t>Derivative Asset</t>
        </is>
      </c>
      <c r="B21" s="5" t="n">
        <v>194</v>
      </c>
      <c r="C21" s="5" t="n">
        <v>16</v>
      </c>
    </row>
    <row r="22">
      <c r="A22" s="4" t="inlineStr">
        <is>
          <t>Total financial assets</t>
        </is>
      </c>
      <c r="B22" s="5" t="n">
        <v>51297</v>
      </c>
      <c r="C22" s="5" t="n">
        <v>65072</v>
      </c>
    </row>
    <row r="23">
      <c r="A23" s="4" t="inlineStr">
        <is>
          <t>Long-term debt</t>
        </is>
      </c>
      <c r="B23" s="5" t="n">
        <v>2823473</v>
      </c>
      <c r="C23" s="5" t="n">
        <v>2788915</v>
      </c>
    </row>
    <row r="24">
      <c r="A24" s="4" t="inlineStr">
        <is>
          <t>Note payable to related party</t>
        </is>
      </c>
      <c r="B24" s="5" t="n">
        <v>30493</v>
      </c>
    </row>
    <row r="25">
      <c r="A25" s="4" t="inlineStr">
        <is>
          <t>Convertible debentures</t>
        </is>
      </c>
      <c r="B25" s="5" t="n">
        <v>0</v>
      </c>
    </row>
    <row r="26">
      <c r="A26" s="4" t="inlineStr">
        <is>
          <t>Derivative financial instruments, liabilities</t>
        </is>
      </c>
      <c r="B26" s="5" t="n">
        <v>104481</v>
      </c>
      <c r="C26" s="5" t="n">
        <v>83837</v>
      </c>
    </row>
    <row r="27">
      <c r="A27" s="4" t="inlineStr">
        <is>
          <t>Total financial liabilities</t>
        </is>
      </c>
      <c r="B27" s="5" t="n">
        <v>2974012</v>
      </c>
      <c r="C27" s="5" t="n">
        <v>2887872</v>
      </c>
    </row>
    <row r="28">
      <c r="A28" s="4" t="inlineStr">
        <is>
          <t>Level 2 | Commodity contracts for regulatory operations</t>
        </is>
      </c>
    </row>
    <row r="29">
      <c r="A29" s="3" t="inlineStr">
        <is>
          <t>Fair Value of Financial Instruments [Line Items]</t>
        </is>
      </c>
    </row>
    <row r="30">
      <c r="A30" s="4" t="inlineStr">
        <is>
          <t>Derivative Asset</t>
        </is>
      </c>
      <c r="B30" s="5" t="n">
        <v>194</v>
      </c>
      <c r="C30" s="5" t="n">
        <v>16</v>
      </c>
    </row>
    <row r="31">
      <c r="A31" s="4" t="inlineStr">
        <is>
          <t>Derivative financial instruments, liabilities</t>
        </is>
      </c>
      <c r="B31" s="5" t="n">
        <v>614</v>
      </c>
      <c r="C31" s="5" t="n">
        <v>2072</v>
      </c>
    </row>
    <row r="32">
      <c r="A32" s="4" t="inlineStr">
        <is>
          <t>Level 2 | Cross currency swap | Designated as a hedge | Net Investment Hedging</t>
        </is>
      </c>
    </row>
    <row r="33">
      <c r="A33" s="3" t="inlineStr">
        <is>
          <t>Fair Value of Financial Instruments [Line Items]</t>
        </is>
      </c>
    </row>
    <row r="34">
      <c r="A34" s="4" t="inlineStr">
        <is>
          <t>Derivative financial instruments, liabilities</t>
        </is>
      </c>
      <c r="B34" s="5" t="n">
        <v>84543</v>
      </c>
      <c r="C34" s="5" t="n">
        <v>81765</v>
      </c>
    </row>
    <row r="35">
      <c r="A35" s="4" t="inlineStr">
        <is>
          <t>Level 2 | Interest rate swaps | Designated as a hedge</t>
        </is>
      </c>
    </row>
    <row r="36">
      <c r="A36" s="3" t="inlineStr">
        <is>
          <t>Fair Value of Financial Instruments [Line Items]</t>
        </is>
      </c>
    </row>
    <row r="37">
      <c r="A37" s="4" t="inlineStr">
        <is>
          <t>Derivative financial instruments, liabilities</t>
        </is>
      </c>
      <c r="B37" s="5" t="n">
        <v>19324</v>
      </c>
    </row>
    <row r="38">
      <c r="A38" s="4" t="inlineStr">
        <is>
          <t>Level 2 | Series C Preferred Stock</t>
        </is>
      </c>
    </row>
    <row r="39">
      <c r="A39" s="3" t="inlineStr">
        <is>
          <t>Fair Value of Financial Instruments [Line Items]</t>
        </is>
      </c>
    </row>
    <row r="40">
      <c r="A40" s="4" t="inlineStr">
        <is>
          <t>Preferred shares, Series C</t>
        </is>
      </c>
      <c r="B40" s="5" t="n">
        <v>15565</v>
      </c>
      <c r="C40" s="5" t="n">
        <v>15120</v>
      </c>
    </row>
    <row r="41">
      <c r="A41" s="4" t="inlineStr">
        <is>
          <t>Level 3</t>
        </is>
      </c>
    </row>
    <row r="42">
      <c r="A42" s="3" t="inlineStr">
        <is>
          <t>Fair Value of Financial Instruments [Line Items]</t>
        </is>
      </c>
    </row>
    <row r="43">
      <c r="A43" s="4" t="inlineStr">
        <is>
          <t>Long-term investments carried at fair value</t>
        </is>
      </c>
      <c r="B43" s="5" t="n">
        <v>110514</v>
      </c>
      <c r="D43" s="6" t="n">
        <v>88494</v>
      </c>
    </row>
    <row r="44">
      <c r="A44" s="4" t="inlineStr">
        <is>
          <t>Development loans and other receivables</t>
        </is>
      </c>
      <c r="B44" s="5" t="n">
        <v>0</v>
      </c>
      <c r="C44" s="5" t="n">
        <v>0</v>
      </c>
    </row>
    <row r="45">
      <c r="A45" s="4" t="inlineStr">
        <is>
          <t>Derivative Asset</t>
        </is>
      </c>
      <c r="B45" s="5" t="n">
        <v>51913</v>
      </c>
      <c r="C45" s="5" t="n">
        <v>85688</v>
      </c>
    </row>
    <row r="46">
      <c r="A46" s="4" t="inlineStr">
        <is>
          <t>Total financial assets</t>
        </is>
      </c>
      <c r="B46" s="5" t="n">
        <v>162427</v>
      </c>
      <c r="C46" s="5" t="n">
        <v>174182</v>
      </c>
    </row>
    <row r="47">
      <c r="A47" s="4" t="inlineStr">
        <is>
          <t>Derivative financial instruments, liabilities</t>
        </is>
      </c>
      <c r="B47" s="5" t="n">
        <v>5929</v>
      </c>
      <c r="C47" s="5" t="n">
        <v>827</v>
      </c>
    </row>
    <row r="48">
      <c r="A48" s="4" t="inlineStr">
        <is>
          <t>Total financial liabilities</t>
        </is>
      </c>
      <c r="B48" s="5" t="n">
        <v>5929</v>
      </c>
      <c r="C48" s="5" t="n">
        <v>827</v>
      </c>
    </row>
    <row r="49">
      <c r="A49" s="4" t="inlineStr">
        <is>
          <t>Level 3 | Energy contracts | Designated as a hedge | Cash flow hedge</t>
        </is>
      </c>
    </row>
    <row r="50">
      <c r="A50" s="3" t="inlineStr">
        <is>
          <t>Fair Value of Financial Instruments [Line Items]</t>
        </is>
      </c>
    </row>
    <row r="51">
      <c r="A51" s="4" t="inlineStr">
        <is>
          <t>Derivative Asset</t>
        </is>
      </c>
      <c r="B51" s="5" t="n">
        <v>51525</v>
      </c>
      <c r="C51" s="5" t="n">
        <v>65304</v>
      </c>
    </row>
    <row r="52">
      <c r="A52" s="4" t="inlineStr">
        <is>
          <t>Derivative financial instruments, liabilities</t>
        </is>
      </c>
      <c r="B52" s="5" t="n">
        <v>5597</v>
      </c>
      <c r="C52" s="5" t="n">
        <v>789</v>
      </c>
    </row>
    <row r="53">
      <c r="A53" s="4" t="inlineStr">
        <is>
          <t>Level 3 | Energy contracts | Not designated as a hedge</t>
        </is>
      </c>
    </row>
    <row r="54">
      <c r="A54" s="3" t="inlineStr">
        <is>
          <t>Fair Value of Financial Instruments [Line Items]</t>
        </is>
      </c>
    </row>
    <row r="55">
      <c r="A55" s="4" t="inlineStr">
        <is>
          <t>Derivative Asset</t>
        </is>
      </c>
      <c r="B55" s="5" t="n">
        <v>388</v>
      </c>
    </row>
    <row r="56">
      <c r="A56" s="4" t="inlineStr">
        <is>
          <t>Derivative financial instruments, liabilities</t>
        </is>
      </c>
      <c r="B56" s="5" t="n">
        <v>332</v>
      </c>
    </row>
    <row r="57">
      <c r="A57" s="4" t="inlineStr">
        <is>
          <t>Level 3 | Energy contracts | Not designated as a hedge | Cash flow hedge</t>
        </is>
      </c>
    </row>
    <row r="58">
      <c r="A58" s="3" t="inlineStr">
        <is>
          <t>Fair Value of Financial Instruments [Line Items]</t>
        </is>
      </c>
    </row>
    <row r="59">
      <c r="A59" s="4" t="inlineStr">
        <is>
          <t>Derivative Asset</t>
        </is>
      </c>
      <c r="C59" s="5" t="n">
        <v>20384</v>
      </c>
    </row>
    <row r="60">
      <c r="A60" s="4" t="inlineStr">
        <is>
          <t>Derivative financial instruments, liabilities</t>
        </is>
      </c>
      <c r="C60" s="5" t="n">
        <v>38</v>
      </c>
    </row>
    <row r="61">
      <c r="A61" s="4" t="inlineStr">
        <is>
          <t>Level 3 | Commodity contracts for regulatory operations</t>
        </is>
      </c>
    </row>
    <row r="62">
      <c r="A62" s="3" t="inlineStr">
        <is>
          <t>Fair Value of Financial Instruments [Line Items]</t>
        </is>
      </c>
    </row>
    <row r="63">
      <c r="A63" s="4" t="inlineStr">
        <is>
          <t>Derivative Asset</t>
        </is>
      </c>
      <c r="B63" s="5" t="n">
        <v>0</v>
      </c>
    </row>
    <row r="64">
      <c r="A64" s="4" t="inlineStr">
        <is>
          <t>Carrying amount</t>
        </is>
      </c>
    </row>
    <row r="65">
      <c r="A65" s="3" t="inlineStr">
        <is>
          <t>Fair Value of Financial Instruments [Line Items]</t>
        </is>
      </c>
    </row>
    <row r="66">
      <c r="A66" s="4" t="inlineStr">
        <is>
          <t>Long-term investments carried at fair value</t>
        </is>
      </c>
      <c r="B66" s="5" t="n">
        <v>1837429</v>
      </c>
      <c r="C66" s="5" t="n">
        <v>1294147</v>
      </c>
    </row>
    <row r="67">
      <c r="A67" s="4" t="inlineStr">
        <is>
          <t>Development loans and other receivables</t>
        </is>
      </c>
      <c r="B67" s="5" t="n">
        <v>23804</v>
      </c>
      <c r="C67" s="5" t="n">
        <v>37050</v>
      </c>
    </row>
    <row r="68">
      <c r="A68" s="4" t="inlineStr">
        <is>
          <t>Derivative Asset</t>
        </is>
      </c>
      <c r="B68" s="5" t="n">
        <v>52107</v>
      </c>
      <c r="C68" s="5" t="n">
        <v>85704</v>
      </c>
    </row>
    <row r="69">
      <c r="A69" s="4" t="inlineStr">
        <is>
          <t>Total financial assets</t>
        </is>
      </c>
      <c r="B69" s="5" t="n">
        <v>1913340</v>
      </c>
      <c r="C69" s="5" t="n">
        <v>1416901</v>
      </c>
    </row>
    <row r="70">
      <c r="A70" s="4" t="inlineStr">
        <is>
          <t>Long-term debt</t>
        </is>
      </c>
      <c r="B70" s="5" t="n">
        <v>4538470</v>
      </c>
      <c r="C70" s="5" t="n">
        <v>3931868</v>
      </c>
    </row>
    <row r="71">
      <c r="A71" s="4" t="inlineStr">
        <is>
          <t>Convertible debentures</t>
        </is>
      </c>
      <c r="B71" s="5" t="n">
        <v>295</v>
      </c>
      <c r="C71" s="5" t="n">
        <v>342</v>
      </c>
    </row>
    <row r="72">
      <c r="A72" s="4" t="inlineStr">
        <is>
          <t>Derivative financial instruments, liabilities</t>
        </is>
      </c>
      <c r="B72" s="5" t="n">
        <v>110410</v>
      </c>
      <c r="C72" s="5" t="n">
        <v>84664</v>
      </c>
    </row>
    <row r="73">
      <c r="A73" s="4" t="inlineStr">
        <is>
          <t>Total financial liabilities</t>
        </is>
      </c>
      <c r="B73" s="5" t="n">
        <v>4693366</v>
      </c>
      <c r="C73" s="5" t="n">
        <v>4030667</v>
      </c>
    </row>
    <row r="74">
      <c r="A74" s="4" t="inlineStr">
        <is>
          <t>Carrying amount | Energy contracts | Designated as a hedge | Cash flow hedge</t>
        </is>
      </c>
    </row>
    <row r="75">
      <c r="A75" s="3" t="inlineStr">
        <is>
          <t>Fair Value of Financial Instruments [Line Items]</t>
        </is>
      </c>
    </row>
    <row r="76">
      <c r="A76" s="4" t="inlineStr">
        <is>
          <t>Derivative Asset</t>
        </is>
      </c>
      <c r="B76" s="5" t="n">
        <v>51525</v>
      </c>
      <c r="C76" s="5" t="n">
        <v>65304</v>
      </c>
    </row>
    <row r="77">
      <c r="A77" s="4" t="inlineStr">
        <is>
          <t>Derivative financial instruments, liabilities</t>
        </is>
      </c>
      <c r="B77" s="5" t="n">
        <v>5597</v>
      </c>
      <c r="C77" s="5" t="n">
        <v>789</v>
      </c>
    </row>
    <row r="78">
      <c r="A78" s="4" t="inlineStr">
        <is>
          <t>Carrying amount | Energy contracts | Not designated as a hedge</t>
        </is>
      </c>
    </row>
    <row r="79">
      <c r="A79" s="3" t="inlineStr">
        <is>
          <t>Fair Value of Financial Instruments [Line Items]</t>
        </is>
      </c>
    </row>
    <row r="80">
      <c r="A80" s="4" t="inlineStr">
        <is>
          <t>Derivative Asset</t>
        </is>
      </c>
      <c r="B80" s="5" t="n">
        <v>388</v>
      </c>
    </row>
    <row r="81">
      <c r="A81" s="4" t="inlineStr">
        <is>
          <t>Derivative financial instruments, liabilities</t>
        </is>
      </c>
      <c r="B81" s="5" t="n">
        <v>332</v>
      </c>
    </row>
    <row r="82">
      <c r="A82" s="4" t="inlineStr">
        <is>
          <t>Carrying amount | Energy contracts | Not designated as a hedge | Cash flow hedge</t>
        </is>
      </c>
    </row>
    <row r="83">
      <c r="A83" s="3" t="inlineStr">
        <is>
          <t>Fair Value of Financial Instruments [Line Items]</t>
        </is>
      </c>
    </row>
    <row r="84">
      <c r="A84" s="4" t="inlineStr">
        <is>
          <t>Derivative Asset</t>
        </is>
      </c>
      <c r="C84" s="5" t="n">
        <v>20384</v>
      </c>
    </row>
    <row r="85">
      <c r="A85" s="4" t="inlineStr">
        <is>
          <t>Derivative financial instruments, liabilities</t>
        </is>
      </c>
      <c r="C85" s="5" t="n">
        <v>38</v>
      </c>
    </row>
    <row r="86">
      <c r="A86" s="4" t="inlineStr">
        <is>
          <t>Carrying amount | Commodity contracts for regulatory operations</t>
        </is>
      </c>
    </row>
    <row r="87">
      <c r="A87" s="3" t="inlineStr">
        <is>
          <t>Fair Value of Financial Instruments [Line Items]</t>
        </is>
      </c>
    </row>
    <row r="88">
      <c r="A88" s="4" t="inlineStr">
        <is>
          <t>Derivative Asset</t>
        </is>
      </c>
      <c r="B88" s="5" t="n">
        <v>194</v>
      </c>
      <c r="C88" s="5" t="n">
        <v>16</v>
      </c>
    </row>
    <row r="89">
      <c r="A89" s="4" t="inlineStr">
        <is>
          <t>Derivative financial instruments, liabilities</t>
        </is>
      </c>
      <c r="B89" s="5" t="n">
        <v>614</v>
      </c>
      <c r="C89" s="5" t="n">
        <v>2072</v>
      </c>
    </row>
    <row r="90">
      <c r="A90" s="4" t="inlineStr">
        <is>
          <t>Carrying amount | Cross currency swap | Designated as a hedge | Net Investment Hedging</t>
        </is>
      </c>
    </row>
    <row r="91">
      <c r="A91" s="3" t="inlineStr">
        <is>
          <t>Fair Value of Financial Instruments [Line Items]</t>
        </is>
      </c>
    </row>
    <row r="92">
      <c r="A92" s="4" t="inlineStr">
        <is>
          <t>Derivative financial instruments, liabilities</t>
        </is>
      </c>
      <c r="B92" s="5" t="n">
        <v>84543</v>
      </c>
      <c r="C92" s="5" t="n">
        <v>81765</v>
      </c>
    </row>
    <row r="93">
      <c r="A93" s="4" t="inlineStr">
        <is>
          <t>Carrying amount | Interest rate swaps | Designated as a hedge</t>
        </is>
      </c>
    </row>
    <row r="94">
      <c r="A94" s="3" t="inlineStr">
        <is>
          <t>Fair Value of Financial Instruments [Line Items]</t>
        </is>
      </c>
    </row>
    <row r="95">
      <c r="A95" s="4" t="inlineStr">
        <is>
          <t>Derivative financial instruments, liabilities</t>
        </is>
      </c>
      <c r="B95" s="5" t="n">
        <v>19324</v>
      </c>
    </row>
    <row r="96">
      <c r="A96" s="4" t="inlineStr">
        <is>
          <t>Carrying amount | Series C Preferred Stock</t>
        </is>
      </c>
    </row>
    <row r="97">
      <c r="A97" s="3" t="inlineStr">
        <is>
          <t>Fair Value of Financial Instruments [Line Items]</t>
        </is>
      </c>
    </row>
    <row r="98">
      <c r="A98" s="4" t="inlineStr">
        <is>
          <t>Preferred shares, Series C</t>
        </is>
      </c>
      <c r="B98" s="5" t="n">
        <v>13698</v>
      </c>
      <c r="C98" s="5" t="n">
        <v>13793</v>
      </c>
    </row>
    <row r="99">
      <c r="A99" s="4" t="inlineStr">
        <is>
          <t>Fair value</t>
        </is>
      </c>
    </row>
    <row r="100">
      <c r="A100" s="3" t="inlineStr">
        <is>
          <t>Fair Value of Financial Instruments [Line Items]</t>
        </is>
      </c>
    </row>
    <row r="101">
      <c r="A101" s="4" t="inlineStr">
        <is>
          <t>Long-term investments carried at fair value</t>
        </is>
      </c>
      <c r="B101" s="5" t="n">
        <v>1837429</v>
      </c>
      <c r="C101" s="5" t="n">
        <v>1294147</v>
      </c>
    </row>
    <row r="102">
      <c r="A102" s="4" t="inlineStr">
        <is>
          <t>Development loans and other receivables</t>
        </is>
      </c>
      <c r="B102" s="5" t="n">
        <v>31088</v>
      </c>
      <c r="C102" s="5" t="n">
        <v>37984</v>
      </c>
    </row>
    <row r="103">
      <c r="A103" s="4" t="inlineStr">
        <is>
          <t>Derivative Asset</t>
        </is>
      </c>
      <c r="B103" s="5" t="n">
        <v>52107</v>
      </c>
      <c r="C103" s="5" t="n">
        <v>85704</v>
      </c>
    </row>
    <row r="104">
      <c r="A104" s="4" t="inlineStr">
        <is>
          <t>Total financial assets</t>
        </is>
      </c>
      <c r="B104" s="5" t="n">
        <v>1920624</v>
      </c>
      <c r="C104" s="5" t="n">
        <v>1417835</v>
      </c>
    </row>
    <row r="105">
      <c r="A105" s="4" t="inlineStr">
        <is>
          <t>Long-term debt</t>
        </is>
      </c>
      <c r="B105" s="5" t="n">
        <v>5140059</v>
      </c>
      <c r="C105" s="5" t="n">
        <v>4284068</v>
      </c>
    </row>
    <row r="106">
      <c r="A106" s="4" t="inlineStr">
        <is>
          <t>Note payable to related party</t>
        </is>
      </c>
      <c r="B106" s="5" t="n">
        <v>30493</v>
      </c>
    </row>
    <row r="107">
      <c r="A107" s="4" t="inlineStr">
        <is>
          <t>Convertible debentures</t>
        </is>
      </c>
      <c r="B107" s="5" t="n">
        <v>623</v>
      </c>
      <c r="C107" s="5" t="n">
        <v>623</v>
      </c>
    </row>
    <row r="108">
      <c r="A108" s="4" t="inlineStr">
        <is>
          <t>Derivative financial instruments, liabilities</t>
        </is>
      </c>
      <c r="B108" s="5" t="n">
        <v>110410</v>
      </c>
      <c r="C108" s="5" t="n">
        <v>84664</v>
      </c>
    </row>
    <row r="109">
      <c r="A109" s="4" t="inlineStr">
        <is>
          <t>Total financial liabilities</t>
        </is>
      </c>
      <c r="B109" s="5" t="n">
        <v>5297150</v>
      </c>
      <c r="C109" s="5" t="n">
        <v>4384475</v>
      </c>
    </row>
    <row r="110">
      <c r="A110" s="4" t="inlineStr">
        <is>
          <t>Fair value | Energy contracts | Designated as a hedge | Cash flow hedge</t>
        </is>
      </c>
    </row>
    <row r="111">
      <c r="A111" s="3" t="inlineStr">
        <is>
          <t>Fair Value of Financial Instruments [Line Items]</t>
        </is>
      </c>
    </row>
    <row r="112">
      <c r="A112" s="4" t="inlineStr">
        <is>
          <t>Derivative Asset</t>
        </is>
      </c>
      <c r="B112" s="5" t="n">
        <v>51525</v>
      </c>
      <c r="C112" s="5" t="n">
        <v>65304</v>
      </c>
    </row>
    <row r="113">
      <c r="A113" s="4" t="inlineStr">
        <is>
          <t>Derivative financial instruments, liabilities</t>
        </is>
      </c>
      <c r="B113" s="5" t="n">
        <v>5597</v>
      </c>
      <c r="C113" s="5" t="n">
        <v>789</v>
      </c>
    </row>
    <row r="114">
      <c r="A114" s="4" t="inlineStr">
        <is>
          <t>Fair value | Energy contracts | Not designated as a hedge</t>
        </is>
      </c>
    </row>
    <row r="115">
      <c r="A115" s="3" t="inlineStr">
        <is>
          <t>Fair Value of Financial Instruments [Line Items]</t>
        </is>
      </c>
    </row>
    <row r="116">
      <c r="A116" s="4" t="inlineStr">
        <is>
          <t>Derivative Asset</t>
        </is>
      </c>
      <c r="B116" s="5" t="n">
        <v>388</v>
      </c>
    </row>
    <row r="117">
      <c r="A117" s="4" t="inlineStr">
        <is>
          <t>Derivative financial instruments, liabilities</t>
        </is>
      </c>
      <c r="B117" s="5" t="n">
        <v>332</v>
      </c>
    </row>
    <row r="118">
      <c r="A118" s="4" t="inlineStr">
        <is>
          <t>Fair value | Energy contracts | Not designated as a hedge | Cash flow hedge</t>
        </is>
      </c>
    </row>
    <row r="119">
      <c r="A119" s="3" t="inlineStr">
        <is>
          <t>Fair Value of Financial Instruments [Line Items]</t>
        </is>
      </c>
    </row>
    <row r="120">
      <c r="A120" s="4" t="inlineStr">
        <is>
          <t>Derivative Asset</t>
        </is>
      </c>
      <c r="C120" s="5" t="n">
        <v>20384</v>
      </c>
    </row>
    <row r="121">
      <c r="A121" s="4" t="inlineStr">
        <is>
          <t>Derivative financial instruments, liabilities</t>
        </is>
      </c>
      <c r="C121" s="5" t="n">
        <v>38</v>
      </c>
    </row>
    <row r="122">
      <c r="A122" s="4" t="inlineStr">
        <is>
          <t>Fair value | Commodity contracts for regulatory operations</t>
        </is>
      </c>
    </row>
    <row r="123">
      <c r="A123" s="3" t="inlineStr">
        <is>
          <t>Fair Value of Financial Instruments [Line Items]</t>
        </is>
      </c>
    </row>
    <row r="124">
      <c r="A124" s="4" t="inlineStr">
        <is>
          <t>Derivative Asset</t>
        </is>
      </c>
      <c r="B124" s="5" t="n">
        <v>194</v>
      </c>
      <c r="C124" s="5" t="n">
        <v>16</v>
      </c>
    </row>
    <row r="125">
      <c r="A125" s="4" t="inlineStr">
        <is>
          <t>Derivative financial instruments, liabilities</t>
        </is>
      </c>
      <c r="B125" s="5" t="n">
        <v>614</v>
      </c>
      <c r="C125" s="5" t="n">
        <v>2072</v>
      </c>
    </row>
    <row r="126">
      <c r="A126" s="4" t="inlineStr">
        <is>
          <t>Fair value | Cross currency swap | Designated as a hedge | Net Investment Hedging</t>
        </is>
      </c>
    </row>
    <row r="127">
      <c r="A127" s="3" t="inlineStr">
        <is>
          <t>Fair Value of Financial Instruments [Line Items]</t>
        </is>
      </c>
    </row>
    <row r="128">
      <c r="A128" s="4" t="inlineStr">
        <is>
          <t>Derivative financial instruments, liabilities</t>
        </is>
      </c>
      <c r="B128" s="5" t="n">
        <v>84543</v>
      </c>
      <c r="C128" s="5" t="n">
        <v>81765</v>
      </c>
    </row>
    <row r="129">
      <c r="A129" s="4" t="inlineStr">
        <is>
          <t>Fair value | Interest rate swaps | Designated as a hedge</t>
        </is>
      </c>
    </row>
    <row r="130">
      <c r="A130" s="3" t="inlineStr">
        <is>
          <t>Fair Value of Financial Instruments [Line Items]</t>
        </is>
      </c>
    </row>
    <row r="131">
      <c r="A131" s="4" t="inlineStr">
        <is>
          <t>Derivative financial instruments, liabilities</t>
        </is>
      </c>
      <c r="B131" s="5" t="n">
        <v>19324</v>
      </c>
    </row>
    <row r="132">
      <c r="A132" s="4" t="inlineStr">
        <is>
          <t>Fair value | Series C Preferred Stock</t>
        </is>
      </c>
    </row>
    <row r="133">
      <c r="A133" s="3" t="inlineStr">
        <is>
          <t>Fair Value of Financial Instruments [Line Items]</t>
        </is>
      </c>
    </row>
    <row r="134">
      <c r="A134" s="4" t="inlineStr">
        <is>
          <t>Preferred shares, Series C</t>
        </is>
      </c>
      <c r="B134" s="6" t="n">
        <v>15565</v>
      </c>
      <c r="C134" s="6" t="n">
        <v>151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0</t>
        </is>
      </c>
    </row>
    <row r="3">
      <c r="A3" s="3" t="inlineStr">
        <is>
          <t>Accounts, Notes, Loans and Financing Receivable, Gross, Allowance, and Net [Abstract]</t>
        </is>
      </c>
    </row>
    <row r="4">
      <c r="A4" s="4" t="inlineStr">
        <is>
          <t>Accounts receivable</t>
        </is>
      </c>
      <c r="B4" s="4" t="inlineStr">
        <is>
          <t>Accounts receivable Accounts receivable as of December 31, 2020 include unbilled revenue of $91,295 (December 31, 2019 - $80,295 ) from the Company’s regulated utilities. Accounts receivable as of December 31, 2020 are presented net of allowance for doubtful accounts of $29,506 (December 31, 2019 - $4,93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55" customWidth="1" min="2" max="2"/>
    <col width="31" customWidth="1" min="3" max="3"/>
    <col width="21" customWidth="1" min="4" max="4"/>
    <col width="28" customWidth="1" min="5" max="5"/>
    <col width="21" customWidth="1" min="6" max="6"/>
    <col width="21" customWidth="1" min="7" max="7"/>
    <col width="21" customWidth="1" min="8" max="8"/>
    <col width="31" customWidth="1" min="9" max="9"/>
    <col width="20" customWidth="1" min="10" max="10"/>
  </cols>
  <sheetData>
    <row r="1">
      <c r="A1" s="1" t="inlineStr">
        <is>
          <t>Financial instruments - Additional Information (Detail)</t>
        </is>
      </c>
      <c r="B1" s="2" t="inlineStr">
        <is>
          <t>1 Months Ended</t>
        </is>
      </c>
      <c r="C1" s="2" t="inlineStr">
        <is>
          <t>12 Months Ended</t>
        </is>
      </c>
    </row>
    <row r="2">
      <c r="B2" s="2" t="inlineStr">
        <is>
          <t>Nov. 30, 2020USD ($)termLoanFacilityderivativeContract</t>
        </is>
      </c>
      <c r="C2" s="2" t="inlineStr">
        <is>
          <t>Dec. 31, 2020USD ($)$ / MWhMWh</t>
        </is>
      </c>
      <c r="D2" s="2" t="inlineStr">
        <is>
          <t>Dec. 31, 2019USD ($)</t>
        </is>
      </c>
      <c r="E2" s="2" t="inlineStr">
        <is>
          <t>Dec. 31, 2020CAD ($)$ / MWh</t>
        </is>
      </c>
      <c r="F2" s="2" t="inlineStr">
        <is>
          <t>Jul. 17, 2020USD ($)</t>
        </is>
      </c>
      <c r="G2" s="2" t="inlineStr">
        <is>
          <t>Jul. 17, 2020CAD ($)</t>
        </is>
      </c>
      <c r="H2" s="2" t="inlineStr">
        <is>
          <t>Dec. 31, 2019CAD ($)</t>
        </is>
      </c>
      <c r="I2" s="2" t="inlineStr">
        <is>
          <t>Sep. 30, 2019USD ($)instrument</t>
        </is>
      </c>
      <c r="J2" s="2" t="inlineStr">
        <is>
          <t>May 23, 2019USD ($)</t>
        </is>
      </c>
    </row>
    <row r="3">
      <c r="A3" s="3" t="inlineStr">
        <is>
          <t>Derivative [Line Items]</t>
        </is>
      </c>
    </row>
    <row r="4">
      <c r="A4" s="4" t="inlineStr">
        <is>
          <t>Number of term loan facilities | termLoanFacility</t>
        </is>
      </c>
      <c r="B4" s="5" t="n">
        <v>2</v>
      </c>
    </row>
    <row r="5">
      <c r="A5" s="4" t="inlineStr">
        <is>
          <t>Number of pay-variable and receive-fixed interest rate swaps | instrument</t>
        </is>
      </c>
      <c r="I5" s="5" t="n">
        <v>3</v>
      </c>
    </row>
    <row r="6">
      <c r="A6" s="4" t="inlineStr">
        <is>
          <t>Foreign currency gain (loss)</t>
        </is>
      </c>
      <c r="C6" s="6" t="n">
        <v>28406000</v>
      </c>
      <c r="D6" s="6" t="n">
        <v>7795000</v>
      </c>
    </row>
    <row r="7">
      <c r="A7" s="4" t="inlineStr">
        <is>
          <t>Revenue collection period</t>
        </is>
      </c>
      <c r="C7" s="4" t="inlineStr">
        <is>
          <t>45 days</t>
        </is>
      </c>
    </row>
    <row r="8">
      <c r="A8" s="4" t="inlineStr">
        <is>
          <t>Cash on hand</t>
        </is>
      </c>
      <c r="C8" s="6" t="n">
        <v>101614000</v>
      </c>
    </row>
    <row r="9">
      <c r="A9" s="4" t="inlineStr">
        <is>
          <t>Available to be drawn on senior debt facilities</t>
        </is>
      </c>
      <c r="C9" s="6" t="n">
        <v>2675735000</v>
      </c>
    </row>
    <row r="10">
      <c r="A10" s="4" t="inlineStr">
        <is>
          <t>Accounts Receivable | Credit Concentration Risk</t>
        </is>
      </c>
    </row>
    <row r="11">
      <c r="A11" s="3" t="inlineStr">
        <is>
          <t>Derivative [Line Items]</t>
        </is>
      </c>
    </row>
    <row r="12">
      <c r="A12" s="4" t="inlineStr">
        <is>
          <t>Percentage of revenue contributed by large utility customers</t>
        </is>
      </c>
      <c r="C12" s="4" t="inlineStr">
        <is>
          <t>91.00%</t>
        </is>
      </c>
    </row>
    <row r="13">
      <c r="A13" s="4" t="inlineStr">
        <is>
          <t>Ascendant</t>
        </is>
      </c>
    </row>
    <row r="14">
      <c r="A14" s="3" t="inlineStr">
        <is>
          <t>Derivative [Line Items]</t>
        </is>
      </c>
    </row>
    <row r="15">
      <c r="A15" s="4" t="inlineStr">
        <is>
          <t>Number of interest rate swaps redesignated as cash flow hedges | derivativeContract</t>
        </is>
      </c>
      <c r="B15" s="5" t="n">
        <v>2</v>
      </c>
    </row>
    <row r="16">
      <c r="A16" s="4" t="inlineStr">
        <is>
          <t>Liberty Power Group</t>
        </is>
      </c>
    </row>
    <row r="17">
      <c r="A17" s="3" t="inlineStr">
        <is>
          <t>Derivative [Line Items]</t>
        </is>
      </c>
    </row>
    <row r="18">
      <c r="A18" s="4" t="inlineStr">
        <is>
          <t>Foreign currency gain (loss)</t>
        </is>
      </c>
      <c r="C18" s="6" t="n">
        <v>-18875000</v>
      </c>
      <c r="D18" s="6" t="n">
        <v>-15946000</v>
      </c>
    </row>
    <row r="19">
      <c r="A19" s="4" t="inlineStr">
        <is>
          <t>Bonds</t>
        </is>
      </c>
    </row>
    <row r="20">
      <c r="A20" s="3" t="inlineStr">
        <is>
          <t>Derivative [Line Items]</t>
        </is>
      </c>
    </row>
    <row r="21">
      <c r="A21" s="4" t="inlineStr">
        <is>
          <t>Debt instrument, term</t>
        </is>
      </c>
      <c r="D21" s="4" t="inlineStr">
        <is>
          <t>10 years</t>
        </is>
      </c>
    </row>
    <row r="22">
      <c r="A22" s="4" t="inlineStr">
        <is>
          <t>Senior Unsecured Notes | Senior Unsecured Notes Due January 2029</t>
        </is>
      </c>
    </row>
    <row r="23">
      <c r="A23" s="3" t="inlineStr">
        <is>
          <t>Derivative [Line Items]</t>
        </is>
      </c>
    </row>
    <row r="24">
      <c r="A24" s="4" t="inlineStr">
        <is>
          <t>Debt instrument, term</t>
        </is>
      </c>
      <c r="D24" s="4" t="inlineStr">
        <is>
          <t>10 years</t>
        </is>
      </c>
    </row>
    <row r="25">
      <c r="A25" s="4" t="inlineStr">
        <is>
          <t>Senior Unsecured Notes | U.S. Dollar Subordinated Unsecured Notes</t>
        </is>
      </c>
    </row>
    <row r="26">
      <c r="A26" s="3" t="inlineStr">
        <is>
          <t>Derivative [Line Items]</t>
        </is>
      </c>
    </row>
    <row r="27">
      <c r="A27" s="4" t="inlineStr">
        <is>
          <t>Interest rate (percent)</t>
        </is>
      </c>
      <c r="D27" s="4" t="inlineStr">
        <is>
          <t>6.20%</t>
        </is>
      </c>
      <c r="H27" s="4" t="inlineStr">
        <is>
          <t>6.20%</t>
        </is>
      </c>
    </row>
    <row r="28">
      <c r="A28" s="4" t="inlineStr">
        <is>
          <t>Par value</t>
        </is>
      </c>
      <c r="C28" s="5" t="n">
        <v>637500000</v>
      </c>
      <c r="D28" s="6" t="n">
        <v>350000000</v>
      </c>
      <c r="J28" s="6" t="n">
        <v>350000000</v>
      </c>
    </row>
    <row r="29">
      <c r="A29" s="4" t="inlineStr">
        <is>
          <t>Interest rate swaps | U.S. Dollar Subordinated Unsecured Notes</t>
        </is>
      </c>
    </row>
    <row r="30">
      <c r="A30" s="3" t="inlineStr">
        <is>
          <t>Derivative [Line Items]</t>
        </is>
      </c>
    </row>
    <row r="31">
      <c r="A31" s="4" t="inlineStr">
        <is>
          <t>Derivative notional amount</t>
        </is>
      </c>
      <c r="I31" s="6" t="n">
        <v>350000000</v>
      </c>
    </row>
    <row r="32">
      <c r="A32" s="4" t="inlineStr">
        <is>
          <t>Interest rate swaps | Bonds</t>
        </is>
      </c>
    </row>
    <row r="33">
      <c r="A33" s="3" t="inlineStr">
        <is>
          <t>Derivative [Line Items]</t>
        </is>
      </c>
    </row>
    <row r="34">
      <c r="A34" s="4" t="inlineStr">
        <is>
          <t>Derivative notional amount</t>
        </is>
      </c>
      <c r="H34" s="6" t="n">
        <v>135000000</v>
      </c>
    </row>
    <row r="35">
      <c r="A35" s="4" t="inlineStr">
        <is>
          <t>Interest rate swaps | Senior Unsecured Notes</t>
        </is>
      </c>
    </row>
    <row r="36">
      <c r="A36" s="3" t="inlineStr">
        <is>
          <t>Derivative [Line Items]</t>
        </is>
      </c>
    </row>
    <row r="37">
      <c r="A37" s="4" t="inlineStr">
        <is>
          <t>Derivative notional amount</t>
        </is>
      </c>
      <c r="H37" s="6" t="n">
        <v>300000000</v>
      </c>
    </row>
    <row r="38">
      <c r="A38" s="4" t="inlineStr">
        <is>
          <t>Interest rate (percent)</t>
        </is>
      </c>
      <c r="D38" s="4" t="inlineStr">
        <is>
          <t>4.60%</t>
        </is>
      </c>
      <c r="H38" s="4" t="inlineStr">
        <is>
          <t>4.60%</t>
        </is>
      </c>
    </row>
    <row r="39">
      <c r="A39" s="4" t="inlineStr">
        <is>
          <t>Interest Rate Swap One | Ascendant</t>
        </is>
      </c>
    </row>
    <row r="40">
      <c r="A40" s="3" t="inlineStr">
        <is>
          <t>Derivative [Line Items]</t>
        </is>
      </c>
    </row>
    <row r="41">
      <c r="A41" s="4" t="inlineStr">
        <is>
          <t>Derivative notional amount</t>
        </is>
      </c>
      <c r="B41" s="6" t="n">
        <v>87627000</v>
      </c>
    </row>
    <row r="42">
      <c r="A42" s="4" t="inlineStr">
        <is>
          <t>Derivative, fixed interest rate (percent)</t>
        </is>
      </c>
      <c r="B42" s="4" t="inlineStr">
        <is>
          <t>3.28%</t>
        </is>
      </c>
    </row>
    <row r="43">
      <c r="A43" s="4" t="inlineStr">
        <is>
          <t>Interest Rate Swap Two | Ascendant</t>
        </is>
      </c>
    </row>
    <row r="44">
      <c r="A44" s="3" t="inlineStr">
        <is>
          <t>Derivative [Line Items]</t>
        </is>
      </c>
    </row>
    <row r="45">
      <c r="A45" s="4" t="inlineStr">
        <is>
          <t>Derivative notional amount</t>
        </is>
      </c>
      <c r="B45" s="6" t="n">
        <v>8875000</v>
      </c>
    </row>
    <row r="46">
      <c r="A46" s="4" t="inlineStr">
        <is>
          <t>Derivative, fixed interest rate (percent)</t>
        </is>
      </c>
      <c r="B46" s="4" t="inlineStr">
        <is>
          <t>3.02%</t>
        </is>
      </c>
    </row>
    <row r="47">
      <c r="A47" s="4" t="inlineStr">
        <is>
          <t>Currency Swap</t>
        </is>
      </c>
    </row>
    <row r="48">
      <c r="A48" s="3" t="inlineStr">
        <is>
          <t>Derivative [Line Items]</t>
        </is>
      </c>
    </row>
    <row r="49">
      <c r="A49" s="4" t="inlineStr">
        <is>
          <t>Derivative notional amount</t>
        </is>
      </c>
      <c r="E49" s="6" t="n">
        <v>650000000</v>
      </c>
    </row>
    <row r="50">
      <c r="A50" s="4" t="inlineStr">
        <is>
          <t>Foreign currency gain (loss)</t>
        </is>
      </c>
      <c r="C50" s="5" t="n">
        <v>13256000</v>
      </c>
      <c r="D50" s="6" t="n">
        <v>0</v>
      </c>
    </row>
    <row r="51">
      <c r="A51" s="4" t="inlineStr">
        <is>
          <t>Foreign exchange contract</t>
        </is>
      </c>
    </row>
    <row r="52">
      <c r="A52" s="3" t="inlineStr">
        <is>
          <t>Derivative [Line Items]</t>
        </is>
      </c>
    </row>
    <row r="53">
      <c r="A53" s="4" t="inlineStr">
        <is>
          <t>Foreign currency gain (loss)</t>
        </is>
      </c>
      <c r="C53" s="5" t="n">
        <v>3581000</v>
      </c>
      <c r="D53" s="5" t="n">
        <v>-35277000</v>
      </c>
    </row>
    <row r="54">
      <c r="A54" s="4" t="inlineStr">
        <is>
          <t>Currency forward contract</t>
        </is>
      </c>
    </row>
    <row r="55">
      <c r="A55" s="3" t="inlineStr">
        <is>
          <t>Derivative [Line Items]</t>
        </is>
      </c>
    </row>
    <row r="56">
      <c r="A56" s="4" t="inlineStr">
        <is>
          <t>Derivative notional amount</t>
        </is>
      </c>
      <c r="F56" s="6" t="n">
        <v>682500000</v>
      </c>
      <c r="G56" s="6" t="n">
        <v>923243000</v>
      </c>
    </row>
    <row r="57">
      <c r="A57" s="4" t="inlineStr">
        <is>
          <t>Foreign currency gain on settlement of derivative</t>
        </is>
      </c>
      <c r="C57" s="5" t="n">
        <v>2363000</v>
      </c>
    </row>
    <row r="58">
      <c r="A58" s="4" t="inlineStr">
        <is>
          <t>Non-regulated Energy Sales</t>
        </is>
      </c>
    </row>
    <row r="59">
      <c r="A59" s="3" t="inlineStr">
        <is>
          <t>Derivative [Line Items]</t>
        </is>
      </c>
    </row>
    <row r="60">
      <c r="A60" s="4" t="inlineStr">
        <is>
          <t>Unrealized gains in AOCI to be reclassified</t>
        </is>
      </c>
      <c r="C60" s="5" t="n">
        <v>8624000</v>
      </c>
    </row>
    <row r="61">
      <c r="A61" s="4" t="inlineStr">
        <is>
          <t>Interest expense</t>
        </is>
      </c>
    </row>
    <row r="62">
      <c r="A62" s="3" t="inlineStr">
        <is>
          <t>Derivative [Line Items]</t>
        </is>
      </c>
    </row>
    <row r="63">
      <c r="A63" s="4" t="inlineStr">
        <is>
          <t>Unrealized gains in AOCI to be reclassified</t>
        </is>
      </c>
      <c r="C63" s="5" t="n">
        <v>483000</v>
      </c>
    </row>
    <row r="64">
      <c r="A64" s="4" t="inlineStr">
        <is>
          <t>Derivative gains</t>
        </is>
      </c>
    </row>
    <row r="65">
      <c r="A65" s="3" t="inlineStr">
        <is>
          <t>Derivative [Line Items]</t>
        </is>
      </c>
    </row>
    <row r="66">
      <c r="A66" s="4" t="inlineStr">
        <is>
          <t>Unrealized gains in AOCI to be reclassified</t>
        </is>
      </c>
      <c r="C66" s="5" t="n">
        <v>1215000</v>
      </c>
    </row>
    <row r="67">
      <c r="A67" s="4" t="inlineStr">
        <is>
          <t>Sugar Creek</t>
        </is>
      </c>
    </row>
    <row r="68">
      <c r="A68" s="3" t="inlineStr">
        <is>
          <t>Derivative [Line Items]</t>
        </is>
      </c>
    </row>
    <row r="69">
      <c r="A69" s="4" t="inlineStr">
        <is>
          <t>Amount reclassified from AOCI to earnings</t>
        </is>
      </c>
      <c r="D69" s="5" t="n">
        <v>15765000</v>
      </c>
    </row>
    <row r="70">
      <c r="A70" s="4" t="inlineStr">
        <is>
          <t>Canadian Investments and Subsidiaries</t>
        </is>
      </c>
    </row>
    <row r="71">
      <c r="A71" s="3" t="inlineStr">
        <is>
          <t>Derivative [Line Items]</t>
        </is>
      </c>
    </row>
    <row r="72">
      <c r="A72" s="4" t="inlineStr">
        <is>
          <t>Foreign currency gain (loss)</t>
        </is>
      </c>
      <c r="C72" s="6" t="n">
        <v>656000</v>
      </c>
      <c r="D72" s="6" t="n">
        <v>0</v>
      </c>
    </row>
    <row r="73">
      <c r="A73" s="4" t="inlineStr">
        <is>
          <t>Minimum</t>
        </is>
      </c>
    </row>
    <row r="74">
      <c r="A74" s="3" t="inlineStr">
        <is>
          <t>Derivative [Line Items]</t>
        </is>
      </c>
    </row>
    <row r="75">
      <c r="A75" s="4" t="inlineStr">
        <is>
          <t>Forward price | $ / MWh</t>
        </is>
      </c>
      <c r="C75" s="9" t="n">
        <v>13.64</v>
      </c>
      <c r="E75" s="9" t="n">
        <v>13.64</v>
      </c>
    </row>
    <row r="76">
      <c r="A76" s="4" t="inlineStr">
        <is>
          <t>Minimum | AYES Canada | Measurement Input, Discount Rate</t>
        </is>
      </c>
    </row>
    <row r="77">
      <c r="A77" s="3" t="inlineStr">
        <is>
          <t>Derivative [Line Items]</t>
        </is>
      </c>
    </row>
    <row r="78">
      <c r="A78" s="4" t="inlineStr">
        <is>
          <t>Alternative investment, measurement input (percent)</t>
        </is>
      </c>
      <c r="C78" s="11" t="n">
        <v>0.0825</v>
      </c>
      <c r="E78" s="11" t="n">
        <v>0.0825</v>
      </c>
    </row>
    <row r="79">
      <c r="A79" s="4" t="inlineStr">
        <is>
          <t>Minimum | Atlantica Yield Energy Solutions Canada, Inc | Measurement Input, Price Volatility</t>
        </is>
      </c>
    </row>
    <row r="80">
      <c r="A80" s="3" t="inlineStr">
        <is>
          <t>Derivative [Line Items]</t>
        </is>
      </c>
    </row>
    <row r="81">
      <c r="A81" s="4" t="inlineStr">
        <is>
          <t>Alternative investment, measurement input (percent)</t>
        </is>
      </c>
      <c r="C81" s="9" t="n">
        <v>0.22</v>
      </c>
      <c r="E81" s="9" t="n">
        <v>0.22</v>
      </c>
    </row>
    <row r="82">
      <c r="A82" s="4" t="inlineStr">
        <is>
          <t>Maximum</t>
        </is>
      </c>
    </row>
    <row r="83">
      <c r="A83" s="3" t="inlineStr">
        <is>
          <t>Derivative [Line Items]</t>
        </is>
      </c>
    </row>
    <row r="84">
      <c r="A84" s="4" t="inlineStr">
        <is>
          <t>Forward price | $ / MWh</t>
        </is>
      </c>
      <c r="C84" s="9" t="n">
        <v>98.05</v>
      </c>
      <c r="E84" s="9" t="n">
        <v>98.05</v>
      </c>
    </row>
    <row r="85">
      <c r="A85" s="4" t="inlineStr">
        <is>
          <t>Maximum | AYES Canada | Measurement Input, Discount Rate</t>
        </is>
      </c>
    </row>
    <row r="86">
      <c r="A86" s="3" t="inlineStr">
        <is>
          <t>Derivative [Line Items]</t>
        </is>
      </c>
    </row>
    <row r="87">
      <c r="A87" s="4" t="inlineStr">
        <is>
          <t>Alternative investment, measurement input (percent)</t>
        </is>
      </c>
      <c r="C87" s="11" t="n">
        <v>0.08749999999999999</v>
      </c>
      <c r="E87" s="11" t="n">
        <v>0.08749999999999999</v>
      </c>
    </row>
    <row r="88">
      <c r="A88" s="4" t="inlineStr">
        <is>
          <t>Maximum | Atlantica Yield Energy Solutions Canada, Inc | Measurement Input, Price Volatility</t>
        </is>
      </c>
    </row>
    <row r="89">
      <c r="A89" s="3" t="inlineStr">
        <is>
          <t>Derivative [Line Items]</t>
        </is>
      </c>
    </row>
    <row r="90">
      <c r="A90" s="4" t="inlineStr">
        <is>
          <t>Alternative investment, measurement input (percent)</t>
        </is>
      </c>
      <c r="C90" s="9" t="n">
        <v>0.46</v>
      </c>
      <c r="E90" s="9" t="n">
        <v>0.46</v>
      </c>
    </row>
    <row r="91">
      <c r="A91" s="4" t="inlineStr">
        <is>
          <t>Weighted Average</t>
        </is>
      </c>
    </row>
    <row r="92">
      <c r="A92" s="3" t="inlineStr">
        <is>
          <t>Derivative [Line Items]</t>
        </is>
      </c>
    </row>
    <row r="93">
      <c r="A93" s="4" t="inlineStr">
        <is>
          <t>Forward price | $ / MWh</t>
        </is>
      </c>
      <c r="C93" s="9" t="n">
        <v>22.96</v>
      </c>
      <c r="E93" s="9" t="n">
        <v>22.96</v>
      </c>
    </row>
    <row r="94">
      <c r="A94" s="4" t="inlineStr">
        <is>
          <t>Weighted Average | AYES Canada | Measurement Input, Discount Rate</t>
        </is>
      </c>
    </row>
    <row r="95">
      <c r="A95" s="3" t="inlineStr">
        <is>
          <t>Derivative [Line Items]</t>
        </is>
      </c>
    </row>
    <row r="96">
      <c r="A96" s="4" t="inlineStr">
        <is>
          <t>Alternative investment, measurement input (percent)</t>
        </is>
      </c>
      <c r="C96" s="11" t="n">
        <v>0.0867</v>
      </c>
      <c r="E96" s="11" t="n">
        <v>0.0867</v>
      </c>
    </row>
    <row r="97">
      <c r="A97" s="4" t="inlineStr">
        <is>
          <t>Cash flow hedge | Interest rate swaps</t>
        </is>
      </c>
    </row>
    <row r="98">
      <c r="A98" s="3" t="inlineStr">
        <is>
          <t>Derivative [Line Items]</t>
        </is>
      </c>
    </row>
    <row r="99">
      <c r="A99" s="4" t="inlineStr">
        <is>
          <t>Term of forward-starting interest rate swap</t>
        </is>
      </c>
      <c r="D99" s="4" t="inlineStr">
        <is>
          <t>10 years</t>
        </is>
      </c>
    </row>
    <row r="100">
      <c r="A100" s="4" t="inlineStr">
        <is>
          <t>Cash flow hedge | ISO NE Spot Rate contract expiring February 2022</t>
        </is>
      </c>
    </row>
    <row r="101">
      <c r="A101" s="3" t="inlineStr">
        <is>
          <t>Derivative [Line Items]</t>
        </is>
      </c>
    </row>
    <row r="102">
      <c r="A102" s="4" t="inlineStr">
        <is>
          <t>Number of Megawatt hours | MWh</t>
        </is>
      </c>
      <c r="C102" s="5" t="n">
        <v>81408</v>
      </c>
    </row>
    <row r="103">
      <c r="A103" s="4" t="inlineStr">
        <is>
          <t>Cost per Megawatt Hour | $ / MWh</t>
        </is>
      </c>
      <c r="C103" s="9" t="n">
        <v>38.95</v>
      </c>
    </row>
  </sheetData>
  <mergeCells count="3">
    <mergeCell ref="A1:A2"/>
    <mergeCell ref="C1:D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Financial instruments - Summary of Commodity Volumes Associated with Derivative Contracts (Detail)</t>
        </is>
      </c>
      <c r="B1" s="2" t="inlineStr">
        <is>
          <t>Dec. 31, 2020MMBTU</t>
        </is>
      </c>
    </row>
    <row r="2">
      <c r="A2" s="3" t="inlineStr">
        <is>
          <t>Derivative [Line Items]</t>
        </is>
      </c>
    </row>
    <row r="3">
      <c r="A3" s="4" t="inlineStr">
        <is>
          <t>Commodity volumes, Gas</t>
        </is>
      </c>
      <c r="B3" s="5" t="n">
        <v>3810544</v>
      </c>
    </row>
    <row r="4">
      <c r="A4" s="4" t="inlineStr">
        <is>
          <t>Swap</t>
        </is>
      </c>
    </row>
    <row r="5">
      <c r="A5" s="3" t="inlineStr">
        <is>
          <t>Derivative [Line Items]</t>
        </is>
      </c>
    </row>
    <row r="6">
      <c r="A6" s="4" t="inlineStr">
        <is>
          <t>Commodity volumes, Gas</t>
        </is>
      </c>
      <c r="B6" s="5" t="n">
        <v>1830852</v>
      </c>
    </row>
    <row r="7">
      <c r="A7" s="4" t="inlineStr">
        <is>
          <t>Options</t>
        </is>
      </c>
    </row>
    <row r="8">
      <c r="A8" s="3" t="inlineStr">
        <is>
          <t>Derivative [Line Items]</t>
        </is>
      </c>
    </row>
    <row r="9">
      <c r="A9" s="4" t="inlineStr">
        <is>
          <t>Commodity volumes, Gas</t>
        </is>
      </c>
      <c r="B9" s="5" t="n">
        <v>479692</v>
      </c>
    </row>
    <row r="10">
      <c r="A10" s="4" t="inlineStr">
        <is>
          <t>Forward contracts</t>
        </is>
      </c>
    </row>
    <row r="11">
      <c r="A11" s="3" t="inlineStr">
        <is>
          <t>Derivative [Line Items]</t>
        </is>
      </c>
    </row>
    <row r="12">
      <c r="A12" s="4" t="inlineStr">
        <is>
          <t>Commodity volumes, Gas</t>
        </is>
      </c>
      <c r="B12" s="5" t="n">
        <v>15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mpact of Change in Fair Value of Natural Gas Derivative Contracts (Detail) - USD ($) $ in Thousands</t>
        </is>
      </c>
      <c r="B1" s="2" t="inlineStr">
        <is>
          <t>Dec. 31, 2020</t>
        </is>
      </c>
      <c r="C1" s="2" t="inlineStr">
        <is>
          <t>Dec. 31, 2019</t>
        </is>
      </c>
    </row>
    <row r="2">
      <c r="A2" s="3" t="inlineStr">
        <is>
          <t>Derivative [Line Items]</t>
        </is>
      </c>
    </row>
    <row r="3">
      <c r="A3" s="4" t="inlineStr">
        <is>
          <t>Regulatory Assets</t>
        </is>
      </c>
      <c r="B3" s="6" t="n">
        <v>845471</v>
      </c>
      <c r="C3" s="6" t="n">
        <v>559887</v>
      </c>
    </row>
    <row r="4">
      <c r="A4" s="4" t="inlineStr">
        <is>
          <t>Regulatory liabilities, natural gas derivative contracts</t>
        </is>
      </c>
      <c r="B4" s="5" t="n">
        <v>601518</v>
      </c>
      <c r="C4" s="5" t="n">
        <v>607378</v>
      </c>
    </row>
    <row r="5">
      <c r="A5" s="4" t="inlineStr">
        <is>
          <t>Swap</t>
        </is>
      </c>
    </row>
    <row r="6">
      <c r="A6" s="3" t="inlineStr">
        <is>
          <t>Derivative [Line Items]</t>
        </is>
      </c>
    </row>
    <row r="7">
      <c r="A7" s="4" t="inlineStr">
        <is>
          <t>Regulatory Assets</t>
        </is>
      </c>
      <c r="B7" s="5" t="n">
        <v>228</v>
      </c>
      <c r="C7" s="5" t="n">
        <v>28</v>
      </c>
    </row>
    <row r="8">
      <c r="A8" s="4" t="inlineStr">
        <is>
          <t>Regulatory liabilities, natural gas derivative contracts</t>
        </is>
      </c>
      <c r="B8" s="5" t="n">
        <v>271</v>
      </c>
      <c r="C8" s="5" t="n">
        <v>743</v>
      </c>
    </row>
    <row r="9">
      <c r="A9" s="4" t="inlineStr">
        <is>
          <t>Options</t>
        </is>
      </c>
    </row>
    <row r="10">
      <c r="A10" s="3" t="inlineStr">
        <is>
          <t>Derivative [Line Items]</t>
        </is>
      </c>
    </row>
    <row r="11">
      <c r="A11" s="4" t="inlineStr">
        <is>
          <t>Regulatory Assets</t>
        </is>
      </c>
      <c r="B11" s="5" t="n">
        <v>50</v>
      </c>
      <c r="C11" s="5" t="n">
        <v>38</v>
      </c>
    </row>
    <row r="12">
      <c r="A12" s="4" t="inlineStr">
        <is>
          <t>Regulatory liabilities, natural gas derivative contracts</t>
        </is>
      </c>
      <c r="B12" s="5" t="n">
        <v>76</v>
      </c>
      <c r="C12" s="5" t="n">
        <v>0</v>
      </c>
    </row>
    <row r="13">
      <c r="A13" s="4" t="inlineStr">
        <is>
          <t>Forward contracts</t>
        </is>
      </c>
    </row>
    <row r="14">
      <c r="A14" s="3" t="inlineStr">
        <is>
          <t>Derivative [Line Items]</t>
        </is>
      </c>
    </row>
    <row r="15">
      <c r="A15" s="4" t="inlineStr">
        <is>
          <t>Regulatory Assets</t>
        </is>
      </c>
      <c r="B15" s="6" t="n">
        <v>693</v>
      </c>
      <c r="C15" s="6" t="n">
        <v>18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 Long-term Energy Derivative Contracts (Detail) - Cash flow hedge</t>
        </is>
      </c>
      <c r="B1" s="2" t="inlineStr">
        <is>
          <t>Dec. 31, 2020MWh$ / MWh$ / MWh</t>
        </is>
      </c>
    </row>
    <row r="2">
      <c r="A2" s="4" t="inlineStr">
        <is>
          <t>PJM Western HUB</t>
        </is>
      </c>
    </row>
    <row r="3">
      <c r="A3" s="3" t="inlineStr">
        <is>
          <t>Derivative [Line Items]</t>
        </is>
      </c>
    </row>
    <row r="4">
      <c r="A4" s="4" t="inlineStr">
        <is>
          <t>Notional quantity (MW-hrs) | MWh</t>
        </is>
      </c>
      <c r="B4" s="5" t="n">
        <v>642280</v>
      </c>
    </row>
    <row r="5">
      <c r="A5" s="4" t="inlineStr">
        <is>
          <t>Receive average prices (per MW-hr) | $ / MWh</t>
        </is>
      </c>
      <c r="B5" s="9" t="n">
        <v>34.02</v>
      </c>
    </row>
    <row r="6">
      <c r="A6" s="4" t="inlineStr">
        <is>
          <t>NI HUB, Expiry December 2031</t>
        </is>
      </c>
    </row>
    <row r="7">
      <c r="A7" s="3" t="inlineStr">
        <is>
          <t>Derivative [Line Items]</t>
        </is>
      </c>
    </row>
    <row r="8">
      <c r="A8" s="4" t="inlineStr">
        <is>
          <t>Notional quantity (MW-hrs) | MWh</t>
        </is>
      </c>
      <c r="B8" s="5" t="n">
        <v>2479234</v>
      </c>
    </row>
    <row r="9">
      <c r="A9" s="4" t="inlineStr">
        <is>
          <t>Receive average prices (per MW-hr) | $ / MWh</t>
        </is>
      </c>
      <c r="B9" s="9" t="n">
        <v>23.5</v>
      </c>
    </row>
    <row r="10">
      <c r="A10" s="4" t="inlineStr">
        <is>
          <t>NI HUB, Expiry December 2027</t>
        </is>
      </c>
    </row>
    <row r="11">
      <c r="A11" s="3" t="inlineStr">
        <is>
          <t>Derivative [Line Items]</t>
        </is>
      </c>
    </row>
    <row r="12">
      <c r="A12" s="4" t="inlineStr">
        <is>
          <t>Notional quantity (MW-hrs) | MWh</t>
        </is>
      </c>
      <c r="B12" s="5" t="n">
        <v>2953751</v>
      </c>
    </row>
    <row r="13">
      <c r="A13" s="4" t="inlineStr">
        <is>
          <t>Receive average prices (per MW-hr) | $ / MWh</t>
        </is>
      </c>
      <c r="B13" s="9" t="n">
        <v>24.76</v>
      </c>
    </row>
    <row r="14">
      <c r="A14" s="4" t="inlineStr">
        <is>
          <t>ERCOT North HUB</t>
        </is>
      </c>
    </row>
    <row r="15">
      <c r="A15" s="3" t="inlineStr">
        <is>
          <t>Derivative [Line Items]</t>
        </is>
      </c>
    </row>
    <row r="16">
      <c r="A16" s="4" t="inlineStr">
        <is>
          <t>Notional quantity (MW-hrs) | MWh</t>
        </is>
      </c>
      <c r="B16" s="5" t="n">
        <v>2330995</v>
      </c>
    </row>
    <row r="17">
      <c r="A17" s="4" t="inlineStr">
        <is>
          <t>Receive average prices (per MW-hr) | $ / MWh</t>
        </is>
      </c>
      <c r="B17" s="9" t="n">
        <v>36.4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Financial Instruments Designated as Cash Flow Hedge, Effect on Statement of Operations (Detail) - USD ($) $ in Thousands</t>
        </is>
      </c>
      <c r="B1" s="2" t="inlineStr">
        <is>
          <t>12 Months Ended</t>
        </is>
      </c>
    </row>
    <row r="2">
      <c r="B2" s="2" t="inlineStr">
        <is>
          <t>Dec. 31, 2020</t>
        </is>
      </c>
      <c r="C2" s="2" t="inlineStr">
        <is>
          <t>Dec. 31, 2019</t>
        </is>
      </c>
    </row>
    <row r="3">
      <c r="A3" s="3" t="inlineStr">
        <is>
          <t>Fair Value Disclosures [Abstract]</t>
        </is>
      </c>
    </row>
    <row r="4">
      <c r="A4" s="4" t="inlineStr">
        <is>
          <t>Effective portion of cash flow hedge</t>
        </is>
      </c>
      <c r="B4" s="6" t="n">
        <v>-13418</v>
      </c>
      <c r="C4" s="6" t="n">
        <v>19177</v>
      </c>
    </row>
    <row r="5">
      <c r="A5" s="4" t="inlineStr">
        <is>
          <t>Amortization of cash flow hedge</t>
        </is>
      </c>
      <c r="B5" s="5" t="n">
        <v>-1248</v>
      </c>
      <c r="C5" s="5" t="n">
        <v>-33</v>
      </c>
    </row>
    <row r="6">
      <c r="A6" s="4" t="inlineStr">
        <is>
          <t>Amounts reclassified from AOCI</t>
        </is>
      </c>
      <c r="B6" s="5" t="n">
        <v>-9616</v>
      </c>
      <c r="C6" s="5" t="n">
        <v>-8564</v>
      </c>
    </row>
    <row r="7">
      <c r="A7" s="4" t="inlineStr">
        <is>
          <t>OCI attributable to shareholders of AQN</t>
        </is>
      </c>
      <c r="B7" s="6" t="n">
        <v>-24282</v>
      </c>
      <c r="C7" s="6" t="n">
        <v>1058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s on Statement of Operations of Derivative Financial Instruments Not Designated as Hedges (Detail) - USD ($) $ in Thousands</t>
        </is>
      </c>
      <c r="B1" s="2" t="inlineStr">
        <is>
          <t>12 Months Ended</t>
        </is>
      </c>
    </row>
    <row r="2">
      <c r="B2" s="2" t="inlineStr">
        <is>
          <t>Dec. 31, 2020</t>
        </is>
      </c>
      <c r="C2" s="2" t="inlineStr">
        <is>
          <t>Dec. 31, 2019</t>
        </is>
      </c>
    </row>
    <row r="3">
      <c r="A3" s="3" t="inlineStr">
        <is>
          <t>Fair Value of Financial Instruments [Line Items]</t>
        </is>
      </c>
    </row>
    <row r="4">
      <c r="A4" s="4" t="inlineStr">
        <is>
          <t>Total change in unrealized gain (loss) on derivative financial instruments</t>
        </is>
      </c>
      <c r="B4" s="6" t="n">
        <v>2124</v>
      </c>
      <c r="C4" s="6" t="n">
        <v>15237</v>
      </c>
    </row>
    <row r="5">
      <c r="A5" s="4" t="inlineStr">
        <is>
          <t>Total realized gain (loss) on derivative financial instruments</t>
        </is>
      </c>
      <c r="B5" s="5" t="n">
        <v>2362</v>
      </c>
      <c r="C5" s="5" t="n">
        <v>-757</v>
      </c>
    </row>
    <row r="6">
      <c r="A6" s="4" t="inlineStr">
        <is>
          <t>Gain on derivative financial instruments</t>
        </is>
      </c>
      <c r="B6" s="5" t="n">
        <v>964</v>
      </c>
      <c r="C6" s="5" t="n">
        <v>16113</v>
      </c>
    </row>
    <row r="7">
      <c r="A7" s="4" t="inlineStr">
        <is>
          <t>Gain (loss) on derivative instruments</t>
        </is>
      </c>
      <c r="B7" s="5" t="n">
        <v>3326</v>
      </c>
      <c r="C7" s="5" t="n">
        <v>15356</v>
      </c>
    </row>
    <row r="8">
      <c r="A8" s="4" t="inlineStr">
        <is>
          <t>Not Designated as Hedging Instrument</t>
        </is>
      </c>
    </row>
    <row r="9">
      <c r="A9" s="3" t="inlineStr">
        <is>
          <t>Fair Value of Financial Instruments [Line Items]</t>
        </is>
      </c>
    </row>
    <row r="10">
      <c r="A10" s="4" t="inlineStr">
        <is>
          <t>Total change in unrealized gain (loss) on derivative financial instruments</t>
        </is>
      </c>
      <c r="B10" s="5" t="n">
        <v>-901</v>
      </c>
      <c r="C10" s="5" t="n">
        <v>-374</v>
      </c>
    </row>
    <row r="11">
      <c r="A11" s="4" t="inlineStr">
        <is>
          <t>Total realized gain (loss) on derivative financial instruments</t>
        </is>
      </c>
      <c r="B11" s="5" t="n">
        <v>1218</v>
      </c>
      <c r="C11" s="5" t="n">
        <v>-80</v>
      </c>
    </row>
    <row r="12">
      <c r="A12" s="4" t="inlineStr">
        <is>
          <t>Gain (loss) on derivative financial instruments not accounted for as hedges</t>
        </is>
      </c>
      <c r="B12" s="5" t="n">
        <v>317</v>
      </c>
      <c r="C12" s="5" t="n">
        <v>-454</v>
      </c>
    </row>
    <row r="13">
      <c r="A13" s="4" t="inlineStr">
        <is>
          <t>Not Designated as Hedging Instrument | Energy derivative contracts</t>
        </is>
      </c>
    </row>
    <row r="14">
      <c r="A14" s="3" t="inlineStr">
        <is>
          <t>Fair Value of Financial Instruments [Line Items]</t>
        </is>
      </c>
    </row>
    <row r="15">
      <c r="A15" s="4" t="inlineStr">
        <is>
          <t>Total change in unrealized gain (loss) on derivative financial instruments</t>
        </is>
      </c>
      <c r="B15" s="5" t="n">
        <v>-901</v>
      </c>
      <c r="C15" s="5" t="n">
        <v>530</v>
      </c>
    </row>
    <row r="16">
      <c r="A16" s="4" t="inlineStr">
        <is>
          <t>Total realized gain (loss) on derivative financial instruments</t>
        </is>
      </c>
      <c r="B16" s="5" t="n">
        <v>-1145</v>
      </c>
      <c r="C16" s="5" t="n">
        <v>-227</v>
      </c>
    </row>
    <row r="17">
      <c r="A17" s="4" t="inlineStr">
        <is>
          <t>Not Designated as Hedging Instrument | Foreign exchange forward</t>
        </is>
      </c>
    </row>
    <row r="18">
      <c r="A18" s="3" t="inlineStr">
        <is>
          <t>Fair Value of Financial Instruments [Line Items]</t>
        </is>
      </c>
    </row>
    <row r="19">
      <c r="A19" s="4" t="inlineStr">
        <is>
          <t>Total change in unrealized gain (loss) on derivative financial instruments</t>
        </is>
      </c>
      <c r="B19" s="5" t="n">
        <v>0</v>
      </c>
      <c r="C19" s="5" t="n">
        <v>-904</v>
      </c>
    </row>
    <row r="20">
      <c r="A20" s="4" t="inlineStr">
        <is>
          <t>Total realized gain (loss) on derivative financial instruments</t>
        </is>
      </c>
      <c r="B20" s="5" t="n">
        <v>2363</v>
      </c>
      <c r="C20" s="5" t="n">
        <v>147</v>
      </c>
    </row>
    <row r="21">
      <c r="A21" s="4" t="inlineStr">
        <is>
          <t>Designated as Hedging Instrument</t>
        </is>
      </c>
    </row>
    <row r="22">
      <c r="A22" s="3" t="inlineStr">
        <is>
          <t>Fair Value of Financial Instruments [Line Items]</t>
        </is>
      </c>
    </row>
    <row r="23">
      <c r="A23" s="4" t="inlineStr">
        <is>
          <t>Amortization of AOCI gains frozen as a result of hedge dedesignation</t>
        </is>
      </c>
      <c r="B23" s="6" t="n">
        <v>3009</v>
      </c>
      <c r="C23" s="6" t="n">
        <v>1581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Maximum Credit Risk for these Financial Instruments (Detail) - Dec. 31, 2020 $ in Thousands</t>
        </is>
      </c>
      <c r="B1" s="2" t="inlineStr">
        <is>
          <t>USD ($)</t>
        </is>
      </c>
      <c r="C1" s="2" t="inlineStr">
        <is>
          <t>CAD ($)</t>
        </is>
      </c>
    </row>
    <row r="2">
      <c r="A2" s="3" t="inlineStr">
        <is>
          <t>Segment Reporting Information [Line Items]</t>
        </is>
      </c>
    </row>
    <row r="3">
      <c r="A3" s="4" t="inlineStr">
        <is>
          <t>Cash and cash equivalents and restricted cash</t>
        </is>
      </c>
      <c r="B3" s="6" t="n">
        <v>130018</v>
      </c>
    </row>
    <row r="4">
      <c r="A4" s="4" t="inlineStr">
        <is>
          <t>Accounts receivable</t>
        </is>
      </c>
      <c r="B4" s="5" t="n">
        <v>355151</v>
      </c>
    </row>
    <row r="5">
      <c r="A5" s="4" t="inlineStr">
        <is>
          <t>Allowance for doubtful accounts</t>
        </is>
      </c>
      <c r="B5" s="5" t="n">
        <v>-29506</v>
      </c>
    </row>
    <row r="6">
      <c r="A6" s="4" t="inlineStr">
        <is>
          <t>Notes receivable</t>
        </is>
      </c>
      <c r="B6" s="5" t="n">
        <v>23804</v>
      </c>
    </row>
    <row r="7">
      <c r="A7" s="4" t="inlineStr">
        <is>
          <t>Maximum exposure to credit risk for financial instruments</t>
        </is>
      </c>
      <c r="B7" s="5" t="n">
        <v>479467</v>
      </c>
      <c r="C7" s="4" t="inlineStr">
        <is>
          <t xml:space="preserve"> </t>
        </is>
      </c>
    </row>
    <row r="8">
      <c r="A8" s="4" t="inlineStr">
        <is>
          <t>Regulated Services Group</t>
        </is>
      </c>
    </row>
    <row r="9">
      <c r="A9" s="3" t="inlineStr">
        <is>
          <t>Segment Reporting Information [Line Items]</t>
        </is>
      </c>
    </row>
    <row r="10">
      <c r="A10" s="4" t="inlineStr">
        <is>
          <t>Accounts receivable</t>
        </is>
      </c>
      <c r="B10" s="6" t="n">
        <v>2662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Liabilities Mature (Detail) - USD ($) $ in Thousands</t>
        </is>
      </c>
      <c r="B1" s="2" t="inlineStr">
        <is>
          <t>Dec. 31, 2020</t>
        </is>
      </c>
      <c r="C1" s="2" t="inlineStr">
        <is>
          <t>Dec. 31, 2019</t>
        </is>
      </c>
    </row>
    <row r="2">
      <c r="A2" s="3" t="inlineStr">
        <is>
          <t>Derivative [Line Items]</t>
        </is>
      </c>
    </row>
    <row r="3">
      <c r="A3" s="4" t="inlineStr">
        <is>
          <t>Long-term debt obligations</t>
        </is>
      </c>
      <c r="B3" s="6" t="n">
        <v>4534031</v>
      </c>
    </row>
    <row r="4">
      <c r="A4" s="4" t="inlineStr">
        <is>
          <t>Interest on long-term debt</t>
        </is>
      </c>
      <c r="B4" s="5" t="n">
        <v>1884209</v>
      </c>
    </row>
    <row r="5">
      <c r="A5" s="4" t="inlineStr">
        <is>
          <t>Purchase obligations</t>
        </is>
      </c>
      <c r="B5" s="5" t="n">
        <v>561690</v>
      </c>
    </row>
    <row r="6">
      <c r="A6" s="4" t="inlineStr">
        <is>
          <t>Environmental obligation</t>
        </is>
      </c>
      <c r="B6" s="5" t="n">
        <v>66133</v>
      </c>
    </row>
    <row r="7">
      <c r="A7" s="4" t="inlineStr">
        <is>
          <t>Advances in aid of construction</t>
        </is>
      </c>
      <c r="B7" s="5" t="n">
        <v>79864</v>
      </c>
      <c r="C7" s="6" t="n">
        <v>60828</v>
      </c>
    </row>
    <row r="8">
      <c r="A8" s="4" t="inlineStr">
        <is>
          <t>Other obligations</t>
        </is>
      </c>
      <c r="B8" s="5" t="n">
        <v>216261</v>
      </c>
    </row>
    <row r="9">
      <c r="A9" s="4" t="inlineStr">
        <is>
          <t>Total obligations</t>
        </is>
      </c>
      <c r="B9" s="5" t="n">
        <v>7452598</v>
      </c>
    </row>
    <row r="10">
      <c r="A10" s="4" t="inlineStr">
        <is>
          <t>Cross currency swap</t>
        </is>
      </c>
    </row>
    <row r="11">
      <c r="A11" s="3" t="inlineStr">
        <is>
          <t>Derivative [Line Items]</t>
        </is>
      </c>
    </row>
    <row r="12">
      <c r="A12" s="4" t="inlineStr">
        <is>
          <t>Derivative financial instruments, liabilities</t>
        </is>
      </c>
      <c r="B12" s="5" t="n">
        <v>84542</v>
      </c>
    </row>
    <row r="13">
      <c r="A13" s="4" t="inlineStr">
        <is>
          <t>Interest rate swaps</t>
        </is>
      </c>
    </row>
    <row r="14">
      <c r="A14" s="3" t="inlineStr">
        <is>
          <t>Derivative [Line Items]</t>
        </is>
      </c>
    </row>
    <row r="15">
      <c r="A15" s="4" t="inlineStr">
        <is>
          <t>Derivative financial instruments, liabilities</t>
        </is>
      </c>
      <c r="B15" s="5" t="n">
        <v>19325</v>
      </c>
    </row>
    <row r="16">
      <c r="A16" s="4" t="inlineStr">
        <is>
          <t>Energy derivative and commodity contracts</t>
        </is>
      </c>
    </row>
    <row r="17">
      <c r="A17" s="3" t="inlineStr">
        <is>
          <t>Derivative [Line Items]</t>
        </is>
      </c>
    </row>
    <row r="18">
      <c r="A18" s="4" t="inlineStr">
        <is>
          <t>Derivative financial instruments, liabilities</t>
        </is>
      </c>
      <c r="B18" s="5" t="n">
        <v>6543</v>
      </c>
    </row>
    <row r="19">
      <c r="A19" s="4" t="inlineStr">
        <is>
          <t>Due less than 1 year</t>
        </is>
      </c>
    </row>
    <row r="20">
      <c r="A20" s="3" t="inlineStr">
        <is>
          <t>Derivative [Line Items]</t>
        </is>
      </c>
    </row>
    <row r="21">
      <c r="A21" s="4" t="inlineStr">
        <is>
          <t>Long-term debt obligations</t>
        </is>
      </c>
      <c r="B21" s="5" t="n">
        <v>334352</v>
      </c>
    </row>
    <row r="22">
      <c r="A22" s="4" t="inlineStr">
        <is>
          <t>Interest on long-term debt</t>
        </is>
      </c>
      <c r="B22" s="5" t="n">
        <v>195876</v>
      </c>
    </row>
    <row r="23">
      <c r="A23" s="4" t="inlineStr">
        <is>
          <t>Purchase obligations</t>
        </is>
      </c>
      <c r="B23" s="5" t="n">
        <v>561690</v>
      </c>
    </row>
    <row r="24">
      <c r="A24" s="4" t="inlineStr">
        <is>
          <t>Environmental obligation</t>
        </is>
      </c>
      <c r="B24" s="5" t="n">
        <v>16955</v>
      </c>
    </row>
    <row r="25">
      <c r="A25" s="4" t="inlineStr">
        <is>
          <t>Advances in aid of construction</t>
        </is>
      </c>
      <c r="B25" s="5" t="n">
        <v>1236</v>
      </c>
    </row>
    <row r="26">
      <c r="A26" s="4" t="inlineStr">
        <is>
          <t>Other obligations</t>
        </is>
      </c>
      <c r="B26" s="5" t="n">
        <v>79219</v>
      </c>
    </row>
    <row r="27">
      <c r="A27" s="4" t="inlineStr">
        <is>
          <t>Total obligations</t>
        </is>
      </c>
      <c r="B27" s="5" t="n">
        <v>1231308</v>
      </c>
    </row>
    <row r="28">
      <c r="A28" s="4" t="inlineStr">
        <is>
          <t>Due less than 1 year | Cross currency swap</t>
        </is>
      </c>
    </row>
    <row r="29">
      <c r="A29" s="3" t="inlineStr">
        <is>
          <t>Derivative [Line Items]</t>
        </is>
      </c>
    </row>
    <row r="30">
      <c r="A30" s="4" t="inlineStr">
        <is>
          <t>Derivative financial instruments, liabilities</t>
        </is>
      </c>
      <c r="B30" s="5" t="n">
        <v>37338</v>
      </c>
    </row>
    <row r="31">
      <c r="A31" s="4" t="inlineStr">
        <is>
          <t>Due less than 1 year | Interest rate swaps</t>
        </is>
      </c>
    </row>
    <row r="32">
      <c r="A32" s="3" t="inlineStr">
        <is>
          <t>Derivative [Line Items]</t>
        </is>
      </c>
    </row>
    <row r="33">
      <c r="A33" s="4" t="inlineStr">
        <is>
          <t>Derivative financial instruments, liabilities</t>
        </is>
      </c>
      <c r="B33" s="5" t="n">
        <v>2725</v>
      </c>
    </row>
    <row r="34">
      <c r="A34" s="4" t="inlineStr">
        <is>
          <t>Due less than 1 year | Energy derivative and commodity contracts</t>
        </is>
      </c>
    </row>
    <row r="35">
      <c r="A35" s="3" t="inlineStr">
        <is>
          <t>Derivative [Line Items]</t>
        </is>
      </c>
    </row>
    <row r="36">
      <c r="A36" s="4" t="inlineStr">
        <is>
          <t>Derivative financial instruments, liabilities</t>
        </is>
      </c>
      <c r="B36" s="5" t="n">
        <v>1917</v>
      </c>
    </row>
    <row r="37">
      <c r="A37" s="4" t="inlineStr">
        <is>
          <t>Due 2 to 3 years</t>
        </is>
      </c>
    </row>
    <row r="38">
      <c r="A38" s="3" t="inlineStr">
        <is>
          <t>Derivative [Line Items]</t>
        </is>
      </c>
    </row>
    <row r="39">
      <c r="A39" s="4" t="inlineStr">
        <is>
          <t>Long-term debt obligations</t>
        </is>
      </c>
      <c r="B39" s="5" t="n">
        <v>821535</v>
      </c>
    </row>
    <row r="40">
      <c r="A40" s="4" t="inlineStr">
        <is>
          <t>Interest on long-term debt</t>
        </is>
      </c>
      <c r="B40" s="5" t="n">
        <v>337199</v>
      </c>
    </row>
    <row r="41">
      <c r="A41" s="4" t="inlineStr">
        <is>
          <t>Purchase obligations</t>
        </is>
      </c>
      <c r="B41" s="5" t="n">
        <v>0</v>
      </c>
    </row>
    <row r="42">
      <c r="A42" s="4" t="inlineStr">
        <is>
          <t>Environmental obligation</t>
        </is>
      </c>
      <c r="B42" s="5" t="n">
        <v>26409</v>
      </c>
    </row>
    <row r="43">
      <c r="A43" s="4" t="inlineStr">
        <is>
          <t>Advances in aid of construction</t>
        </is>
      </c>
      <c r="B43" s="5" t="n">
        <v>0</v>
      </c>
    </row>
    <row r="44">
      <c r="A44" s="4" t="inlineStr">
        <is>
          <t>Other obligations</t>
        </is>
      </c>
      <c r="B44" s="5" t="n">
        <v>6601</v>
      </c>
    </row>
    <row r="45">
      <c r="A45" s="4" t="inlineStr">
        <is>
          <t>Total obligations</t>
        </is>
      </c>
      <c r="B45" s="5" t="n">
        <v>1225856</v>
      </c>
    </row>
    <row r="46">
      <c r="A46" s="4" t="inlineStr">
        <is>
          <t>Due 2 to 3 years | Cross currency swap</t>
        </is>
      </c>
    </row>
    <row r="47">
      <c r="A47" s="3" t="inlineStr">
        <is>
          <t>Derivative [Line Items]</t>
        </is>
      </c>
    </row>
    <row r="48">
      <c r="A48" s="4" t="inlineStr">
        <is>
          <t>Derivative financial instruments, liabilities</t>
        </is>
      </c>
      <c r="B48" s="5" t="n">
        <v>29999</v>
      </c>
    </row>
    <row r="49">
      <c r="A49" s="4" t="inlineStr">
        <is>
          <t>Due 2 to 3 years | Interest rate swaps</t>
        </is>
      </c>
    </row>
    <row r="50">
      <c r="A50" s="3" t="inlineStr">
        <is>
          <t>Derivative [Line Items]</t>
        </is>
      </c>
    </row>
    <row r="51">
      <c r="A51" s="4" t="inlineStr">
        <is>
          <t>Derivative financial instruments, liabilities</t>
        </is>
      </c>
      <c r="B51" s="5" t="n">
        <v>4346</v>
      </c>
    </row>
    <row r="52">
      <c r="A52" s="4" t="inlineStr">
        <is>
          <t>Due 2 to 3 years | Energy derivative and commodity contracts</t>
        </is>
      </c>
    </row>
    <row r="53">
      <c r="A53" s="3" t="inlineStr">
        <is>
          <t>Derivative [Line Items]</t>
        </is>
      </c>
    </row>
    <row r="54">
      <c r="A54" s="4" t="inlineStr">
        <is>
          <t>Derivative financial instruments, liabilities</t>
        </is>
      </c>
      <c r="B54" s="5" t="n">
        <v>-233</v>
      </c>
    </row>
    <row r="55">
      <c r="A55" s="4" t="inlineStr">
        <is>
          <t>Due 4 to 5 years</t>
        </is>
      </c>
    </row>
    <row r="56">
      <c r="A56" s="3" t="inlineStr">
        <is>
          <t>Derivative [Line Items]</t>
        </is>
      </c>
    </row>
    <row r="57">
      <c r="A57" s="4" t="inlineStr">
        <is>
          <t>Long-term debt obligations</t>
        </is>
      </c>
      <c r="B57" s="5" t="n">
        <v>285600</v>
      </c>
    </row>
    <row r="58">
      <c r="A58" s="4" t="inlineStr">
        <is>
          <t>Interest on long-term debt</t>
        </is>
      </c>
      <c r="B58" s="5" t="n">
        <v>267112</v>
      </c>
    </row>
    <row r="59">
      <c r="A59" s="4" t="inlineStr">
        <is>
          <t>Purchase obligations</t>
        </is>
      </c>
      <c r="B59" s="5" t="n">
        <v>0</v>
      </c>
    </row>
    <row r="60">
      <c r="A60" s="4" t="inlineStr">
        <is>
          <t>Environmental obligation</t>
        </is>
      </c>
      <c r="B60" s="5" t="n">
        <v>1251</v>
      </c>
    </row>
    <row r="61">
      <c r="A61" s="4" t="inlineStr">
        <is>
          <t>Advances in aid of construction</t>
        </is>
      </c>
      <c r="B61" s="5" t="n">
        <v>0</v>
      </c>
    </row>
    <row r="62">
      <c r="A62" s="4" t="inlineStr">
        <is>
          <t>Other obligations</t>
        </is>
      </c>
      <c r="B62" s="5" t="n">
        <v>5232</v>
      </c>
    </row>
    <row r="63">
      <c r="A63" s="4" t="inlineStr">
        <is>
          <t>Total obligations</t>
        </is>
      </c>
      <c r="B63" s="5" t="n">
        <v>584358</v>
      </c>
    </row>
    <row r="64">
      <c r="A64" s="4" t="inlineStr">
        <is>
          <t>Due 4 to 5 years | Cross currency swap</t>
        </is>
      </c>
    </row>
    <row r="65">
      <c r="A65" s="3" t="inlineStr">
        <is>
          <t>Derivative [Line Items]</t>
        </is>
      </c>
    </row>
    <row r="66">
      <c r="A66" s="4" t="inlineStr">
        <is>
          <t>Derivative financial instruments, liabilities</t>
        </is>
      </c>
      <c r="B66" s="5" t="n">
        <v>19875</v>
      </c>
    </row>
    <row r="67">
      <c r="A67" s="4" t="inlineStr">
        <is>
          <t>Due 4 to 5 years | Interest rate swaps</t>
        </is>
      </c>
    </row>
    <row r="68">
      <c r="A68" s="3" t="inlineStr">
        <is>
          <t>Derivative [Line Items]</t>
        </is>
      </c>
    </row>
    <row r="69">
      <c r="A69" s="4" t="inlineStr">
        <is>
          <t>Derivative financial instruments, liabilities</t>
        </is>
      </c>
      <c r="B69" s="5" t="n">
        <v>4369</v>
      </c>
    </row>
    <row r="70">
      <c r="A70" s="4" t="inlineStr">
        <is>
          <t>Due 4 to 5 years | Energy derivative and commodity contracts</t>
        </is>
      </c>
    </row>
    <row r="71">
      <c r="A71" s="3" t="inlineStr">
        <is>
          <t>Derivative [Line Items]</t>
        </is>
      </c>
    </row>
    <row r="72">
      <c r="A72" s="4" t="inlineStr">
        <is>
          <t>Derivative financial instruments, liabilities</t>
        </is>
      </c>
      <c r="B72" s="5" t="n">
        <v>919</v>
      </c>
    </row>
    <row r="73">
      <c r="A73" s="4" t="inlineStr">
        <is>
          <t>Due after 5 years</t>
        </is>
      </c>
    </row>
    <row r="74">
      <c r="A74" s="3" t="inlineStr">
        <is>
          <t>Derivative [Line Items]</t>
        </is>
      </c>
    </row>
    <row r="75">
      <c r="A75" s="4" t="inlineStr">
        <is>
          <t>Long-term debt obligations</t>
        </is>
      </c>
      <c r="B75" s="5" t="n">
        <v>3092544</v>
      </c>
    </row>
    <row r="76">
      <c r="A76" s="4" t="inlineStr">
        <is>
          <t>Interest on long-term debt</t>
        </is>
      </c>
      <c r="B76" s="5" t="n">
        <v>1084022</v>
      </c>
    </row>
    <row r="77">
      <c r="A77" s="4" t="inlineStr">
        <is>
          <t>Purchase obligations</t>
        </is>
      </c>
      <c r="B77" s="5" t="n">
        <v>0</v>
      </c>
    </row>
    <row r="78">
      <c r="A78" s="4" t="inlineStr">
        <is>
          <t>Environmental obligation</t>
        </is>
      </c>
      <c r="B78" s="5" t="n">
        <v>21518</v>
      </c>
    </row>
    <row r="79">
      <c r="A79" s="4" t="inlineStr">
        <is>
          <t>Advances in aid of construction</t>
        </is>
      </c>
      <c r="B79" s="5" t="n">
        <v>78628</v>
      </c>
    </row>
    <row r="80">
      <c r="A80" s="4" t="inlineStr">
        <is>
          <t>Other obligations</t>
        </is>
      </c>
      <c r="B80" s="5" t="n">
        <v>125209</v>
      </c>
    </row>
    <row r="81">
      <c r="A81" s="4" t="inlineStr">
        <is>
          <t>Total obligations</t>
        </is>
      </c>
      <c r="B81" s="5" t="n">
        <v>4411076</v>
      </c>
    </row>
    <row r="82">
      <c r="A82" s="4" t="inlineStr">
        <is>
          <t>Due after 5 years | Cross currency swap</t>
        </is>
      </c>
    </row>
    <row r="83">
      <c r="A83" s="3" t="inlineStr">
        <is>
          <t>Derivative [Line Items]</t>
        </is>
      </c>
    </row>
    <row r="84">
      <c r="A84" s="4" t="inlineStr">
        <is>
          <t>Derivative financial instruments, liabilities</t>
        </is>
      </c>
      <c r="B84" s="5" t="n">
        <v>-2670</v>
      </c>
    </row>
    <row r="85">
      <c r="A85" s="4" t="inlineStr">
        <is>
          <t>Due after 5 years | Interest rate swaps</t>
        </is>
      </c>
    </row>
    <row r="86">
      <c r="A86" s="3" t="inlineStr">
        <is>
          <t>Derivative [Line Items]</t>
        </is>
      </c>
    </row>
    <row r="87">
      <c r="A87" s="4" t="inlineStr">
        <is>
          <t>Derivative financial instruments, liabilities</t>
        </is>
      </c>
      <c r="B87" s="5" t="n">
        <v>7885</v>
      </c>
    </row>
    <row r="88">
      <c r="A88" s="4" t="inlineStr">
        <is>
          <t>Due after 5 years | Energy derivative and commodity contracts</t>
        </is>
      </c>
    </row>
    <row r="89">
      <c r="A89" s="3" t="inlineStr">
        <is>
          <t>Derivative [Line Items]</t>
        </is>
      </c>
    </row>
    <row r="90">
      <c r="A90" s="4" t="inlineStr">
        <is>
          <t>Derivative financial instruments, liabilities</t>
        </is>
      </c>
      <c r="B90" s="6" t="n">
        <v>394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Subsequent Events (Details)</t>
        </is>
      </c>
      <c r="B1" s="2" t="inlineStr">
        <is>
          <t>2 Months Ended</t>
        </is>
      </c>
      <c r="C1" s="2" t="inlineStr">
        <is>
          <t>12 Months Ended</t>
        </is>
      </c>
    </row>
    <row r="2">
      <c r="B2" s="2" t="inlineStr">
        <is>
          <t>Mar. 04, 2021windProjectunitContingentPPA</t>
        </is>
      </c>
      <c r="C2" s="2" t="inlineStr">
        <is>
          <t>Dec. 31, 2019windProject</t>
        </is>
      </c>
    </row>
    <row r="3">
      <c r="A3" s="3" t="inlineStr">
        <is>
          <t>Subsequent Event [Line Items]</t>
        </is>
      </c>
    </row>
    <row r="4">
      <c r="A4" s="4" t="inlineStr">
        <is>
          <t>Number of wind projects</t>
        </is>
      </c>
      <c r="C4" s="5" t="n">
        <v>3</v>
      </c>
    </row>
    <row r="5">
      <c r="A5" s="4" t="inlineStr">
        <is>
          <t>Subsequent Event | Texas Wind Farms</t>
        </is>
      </c>
    </row>
    <row r="6">
      <c r="A6" s="3" t="inlineStr">
        <is>
          <t>Subsequent Event [Line Items]</t>
        </is>
      </c>
    </row>
    <row r="7">
      <c r="A7" s="4" t="inlineStr">
        <is>
          <t>Number of wind projects</t>
        </is>
      </c>
      <c r="B7" s="5" t="n">
        <v>2</v>
      </c>
    </row>
    <row r="8">
      <c r="A8" s="4" t="inlineStr">
        <is>
          <t>Equity interest</t>
        </is>
      </c>
      <c r="B8" s="4" t="inlineStr">
        <is>
          <t>51.00%</t>
        </is>
      </c>
    </row>
    <row r="9">
      <c r="A9" s="4" t="inlineStr">
        <is>
          <t>Subsequent Event | Stella, Cranell and East Raymond Texas Coastal Wind Facilities</t>
        </is>
      </c>
    </row>
    <row r="10">
      <c r="A10" s="3" t="inlineStr">
        <is>
          <t>Subsequent Event [Line Items]</t>
        </is>
      </c>
    </row>
    <row r="11">
      <c r="A11" s="4" t="inlineStr">
        <is>
          <t>Equity interest</t>
        </is>
      </c>
      <c r="B11" s="4" t="inlineStr">
        <is>
          <t>51.00%</t>
        </is>
      </c>
    </row>
    <row r="12">
      <c r="A12" s="4" t="inlineStr">
        <is>
          <t>Subsequent Event | Maverick</t>
        </is>
      </c>
    </row>
    <row r="13">
      <c r="A13" s="3" t="inlineStr">
        <is>
          <t>Subsequent Event [Line Items]</t>
        </is>
      </c>
    </row>
    <row r="14">
      <c r="A14" s="4" t="inlineStr">
        <is>
          <t>Number of Unit Contingent PPAs | unitContingentPPA</t>
        </is>
      </c>
      <c r="B14" s="5"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2020 Cost Accumulated depreciation Net book value Generation $ 2,918,692 $ 633,210 $ 2,285,482 Distribution and transmission 5,766,885 661,786 5,105,099 Land 114,847 — 114,847 Equipment 99,722 51,979 47,743 Construction in progress Generation 136,424 — 136,424 Distribution and transmission 552,243 — 552,243 $ 9,588,813 $ 1,346,975 $ 8,241,838 2019 Cost Accumulated depreciation Net book value Generation $ 2,816,611 $ 540,118 $ 2,276,493 Distribution and transmission 4,997,613 598,449 4,399,164 Land 74,517 — 74,517 Equipment 94,583 47,541 47,042 Construction in progress Generation 140,235 — 140,235 Distribution and transmission 303,529 — 303,529 $ 8,427,088 $ 1,186,108 $ 7,240,980 Generation assets include cost of $111,806 (2019 - $109,653) and accumulated depreciation of $43,444 (2019 - $39,638) related to facilities under financing lease or owned by consolidated VIEs. Depreciation expense of facilities under finance leases was $1,708 (2019 - $1,615). Distribution and transmission assets include the following: • Cost of $885,087 (2019 - $1,125,062) and accumulated depreciation of $28,779 (2019 - $81,480) related to regulated generation assets. In 2020, the Asbury plant ceased operations and net book value was transferred to a regulatory asset (note 7(a)). • Cost of $531,191 (2019 - $514,709) and accumulated depreciation of $50,919 (2019 - $31,349) related to commonly owned facilities (note 1(k)). Total expenditures incurred on these facilities for the year ended December 31, 2020 were $61,827 (2019 - $69,210). • Cost of $3,076 (2019 - $3,076) and accumulated depreciation of $1,321 (2019 - $1,003) related to assets under finance lease. • Expansion costs of $1,000 (2019 - $1,000) on which the Company does not currently earn a return. For the year ended December 31, 2020, contributions received in aid of construction of $4,214 (2019 - $7,137) have been credited to the cost of the assets. 5. Property, plant and equipment (continued) Interest and AFUDC capitalized to the cost of the assets in 2020 and 2019 are as follows: 2020 2019 Interest capitalized on non-regulated property $ 9,359 $ 4,538 AFUDC capitalized on regulated property: Allowance for borrowed funds 3,475 2,745 Allowance for equity funds 2,219 4,896 $ 15,053 $ 12,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Intangible assets consist of the following: 2020 Cost Accumulated amortization Net book value Power sales contracts $ 57,943 $ 41,184 $ 16,759 Customer relationships (note 3) 83,342 10,967 72,375 Interconnection agreements 15,028 1,458 13,570 Other (a) 12,209 — 12,209 $ 168,522 $ 53,609 $ 114,913 (a) Other includes brand names, water rights and miscellaneous intangibles (note 3) 2019 Cost Accumulated amortization Net book value Power sales contracts $ 56,206 $ 38,931 $ 17,275 Customer relationships 26,797 10,104 16,693 Interconnection agreements 14,827 1,179 13,648 $ 97,830 $ 50,214 $ 47,616 Estimated amortization expense for intangible assets for the next year is $4,353, $4,194 in year two, $4,194 in year three, $4,194 in year four and $4,194 in year five. All goodwill pertains to the Regulated Services Group. 2020 2019 Opening balance $ 1,031,696 $ 954,282 Business acquisitions (note 3) 167,209 76,313 Foreign exchange 9,485 1,101 Closing balance $ 1,208,390 $ 1,031,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The operating companies within the Regulated Services Group are subject to regulation by the respective authorities of the jurisdictions in which they operate. The respective public utility commissions have jurisdiction with respect to rate, service, accounting policies, issuance of securities, acquisitions and other matters. Except for ESSAL, these utilities operate under cost-of-service regulation as administered by these authorities. The Company’s regulated utility operating companies are accounted for under the principles of ASC 980, Regulated Operations .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Regulatory proceeding type Annual revenue increase (decrease) Effective date New England Natural Gas System Massachusetts General System Enhancement Plan $2,679 May 1, 2020 Energy North Gas System New Hampshire Cast Iron/Bare Steel Replacement Program Results $1,613 July 1, 2020 Granite State Electric System New Hampshire General Rate Review $5,474 July 1, 2020. The regulator also approved a one-time recoupment of $1,836 for the difference between the final rates and temporary rate increase of $2,093 granted on July 1, 2019. Empire Electric System (Missouri) Missouri General Rate Review $992 September 16, 2020 Peach State Gas System Georgia General Rate Review $1,566 August 1, 2020 Calpeco Electric System California General Rate Review $5,277 Retroactive to January 1, 2019 Various Various General Rate Review ($283) 7. Regulatory matters (continued) Regulatory assets and liabilities consist of the following: December 31, 2020 December 31, 2019 Regulatory assets Retired generating plant (a) $ 194,192 $ — Pension and post-employment benefits (b) 178,403 143,292 Rate adjustment mechanism (c) 99,853 69,121 Environmental remediation (d) 87,308 82,300 Income taxes (e) 77,730 71,506 Debt premium (f) 35,688 42,150 Fuel and commodity cost adjustments (g) 18,094 23,433 Clean energy and other customer programs (h) 26,400 25,859 Deferred capitalized costs (i) 34,398 38,833 Asset retirement obligation (j) 26,546 23,841 Wildfire mitigation and vegetation management (k) 22,736 5,043 Long-term maintenance contract (l) 14,405 13,264 Rate review costs (m) 8,054 7,205 Other 21,664 14,040 Total regulatory assets $ 845,471 $ 559,887 Less: current regulatory assets (63,042) (50,213) Non-current regulatory assets $ 782,429 $ 509,674 Regulatory liabilities Income taxes (e) $ 322,317 $ 321,960 Cost of removal (n) 200,739 205,739 Pension and post-employment benefits (b) 26,311 22,256 Fuel and commodity costs adjustments (g) 20,136 17,729 Rate adjustment mechanism (c) 5,214 10,446 Clean energy and other customer programs (h) 10,440 6,871 Rate base offset (o) 6,874 8,719 Other 9,487 13,658 Total regulatory liabilities $ 601,518 $ 607,378 Less: current regulatory liabilities (38,483) (41,683) Non-current regulatory liabilities $ 563,035 $ 565,695 (a) Retired generating plant On March 1, 2020, the Company's 200 MW coal generation facility located in Asbury, Missouri, ceased operations. The Company transferred the remaining net book value of Asbury’s plant retired from plant in-service to a regulatory asset. The ultimate valuation of the regulatory asset will be determined in future commission orders. The Company is also assessing the decommissioning requirements associated with the retirement of the facility. Per commission orders in its jurisdictions, the Company is required to track the impact of Asbury's retirement on rates for consideration in the next rate case. The Company expects to defer such amounts collected from customers until new rates become effective. The accrual for this estimated amount includes revenues collected related to Asbury that will be subject to a future rate review proceeding and possible refund to customers. The ultimate resolution of this matter is uncertain. 7. Regulatory matters (continued)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annual movements in AOCI for Empire Electric and Gas systems' and St. Lawrence Gas system's pension and OPEB plans (note 10(a)) are also reclassified to regulatory accounts since it is probable the unfunded amount of these plans will be afforded rate recovery. Finally, the regulators have also approved tracking accounts for a number of the utilities. The amounts recorded in these accounts occur when actual expenses differ from those adopted and recovery or refunds are expected to occur in future periods. (c) Rate adjustment mechanism Revenue for Calpeco Electric System, Park Water System, New England Gas System, Midstates Natural Gas system, EnergyNorth Natural Gas System, and BELCO is subject to a revenue decoupling mechanism approved by their respective regulator, which allows revenue decoupling from sales.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The difference between New Brunswick Gas' regulated revenues and its regulated cost of service in past years is also recorded as a regulatory asset and is recovered on a straight-line basis over the next 26 years. The revenue from BELCO includes a component that is designed to recover budgeted capital and operating expenses for the current year. To the extent actual capital and operating expenditures are lower than the budgeted amounts, 80% of the shortfall is refundable to customers and is recorded as a regulatory liability. (d) Environmental remediation Actual expenditures incurred for the clean-up of certain former gas manufacturing facilities (note 12(b)) are recovered through rates over a period of 7 years and are subject to an annual cap. (e)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f) Debt premium Debt premium on acquired debt is recovered as a component of the weighted average cost of debt. (g) Fuel and commodity cost adjustments The revenue from the utilities includes a component that is designed to recover the cost of electricity and natural gas through rates charged to customers. To the extent actual costs of power or natural gas purchased differ from power or natural gas costs recoverable through current rates, that difference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h) Clean energy and other customer programs The regulatory asset for Clean Energy and customer programs includes initiatives related to solar rebate applications processed and resulting rebate-related costs. The amount also includes other energy efficiency programs. 7. Regulatory matters (continued) (i) Deferred capitalized costs Deferred capitalized costs reflect deferred construction costs and fuel-related costs of specific generating facilities of the Empire Electric System. These amounts are being recovered over the life of the plants. The amount also includes capitalized operating and maintenance costs of New Brunswick Gas, and these amounts are being recovered at a rate of 2.43% annually over the next 29 years. During the year, Empire Electric made an election under Missouri law to apply the plant-in-service accounting (“PISA”) regulatory mechanism, which permits Empire Electric to defer, on a Missouri jurisdictional basis, 85% of the depreciation expense and carrying costs at the applicable weighted average cost of capital (“WACC”) on certain property, plant, and equipment placed in service after the election date and not included in base rates. The portions of regulatory asset balances that are not yet being recovered through rates shall include carrying costs at the WACC, plus applicable federal, state, and local income or excise taxes. Regulatory asset balances included in rate base shall be recovered in rates through a 20-year amortization beginning on the effective date of new rates. The Company recognizes the cost of debt on PISA deferrals as reduction of interest expense. The difference between the WACC and cost of debt will be recognized in revenue when recovery of such deferrals is reflected in customer rates. The regulatory asset associated with PISA as at December 31, 2020 is not material. (j)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k) Wildfire mitigation and vegetation management The regulatory asset for vegetation management includes wildfire insurance in the Company's California operations as well as spending related to dead trees program, to prevent future forest fires and general vegetation management. (l) Long-term maintenance contract To the extent actual costs of long-term maintenance incurred for one of Empire Electric System's power plants differ from the costs recoverable through current rates, that difference is deferred and recorded as a regulatory asset or liability on the consolidated balance sheets. (m) Rate review costs The cost to file, prosecute and defend rate review applications is referred to as rate review costs. These costs are capitalized and amortized over the period of rate recovery granted by the regulator. (n) Cost of removal Rates charged to customers cover for costs that are expected to be incurred in the future to retire the utility plant. A regulatory liability tracks the amounts that have been collected from customers net of costs incurred to date. (o) Rate base offset The regulators imposed a rate base offset that will reduce the revenue requirements at future rate proceedings. The rate base offset declines on a straight-line basis over a period of 10-16 years. As recovery of regulatory assets is subject to regulatory approval, if there were any changes in regulatory positions that indicate recovery is not probable, the related cost would be charged to earnings in the period of such determination. The Company generally earns carrying charges on the regulatory balances related to commodity cost adjustment, retroactive rate adjustments and rate review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12 Months Ended</t>
        </is>
      </c>
    </row>
    <row r="2">
      <c r="B2" s="2" t="inlineStr">
        <is>
          <t>Dec. 31, 2020</t>
        </is>
      </c>
    </row>
    <row r="3">
      <c r="A3" s="3" t="inlineStr">
        <is>
          <t>Disclosure Long Term Investments And Notes Receivable [Abstract]</t>
        </is>
      </c>
    </row>
    <row r="4">
      <c r="A4" s="4" t="inlineStr">
        <is>
          <t>Long-term investments</t>
        </is>
      </c>
      <c r="B4" s="4" t="inlineStr">
        <is>
          <t>Long-term investments Long-term investments consist of the following: December 31, 2020 December 31, 2019 Long-term investments carried at fair value Atlantica (a) $ 1,706,900 $ 1,178,581 Atlantica share subscription agreement (b) 20,015 — Atlantica Yield Energy Solutions Canada Inc. (c) 110,514 88,494 San Antonio Water System (d) — 27,072 $ 1,837,429 $ 1,294,147 Other long-term investments Equity-method investees (e), (f) $ 186,452 $ 82,111 Development loans receivable from equity-method investees (f) 22,912 36,204 Other 5,219 3,653 $ 214,583 $ 121,968 Income (loss) from long-term investments from the years ended December 31 is as follows: Year ended December 31, 2020 2019 Fair value gain (loss) on investments carried at fair value Atlantica $ 519,297 $ 290,740 Atlantica share subscription agreement 20,015 — Atlantica Yield Energy Solutions Canada Inc. 20,272 (6,649) San Antonio Water System 117 (6,007) $ 559,701 $ 278,084 Dividend and interest income from investments carried at fair value Atlantica $ 74,604 $ 69,307 Atlantica Yield Energy Solutions Canada Inc. 14,731 25,572 San Antonio Water System 2,113 6,007 $ 91,448 $ 100,886 Other long-term investments Equity method income (loss) 209 (9,108) Interest and other income 13,313 27,759 $ 664,671 $ 397,621 (a) Investment in Atlantica AAGES (AY Holdings) B.V. (“AY Holdings”), an entity controlled and consolidated by AQN, has a share ownership in Atlantica Sustainable Infrastructure PLC (“Atlantica”) of approximately 44.2% (2019 - 44.2%). AQN has the flexibility, subject to certain conditions, to increase its ownership of Atlantica up to 48.5%. The shares were purchased at a cost of $1,036,414. The Company accounts for its investment in Atlantica at fair value, with changes in fair value reflected in the consolidated statements of operations. 8. Long-term investments (continued) (b) Atlantica share subscription agreement On December 9, 2020, the Company entered into a subscription agreement to purchase additional ordinary shares of Atlantica at $33.00 per share in order to maintain its 44.2% ownership interest pursuant to a treasury share issuance by Atlantica. The contract is accounted for as a derivative under ASC 815, Derivatives and Hedging and had a fair value of $20,015 as at December 31, 2020. Subsequent to year-end, on January 7, 2021, the subscription closed and the Company paid $132,688 for 4,020,860 shares of Atlantica. (c) Investment in AYES Canada On May 24, 2019, AQN and Atlantica formed Atlantica Yield Energy Solutions Canada Inc. ("AYES Canada"), a vehicle to channel co-investment opportunities in which Atlantica holds the majority of voting rights. The first investment was Windlectric Inc. ("Windlectric"). AQN invested $91,918 (C$123,603) and Atlantica invested C$4,834 (C$6,500) in AYES Canada, which in turn invested those funds in Amherst Island Partnership ("AIP"), the holding company of Windlectric. AQN controls and consolidates AIP and Windlectric. The investment of $96,752 (C$130,103) by AYES Canada in AIP is presented as a non-controlling interest held by a related party (notes 16 and 17). The AIP partnership agreement has liquidation rights and priorities to each equity holder that are different from the underlying percentage ownership interests. As such, the share of earnings attributable to the non-controlling interest holder is calculated using the HLBV method of accounting. For the year ended December 31, 2020, the Company incurred non-controlling interest calculated using the HLBV method of accounting of $nil (2019 - $nil) and recorded distributions of $16,064 (2019 - $26,465) during the year. AYES Canada is considered to be a VIE based on the disproportionate voting and economic interests of the shareholders. Atlantica is considered to be the primary beneficiary of AYES Canada. Accordingly, AQN's investment in AYES Canada is considered an equity method investment. Under the AYES Canada shareholders agreement, starting in May 2020, AQN has the option to exchange approximately 3,500,000 shares of AYES Canada into ordinary shares of Atlantica on a one-for-one basis, subject to certain conditions. Consistent with the treatment of the Atlantica shares, the Company has elected the fair value option under ASC 825, Financial Instruments to account for its investment in AYES Canada, with changes in fair value reflected in the consolidated statements of operations. A level 3 discounted cash flow approach combined with the binomial tree approach were used to estimate the fair value of the investment (note 24(a)). For the year ended December 31, 2020, AQN recorded dividend income of $14,731 (2019 - $25,572) and a fair value gain of $20,272 (2019 - loss of $6,649) on its investment in AYES Canada. As at December 31, 2020, the Company's maximum exposure to loss is $110,514 (2019 - $88,494), which represents the fair value of the investment. (d) San Antonio Water System On December 30, 2019, the Company and a third party each contributed C$1,500 to the capital of a new joint venture, created for the purpose of investing in infrastructure opportunities. The Company sold its investment in Abengoa Water USA, LLC to the joint venture in exchange for a note receivable of $30,293 and has elected the fair value option under ASC 825, Financial Instruments to account for its investment in the joint venture, with changes in fair value reflected in the consolidated statements of operations. On July 2, 2020, AQN acquired the third-party developer's 50% interest in the joint venture for C$1,581. As a result, the Company consolidates Abengoa Water USA, LLC and its 20% interest in the San Antonio Water System (“SAWS”). The Company accounts for its 20% interest in SAWS using the equity method. (e) Equity-method investees The Company has non-controlling interests in various corporations, partnerships and joint ventures with a total carrying value of $186,452 (2019 - $82,111) including investments in VIEs of $174,685 (2019 - $59,091). 8. Long-term investments (continued) (e) Equity-method investees (continued) Subsequent to year-end, the Company acquired a 51% interest in three wind facilities from a portfolio of four wind facilities located in Texas for $227,556. The facilities have achieved commercial operations. The acquisition of the last facility is expected to close after achieving commercial operation for approximately $103,642. Commercial operation is expected to occur in March 2021. The Company is not considered the primary beneficiary of the entity and therefore will account for its 51% interest using the equity method. The Company owns a 75% interest ownership in Red Lily I, an operating 26.4 MW wind facility. AQN exercises significant influence over operating and financial policies of the Red Lily I Wind Facility. Due to certain participating rights being held by the minority investor, the decisions that most significantly impact the economic performance of the Red Lily I Wind Facility require unanimous consent. As such, the Company accounts for the partnership using the equity method. The Company also has 50% interests in a number of wind and solar power electric development projects and infrastructure development projects. The Company holds an option to acquire the remaining 50% interest in most development projects at a pre-agreed price. Some of the development projects include AAGES, the international development platform established with Abengoa S.A. (“Abengoa”) in 2018; Sugar Creek, a 202 MW wind power project in Logan County, Illinois; Maverick Creek, a 492 MW wind power project located in Concho County, Texas; Altavista, a 80 MW solar power project located in Campbell County, Virginia; Blue Hill, a 175 MW wind power project located between Herbert and Neidpath, Saskatchewan; and North Fork Ridge and Kings Point, two approximately 150 MW wind projects in southwestern Missouri. During the year, the Blue Hill wind project net assets of $20,029 (C$27,205) were transferred into a joint venture entity in exchange for 50% equity interests in the joint venture. During the year, the Sugar Creek and North Fork Ridge wind facilities reached commercial operations and Maverick Creek commissioned 111 of its 127 total turbines. Subsequent to year-end, the Company acquired the remaining 50% equity interest in each of Sugar Creek and Maverick Creek for $43,796 and as a result, obtained control of the facilities. As at December 31, 2020, the net book value of property, plant and equipment of the joint ventures was $1,009,709 while the third-party construction debt was $837,026 which are expected to be repaid in the first quarter of 2021. Subsequent to year-end, the Empire Electric System acquired North Fork Ridge from Liberty Utilities Co. and the third-party developer (note 3(d)). On October 21, 2020, AQN paid $1,500 to Abengoa for a 12-month exclusive, transferable, and irrevocable option to purchase all of Abengoa's interests in Abengoa-Algonquin Global Energy Solutions B.V. (“AAGES B.V."), AAGES Development Canada Inc., and AAGES Development Spain, S.A. During the term of the option, the Company is obligated to provide cash advances in an aggregate amount not exceeding $7,233 in any calendar year to be used only in accordance with the baseline operating budget. Summarized combined information for AQN's investments in significant partnerships and joint ventures as at December 31 is as follows: 2020 2019 Total assets $ 3,201,967 $ 833,791 Total liabilities 2,913,188 697,751 Net assets $ 288,779 $ 136,040 AQN's ownership interest in the entities 141,666 63,624 Difference between investment carrying amount and underlying equity in net assets (a) 44,786 18,487 AQN's investment carrying amount for the entities $ 186,452 $ 82,111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8. Long-term investments (continued) (e) Equity-method investees (continued) Except for AAGES BV, the development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of December 31, 2020, the Company had issued letters of credit and guarantees of performance obligations: under a security of performance for a development opportunity; wind turbine or solar panel supply agreements; engineering, procurement, and construction agreements; purchase and sale agreements; interconnection agreements; energy purchase agreements; renewable energy credit agreements; and construction loan agreements. The fair value of the support provided recorded as at December 31, 2020 amounts to $12,273 (2019 - $9,446). Summarized combined information for AQN's VIEs as at December 31 is as follows: 2020 2019 AQN's maximum exposure in regards to VIEs Carrying amount $ 174,685 $ 59,091 Development loans receivable (e) 21,804 35,000 Performance guarantees and other commitments on behalf of VIEs 965,291 1,364,871 $ 1,161,780 $ 1,458,962 The commitments are presented on a gross basis assuming no recoverable value in the assets of the VIEs. The majority of the amounts committed on behalf of VIEs in the above relate to wind turbine or solar panel supply agreements as well as engineering, procurement, and construction agreements. (f) Development loans receivable from equity investees The Company has committed loan and credit support facilities with some of its equity investees. During construction, the Company has agreed to provide cash advances and credit support (in the form of letters of credit, escrowed cash, guarantees or indemnities) in amounts necessary for the continued development and construction of the equity investees' projects. The loans generally mature between the fifth and tenth anniversary of the commercial oper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s of the following: Borrowing type Weighted average coupon Maturity Par value December 31, 2020 December 31, 2019 Senior unsecured revolving credit facilities (a) — 2021-2024 N/A $ 223,507 $ 141,577 Senior unsecured bank credit facilities (b) — 2021-2031 N/A 152,338 75,000 Commercial paper (c) — 2021 N/A 122,000 218,000 U.S. dollar borrowings Senior unsecured notes (d) 3.46 % 2022-2047 $ 1,700,000 1,688,390 1,219,579 Senior unsecured utility notes (e) 6.34 % 2023-2035 $ 142,000 157,212 233,686 Senior secured utility bonds (f) 4.71 % 2026-2044 $ 556,229 561,494 672,337 Canadian dollar borrowings Senior unsecured notes (g) 4.28 % 2021-2050 C$ 1,150,669 899,710 728,679 Senior secured project notes 10.21 % 2027 C$ 25,882 20,315 21,961 Chilean Unidad de Fomento borrowings Senior unsecured utility bonds (h) 4.29 % 2028-2040 CLF 1,868 92,183 — $ 3,917,149 $ 3,310,819 Subordinated U.S. dollar borrowings Subordinated unsecured notes (i) 6.50 % 2078-2079 $ 637,500 621,321 621,049 $ 4,538,470 $ 3,931,868 Less: current portion (139,874) (225,013) $ 4,398,596 $ 3,706,855 Short-term obligations of $194,478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Recent financing activities: (a) Senior unsecured revolving credit facilities On November 8, 2020 in connection with the acquisition of Ascendant (note 3(a)), the Company assumed $62,654 of debt outstanding under its revolving credit facility that matures on June 30, 2021. On February 24, 2020, the Renewable Energy Group increased its uncommitted letter of credit facility to $350,000 and extended the maturity to June 30, 2021. On July 12, 2019, the Company entered into a new $500,000 senior unsecured revolving bank credit facility that matures July 12, 2024. The interest rate is equal to the bankers' acceptance or LIBOR plus a credit spread. 9. Long-term debt (continued) Recent financing activities (continued): (a) Senior unsecured revolving credit facilities (continued) Given the uncertainty caused by the COVID-19 pandemic, the Company secured, in the second quarter of 2020, additional liquidity as an additional margin of safety intended to ensure the Company could continue to move forward with its 2020 capital expenditure program and committed acquisitions independent of the state of the capital markets. The additional liquidity was in the form of three new senior unsecured delayed draw non-revolving credit facilities for a total of $1,600,000 maturing in April 2021. On October 5, 2020, these facilities were replaced with two new syndicated revolving credit facilities for a total of $1,600,000 maturing December 31, 2021. (b) Senior unsecured bank credit facilities On November 8, 2020, in connection with the acquisition of Ascendant (note 3(a)), the Company assumed $97,029 of debt outstanding under two term loan facilities that mature on June 29, 2023 and December 26, 2031. Amounts of $4,655 were repaid under these two facilities prior to December 31, 2020. On October 13, 2020, in connection with the acquisition of ESSAL (note 3(b)), the Company assumed $55,786 (CLP 44,408,558) of debt outstanding under seven credit facilities that mature between March 29, 2021 and November 18, 2022. Amounts of $2,474 (CLP 1,759,423) were repaid under these facilities prior to December 31, 2020. On June 27, 2019, the Regulated Services Group extended the maturity of its C$135,000 term loan to July 6, 2020. Upon maturity, the term loan was fully repaid. (c) Commercial paper On July 1, 2019, the Regulated Services Group established a new $500,000 commercial paper program. The amounts drawn at any time under this program may have maturities up to 270 days from the date of issuance and are expected to be replaced with new commercial paper upon maturity. This program is backstopped by the Regulated Services Group's revolving bank credit facility. (d) Senior unsecured notes On September 23, 2020, the Regulated Services Group's debt financing entity issued $600,000 senior unsecured notes bearing interest at 2.05% with a maturity date of September 15, 2030. On July 31, 2020, the Company repaid, upon its maturity, a $25,000 unsecured note. On April 30, 2020, the Company repaid, upon its maturity, a $100,000 unsecured note. (e) Senior unsecured utility notes During 2020, the Regulated Services Group repaid two utility notes upon their maturities in the amount of $45,000 and $30,000. (f) Senior secured utility bonds On February 15, 2020 and June 1, 2020, the Company repaid, upon its maturity, a $6,500 and a $100,000 secured utility bond, respectively. (g) Canadian dollar senior unsecured notes On February 14, 2020, the Regulated Services Group issued C$200,000 senior unsecured debentures bearing interest at 3.315% with a maturity date of February 14, 2050. The debentures are redeemable at the option of the Company at a price based on a make-whole provision. On January 29, 2019, the Renewable Energy Group issued C$300,000 senior unsecured notes bearing interest at 4.60% with a maturity date of January 29, 2029. Concurrent with the financing, the Renewable Energy Group unwound and settled the related forward-starting interest rate swap on a notional bond of C$135,000 (note 24(b)(ii)). 9. Long-term debt (continued) Recent financing activities (continued) (h) Chilean Unidad de Fomento senior unsecured bonds On October 13, 2020, in connection with the acquisition of ESSAL (note 3(b)), the Company assumed two senior unsecured bonds (series B and series C) of $82,320 (CLF 1,926). The series B bonds bear interest at 6% and mature on June 1, 2028 while the series C bonds bear interest at 2.8% and mature on October 15, 2040. In December 2020, the Company repaid $1,550 (CLF 58) of obligations under the series B bonds. (i) Subordinated unsecured notes In 2019, the Company issued $350,000 unsecured, 6.20% fixed-to-floating subordinated notes ("subordinated notes") maturing on July 1, 2079. Concurrent with the offering, the Company entered into cross-currency swap to convert the U.S. dollar denominated coupon and principal payments from the offering into Canadian dollars. Beginning on July 1, 2024, and on every quarter thereafter that the subordinated notes are outstanding (the "interest reset date") until July 1, 2029, the subordinated notes will be reset at an interest rate of the three-month LIBOR plus 4.01%, payable in arrears. In September 2019, the Company entered into forward-starting interest rate swaps to convert its variable interest rate to fixed for the period of July 1, 2024 to July 1, 2029 (note 24(b)(ii)). Beginning on July 1, 2029, and on every interest reset date until July 1, 2049, the subordinated notes will be reset at an interest rate of the three-month LIBOR plus 4.26%, payable in arrears. Beginning on July 1, 2049, and on every interest reset date until July 1, 2079, the subordinated notes will be reset at an interest rate of the three-month LIBOR plus 5.01%,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July 1, 2024, the Company may, at its option, redeem the subordinated notes, at a redemption price equal to 100% of the principal amount, together with accrued and unpaid interest. As of December 31, 2020, the Company had accrued $50,486 in interest expense (2019 - $44,229). Interest expense on the long-term debt, net of capitalized interest, in 2020 was $175,358 (2019 - $175,664). Principal payments due in the next five years and thereafter are as follows: 2021 2022 2023 2024 2025 Thereafter Total $ 334,352 $ 422,609 $ 111,427 $ 240,151 $ 45,451 $ 3,380,045 $ 4,534,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 xml:space="preserve">Pension and other post-employment benefits The Company provides defined contribution pension plans to substantially all of its employees. The Company’s contributions for 2020 were $9,672 (2019 - $8,798). In conjunction with the utility acquisitions, the Company assumes defined benefit pension, SERP and OPEB plans for qualifying employees in the related acquired businesses. The legacy plans are non-contributory defined pension plans covering substantially all employees of the acquired businesses. Benefits are based on each employee’s years of service and compensation. The Company also provides a defined benefit cash balance pension plan covering substantially all its new employees and current employees at its U.S. water utilities, under which employees are credited with a percentage of base pay plus a prescribed interest rate credit. The OPEB plans provide health care and life insurance coverage to eligible retired employees. Eligibility is based on age and length of service requirements and, in most cases, retirees must cover a portion of the cost of their coverage. 10. Pension and other post-employment benefits (continued) (a) Net pension and OPEB obligation The following table sets forth the projected benefit obligations, fair value of plan assets, and funded status of the Company’s plans as of December 31: Pension benefits OPEB 2020 2019 2020 2019 Change in projected benefit obligation Projected benefit obligation, beginning of year $ 564,970 $ 484,707 $ 219,217 $ 168,325 Projected benefit obligation assumed from business combination 195,231 20,196 44,950 11,646 Modifications to plans (191) (7,705) — — Service cost 15,450 12,351 6,175 4,587 Interest cost 19,281 20,222 7,695 7,575 Actuarial loss 76,618 65,443 34,507 33,605 Contributions from retirees 171 — 2,037 1,913 Medicare Part D — — 377 414 Benefits paid (37,020) (30,244) (8,434) (8,848) Foreign exchange 403 — — — Projected benefit obligation, end of year $ 834,913 $ 564,970 $ 306,524 $ 219,217 Change in plan assets Fair value of plan assets, beginning of year 407,074 339,099 158,873 115,542 Plan assets acquired in business combination 179,600 8,004 — 15,688 Actual return on plan assets 52,876 68,025 21,219 25,464 Employer contributions 26,099 22,190 2,583 8,628 Contributions from retirees 171 — 1,998 1,913 Medicare Part D subsidy receipts — — 377 414 Benefits paid (37,020) (30,244) (8,434) (8,776) Foreign exchange 357 — — — Fair value of plan assets, end of year $ 629,157 $ 407,074 $ 176,616 $ 158,873 Unfunded status $ (205,756) $ (157,896) $ (129,908) $ (60,344) Amounts recognized in the consolidated balance sheets consist of: Non-current assets (note 11) 488 — 10,174 8,437 Current liabilities (1,989) (1,415) (2,835) (1,168) Non-current liabilities (204,255) (156,481) (137,247) (67,613) Net amount recognized $ (205,756) $ (157,896) $ (129,908) $ (60,344) The accumulated benefit obligation for the pension plans was $1,080,685 and $526,517 as of December 31, 2020 and 2019, respectively. 10. Pension and other post-employment benefits (continued) (a) Net pension and OPEB obligation (continued) Information for pension and OPEB plans with an accumulated benefit obligation in excess of plan assets: Pension OPEB 2020 2019 2020 2019 Accumulated benefit obligation $ 727,981 $ 504,403 $ 288,594 $ 202,422 Fair value of plan assets $ 578,143 $ 407,074 $ 148,496 $ 133,711 Information for pension and OPEB plans with a projected benefit obligation in excess of plan assets: Pension OPEB 2020 2019 2020 2019 Projected benefit obligation $ 833,846 $ 564,971 $ 288,594 $ 202,422 Fair value of plan assets $ 627,601 $ 407,074 $ 148,496 $ 133,711 In 2019, the Company merged the Empire pension plan into the Company's cash balance plan and defined benefit plans, and changed benefits for certain Empire participants. The total impact of these plan amendments resulted in a decrease to the projected benefit obligation of $7,798, which was recorded as a prior service credit in OCI. (b) Pension and post-employment actuarial changes Change in AOCI (before tax) Pension OPEB Actuarial losses (gains) Past service gains Actuarial losses (gains) Past service gains Balance, January 1, 2019 $ 34,257 $ (6,221) $ (13,888) $ (208) Additions to AOCI 17,905 (7,705) 14,871 — Amortization in current period (3,530) 784 409 208 Reclassification to regulatory accounts (10,122) 6,962 (10,538) — Balance, December 31, 2019 $ 38,510 $ (6,180) $ (9,146) $ — Additions to AOCI 50,026 (191) 22,036 — Amortization in current period (5,430) 1,609 (509) — Reclassification to regulatory accounts (25,875) (544) (16,680) — Balance, December 31, 2020 $ 57,231 $ (5,306) $ (4,299) $ — The movements in AOCI for Empire's and St. Lawrence Gas' pension and OPEB plans are reclassified to regulatory accounts since it is probable the unfunded amount of these plans will be afforded rate recovery (note 7(b)). 10. Pension and other post-employment benefits (continued) (c) Assumptions Weighted average assumptions used to determine net benefit obligation for 2020 and 2019 were as follows: Pension benefits OPEB 2020 2019 2020 2019 Discount rate 2.49 % 3.19 % 2.58 % 3.29 % Interest crediting rate (for cash balance plans) 4.15 % 4.48 % N/A N/A Rate of compensation increase 4.00 % 4.00 % N/A N/A Health care cost trend rate Before age 65 6.00 % 6.125 % Age 65 and after 6.00 % 6.125 % Assumed ultimate medical inflation rate 4.75 % 4.75 % Year in which ultimate rate is reached 2031 2031 The mortality assumption for December 31, 2020 uses the Pri-2012 mortality table and the projected generationally scale MP-2020, adjusted to reflect the ultimate improvement rates in the 2020 Social Security Administration intermediate assumptions for plans in the United States. The mortality assumption for the Bermuda plan as of December 31, 2020 uses the 2014 Canadian Pensioners' Mortality Table combined with mortality improvement scale CPM-B. 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Weighted average assumptions used to determine net benefit cost for 2020 and 2019 were as follows: Pension benefits OPEB 2020 2019 2020 2019 Discount rate 3.19 % 4.19 % 3.29 % 4.25 % Expected return on assets 6.85 % 6.87 % 5.57 % 6.51 % Rate of compensation increase 3.96 % 4.00 % N/A N/A Health care cost trend rate Before Age 65 6.125 % 6.25 % Age 65 and after 6.125 % 6.25 % Assumed ultimate medical inflation rate 4.75 % 4.75 % Year in which ultimate rate is reached 2031 2031 10. Pension and other post-employment benefits (continued) (d) Benefit costs The following table lists the components of net benefit cost for the pension and OPEB plans. Service cost is recorded as part of operating expenses and non-service costs are recorded as part of other net losses in the consolidated statements of operations. The employee benefit costs related to businesses acquired are recorded in the consolidated statements of operations from the date of acquisition. Pension benefits OPEB 2020 2019 2020 2019 Service cost $ 15,450 $ 12,351 $ 6,175 $ 4,587 Non-service costs Interest cost 19,281 20,222 7,695 7,575 Expected return on plan assets (26,285) (20,485) (8,748) (6,725) Amortization of net actuarial loss (gain) 5,430 3,530 509 (409) Amortization of prior service credits (1,609) (784) — (208) Amortization of regulatory accounts 16,272 12,082 1,527 2,534 $ 13,089 $ 14,565 $ 983 $ 2,767 Net benefit cost $ 28,539 $ 26,916 $ 7,158 $ 7,354 (e)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47 % 30% -100% Debt securities 43 % 20% - 60% Other 10 % 0% - 20% 100 % The fair values of investments as of December 31, 2020, by asset category, are as follows: Asset class 2020 Percentage Equity securities $ 479,506 59 % Debt securities 255,975 32 % Other 70,292 9 % $ 805,773 100 % As of December 31, 2020, the funds do not hold any material investments in AQN. 10. Pension and other post-employment benefits (continued) (e) Plan assets (continued) All investments as of December 31, 2020 were valued using level 1 inputs except for $7,745 of institutional private equity investments using level 3 fair value measurement. These private equity funds invest in the private equity secondary market and in the credit markets. These funds are not traded in the open market, and are valued based on the underlying securities within the funds. The underlying securities are valued at fair value by the fund managers by using securities exchange quotations, pricing services, obtaining broker-dealer quotations, reflecting valuations provided in the most recent financial reports, or at a good faith estimate using fair market value principles. The following table summarizes the changes fair value of these level 3 assets as of December 31: Level 3 Balance, January 1, 2020 $ — Contributions into funds 6,726 Unrealized gains 1,188 Distributions (169) Balance, December 31, 2020 $ 7,745 (f) Cash flows The Company expects to contribute $28,104 to its pension plans and $11,398 to its post-employment benefit plans in 2021. The expected benefit payments over the next ten years are as follows: 2021 2022 2023 2024 2025 2026 — 2030 Pension plan $ 46,858 $ 44,993 $ 46,358 $ 47,028 $ 48,197 $ 241,151 OPEB 10,414 11,033 11,601 12,165 12,687 68,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Other assets consist of the following: 2020 2019 Restricted cash $ 28,404 $ 24,787 OPEB plan assets (note 10(a)) 10,662 8,437 Atlantica related prepaid amount — 8,844 Long-term deposits 13,459 6,319 Income taxes recoverable 4,717 4,416 Deferred financing costs 6,774 5,477 Other 11,736 8,192 $ 75,752 $ 66,472 Less: current portion (7,266) (7,764) $ 68,486 $ 58,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6" t="n">
        <v>1677058</v>
      </c>
      <c r="C4" s="6" t="n">
        <v>1626392</v>
      </c>
    </row>
    <row r="5">
      <c r="A5" s="3" t="inlineStr">
        <is>
          <t>Expenses</t>
        </is>
      </c>
    </row>
    <row r="6">
      <c r="A6" s="4" t="inlineStr">
        <is>
          <t>Expenses</t>
        </is>
      </c>
      <c r="B6" s="5" t="n">
        <v>520452</v>
      </c>
      <c r="C6" s="5" t="n">
        <v>471989</v>
      </c>
    </row>
    <row r="7">
      <c r="A7" s="4" t="inlineStr">
        <is>
          <t>Administrative expenses</t>
        </is>
      </c>
      <c r="B7" s="5" t="n">
        <v>59490</v>
      </c>
      <c r="C7" s="5" t="n">
        <v>56802</v>
      </c>
    </row>
    <row r="8">
      <c r="A8" s="4" t="inlineStr">
        <is>
          <t>Depreciation and amortization</t>
        </is>
      </c>
      <c r="B8" s="5" t="n">
        <v>314123</v>
      </c>
      <c r="C8" s="5" t="n">
        <v>284304</v>
      </c>
    </row>
    <row r="9">
      <c r="A9" s="4" t="inlineStr">
        <is>
          <t>Loss (gain) on foreign exchange</t>
        </is>
      </c>
      <c r="B9" s="5" t="n">
        <v>-2108</v>
      </c>
      <c r="C9" s="5" t="n">
        <v>3146</v>
      </c>
    </row>
    <row r="10">
      <c r="A10" s="4" t="inlineStr">
        <is>
          <t>Costs and Expenses, Total</t>
        </is>
      </c>
      <c r="B10" s="5" t="n">
        <v>1292965</v>
      </c>
      <c r="C10" s="5" t="n">
        <v>1259545</v>
      </c>
    </row>
    <row r="11">
      <c r="A11" s="4" t="inlineStr">
        <is>
          <t>Operating income</t>
        </is>
      </c>
      <c r="B11" s="5" t="n">
        <v>384093</v>
      </c>
      <c r="C11" s="5" t="n">
        <v>366847</v>
      </c>
    </row>
    <row r="12">
      <c r="A12" s="4" t="inlineStr">
        <is>
          <t>Interest expense</t>
        </is>
      </c>
      <c r="B12" s="5" t="n">
        <v>-181934</v>
      </c>
      <c r="C12" s="5" t="n">
        <v>-181488</v>
      </c>
    </row>
    <row r="13">
      <c r="A13" s="4" t="inlineStr">
        <is>
          <t>Income from long-term investments</t>
        </is>
      </c>
      <c r="B13" s="5" t="n">
        <v>664671</v>
      </c>
      <c r="C13" s="5" t="n">
        <v>397621</v>
      </c>
    </row>
    <row r="14">
      <c r="A14" s="4" t="inlineStr">
        <is>
          <t>Other net losses (note 19)</t>
        </is>
      </c>
      <c r="B14" s="5" t="n">
        <v>-61311</v>
      </c>
      <c r="C14" s="5" t="n">
        <v>-26694</v>
      </c>
    </row>
    <row r="15">
      <c r="A15" s="4" t="inlineStr">
        <is>
          <t>Pension and other post-employment non-service costs (note 10)</t>
        </is>
      </c>
      <c r="B15" s="5" t="n">
        <v>-14072</v>
      </c>
      <c r="C15" s="5" t="n">
        <v>-17332</v>
      </c>
    </row>
    <row r="16">
      <c r="A16" s="4" t="inlineStr">
        <is>
          <t>Gain on derivative financial instruments (note 24(b)(iv))</t>
        </is>
      </c>
      <c r="B16" s="5" t="n">
        <v>964</v>
      </c>
      <c r="C16" s="5" t="n">
        <v>16113</v>
      </c>
    </row>
    <row r="17">
      <c r="A17" s="4" t="inlineStr">
        <is>
          <t>Nonoperating Income (Expense)</t>
        </is>
      </c>
      <c r="B17" s="5" t="n">
        <v>408318</v>
      </c>
      <c r="C17" s="5" t="n">
        <v>188220</v>
      </c>
    </row>
    <row r="18">
      <c r="A18" s="4" t="inlineStr">
        <is>
          <t>Earnings before income taxes</t>
        </is>
      </c>
      <c r="B18" s="5" t="n">
        <v>792411</v>
      </c>
      <c r="C18" s="5" t="n">
        <v>555067</v>
      </c>
    </row>
    <row r="19">
      <c r="A19" s="3" t="inlineStr">
        <is>
          <t>Income tax expense (note 18)</t>
        </is>
      </c>
    </row>
    <row r="20">
      <c r="A20" s="4" t="inlineStr">
        <is>
          <t>Current</t>
        </is>
      </c>
      <c r="B20" s="5" t="n">
        <v>-4888</v>
      </c>
      <c r="C20" s="5" t="n">
        <v>-16431</v>
      </c>
    </row>
    <row r="21">
      <c r="A21" s="4" t="inlineStr">
        <is>
          <t>Deferred</t>
        </is>
      </c>
      <c r="B21" s="5" t="n">
        <v>-59695</v>
      </c>
      <c r="C21" s="5" t="n">
        <v>-53686</v>
      </c>
    </row>
    <row r="22">
      <c r="A22" s="4" t="inlineStr">
        <is>
          <t>Income tax expense</t>
        </is>
      </c>
      <c r="B22" s="5" t="n">
        <v>-64583</v>
      </c>
      <c r="C22" s="5" t="n">
        <v>-70117</v>
      </c>
    </row>
    <row r="23">
      <c r="A23" s="4" t="inlineStr">
        <is>
          <t>Net earnings</t>
        </is>
      </c>
      <c r="B23" s="5" t="n">
        <v>727828</v>
      </c>
      <c r="C23" s="5" t="n">
        <v>484950</v>
      </c>
    </row>
    <row r="24">
      <c r="A24" s="4" t="inlineStr">
        <is>
          <t>Non-controlling interests</t>
        </is>
      </c>
      <c r="B24" s="5" t="n">
        <v>67286</v>
      </c>
      <c r="C24" s="5" t="n">
        <v>62416</v>
      </c>
    </row>
    <row r="25">
      <c r="A25" s="4" t="inlineStr">
        <is>
          <t>Non-controlling interests held by related party (note 16(b))</t>
        </is>
      </c>
      <c r="B25" s="5" t="n">
        <v>-12651</v>
      </c>
      <c r="C25" s="5" t="n">
        <v>-16482</v>
      </c>
    </row>
    <row r="26">
      <c r="A26" s="4" t="inlineStr">
        <is>
          <t>Net Income (Loss) Attributable To Noncontrolling Interest, Net Of Related Party</t>
        </is>
      </c>
      <c r="B26" s="5" t="n">
        <v>54635</v>
      </c>
      <c r="C26" s="5" t="n">
        <v>45934</v>
      </c>
    </row>
    <row r="27">
      <c r="A27" s="4" t="inlineStr">
        <is>
          <t>Net earnings attributable to shareholders of Algonquin Power &amp; Utilities Corp.</t>
        </is>
      </c>
      <c r="B27" s="5" t="n">
        <v>782463</v>
      </c>
      <c r="C27" s="5" t="n">
        <v>530884</v>
      </c>
    </row>
    <row r="28">
      <c r="A28" s="4" t="inlineStr">
        <is>
          <t>Series A and D Preferred shares dividend (note 15)</t>
        </is>
      </c>
      <c r="B28" s="5" t="n">
        <v>8401</v>
      </c>
      <c r="C28" s="5" t="n">
        <v>8486</v>
      </c>
    </row>
    <row r="29">
      <c r="A29" s="4" t="inlineStr">
        <is>
          <t>Net earnings attributable to common shareholders of Algonquin Power &amp; Utilities Corp.</t>
        </is>
      </c>
      <c r="B29" s="6" t="n">
        <v>774062</v>
      </c>
      <c r="C29" s="6" t="n">
        <v>522398</v>
      </c>
    </row>
    <row r="30">
      <c r="A30" s="4" t="inlineStr">
        <is>
          <t>Basic net earnings per share (USD per share)</t>
        </is>
      </c>
      <c r="B30" s="7" t="n">
        <v>1.38</v>
      </c>
      <c r="C30" s="7" t="n">
        <v>1.05</v>
      </c>
    </row>
    <row r="31">
      <c r="A31" s="4" t="inlineStr">
        <is>
          <t>Diluted net earnings per share (USD per share)</t>
        </is>
      </c>
      <c r="B31" s="7" t="n">
        <v>1.37</v>
      </c>
      <c r="C31" s="7" t="n">
        <v>1.04</v>
      </c>
    </row>
    <row r="32">
      <c r="A32" s="4" t="inlineStr">
        <is>
          <t>Regulated electricity distribution</t>
        </is>
      </c>
    </row>
    <row r="33">
      <c r="A33" s="3" t="inlineStr">
        <is>
          <t>Revenue</t>
        </is>
      </c>
    </row>
    <row r="34">
      <c r="A34" s="4" t="inlineStr">
        <is>
          <t>Total revenue</t>
        </is>
      </c>
      <c r="B34" s="6" t="n">
        <v>777577</v>
      </c>
      <c r="C34" s="6" t="n">
        <v>784396</v>
      </c>
    </row>
    <row r="35">
      <c r="A35" s="3" t="inlineStr">
        <is>
          <t>Expenses</t>
        </is>
      </c>
    </row>
    <row r="36">
      <c r="A36" s="4" t="inlineStr">
        <is>
          <t>Expenses</t>
        </is>
      </c>
      <c r="B36" s="5" t="n">
        <v>227509</v>
      </c>
      <c r="C36" s="5" t="n">
        <v>247417</v>
      </c>
    </row>
    <row r="37">
      <c r="A37" s="4" t="inlineStr">
        <is>
          <t>Regulated gas distribution</t>
        </is>
      </c>
    </row>
    <row r="38">
      <c r="A38" s="3" t="inlineStr">
        <is>
          <t>Revenue</t>
        </is>
      </c>
    </row>
    <row r="39">
      <c r="A39" s="4" t="inlineStr">
        <is>
          <t>Total revenue</t>
        </is>
      </c>
      <c r="B39" s="5" t="n">
        <v>456267</v>
      </c>
      <c r="C39" s="5" t="n">
        <v>439153</v>
      </c>
    </row>
    <row r="40">
      <c r="A40" s="3" t="inlineStr">
        <is>
          <t>Expenses</t>
        </is>
      </c>
    </row>
    <row r="41">
      <c r="A41" s="4" t="inlineStr">
        <is>
          <t>Expenses</t>
        </is>
      </c>
      <c r="B41" s="5" t="n">
        <v>144271</v>
      </c>
      <c r="C41" s="5" t="n">
        <v>170487</v>
      </c>
    </row>
    <row r="42">
      <c r="A42" s="4" t="inlineStr">
        <is>
          <t>Regulated water reclamation and distribution</t>
        </is>
      </c>
    </row>
    <row r="43">
      <c r="A43" s="3" t="inlineStr">
        <is>
          <t>Revenue</t>
        </is>
      </c>
    </row>
    <row r="44">
      <c r="A44" s="4" t="inlineStr">
        <is>
          <t>Total revenue</t>
        </is>
      </c>
      <c r="B44" s="5" t="n">
        <v>154995</v>
      </c>
      <c r="C44" s="5" t="n">
        <v>130488</v>
      </c>
    </row>
    <row r="45">
      <c r="A45" s="3" t="inlineStr">
        <is>
          <t>Expenses</t>
        </is>
      </c>
    </row>
    <row r="46">
      <c r="A46" s="4" t="inlineStr">
        <is>
          <t>Expenses</t>
        </is>
      </c>
      <c r="B46" s="5" t="n">
        <v>12583</v>
      </c>
      <c r="C46" s="5" t="n">
        <v>8142</v>
      </c>
    </row>
    <row r="47">
      <c r="A47" s="4" t="inlineStr">
        <is>
          <t>Non-regulated energy sales</t>
        </is>
      </c>
    </row>
    <row r="48">
      <c r="A48" s="3" t="inlineStr">
        <is>
          <t>Revenue</t>
        </is>
      </c>
    </row>
    <row r="49">
      <c r="A49" s="4" t="inlineStr">
        <is>
          <t>Total revenue</t>
        </is>
      </c>
      <c r="B49" s="5" t="n">
        <v>255955</v>
      </c>
      <c r="C49" s="5" t="n">
        <v>246601</v>
      </c>
    </row>
    <row r="50">
      <c r="A50" s="3" t="inlineStr">
        <is>
          <t>Expenses</t>
        </is>
      </c>
    </row>
    <row r="51">
      <c r="A51" s="4" t="inlineStr">
        <is>
          <t>Expenses</t>
        </is>
      </c>
      <c r="B51" s="5" t="n">
        <v>16645</v>
      </c>
      <c r="C51" s="5" t="n">
        <v>17258</v>
      </c>
    </row>
    <row r="52">
      <c r="A52" s="4" t="inlineStr">
        <is>
          <t>Other revenue</t>
        </is>
      </c>
    </row>
    <row r="53">
      <c r="A53" s="3" t="inlineStr">
        <is>
          <t>Revenue</t>
        </is>
      </c>
    </row>
    <row r="54">
      <c r="A54" s="4" t="inlineStr">
        <is>
          <t>Total revenue</t>
        </is>
      </c>
      <c r="B54" s="6" t="n">
        <v>32264</v>
      </c>
      <c r="C54" s="6" t="n">
        <v>2575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Other long-term liabilities Other long-term liabilities consist of the following: 2020 2019 Advances in aid of construction (a) $ 79,864 $ 60,828 Environmental remediation obligation (b) 69,383 58,061 Asset retirement obligations (c) 79,968 53,879 Customer deposits (d) 31,939 31,946 Unamortized investment tax credits (e) 17,893 18,234 Deferred credits (f) 21,156 18,952 Preferred shares, Series C (g) 13,698 13,793 Hook up fees (h) 17,704 9,610 Lease liabilities (note 1(q)) 14,288 9,695 Contingent development support obligations (i) 12,273 9,446 Note payable to related party (j) 30,493 — Other 23,027 16,896 $ 411,686 $ 301,340 Less: current portion (72,505) (57,939) $ 339,181 $ 243,401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20, $1,994 (2019 - $5,465) was transferred from advances in aid of construction to contributions in aid of construction. (b) Environmental remediation obligation A number of the Company's regulated utilities were named as potentially responsible parties for remediation of several sites at which hazardous waste is alleged to have been disposed as a result of historical operations of manufactured gas plants (“MGP”) and related facilities. The Company is currently investigating and remediating, as necessary, those MGP and related sites in accordance with plans submitted to the agency with authority for each of the respective sites. With the acquisition of Ascendant on November 9, 2020 (note 3(a)), the Company assumed additional environmental remediation obligations with respect to the decommissioning and remediation of a power station. This remediation approach involves excavation, treatment and reuse, with most of the work expected to occur in 2023. The Company estimates the remaining undiscounted, unescalated cost of the environmental cleanup activities will be $60,803 (2019 - $58,484), which at discount rates ranging from 0.8% to 3.4% represents the recorded accrual of $69,383 as of December 31, 2020 (2019 - $58,061). Approximately $43,995 is expected to be incurred over the next four years, with the balance of cash flows to be incurred over the following 31 years. 12. Other long-term liabilities (continued) (b) Environmental remediation obligation (continued) Changes in the environmental remediation obligation are as follows: 2020 2019 Opening balance $ 58,061 $ 55,621 Remediation activities (5,130) (1,678) Accretion 436 1,065 Changes in cash flow estimates 3,828 981 Revision in assumptions 3,402 2,072 Obligation assumed from business acquisition 8,786 — Closing balance $ 69,383 $ 58,061 The Regulator for the New England gas system and Energy North gas system provide for the recovery of actual expenditures for site investigation and remediation over a period of 7 years and accordingly, as of December 31, 2020, the Company has reflected a regulatory asset of $87,308 (2019 - $82,300) for the MGP and related sites (note 7(d)). (c)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e of coal combustion residuals and PCB contaminants; (vi) remove asbestos upon major renovation or demolition of structures and facilities; and (vii) decommission and restore power generation engines and related facilities. Changes in the asset retirement obligations are as follows: 2020 2019 Opening balance $ 53,879 $ 43,291 Obligation assumed from business acquisition and constructed projects 20,420 3,226 Retirement activities (1,724) (443) Accretion 2,674 2,148 Change in cash flow estimates 4,719 5,657 Closing balance $ 79,968 $ 53,879 As the cost of retirement of utility assets in the United States, liability accretion and asset depreciation expense are expected to be recovered through rates, a corresponding regulatory asset is recorded (note 7(j)).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e) Unamortized investment tax credits The unamortized investment tax credits were assumed in connection with the acquisition of Empire. The investment tax credits are associated with an investment made in a generating station. The credits are being amortized over the life of the generating station. 12. Other long-term liabilities (continued) (f) Deferred credits In 2019, the Company settled $29,100 of contingent consideration related to the Company's investment in Atlantica (note 8(a)), and recorded an additional $5,000 contingent consideration related to the Company's investment in the San Antonio Water System (note 8(d)). (g) Preferred shares, Series C AQN has 100 redeemable Series C preferred shares issued and outstanding. The preferred shares are mandatorily redeemable in 2031 for C$53,400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Estimated dividend payments due in the next five years and dividend and redemption payments thereafter are as follows: 2021 $ 1,075 2022 1,097 2023 1,324 2024 1,536 2025 1,552 Thereafter to 2031 7,693 Redemption amount 4,195 $ 18,472 Less: amounts representing interest (4,774) $ 13,698 Less current portion (1,075) $ 12,623 (h) Hook up fees Hook up fees result from the collection from customers of funds for installation and connection to the utility's infrastructure. The fees are refundable as allowed under the facilities’ regulatory agreement. (i) Contingent development support obligations The Company provides credit support necessary for the continued development and construction of its equity investees' wind and solar power electric development projects and infrastructure development projects. The contingent development support obligations represent the fair value of the support provided (note 8(e)). (j) Note payable to related party In 2020, a subsidiary of the Company made a tax equity investment into Altavista Solar Subco, LLC, an equity investee of the Company and indirect owner of the Altavista Solar Project (note 8(e)). Following the closing of the construction financing facility for the Altatvista Solar Project, certain excess funds were distributed to the Company and in return the Company issued a promissory note payable to Altavista Solar Subco, LLC. The promissory note bears an interest rate of 0.675%, compounded annually and has a maturity date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0</t>
        </is>
      </c>
    </row>
    <row r="3">
      <c r="A3" s="3" t="inlineStr">
        <is>
          <t>Equity [Abstract]</t>
        </is>
      </c>
    </row>
    <row r="4">
      <c r="A4" s="4" t="inlineStr">
        <is>
          <t>Shareholders' capital</t>
        </is>
      </c>
      <c r="B4" s="4" t="inlineStr">
        <is>
          <t>Shareholders’ capital (a) Common shares Number of common shares 2020 2019 Common shares, beginning of year 524,223,323 488,851,433 Public offering 66,130,063 28,009,341 Dividend reinvestment plan 5,217,071 6,068,465 Exercise of share-based awards (b) 1,565,537 1,274,655 Conversion of convertible debentures 6,225 19,429 Common shares, end of year 597,142,219 524,223,323 Authorized AQN is authorized to issue an unlimited number of common shares. The holders of the common shares are entitled to dividends if, as and when declared by the Board of Directors (the “Board”); to one vote per share at meetings of the holders of common shares; and upon liquidation, dissolution or winding up of AQN to receive pro rata the remaining property and assets of AQN, subject to the rights of any shares having priority over the common shares. The Company has a shareholders’ rights plan (the “Rights Plan”), which expires in 2022.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current market price. The rights provided under the Rights Plan are not triggered by any person making a “Permitted Bid”, as defined in the Rights Plan. (i) Public offering On July 17, 2020, AQN issued 57,465,500 common shares at $12.60 (C$17.10) per share pursuant to agreements with a syndicate of underwriters and an institutional investor for gross proceeds of $723,926 (C$982,660) before issuance costs of $25,268 (C$34,299). For ward contracts were used to manage the Canadian dollar risk (note 24(b)(iv)). In October 2019, AQN issued 26,252,542 common shares at $13.50 per share pursuant to a public offering for proceeds of $354,409 before issuance costs of $14,418. (ii) At-the-market equity program AQN has established an at-the-market equity program (“ATM program”) that allows the Company to issue up to $500,000 of common shares from treasury to the public from time to time, at the Company's discretion, at the prevailing market price when issued on the TSX, the NYSE, or any other existing trading market for the common shares of the Company in Canada or the United States. During the year ended December 31, 2020, the Company issued 8,664,563 common shares under the ATM program at an average price of $13.92 per common share for gross proceeds of $120,634 ($119,126 net of commissions). Other related costs, primarily related to the re-establishment of the ATM program, were $1,346. Since the initial launch of the ATM program in February 2019, the Company has issued an aggregate of 10,421,362 common shares under the ATM program at an average price of $13.69 per share for gross proceeds of $142,668 ($140,885 net of commissions). Other related costs, primarily related to the establishment and subsequent re-establishment of the ATM program, were $3,413. 13. Shareholders’ capital (continued) (a) Common shares (continued) (iii) Dividend reinvestment plan The Company has a common shareholder dividend reinvestment plan, which provides an opportunity for shareholders to reinvest dividends for the purpose of purchasing common shares. Additional common shares acquired through the reinvestment of cash dividends are purchased in the open market or are issued by AQN at a discount of up to 5% from the average market price, all as determined by the Company from time to time. Subsequent to year-end, AQN issued an addition al 1,403,635 co mmon shares under the dividend reinvestment plan. (b) Preferred shares AQN is authorized to issue an unlimited number of preferred shares, issuable in one or more series, containing terms and conditions as approved by the Board. The Company has the following Series A and Series D preferred shares issued and outstanding as at December 31, 2020 and 2019: Preferred shares Number of shares Price per share Carrying amount C$ Carrying amount $ Series A 4,800,000 C$ 25 C$ 116,546 $ 100,463 Series D 4,000,000 C$ 25 C$ 97,259 $ 83,836 $ 184,299 The holders of Series A preferred shares are entitled to receive quarterly fixed cumulative preferential cash dividends, if, as and when declared by the Board. The dividend for each year up to, but excluding, December 31, 2023 will be an annual amount of C$1.2905 per share. The Series A dividend rate will reset on December 31, 2023 and every five years thereafter at a rate equal to the then five-year Government of Canada bond yield plus 2.94%. The Series A preferred shares are redeemable at C$25 per share at the option of the Company on December 31, 2023 and every fifth year thereafter. The holders of Series D preferred shares are entitled to receive fixed cumulative preferential dividends as and when declared by the Board at an annual amount of C$1.25 per share for each year up to, but excluding, March 31, 2019. The dividend for the five-year period from and including March 31, 2019 to, but excluding, March 31, 2024 will be C$1.2728. The Series D dividend will reset on March 31, 2024 and every five years thereafter at a rate equal to the then five-year Government of Canada bond plus 3.28%. The Series D preferred shares are redeemable at C$25 per share at the option of the Company on March 31, 2024 and every fifth year thereafter. The holders of Series D preferred shares had the right to convert their shares into cumulative floating rate preferred shares, Series E, subject to certain conditions, on March 31, 2019, respectively, and every fifth year thereafter. None of the Series B preferred shares were converted on March 31, 2019. The Company has 100 redeemable Series C preferred shares issued and outstanding. The mandatorily redeemable Series C preferred shares are recorded as a liability on the consolidated balance sheets as they are mandatorily redeemable for cash (note 12(g)). (c) Share-based compensation For the year ended December 31, 2020, AQN recorded $24,637 (2019 - $11,042) in total share-based compensation expense as follows: 2020 2019 Share options $ 1,743 $ 1,288 Director deferred share units 870 798 Employee share purchase 511 322 Performance and restricted share units 21,513 8,634 Total share-based compensation $ 24,637 $ 11,042 13. Shareholders’ capital (continued) (c) Share-based compensation (continued) The compensation expense is recorded with payroll expenses in the consolidated statements of operations, except for $12,639 related to management succession and executive retirement expenses discussed below, which was recorded in other net losses (note 19(b)) for the year ended December 31, 2020. The portion of share-based compensation costs capitalized as cost of construction is insignificant. As of December 31, 2020, total unrecognized compensation costs related to non-vested share-based awards was $12,063 and is expected to be recognized over a period of 1.71 years. (i) Management succession and executive retirements The Company had announced succession plans for the role of Chief Executive Officer (“CEO”) and the retirements of the Chief Financial Officer (“CFO”) and Vice Chair who retired on July 17, 2020, September 18, 2020, and November 30, 2020, respectively (collectively, the "retiring executives"). Retirement RSUs were granted to the retiring executives. The retirement RSUs vested on each executive’s respective retirement date and settle at various times between the first and fifth anniversary of the day of grant. The compensation cost is recorded over the period from the effective date of the retirement agreement to the retirement date. For the year ended December 31, 2020, the Company recorded compensation cost of $5,466 in other net losses (note 19(b)). All unvested PSUs held by the retiring executive will remain outstanding. All options held by the executive will continue to vest and be exercisable as if the executive were still employed until such options otherwise expire in accordance with their terms and conditions. The fair value of these PSUs and options is being recognized over their vesting period. As a result of the retirement agreement, the recognition of the compensation cost is accelerated and recorded over the period from the effective date of the retirement agreement to the retirement date. For the year ended December 31, 2020, the Company recorded accelerated compensation expense of $4,591 in other net losses (note 19(b)). For the year ended December 31, 2020, the Company recorded other succession and retirement expense of $2,582 in other net losses (note 19(b)). (ii) Share option plan The Company’s share option plan (the “Plan”) permits the grant of share options to officers, directors, employees and selected service providers. The aggregate number of shares that may be reserved for issuance under the Plan must not exceed 8% of the number of shares outstanding at the time the options are granted. The number of shares subject to each option, the option price, the expiration date, the vesting and other terms and conditions relating to each option shall be determined by the Board (or the compensation committee of the Board (“Compensation Committee”)) from time to time. Dividends on the underlying shares do not accumulate during the vesting period. Option holders may elect to surrender any portion of the vested options that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shares at the election of the Company. As the Company does not expect to settle these instruments in cash, these options are accounted for as equity awards. The Compensation Committee may accelerate the vesting of the unvested options then held by the optionee at the Compensation Committee's discretion. In the event that the Company restates its financial results, any unpaid or unexercised options may be cancelled at the discretion of the Compensation Committee in accordance with the terms of the Company's clawback policy. 13. Shareholders’ capital (continued) (c) Share-based compensation (continued) (ii) Share option plan (continued)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historical volatility of the Company’s shares. The expected life was based on experience to date. The dividend yield rate was based upon recent historical dividends paid on AQN shares. The following assumptions were used in determining the fair value of share options granted: 2020 2019 Risk-free interest rate 1.2 % 1.9 % Expected volatility 24 % 20 % Expected dividend yield 4.1 % 4.3 % Expected life 5.50 years 5.50 years Weighted average grant date fair value per option C$ 2.72 C$ 1.66 Share option activity during the years is as follows: Number of Weighted Weighted Aggregate Balance, January 1, 2019 6,292,642 C$ 11.61 5.75 C$ 13,342 Granted 1,113,775 14.96 8.00 — Exercised (3,882,505) 11.23 4.45 6,225 Balance, December 31, 2019 3,523,912 C$ 13.09 5.87 C$ 18,609 Granted 999,962 16.78 7.27 — Exercised (2,386,275) 12.52 5.16 18,465 Forfeited (27,151) 14.96 — — Balance, December 31, 2020 2,110,448 C$ 15.45 6.55 C$ 11,604 Exercisable, December 31, 2020 1,710,662 C$ 15.22 6.44 C$ 9,798 (iii) Employee share purchase plan Under the Company’s ESPP, eligible employees may have a portion of their earnings withheld to be used to purchase the Company’s common shares. The Company will match 20% of the employee contribution amount for the first five thousand dollars per employee contributed annually and 10% of the employee contribution amount for contributions over five thousand dollars up to ten thousand dollars annually. Common shares purchased through the Company match portion shall not be eligible for sale by the participant for a period of one year following the purchase date on which such shares were acquired. At the Company’s option, the common shares may be (i) issued to participants from treasury at the average share price or (ii) acquired on behalf of participants by purchases through the facilities of the TSX or NYSE by an independent broker. The aggregate number of common shares reserved for issuance from treasury by AQN under the ESPP shall not exceed 4,000,000 common shares. 13. Shareholders’ capital (continued) (c) Share-based compensation (continued) (iii) Employee share purchase plan (continued) The Company uses the fair value based method to measure the compensation expense related to the Company’s contribution. For the year ended December 31, 2020, a total of 302,727 common shares (2019 - 253,538) were issued to employees under the ESPP. (iv) Director's deferred share units Under the Company’s deferred share unit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shares at the election of the Company. As the Company does not expect to settle these instruments in cash, these options are accounted for as equity awards. As of December 31, 2020, 544,493 (2019 - 460,418) DSUs were outstanding pursuant to the election of the directors to defer a percentage of their director’s fee in the form of DSUs. The aggregate number of common shares reserved for issuance from treasury by AQN under the DSU plan shall not exceed 1,000,000 common shares. (v) Performance and restricted share units The Company offers a PSU and RSU plan to its employees as part of the Company’s long-term incentive program. PSUs have been granted annually for three-year overlapping performance cycles. The PSUs vest at the end of the three-year cycle and will be calculated based on established performance criteria. At the end of the three-year performance periods, the number of common shares issued can range from 2.5% to 237% of the number of PSUs granted. RSU vesting conditions and dates vary by grant and are outlined in each award letter. RSUs are not subject to performance criteria. Dividends accumulating during the vesting period are converted to PSUs and RSUs based on the market value of the shares on that date and are recorded in equity as the dividends are declared. None of these PSUs or RSUs have voting rights. Any PSUs or RSUs not vested at the end of a performance period will expire. The PSUs and RSUs provide for settlement in cash or shares at the election of the Company. As the Company does not expect to settle these instruments in cash, these units are accounted for as equity awards. The aggregate number of common shares reserved for issuance from treasury by AQN under the PSU and RSU Plan shall not exceed 7,000,000 common shares. Compensation expense associated with PSUs is recognized rateably over the performance period. Achievement of the performance criteria is estimated at the consolidated balance sheet dates. Compensation cost recognized is adjusted to reflect the performance conditions estimated to date. 13. Shareholders’ capital (continued) (c) Share-based compensation (continued) (v) Performance and restricted share units (continued) A summary of the PSUs and RSUs follows: Number of awards Weighted Weighted Aggregate Balance, January 1, 2019 1,392,132 C$ 12.75 1.60 C$ 19,114 Granted, including dividends 1,471,442 14.69 2.00 16,302 Exercised (344,340) 11.55 — 5,148 Forfeited (107,191) 13.84 — — Balance, December 31, 2019 2,412,043 C$ 14.00 1.86 C$ 44,309 Granted, including dividends 1,313,171 19.31 2.00 24,966 Exercised (968,470) 14.45 — 20,105 Forfeited (35,537) 15.62 — 745 Balance, December 31, 2020 2,721,207 C$ 16.58 0.93 C$ 44,289 Exercisable, December 31, 2020 707,630 C$ 12.70 — C$ 14,825 (vi) Bonus deferral RSUs Eligible employees have the option to receive a portion or all of their annual bonus payment in RSUs in lieu of cash. These RSUs provide for settlement in shares, and therefore these RSUs are accounted for as equity awards. The RSUs granted are 100% vested and therefore, compensation expense associated with these RSUs is recognized immediately upon issuance. During the year ended December, 31, 2020, 135,409 bonus deferral RSUs were granted to employees of the Company. In addition, the Company settled 13,778 bonus deferral RSUs in exchange for 6,401 common shares issued from treasury, and 7,377 RSUs were settled at their cash value as payment for tax withholdings related to the settlement of the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AOCI consists of the following balances, net of tax: Foreign currency cumulative translation Unrealized gain on cash flow hedges Pension and post-employment actuarial changes Total Balance, January 1, 2019 $ (74,189) $ 64,333 $ (9,529) $ (19,385) Adoption of ASU 2017-12 on hedging — 186 — 186 Other comprehensive income (loss) 4,267 19,177 (7,999) 15,445 Amounts reclassified from AOCI to the consolidated statement of operations 3,528 (8,597) 1,490 (3,579) Net current period OCI $ 7,795 $ 10,580 $ (6,509) $ 11,866 OCI attributable to the non-controlling interests (2,428) — — (2,428) Net current period OCI attributable to shareholders of AQN $ 5,367 $ 10,580 $ (6,509) $ 9,438 Balance, December 31, 2019 $ (68,822) $ 75,099 $ (16,038) $ (9,761) Other comprehensive income (loss) 25,643 (13,418) (20,964) (8,739) Amounts reclassified from AOCI to the consolidated statement of operations 2,763 (10,864) 3,403 (4,698) Net current period OCI $ 28,406 $ (24,282) $ (17,561) $ (13,437) OCI attributable to the non-controlling interests 691 — — 691 Net current period OCI attributable to shareholders of AQN $ 29,097 $ (24,282) $ (17,561) $ (12,746) Balance, December 31, 2020 $ (39,725) $ 50,817 $ (33,599) $ (22,507) Amounts reclassified from AOCI for foreign currency cumulative translation affected interest expense and derivative gain (loss); those for unrealized gain (loss) on cash flow hedges affected revenue from non-regulated energy sales, interest expense and derivative gain (loss) while those for pension and post-employment actuarial changes affected pension and post-employment non-service costs (note 24(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12 Months Ended</t>
        </is>
      </c>
    </row>
    <row r="2">
      <c r="B2" s="2" t="inlineStr">
        <is>
          <t>Dec. 31, 2020</t>
        </is>
      </c>
    </row>
    <row r="3">
      <c r="A3" s="3" t="inlineStr">
        <is>
          <t>Disclosure Cash Dividends [Abstract]</t>
        </is>
      </c>
    </row>
    <row r="4">
      <c r="A4" s="4" t="inlineStr">
        <is>
          <t>Dividends</t>
        </is>
      </c>
      <c r="B4" s="4" t="inlineStr">
        <is>
          <t xml:space="preserve">Dividends All dividends of the Company are made on a discretionary basis as determined by the Board. The Company declares and pays the dividends on its common shares in U.S. dollars. Dividends declared were as follows: 2020 2019 Dividend Dividend per share Dividend Dividend per share Common shares $ 344,382 $ 0.6063 $ 277,835 $ 0.5512 Series A preferred shares C$ 6,194 C$ 1.2905 C$ 6,194 C$ 1.2905 Series D preferred shares C$ 5,091 C$ 1.2728 C$ 5,068 C$ 1.2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 Equity-method investments The Company provides administrative and development services to its equity-method investees and is reimbursed for incurred costs. To that effect, during 2020, the Company charged its equity-method investees $25,829 (2019 - $16,248). Additionally, one of the equity-method investees provides development services to the Company on specified projects, for which it earns a development fee upon reaching certain milestones. During the year, the development fees charged to the Company were $26,015 (2019 - $3,924). In 2020, the Company issued a promissory note of $30,493 payable to Altavista, an equity investee of the Company (note 12(j)). On December 30, 2019, the Company and a third party each contributed C$1,500 to the capital of a new joint venture, created for the purpose of investing in infrastructure opportunities. The Company sold its investment in Abengoa Water USA, LLC to the joint venture in exchange for a note receivable of $30,293 (note 8(d)). No gain or loss was recognized on the sale. In 2019, AQN recorded interest income of $6,007, and a fair value loss of $6,007 on its investment in the joint venture. On July 2, 2020, AQN acquired the third-party developer's 50% interest in the joint venture for C$1,581. During 2019, the Company sold the Sugar Creek Wind Project to AAGES Sugar Creek in exchange for a note receivable of $21,107, subject to certain adjustments. No gain was recorded on deconsolidation of the Sugar Creek net assets. However, an amount of $15,765, or $11,412, net of tax, was reclassified from AOCI into earnings as a result of the discontinuation of hedge accounting on energy derivatives put in place early in the development of Sugar Creek. The novation and transfer of the derivative contract was subject to counterparty approval, which was received in the first quarter of 2020. Upon approval, the contract was transferred to AAGES Sugar Creek in exchange for a note receivable of $15,765 (note 24(b)(ii)). During 2019, the Company entered into an enhanced cooperation agreement with Atlantica to, among other things, provide a framework for evaluating mutually advantageous transactions. For a period of one year from the date of the agreement, Atlantica had an exclusive right of first offer for interests in certain Renewable Energy assets. The right expired in 2020. (b) Redeemable non-controlling interest held by related party On November 28, 2018, AAGES B.V., an equity investee of the Company, obtained a three-year secured credit facility in the amount of $306,500 and subscribed to a $305,000 preference share ownership interest in AY Holdings. The AAGES B.V. secured credit facility is collateralized through a pledge of Atlantica shares held by AY Holdings. A collateral shortfall would occur if the net obligation as defined in the agreement would equal or exceed 50% of the market value of such Atlantica shares, in which case the lenders would have the right to sell Atlantica stock to eliminate the collateral shortfall. The AAGES B.V. secured credit facility is repayable on demand if Atlantica ceases to be a public company. AQN reflects the preference share ownership issued by AY Holdings as redeemable non-controlling interest held by related party. Redemption is not considered probable as at December 31, 2020. During the year ended December 31, 2020, the Company incurred non-controlling interest attributable to AAGES B.V. of $12,651 (2019 - $16,482) and recorded distributions of $12,198 (2019 - $18,241) (note 17). (c) Non-controlling interest held by related party Non-controlling interest held by related party represents an interest in AIP, a consolidated subsidiary of the Company, acquired by AYES Canada in May 2019 for $96,752 (C$130,103) (note 8(c)). During the year ended December 31, 2020, the Company recorded distributions to AYES of $16,064 (2019 - $26,465). The above related party transactions have been recorded at the exchange amounts agreed to by the parties to th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and Redeemable non-controlling Interest</t>
        </is>
      </c>
      <c r="B1" s="2" t="inlineStr">
        <is>
          <t>12 Months Ended</t>
        </is>
      </c>
    </row>
    <row r="2">
      <c r="B2" s="2" t="inlineStr">
        <is>
          <t>Dec. 31, 2020</t>
        </is>
      </c>
    </row>
    <row r="3">
      <c r="A3" s="3" t="inlineStr">
        <is>
          <t>Noncontrolling Interest [Abstract]</t>
        </is>
      </c>
    </row>
    <row r="4">
      <c r="A4" s="4" t="inlineStr">
        <is>
          <t>Non-controlling Interests and Redeemable non-controlling Interest</t>
        </is>
      </c>
      <c r="B4" s="4" t="inlineStr">
        <is>
          <t>Non-controlling interests and redeemable non-controlling interests Net effect attributable to non-controlling interests for the years ended December 31 consists of the following: 2020 2019 HLBV and other adjustments attributable to: Non-controlling interests - tax equity partnership units $ 63,080 $ 55,963 Non-controlling interests - redeemable tax equity partnership units 6,955 9,006 Other net earnings attributable to: Non-controlling interests (2,749) (2,553) $ 67,286 $ 62,416 Redeemable non-controlling interest, held by related party (12,651) (16,482) Net effect of non-controlling interests $ 54,635 $ 45,934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s). Non-controlling interests As of December 31, 2020, non-controlling interests of $399,487 (2019 - $457,834) include partnership units held by tax equity investors in certain U.S. wind power and solar generating facilities of $388,253 (2019 - $457,000) and other non-controlling interests of $11,234 (2019 - $834). Non-controlling interest held by related party Non-controlling interest was issued to AYES Canada in May 2019 for $96,752 (note 8(c)). The balance as of December 31, 2020 was $59,125 (2019 - $73,707). Redeemable non-controlling interests Non-controlling interests in subsidiaries that are redeemable upon the occurrence of uncertain events not solely within AQN’s control are classified as temporary equity on the consolidated balance sheets. If the redemption is probable or currently redeemable, the Company records the instruments at their redemption value. Redemption is not considered probable as of December 31, 2020. Changes in redeemable non-controlling interests are as follows: Redeemable non-controlling interests held by related party Redeemable non-controlling interests 2020 2019 2020 2019 Opening balance $ 305,863 $ 307,622 $ 25,913 $ 33,364 Net effect from operations 12,651 16,482 (6,955) (9,006) Contributions, net of costs — — 3,717 3,403 Dividends and distributions declared (12,198) (18,241) (951) (1,848) Repurchase of non-controlling interest — — (865) — Closing balance $ 306,316 $ 305,863 $ 20,859 $ 25,913 The Turquoise Solar Facility, a 10 MWac solar generating facility located in Washoe County, Nevada, was placed in service on December 31, 2019. The Class A partnership units are owned by a third-party tax equity investor who funded $3,403 in 2019 and final installments of $3,717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in the consolidated statements of operations represents an effective tax rate different than the Canadian enacted statutory rate o f 26.5% (2019 - 26.5%). The differences are as follows: 2020 2019 Expected income tax expense at Canadian statutory rate $ 209,989 $ 147,093 Increase (decrease) resulting from: Effect of differences in tax rates on transactions in and within foreign jurisdictions and change in tax rates (27,082) (27,703) Adjustments from investments carried at fair value (87,058) (60,730) Non-controlling interests share of income 18,243 16,991 Non-deductible acquisition costs 3,223 2,500 Tax credits (40,185) (9,332) Adjustment relating to prior periods (4,228) (1,240) Amortization and settlement of excess deferred income tax (12,392) (2,554) Other 4,073 5,092 Income tax expense $ 64,583 $ 70,117 On April 8, 2020, the IRS issued final regulations with respect to rules regarding certain Hybrid arrangements as a result of U.S. Tax Reform. As a result of the final regulations, the Company has recorded a one-time income tax expense of $9,300 to reverse the benefit of the deductions taken in the prior year. For the years ended December 31, 2020 and 2019, earnings before income taxes consist of the following: 2020 2019 Canada (1) $ 626,980 $ 351,908 U.S. 165,431 203,159 $ 792,411 $ 555,067 (1) Inclusive of fair value gain (loss) on investments carried at fair value (note 8) Income tax expense (recovery) attributable to income (loss) consists of: Current Deferred Total Year ended December 31, 2020 Canada $ 6,336 $ 61,440 $ 67,776 United States (1,448) (1,745) (3,193) $ 4,888 $ 59,695 $ 64,583 Year ended December 31, 2019 Canada $ 6,695 $ 17,607 $ 24,302 United States 9,736 36,079 45,815 $ 16,431 $ 53,686 $ 70,117 18. Income taxes (continued) The tax effect of temporary differences between the financial statement carrying amounts of assets and liabilities and their respective tax bases that give rise to significant portions of the deferred tax assets and deferred tax liabilities as of December 31, 2020 and 2019 are presented below: 2020 2019 Deferred tax assets: Non-capital loss, investment tax credits, currently non-deductible interest expenses, and financing costs $ 531,353 $ 382,448 Pension and OPEB 66,826 54,113 Environmental obligation 16,145 15,541 Regulatory liabilities 168,054 160,200 Other 65,787 59,103 Total deferred income tax assets $ 848,165 $ 671,405 Less: valuation allowance (29,824) (29,447) Total deferred tax assets $ 818,341 $ 641,958 Deferred tax liabilities: Property, plant and equipment $ 733,211 $ 707,185 Outside basis differentials 406,429 235,063 Regulatory accounts 212,937 145,852 Other 12,528 14,811 Total deferred tax liabilities $ 1,365,105 $ 1,102,911 Net deferred tax liabilities $ (546,764) $ (460,953) Consolidated balance sheets classification: Deferred tax assets $ 21,880 $ 30,585 Deferred tax liabilities (568,644) (491,538) Net deferred tax liabilities $ (546,764) $ (460,953) The valuation allowance for deferred tax assets as at December 31, 2020 was $29,824 (2019 - $29,447).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December 31, 2020, the Company had non-capital losses carried forward and tax credits available to reduce future years' taxable income, which expire as follows: Non-capital loss carryforward and credits 2021-2026 2027+ Total Canada $ 58 $ 552,506 $ 552,564 US 13,427 912,589 926,016 Total non-capital loss carryforward $ 13,485 $ 1,465,095 $ 1,478,580 Tax credits $ 3,624 $ 72,849 $ 76,473 The Company has provided for deferred income taxes for the estimated tax cost of distributed earnings of certain of its subsidiaries. Deferred income taxes have not been provided on approximate ly $504,149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12 Months Ended</t>
        </is>
      </c>
    </row>
    <row r="2">
      <c r="B2" s="2" t="inlineStr">
        <is>
          <t>Dec. 31, 2020</t>
        </is>
      </c>
    </row>
    <row r="3">
      <c r="A3" s="3" t="inlineStr">
        <is>
          <t>Other Income and Expenses [Abstract]</t>
        </is>
      </c>
    </row>
    <row r="4">
      <c r="A4" s="4" t="inlineStr">
        <is>
          <t>Other net losses</t>
        </is>
      </c>
      <c r="B4" s="4" t="inlineStr">
        <is>
          <t>Other net losses Other net losses consist of the following: 2020 2019 Acquisition and transition-related costs $ 14,104 $ 11,609 Tax reform (a) 11,728 — Management succession and executive retirement (b) 12,639 — Other (c) 22,840 15,085 $ 61,311 $ 26,694 (a) Tax reform As a result of the Tax Cuts and Jobs Act enacted in 2017, regulators in the states where the Regulated Services Group operates contemplated the rate making implications of federal tax rates from the legacy 35% tax rate and the new 21% federal statutory income tax rate effective January 2018. On July 1, 2020, the Company received an order from the Public Service Commission of the State of Missouri that requires Empire to refund to customers over five years the revenue requirement collected at the higher tax rate between January 1, 2018 and August 31, 2018 before new rates came into effect. Therefore, an accounting loss was recognized for $11,728 in 2020. (b) Management succession and executive retirement The Company announced succession plans for the role of CEO, and the retirements of the CFO and Vice Chair. As part of the Retirement Agreements, the Company recorded $12,639, for the year ended December 31, 2020, of expenses in relation to these executives’ share-based compensation agreements (note 13(c)(i)). (c) Oth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earnings per share</t>
        </is>
      </c>
      <c r="B1" s="2" t="inlineStr">
        <is>
          <t>12 Months Ended</t>
        </is>
      </c>
    </row>
    <row r="2">
      <c r="B2" s="2" t="inlineStr">
        <is>
          <t>Dec. 31, 2020</t>
        </is>
      </c>
    </row>
    <row r="3">
      <c r="A3" s="3" t="inlineStr">
        <is>
          <t>Earnings Per Share, Basic and Diluted [Abstract]</t>
        </is>
      </c>
    </row>
    <row r="4">
      <c r="A4" s="4" t="inlineStr">
        <is>
          <t>Basic and diluted net earnings per share</t>
        </is>
      </c>
      <c r="B4" s="4" t="inlineStr">
        <is>
          <t xml:space="preserve">Basic and diluted net earnings per shareBasic and diluted earnings per share have been calculated on the basis of net earnings attributable to the common shareholders of the Company and the weighted average number of common shares and bonus deferral restricted share units outstanding. Diluted net earnings per share is computed using the weighted-average number of common shares, subscription receipts outstanding, additional shares issued subsequent to year-end under the dividend reinvestment plan, PSUs, RSUs and DSUs outstanding during the year and, if dilutive, potential incremental common shares resulting from the application of the treasury stock method to outstanding share options and additional shares issued subsequent to year-end under the dividend reinvestment plan. The convertible debentures are convertible into common shares at any time prior to maturity or redemption by the Company. The shares issuable upon conversion of the convertible debentures are included in diluted earnings per share. 20. Basic and diluted net earnings per share (continued) The reconciliation of the net earnings and the weighted average shares used in the computation of basic and diluted earnings per share are as follows: 2020 2019 Net earnings attributable to shareholders of AQN $ 782,463 $ 530,884 Series A preferred shares dividend 4,611 4,666 Series D preferred shares dividend 3,790 3,820 Net earnings attributable to common shareholders of AQN – basic and diluted $ 774,062 $ 522,398 Weighted average number of shares Basic 559,633,275 499,910,876 Effect of dilutive securities 4,740,561 4,828,678 Diluted 564,373,836 504,739,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Segmented information The Company is managed under two primary business units consisting of the Regulated Services Group and the Renewable Energy Group. The two business units are the two segments of the Company. The Regulated Services Group, the Company's regulated operating unit, owns and operates a portfolio of electric, natural gas, water distribution and wastewater collection utility systems and transmission operations in the United States, Canada, Chile and Bermuda; the Renewable Energy Group, the Company's non-regulated operating unit, owns and operates a diversified portfolio of renewable and thermal electric generation assets in North America and internationally. For purposes of evaluating the performance of the business units, the Company allocates the realized portion of any gains or losses on financial instruments to the specific business units. Dividend income from Atlantica and AYES Canada are included in the operations of the Renewable Energy Group, while interest income from San Antonio Water System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and unrealized portion of any gains or losses on derivative instruments not designated in a hedging relationship are not considered in management’s evaluation of divisional performance and are therefore allocated and reported under corporate. 21. Segmented information (continued) Year ended December 31, 2020 Regulated Services Group Renewable Energy Group Corporate Total Revenue (1)(2) $ 1,405,136 $ 270,398 $ 1,524 $ 1,677,058 Fuel, power and water purchased 384,363 16,645 — 401,008 Net revenue 1,020,773 253,753 1,524 1,276,050 Operating expenses 445,459 74,981 12 520,452 Administrative expenses 34,141 24,719 630 59,490 Depreciation and amortization 219,089 92,890 2,144 314,123 Gain on foreign exchange — — (2,108) (2,108) Operating income 322,084 61,163 846 384,093 Interest expense (99,161) (52,656) (30,117) (181,934) Income from long-term investments 7,753 96,652 560,266 664,671 Other (40,128) (6,537) (27,754) (74,419) Earnings before income taxes $ 190,548 $ 98,622 $ 503,241 $ 792,411 Property, plant and equipment $ 5,757,532 $ 2,451,706 $ 32,600 $ 8,241,838 Investments carried at fair value — 1,837,429 — 1,837,429 Equity-method investees 74,673 111,779 — 186,452 Total assets 8,528,172 4,589,521 106,213 13,223,906 Capital expenditures $ 690,792 $ 80,746 $ 14,492 $ 786,030 (1) Renewable Energy Group revenue includes $28,586 related to net hedging gains from energy derivative contracts and availability credits for the year ended December 31, 2020 that do not represent revenue recognized from contracts with customers. (2) Regulated Services Group revenue includes $24,928 related to alternative revenue programs for the year ended December 31, 2020 that do not represent revenue recognized from contracts with customers. 21. Segmented information (continued) Year ended December 31, 2019 Regulated Services Group Renewable Energy Group Corporate Total Revenue (1)(2) $ 1,368,411 $ 256,510 $ 1,471 $ 1,626,392 Fuel and power purchased 426,046 17,258 — 443,304 Net revenue 942,365 239,252 1,471 1,183,088 Operating expenses 397,092 74,676 221 471,989 Administrative expenses 36,667 19,366 769 56,802 Depreciation and amortization 194,766 88,557 981 284,304 Loss on foreign exchange — — 3,146 3,146 Operating income 313,840 56,653 (3,646) 366,847 Interest expense (101,518) (61,039) (18,931) (181,488) Income from long-term investments 9,334 104,025 284,262 397,621 Other (32,297) 15,951 (11,567) (27,913) Earnings before income taxes $ 189,359 $ 115,590 $ 250,118 $ 555,067 Property, plant and equipment $ 4,763,689 $ 2,444,382 $ 32,909 $ 7,240,980 Investments carried at fair value 27,072 1,267,075 — 1,294,147 Equity-method investees 29,827 52,284 — 82,111 Total assets 6,825,379 4,014,067 81,340 10,920,786 Capital expenditures $ 478,936 $ 102,396 $ — $ 581,332 (1) Renewable Energy Group revenue includes $22,282 related to net hedging gains from energy derivative contracts for the year ended December 31, 2019 that do not represent revenue recognized from contracts with customers. (2) Regulated Services Group revenue includes $(4,405) related to alternative revenue programs for the year ended December 31, 2019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 21. Segmented information (continued) AQN operates in the independent power and utility industries in the United States, Canada and other regions. Information on operations by geographic area is as follows: 2020 2019 Revenue United States $ 1,475,087 $ 1,537,695 Canada 153,569 88,697 Other regions 48,402 — $ 1,677,058 $ 1,626,392 Property, plant and equipment United States $ 6,666,015 $ 6,488,964 Canada 884,195 752,016 Other regions 691,628 — $ 8,241,838 $ 7,240,980 Intangible assets United States $ 24,825 $ 23,821 Canada 23,123 23,795 Other regions 66,965 — $ 114,913 $ 47,616 Revenue is attributed to the regions based on the location of the underlying generating and utility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earnings</t>
        </is>
      </c>
      <c r="B4" s="6" t="n">
        <v>727828</v>
      </c>
      <c r="C4" s="6" t="n">
        <v>484950</v>
      </c>
    </row>
    <row r="5">
      <c r="A5" s="3" t="inlineStr">
        <is>
          <t>Other comprehensive income (loss) (“OCI”):</t>
        </is>
      </c>
    </row>
    <row r="6">
      <c r="A6" s="4" t="inlineStr">
        <is>
          <t>Foreign currency translation adjustment, net of tax recovery of $1,526 and of $289, respectively (notes 24(b)(iii) and 24(b)(iv))</t>
        </is>
      </c>
      <c r="B6" s="5" t="n">
        <v>28406</v>
      </c>
      <c r="C6" s="5" t="n">
        <v>7795</v>
      </c>
    </row>
    <row r="7">
      <c r="A7" s="4" t="inlineStr">
        <is>
          <t>Change in fair value of cash flow hedges, net of tax recovery of $9,046 and tax expense of $3,862 respectively (note 24(b)(ii))</t>
        </is>
      </c>
      <c r="B7" s="5" t="n">
        <v>-24282</v>
      </c>
      <c r="C7" s="5" t="n">
        <v>10580</v>
      </c>
    </row>
    <row r="8">
      <c r="A8" s="4" t="inlineStr">
        <is>
          <t>Change in pension and other post-employment benefits, net of tax recovery of $6,881 and $2,735, respectively (note 10)</t>
        </is>
      </c>
      <c r="B8" s="5" t="n">
        <v>-17561</v>
      </c>
      <c r="C8" s="5" t="n">
        <v>-6509</v>
      </c>
    </row>
    <row r="9">
      <c r="A9" s="4" t="inlineStr">
        <is>
          <t>Other comprehensive income (loss), net of tax</t>
        </is>
      </c>
      <c r="B9" s="5" t="n">
        <v>-13437</v>
      </c>
      <c r="C9" s="5" t="n">
        <v>11866</v>
      </c>
    </row>
    <row r="10">
      <c r="A10" s="4" t="inlineStr">
        <is>
          <t>Comprehensive income</t>
        </is>
      </c>
      <c r="B10" s="5" t="n">
        <v>714391</v>
      </c>
      <c r="C10" s="5" t="n">
        <v>496816</v>
      </c>
    </row>
    <row r="11">
      <c r="A11" s="4" t="inlineStr">
        <is>
          <t>Comprehensive loss attributable to the non-controlling interests</t>
        </is>
      </c>
      <c r="B11" s="5" t="n">
        <v>-55326</v>
      </c>
      <c r="C11" s="5" t="n">
        <v>-43506</v>
      </c>
    </row>
    <row r="12">
      <c r="A12" s="4" t="inlineStr">
        <is>
          <t>Comprehensive income attributable to shareholders of Algonquin Power &amp; Utilities Corp.</t>
        </is>
      </c>
      <c r="B12" s="6" t="n">
        <v>769717</v>
      </c>
      <c r="C12" s="6" t="n">
        <v>5403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Contingencies AQN and its subsidiaries are involved in various claims and litigation arising out of the ordinary course and conduct of its business. Although such matters cannot be predicted with certainty, management does not consider AQN’s exposure to such litigation to be material to these consolidated financial statements. Accruals for any contingencies related to these items are recorded in the consolidated financial statements at the time it is concluded that its occurrence is probable and the related liability is estimable. Claim by Gaia Power Inc. On October 30, 2018, Gaia Power Inc. (“Gaia”) commenced an action in the Ontario Superior Court of Justice against AQN and certain of its subsidiaries, initially claiming damages of not less than C$345,000 and punitive damages in the sum of C$25,000. On November 28, 2020, Gaia served the Company with an amended notice of arbitration to, among other things, lower the value of its damages claim to C$108,500 and lower the value of its punitive damages claim to C$10,000. The action arises from Gaia’s 2010 sale, to a subsidiary of AQN, of Gaia’s interest in certain proposed wind farm projects in Canada. Pursuant to a 2010 royalty agreement, Gaia is entitled to royalty payments if the projects are developed and achieve certain agreed targets. The parties have agreed to arbitrate the dispute, with the evidentiary portion of the hearing having occurred during the week of February 22, 2021 and closing arguments scheduled for March 16 and 17, 2021. The likelihood of success in this lawsuit cannot be reasonably predicted; however, AQN intends to continue to vigorously defend it. Condemnation expropriation proceedings Liberty Utilities (Apple Valley Ranchos Water) Corp. is the subject of a condemnation lawsuit filed by the town of Apple Valley. A court will determine the necessity of the taking by Apple Valley and, if established, a jury will determine the fair market value of the assets being condemned. The evidentiary portion of the right-to-take condemnation trial finished on July 15, 2020 and a decision is expected from the Court in the first half of 2021. Any taking by government entities would legally require fair compensation to be paid; however, there is no assurance that the value received as a result of the condemnation will be sufficient to recover the Company's net book value of the utility assets taken. Mountain View fire On November 17, 2020, a wildfire now known as the Mountain View fire occurred in the territory of Liberty Utilities (CalPeco Electric) LLC. The cause of the fire is undetermined at this time, and CAL FIRE has not yet issued a report. To date, four lawsuits have been filed against subsidiaries of the Company in connection with the Mountain View fire. The likelihood of success in these lawsuits cannot be reasonably predicted; however, Liberty Utilities (CalPeco Electric) LLC intends to vigorously defend them. (b) Commitments In addition to the commitments related to the proposed acquisitions and development projects disclosed in notes 3 and 8, the following significant commitments exist as of December 31, 2020. AQN has outstanding purchase commitments for power purchases, gas supply and service agreements, service agreements, capital project commitments and land easements. 22. Commitments and contingencies (continued) (b) Commitments (continued) Detailed below are estimates of future commitments under these arrangements: Year 1 Year 2 Year 3 Year 4 Year 5 Thereafter Total Power purchase (i) $ 45,083 $ 27,310 $ 26,178 $ 26,236 $ 26,472 $ 167,380 $ 318,659 Gas supply and service agreements (ii) 89,034 62,781 48,427 42,174 37,699 144,885 425,000 Service agreements 56,828 46,817 50,223 48,671 45,766 248,540 496,845 Capital projects 654,399 — — — — — 654,399 Land easements 6,747 6,783 6,874 6,958 7,036 194,995 229,393 Total $ 852,091 $ 143,691 $ 131,702 $ 124,039 $ 116,973 $ 755,800 $ 2,124,296 (i) Power purchase: AQN’s electric distribution facilities have commitments to purchase physical quantities of power for load serving requirements. The commitment amounts included in the table above are based on market prices as of December 31, 2020. However, the effects of purchased power unit cost adjustments are mitigated through a purchased power rate-adjustment mechanism. (ii)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12 Months Ended</t>
        </is>
      </c>
    </row>
    <row r="2">
      <c r="B2" s="2" t="inlineStr">
        <is>
          <t>Dec. 31, 2020</t>
        </is>
      </c>
    </row>
    <row r="3">
      <c r="A3" s="3" t="inlineStr">
        <is>
          <t>Disclosure Changes In Non Cash Operating Items [Abstract]</t>
        </is>
      </c>
    </row>
    <row r="4">
      <c r="A4" s="4" t="inlineStr">
        <is>
          <t>Non-cash operating items</t>
        </is>
      </c>
      <c r="B4" s="4" t="inlineStr">
        <is>
          <t xml:space="preserve">Non-cash operating items The changes in non-cash operating items consist of the following: 2020 2019 Accounts receivable $ (52,778) $ (20,857) Fuel and natural gas in storage 237 13,985 Supplies and consumables inventory 1,058 (6,028) Income taxes recoverable (3,440) 17,796 Prepaid expenses (15,411) (7,501) Accounts payable 40,885 63,854 Accrued liabilities (29,150) 8,872 Current income tax liability 3,818 (5,016) Asset retirements and environmental obligations 3,562 (2,494) Net regulatory assets and liabilities (26,260) (2,308) $ (77,479) $ 60,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 xml:space="preserve">Financial instruments (a) Fair value of financial instruments December 31, 2020 Carrying Fair Level 1 Level 2 Level 3 Long-term investments carried at fair value $ 1,837,429 $ 1,837,429 $ 1,706,900 $ 20,015 $ 110,514 Development loans and other receivables 23,804 31,088 — 31,088 — Derivative instruments: Energy contracts designated as a cash flow hedge 51,525 51,525 — — 51,525 Energy contracts not designated as cash flow hedge 388 388 — — 388 Commodity contracts for regulated operations 194 194 — 194 — Total derivative instruments 52,107 52,107 — 194 51,913 Total financial assets $ 1,913,340 $ 1,920,624 $ 1,706,900 $ 51,297 $ 162,427 Long-term debt $ 4,538,470 $ 5,140,059 $ 2,316,586 $ 2,823,473 $ — Notes payable to related party 30,493 30,493 — 30,493 — Convertible debentures 295 623 623 — — Preferred shares, Series C 13,698 15,565 — 15,565 — Derivative instruments: Energy contracts designated as a cash flow hedge 5,597 5,597 — — 5,597 Energy contracts not designated as a cash flow hedge 332 332 — — 332 Cross-currency swap designated as a net investment hedge 84,543 84,543 — 84,543 — Interest rate swaps designated as a hedge 19,324 19,324 — 19,324 — Commodity contracts for regulated operations 614 614 — 614 — Total derivative instruments 110,410 110,410 — 104,481 5,929 Total financial liabilities $ 4,693,366 $ 5,297,150 $ 2,317,209 $ 2,974,012 $ 5,929 24. Financial instruments (continued) (a) Fair value of financial instruments (continued) December 31, 2019 Carrying Fair Level 1 Level 2 Level 3 Long-term investment carried at fair value $ 1,294,147 $ 1,294,147 $ 1,178,581 $ 27,072 $ 88,494 Development loans and other receivables 37,050 37,984 — 37,984 — Derivative instruments: Energy contracts designated as a cash flow hedge 65,304 65,304 — — 65,304 Energy contracts not designated as a cash flow hedge 20,384 20,384 — — 20,384 Commodity contracts for regulatory operations 16 16 — 16 — Total derivative instruments 85,704 85,704 — 16 85,688 Total financial assets $ 1,416,901 $ 1,417,835 $ 1,178,581 $ 65,072 $ 174,182 Long-term debt $ 3,931,868 $ 4,284,068 $ 1,495,153 $ 2,788,915 $ — Convertible debentures 342 623 623 — — Preferred shares, Series C 13,793 15,120 — 15,120 — Derivative instruments: Energy contracts designated as a cash flow hedge 789 789 — — 789 Energy contracts not designated as a cash flow hedge 38 38 — — 38 Cross-currency swap designated as a net investment hedge 81,765 81,765 — 81,765 — Commodity contracts for regulated operations 2,072 2,072 — 2,072 — Total derivative instruments 84,664 84,664 — 83,837 827 Total financial liabilities $ 4,030,667 $ 4,384,475 $ 1,495,776 $ 2,887,872 $ 827 The Company has determined that the carrying value of its short-term financial assets and liabilities approximates fair value as of December 31, 2020 and 2019 du e to the short-term maturity of these instruments. The fair value of development loans and other receivables (level 2) is determined using a discounted cash flow method, using estimated current market rates for similar instruments adjusted for estimated credit risk as determined by management. The fair value of the investment in Atlantica (level 1) is measured at the closing price on the NASDAQ stock exchange. 24. Financial instruments (continued) (a) Fair value of financial instruments (continued) The Company’s level 1 fair value of long-term debt is measured at the closing price on the New York Stock Exchange and the Canadian over-the-counter closing price. The Company’s level 2 fair value of long-term debt at fixed interest rates and Series C preferred shares has been determined using a discounted cash flow method and current interest rates. The Company's level 2 fair value of convertible debentures has been determined as the greater of their face value and the quoted value of AQN's common shares on a converted basis. The Company’s level 2 fair value derivative instruments primarily consist of swaps, options, rights, subscription agreemen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and the fair value of the Company's investment in AYES Canada. The significant unobservable inputs used in the fair value measurement of energy contracts are the internally developed forward market prices ranging from $13.64 to $98.05 with a weighted average of $22.96 as of December 31, 2020. The weighted average forward market prices are developed based on the quantity of energy expected to be sold monthly and the expected forward price during that month. The change in the fair value of the energy contracts is detailed in notes 24(b)(ii) and 24(b)(iv). The significant unobservable inputs used in the fair value measurement of the Company's AYES Canada investment are the expected cash flows, the discount rates applied to these cash flows ranging from 8.25% to 8.75% with a weighted average of 8.67%, and the expected volatility of Atlantica's share price ranging from 22% to 46% as of December 31, 2020. Significant increases (decreases) in expected cash flows or increases (decreases) in discount rate in isolation would have resulted in a significantly lower (higher) fair value measurement. The increase in value and volatility of the Atlantica shares during the year resulted in a significant increase in the fair value measurement.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20 Financial contracts: Swaps 1,830,852 Options 479,692 Forward contracts 1,500,000 3,810,544 The accounting for these derivative instruments is subject to guidance for rate regulated enterprises. Therefore, the fair value of these derivatives is recorded as current or long-term assets and liabilities, with offsetting positions recorded as regulatory assets and regulatory liabilities in the consolidated balance sheets. Most of the gains or losses on the settlement of these contracts are included in the calculation of the fuel and commodity costs adjustments (note 7(g)). As a result, the changes in fair value of these natural gas derivative contracts and their offsetting adjustment to regulatory assets and liabilities had no earnings impact. 24. Financial instruments (continued) (b) Derivative instruments (continued) (i) Commodity derivatives – regulated accounting (continued) The following table presents the impact of the change in the fair value of the Company’s natural gas derivative contracts on the consolidated balance sheets: 2020 2019 Regulatory assets: Swap contracts $ 228 $ 28 Option contracts 50 38 Forward contracts $ 693 $ 1,830 Regulatory liabilities: Swap contracts $ 271 $ 743 Option contracts $ 76 $ — (ii) Cash flow hedges The Company reduces the price risk on the expected future sale of power generation at Sandy Ridge, Senate and Minonk Wind Facilities and the Shady Oaks II development project by entering into the following long-term energy derivative contracts. Notional quantity Expiry Receive average Pay floating price 2,479,234 December 2031 $23.50 NI HUB 642,280 December 2028 $34.02 PJM Western HUB 2,953,751 December 2027 $24.76 NI HUB 2,330,995 December 2027 $36.46 ERCOT North HUB The Company provides energy requirements to various customers under contracts at fixed rates. While the production from the Tinker Hydroelectric Facility is expected to provide a portion of the energy required to service these customers, AQN anticipates having to purchase a portion of its energy requirements at the ISO NE spot rates to supplement self-generated energy. The Company designated a contract with a notional quantity of 81,408 MW-hours, a price of $38.95 per MW-hr and expiring in February 2022 as a hedge to the price of energy purchases. The Company also mitigates the risk by using short-term financial forward energy purchase contracts. These short-term derivatives are not accounted for as hedges and changes in fair value are recorded in earnings as they occur (note 24(b)(iv)). In November 2020, upon the acquisition of Ascendant (note 3(a)), the Company redesignated two interest rate swap contracts as cash flow hedges to mitigate the risk that LIBOR-based interest rates will increase over the life of Ascendant's term loan facilities. Under the terms of the interest rate swap contracts, the Company has fixed its LIBOR interest rate expense on $87,627 and $8,875 to 3.28% and 3.02%, respectively, on its two term loan facilities. In January 2019, the Company entered into a long-term energy derivative contract to reduce the price risk on the expected future sale of power generation at the Sugar Creek Wind Project. On September 30, 2019, the Company sold the derivative contract together with 100% of its ownership interest in Sugar Creek Wind Project to AAGES Sugar Creek Wind, LLC. The novation and transfer of the derivative contract was subject to counterparty approval, which was received in the first quarter of 2020. As a result, the hedge relationship for the Sugar Creek Wind Project energy derivative was discontinued in 2019. Amounts in AOCI of $15,765 and related tax were reclassified from AOCI into earnings in 2019. In September 2019, the Company entered into a forward-starting interest rate swap in order to reduce the interest rate risk related to the quarterly interest payments between July 1, 2024 and July 1, 2029 on the $350,000 subordinated unsecured notes. The Company designated the entire notional amount of the three pay-variable and receive-fixed interest rate swaps as a hedge of the future quarterly variable-rate interest payments associated with the subordinated unsecured notes. 24. Financial instruments (continued) (b) Derivative instruments (continued) (ii) Cash flow hedges (continued) The Company was party to a 10-year forward-starting interest rate swap in order to reduce the interest rate risk related to the probable issuance of a 10-year C$135,000 bond. In 2019, the Company settled the forward-starting interest rate swap contract as it issued C$300,000 10-year senior unsecured notes with an interest rate of 4.60% (note 9(g)). The following table summarizes OCI attributable to derivative financial instruments designated as a cash flow hedge: 2020 2019 Effective portion of cash flow hedge $ (13,418) $ 19,177 Amortization of cash flow hedge (1,248) (33) Amounts reclassified from AOCI (9,616) (8,564) OCI attributable to shareholders of AQN $ (24,282) $ 10,580 The Company expects $8,624, $483 and $1,215 of unrealized gains currently in AOCI to be reclassified, net of taxes into non-regulated energy sales, interest expense and derivative gains, respectively, within the next 12 months, as the underlying hedged transactions settle. (iii) Foreign exchange hedge of net investment in foreign operation The functional currency of most of AQN's operations is the U.S. dollar. Effective January 1, 2020, the functional currency of AQN, the non-consolidated parent entity, changed from the Canadian dollar to the U.S. dollar based on a balance of facts, taking into consideration its operating, financing and investing activities. As a result of that entity's change of functional currency, changes were made to certain hedging relationships to mitigate the remaining Canadian dollar risk.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loss of $656 for the year ended December 31, 2020 (2019 - $nil) was recorded in OCI. On May 23, 2019, the Company entered into a cross-currency swap, coterminous with the subordinated unsecured notes, to effectively convert the $350,000 U.S. dollar denominated offering into Canadian dollars. The change in the carrying amount of the notes due to changes in spot exchange rates is recognized each period in the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QN to the U.S. dollar on January 1, 2020, this hedge was dedesignated. The OCI related to this hedge will be amortized into earnings in the period that future interest payments affect earnings over the remaining life of the original hedge. The Company redesignated this swap as a hedge of AQN's net investment in its Canadian subsidiaries. The related foreign currency transaction gain or loss designated as a hedge of the net investment in a foreign operation is reported in the same manner as the translation adjustment (in OCI) related to the net investment. The fair value of the derivative on the redesignation date will be amortized over the remaining life of the original hedge. A foreign currency loss of $13,256 for the year ended December 31, 2020 (2019 - $nil) was recorded in OCI. 24. Financial instruments (continued) (b) Derivative instruments (continued) (iii) Foreign exchange hedge of net investment in foreign operation (continued) Canadian operations The Company is exposed to currency fluctuations from its Canadian-based operations. AQN manages this risk primarily through the use of natural hedges by using Canadian long-term debt to finance its Canadian operations and a combination of foreign exchange forward contracts and spot purchases. The Company’s Canadian operations are determined to have the Canadian dollar as their functional currency and are exposed to currency fluctuations from their U.S. dollar transactions. The Company designates obligations denominated in U.S. dollars as a hedge of the foreign currency exposure of its net investment in its U.S.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loss of $3,581 for the year ended December 31, 2020 (2019 - gain of $35,277) was recorded in OCI. The Company is party to C$650,000 cross currency swaps to effectively convert Canadian dollar debentures (note 9) into U.S. dollars. The Company designated the entire notional amount of the cross-currency fixed-for-fixed interest rate swap and related short-term U.S. dollar payables created by the monthly accruals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18,875 for the year ended December 31, 2020 (2019 - gain of $15,946) was recorded in OCI. Chilean operations The Company is exposed to currency fluctuations from its Chilean-based operations. The Company's Chilean operations are determined to have the Chilean peso as their functional currency. Chilean long-term debt used to finance the operations is denominated in Chilean Unidad de Fomento. (iv) Other derivatives Derivative financial instruments are used to manage certain exposures to fluctuations in exchange rates, interest rates and commodity prices. The Company does not enter into derivative financial agreements for speculative purposes. During the year, the Company executed on currency forward contracts to purchase in total $682,500 for approximately C$923,243 in order to manage the currency exposure to the Canadian dollar shares issuance (note 13(a)). A foreign currency gain of $2,363 was recorded as a result of the settlement. For derivatives that are not designated as hedges, the changes in the fair value are immediately recognized in earnings. 24. Financial instruments (continued) (b) Derivative instruments (continued) (iv) Other derivatives (continued) The effects on the consolidated statements of operations of derivative financial instruments not designated as hedges consist of the following: 2020 2019 Change in unrealized gain (loss) on derivative financial instruments: Energy derivative contracts $ (901) $ 530 Currency forward contract — (904) Total change in unrealized gain (loss) on derivative financial instruments $ (901) $ (374) Realized gain (loss) on derivative financial instruments: Energy derivative contracts (1,145) (227) Currency forward contract 2,363 147 Total realized gain (loss) on derivative financial instruments $ 1,218 $ (80) Gain (loss) on derivative financial instruments not accounted for as hedges 317 (454) Amortization of AOCI gains frozen as a result of hedge dedesignation 3,009 15,810 $ 3,326 $ 15,356 Amounts recognized in the consolidated statements of operations consist of: Gain on derivative financial instruments $ 964 $ 16,113 Gain (loss) on foreign exchange 2,362 (757) $ 3,326 $ 15,356 (c) Risk management In the normal course of business, the Company is exposed to financial risks that potentially impact its operating results. The Company employs risk management strategies with a view of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 This note provides disclosures relating to the nature and extent of the Company’s exposure to risks arising from financial instruments, including credit risk and liquidity risk, and how the Company manages those risks. Credit risk 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all of which have a credit rating of A or better. The Company does not consider the risk associated with the accounts receivable to be significant as 91% of revenue from power generation is earned from large utility customers having a credit rating of Baa2 or better by Moody's, or BBB or higher by S&amp;P, or BBB or higher by DBRS. Revenue is generally invoiced and collected within 45 days. 24. Financial instruments (continued) (c) Risk management (continued) Credit risk (continued) The remaining revenue is primarily earned by the Regulated Services Group, which consists of water and wastewater, electric and gas utilities in the United States, Canada, Chile and Bermuda. In this regard, the credit risk related to Regulated Services Group accounts receivable balances of $266,225 is spread over thousands of customers. The Company has processes in place to monitor and evaluate this risk on an ongoing basis including background credit checks and security deposits from new customers. In addition, most of the regulators of the Regulated Services Group allow for a reasonable bad debt expense to be incorporated in the rates and therefore recovered from rate payers. As of December 31, 2020, the Company’s maximum exposure to credit risk for these financial instruments was as follows: 2020 Cash and cash equivalents and restricted cash $ 130,018 Accounts receivable 355,151 Allowance for doubtful accounts (29,506) Notes receivable 23,804 $ 479,467 In addition, the Company continuously monitors the creditworthiness of the counterparties to its foreign exchange, interest rate, and energy derivative contracts and assesses each counterparty’s ability to perform on the transactions set forth in the contracts. The counterparties consist primarily of financial institutions. This concentration of counterparties may impact the Company’s overall exposure to credit risk, either positively or negatively, in that the counterparties may be similarly affected by changes in economic, regulatory or other conditions. Liquidity risk Liquidity risk is the risk that the Company will not be able to meet its financial obligations as they fall due. The Company’s approach to managing liquidity risk is to ensure, to the extent possible, that it will always have sufficient liquidity to meet liabilities when due. As of December 31, 2020, in addition to cash on hand of $101,614, the Company had $2,675,735 available to be drawn on its senior debt facilities. Each of the Company’s revolving credit facilities contain covenants that may limit amounts available to be drawn. The Company’s liabilities mature as follows: Due less Due 2 to 3 Due 4 to 5 Due after Total Long-term debt obligations $ 334,352 $ 821,535 $ 285,600 $ 3,092,544 $ 4,534,031 Interest on long-term debt 195,876 337,199 267,112 1,084,022 1,884,209 Purchase obligations 561,690 — — — 561,690 Environmental obligation 16,955 26,409 1,251 21,518 66,133 Advances in aid of construction 1,236 — — 78,628 79,864 Derivative financial instruments: Cross-currency swap 37,338 29,999 19,875 (2,670) 84,542 Interest rate swaps 2,725 4,346 4,369 7,885 19,325 Energy derivative and commodity contracts 1,917 (233) 919 3,940 6,543 Other obligations 79,219 6,601 5,232 125,209 216,261 Total obligations $ 1,231,308 $ 1,225,856 $ 584,358 $ 4,411,076 $ 7,452,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12 Months Ended</t>
        </is>
      </c>
    </row>
    <row r="2">
      <c r="B2" s="2" t="inlineStr">
        <is>
          <t>Dec. 31, 2020</t>
        </is>
      </c>
    </row>
    <row r="3">
      <c r="A3" s="3" t="inlineStr">
        <is>
          <t>Organization, Consolidation and Presentation of Financial Statements [Abstract]</t>
        </is>
      </c>
    </row>
    <row r="4">
      <c r="A4" s="4" t="inlineStr">
        <is>
          <t>Comparative figures</t>
        </is>
      </c>
      <c r="B4" s="4" t="inlineStr">
        <is>
          <t>Comparative figuresCertain of the comparative figures have been reclassified to conform to the financial statement presentation adopted in the current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t>
        </is>
      </c>
      <c r="B4" s="4" t="inlineStr">
        <is>
          <t>Subsequent Event Subsequent to year-end, in February 2021, the Company’s operations were impacted by extreme winter storm conditions experienced in Texas and parts of the central U.S. (the "Midwest Extreme Weather Event"). Despite the extreme weather conditions, the Regulated Services Group’s mid-west electric and gas systems performed well through the extreme conditions delivering new system peaks. In line with other Southwest Power Pool utilities, limited and short lived load shedding was required to meet broader system requirements. The Company incurred incremental commodity costs during a period of record pricing and elevated consumption. The incremental commodity costs incurred by the Company are expected to be substantially recovered from customers over a timeframe to be agreed with its regulators. However, the Company expects it will have sufficient liquidity to fund these costs in the interim. The Midwest Extreme Weather Event caused ice and freezing conditions, which restricted electricity production at certain of the Renewable Energy Group’s Texas-based wind facilities. The Company operates two facilities in Texas: the Senate Wind Facility in north-east Texas and the Maverick Creek Wind Facility in central Texas. Starting in 2021, the Company also has a 51% interest in the Stella, Cranell and East Raymond Texas Coastal Wind Facilities. The most significantly impacted facility was the Senate Wind Facility, which has a financial hedge in place that imposes an obligation to deliver energy. Due to icing, the facility was unable to produce the required energy to satisfy the quantities required to be delivered under the hedge, and was required to settle in the market at elevated pricing. The impacts to the Company's other Texas wind facilities were marginal. The Maverick Creek Wind Facility has two unit contingent power purchase agreements and as a result was not negatively subjected to the elevated market pricing. The Texas Coastal Wind Facilities experienced marginal impacts of the weather in aggreg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Basis of preparationThe accompanying consolidated financial statements and notes have been prepared in accordance with generally accepted accounting principles in the United States (“U.S. GAAP”) and follow disclosure required under Regulation S-X provided by the U.S. Securities and Exchange Commission.</t>
        </is>
      </c>
    </row>
    <row r="5">
      <c r="A5" s="4" t="inlineStr">
        <is>
          <t>Basis of consolidation</t>
        </is>
      </c>
      <c r="B5" s="4" t="inlineStr">
        <is>
          <t>Basis of consolidationThe accompanying consolidated financial statements of AQN include the accounts of AQN, its wholly owned subsidiaries and variable interest entities (“VIEs”) where the Company is the primary beneficiary (note 1(m)). Intercompany transactions and balances have been eliminated. Interests in subsidiaries owned by third parties are included in non-controlling interests (note 1(s)).</t>
        </is>
      </c>
    </row>
    <row r="6">
      <c r="A6" s="4" t="inlineStr">
        <is>
          <t>Business combinations, intangible assets and goodwill</t>
        </is>
      </c>
      <c r="B6" s="4" t="inlineStr">
        <is>
          <t>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v).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The majority of the Company's customer relationships are amortized on a straight-line basis over their estimated lives of 25 to 40 years. Certain customer relationships and water rights in Chile as well as brand names are considered indefinite-lived intangibles and are not amortized, but assessed annually for indicators of impairment. Miscellaneous intangibles include renewable energy credits that are purchased by the Company's electric utilities to satisfy renewable portfolio standard obligations. These intangibles are not amortized but are derecognized when remitted to the respective state authority to satisfy the compliance obligation.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If the carrying amount of the reporting unit as a whole exceeds the reporting unit’s fair value, an impairment charge is recorded in an amount of that excess, limited to the total amount of goodwill allocated to that reporting unit. Goodwill is tested for impairment between annual tests if an event occurs or circumstances change that would more likely than not reduce the fair value of a reporting unit below its carrying amount.</t>
        </is>
      </c>
    </row>
    <row r="7">
      <c r="A7" s="4" t="inlineStr">
        <is>
          <t>Accounting for rate regulated operations</t>
        </is>
      </c>
      <c r="B7" s="4" t="inlineStr">
        <is>
          <t>Accounting for rate regulated operations The operating companies within the Regulated Services Group are subject to rate regulation generally overseen by the regulatory authorities of the jurisdictions in which they operate (the “Regulator”). The Regulator provides the final determination of the rates charged to customers. AQN’s regulated operating companies are accounted for under the principles of U.S. Financial Accounting Standards Board (“FASB”) ASC Topic 980, Regulated Operations (“ASC 980”) except for AQN's Chilean operating company, Empresa de Servicios de Los Lagos S.A. (“ESSAL”), which was acquired in October 2020. The rates that are approved under the Chilean regulatory framework are designed to recover the costs of service of a model water utility. Because the rates are not designed to recover ESSAL's specific costs of service, the utility does not meet the criteria to follow the accounting guidance under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U.S. electric, gas and water utilities’ accounts are maintained in accordance with the Uniform System of Accounts prescribed by the Federal Energy Regulatory Commission (“FERC”), the Regulator and National Association of Regulatory Utility Commissioners in the United States. The New Brunswick Gas accounts are maintained in accordance with the New Brunswick Gas Distribution Act Uniform Accounting Regulation.</t>
        </is>
      </c>
    </row>
    <row r="8">
      <c r="A8" s="4" t="inlineStr">
        <is>
          <t>Cash and cash equivalents</t>
        </is>
      </c>
      <c r="B8" s="4" t="inlineStr">
        <is>
          <t>Cash and cash equivalentsCash and cash equivalents include all highly liquid instruments with an original maturity of three months or less.</t>
        </is>
      </c>
    </row>
    <row r="9">
      <c r="A9" s="4" t="inlineStr">
        <is>
          <t>Restricted cash</t>
        </is>
      </c>
      <c r="B9" s="4" t="inlineStr">
        <is>
          <t>Restricted cashRestricted cash represents reserves and amounts set aside pursuant to requirements of various debt agreements, deposits to be returned back to customers, and certain requirements related to generation and transmission operations. Cash reserves segregated from AQN’s cash balances are maintained in accounts administered by a separate agent and disclosed separately as restricted cash in these consolidated financial statements. AQN cannot access restricted cash without the prior authorization of parties not related to AQN.</t>
        </is>
      </c>
    </row>
    <row r="10">
      <c r="A10" s="4" t="inlineStr">
        <is>
          <t>Accounts receivable</t>
        </is>
      </c>
      <c r="B10" s="4" t="inlineStr">
        <is>
          <t>Accounts receivable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future economic conditions and outlook,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1.Significant accounting policies (continued)</t>
        </is>
      </c>
    </row>
    <row r="11">
      <c r="A11" s="4" t="inlineStr">
        <is>
          <t>Fuel and natural gas in storage</t>
        </is>
      </c>
      <c r="B11" s="4" t="inlineStr">
        <is>
          <t>Fuel and natural gas in storage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and other contracts allow the Company to pass through the cost of gas purchased directly to the customers along with any applicable authorized delivery surcharge adjustments (note 7(g)). Accordingly, the net realizable value of fuel and gas in storage does not fall below the cost to the Company.</t>
        </is>
      </c>
    </row>
    <row r="12">
      <c r="A12" s="4" t="inlineStr">
        <is>
          <t>Supplies and consumables inventory</t>
        </is>
      </c>
      <c r="B12" s="4" t="inlineStr">
        <is>
          <t>Supplies and consumables inventorySupplies and consumables inventory (other than capital spares and rotatable spares, which are included in property, plant and equipment) are charged to inventory when purchased and then capitalized to plant or expensed, as appropriate, when installed, used or upon becoming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t>
        </is>
      </c>
    </row>
    <row r="13">
      <c r="A13" s="4" t="inlineStr">
        <is>
          <t>Property, plant and equipment</t>
        </is>
      </c>
      <c r="B13" s="4" t="inlineStr">
        <is>
          <t>Property, plant and equipment Property, plant and equipment are recorded at cost. Capitalization of development projects begins when management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s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s costs are recorded as a reduction of the related expense. Contributions in aid of construction represent amounts contributed by customers, governments and developers to assist with the funding of some or all of the cost of utility capital assets. They also include amounts initially recorded as advances in aid of construction (note 12(a)) but where the advance repayment period has expired. These contributions are recorded as a reduction in the cost of utility assets and are amortized at the rate of the related asset as a reduction to depreciation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20 2019 2020 2019 Generation 3 - 60 3 - 60 33 33 Distribution 1 - 100 5 - 100 40 42 Equipment 5 - 50 5 - 44 11 10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t>
        </is>
      </c>
    </row>
    <row r="14">
      <c r="A14" s="4" t="inlineStr">
        <is>
          <t>Commonly owned facilities</t>
        </is>
      </c>
      <c r="B14" s="4" t="inlineStr">
        <is>
          <t>Commonly owned facilitiesThe Regulated Services Group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is recognized in operating, maintenance and fuel expenditures excluding depreciation expense.</t>
        </is>
      </c>
    </row>
    <row r="15">
      <c r="A15" s="4" t="inlineStr">
        <is>
          <t>Impairment of long-lived assets</t>
        </is>
      </c>
      <c r="B15" s="4" t="inlineStr">
        <is>
          <t>Impairment of long-lived assets AQN reviews property, plant and equipment and finite-life intangible assets for impairment whenever events or changes in circumstances indicate the carrying amount may not be recoverable. As at September 30 of each year, the Company assesses qualitative factors to determine whether it is more likely than not that the indefinite-lived intangible is impaired. If it is more likely than not that the indefinite-lived intangible asset is impaired, the Company calculates the fair value of the intangible asset. If the carrying value of the intangible asset exceeds its fair value, the Company recognizes an impairment loss in an amount equal to that excess. Indefinite-life intangibles are tested for impairment between annual tests if an event occurs or circumstances change that would more likely than not reduces the fair value below its carrying amount. Recoverability of assets expected to be held and used is measured by comparing the carrying amount of an asset to undiscounted expected future cash flows. If the carrying amount exceeds the recoverable amount, the asset is written down to its fair value.</t>
        </is>
      </c>
    </row>
    <row r="16">
      <c r="A16" s="4" t="inlineStr">
        <is>
          <t>Variable interest entities</t>
        </is>
      </c>
      <c r="B16" s="4" t="inlineStr">
        <is>
          <t>Variable interest entities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QN is not deemed the primary beneficiary, the VIE is not consolidated (note 8). 1. Significant accounting policies (continued) (m) Variable interest entities (continued) The Company has equity and notes receivable interests in two power generating facilities and one water pipeline project. AQN has determined that these entities are considered VIEs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The key decisions that affect the water pipeline investment entity's performance relate to any future investments and loans to the project, administering its rights as lender to the project, and the distribution of any interest or dividends received from the project. As AQN has both the power to direct the activities of the entities that most significantly impact its economic performance and the right to receive benefits or the obligation to absorb losses of the entities that could potentially be significant to the entities, the Company is considered the primary beneficiary.</t>
        </is>
      </c>
    </row>
    <row r="17">
      <c r="A17" s="4" t="inlineStr">
        <is>
          <t>Long-term investments and notes receivable</t>
        </is>
      </c>
      <c r="B17" s="4" t="inlineStr">
        <is>
          <t>Long-term investments and notes receivable Investments in which AQN has significant influence but not control are either accounted for using the equity method or at fair value. Equity-method investments are initially measured at cost including transaction costs and interest when applicable. AQN records its share in the income or loss of its equity-method investees in income from long-term investments in the consolidated statements of operations. AQN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ability of both the interest and principal are reasonably assured. If a loss in value of a long-term investment is considered other than temporary, an allowance for impairment on the investment is recorded for the amount of that loss. An allowance on notes receivable is recorded in order to present the net amount expected to be collected on the receivable. This allowance reflects the risk of loss over the remaining contractual life of the asset, taking into consideration historical experience, current conditions, and reasonable and supportable forecasts of future economic conditions. The impairment is measured based on the present value of expected future cash flows discounted at the note’s effective interest rate. 1. Significant accounting policies (continued)</t>
        </is>
      </c>
    </row>
    <row r="18">
      <c r="A18" s="4" t="inlineStr">
        <is>
          <t>Pension and other post-employment plans</t>
        </is>
      </c>
      <c r="B18" s="4" t="inlineStr">
        <is>
          <t>Pension and other post-employment plans The Company has established defined contribution pension plans, defined benefit pension plans, other post-employment benefit (“OPEB”) plans, and supplemental retirement program (“SERP”) plans for its various employee group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other net losses in the consolidated statements of operations.</t>
        </is>
      </c>
    </row>
    <row r="19">
      <c r="A19" s="4" t="inlineStr">
        <is>
          <t>Asset retirement obligations</t>
        </is>
      </c>
      <c r="B19" s="4" t="inlineStr">
        <is>
          <t>Asset retirement obligations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t>
        </is>
      </c>
    </row>
    <row r="20">
      <c r="A20" s="4" t="inlineStr">
        <is>
          <t>Leases</t>
        </is>
      </c>
      <c r="B20" s="4" t="inlineStr">
        <is>
          <t>Leases The Company accounts for leases in accordance with ASC Topic 842, Leases . The Company leases land, buildings, vehicles, rail cars, and office equipment for use in its day-to-day operations. The Company has options to extend the lease term of many of its lease agreements, with renewal periods ranging from one The Renewable Energy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right-of-use assets are included in property, plant and equipment while lease liabilities are included in other liabilities on the consolidated balance sheets. The discount rates used in the measurement of the Company's right-of-use assets and liabilities are the discount rates at the date of lease inception. The Company's lease balances as at December 31, 2020 and its expected lease payments for the next five years and thereafter are not significant.</t>
        </is>
      </c>
    </row>
    <row r="21">
      <c r="A21" s="4" t="inlineStr">
        <is>
          <t>Share-based compensation</t>
        </is>
      </c>
      <c r="B21" s="4" t="inlineStr">
        <is>
          <t>Share-based compensationThe Company has several share-based compensation plans: a share option plan; an employee share purchase plan (“ESPP”); a deferred share unit (“DSU”) plan; a restricted share unit (“RSU”) and a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t>
        </is>
      </c>
    </row>
    <row r="22">
      <c r="A22" s="4" t="inlineStr">
        <is>
          <t>Non-controlling interests</t>
        </is>
      </c>
      <c r="B22" s="4" t="inlineStr">
        <is>
          <t>Non-controlling interests Non-controlling interests represent the portion of equity ownership in subsidiaries that is not attributable to the equity holders of AQN.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Equity instruments subject to redemption upon the occurrence of uncertain events not solely within AQN’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t>
        </is>
      </c>
    </row>
    <row r="23">
      <c r="A23" s="4" t="inlineStr">
        <is>
          <t>Recognition of revenue</t>
        </is>
      </c>
      <c r="B23" s="4" t="inlineStr">
        <is>
          <t>Recognition of revenue Revenue is recognized when control of the promised goods or services is transferred to the Company’s customers in an amount that reflects the consideration the Company expects to be entitled to in exchange for those goods or services. Refer to note 21, "Segmented information" for details of revenue disaggregation by business units. 1. Significant accounting policies (continued) (t) Recognition of revenue (continued) Regulated Services Group revenue Regulated Services Group revenues consist primarily of the distribution of electricity, natural gas, and water.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1, "Segmented information" and is recorded as a regulatory asset or liability to reflect future recovery or refund, respectively, from customers (note 7). The amount subsequently billed to customers is recorded as a recovery of the regulatory asset. Renewable Energy Group revenue Renewable Energy Group's revenue consists primarily of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Revenues related to the sale of capacity are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1. Significant accounting policies (continued) (t) Recognition of revenue (continued) Renewable Energy Group revenue (continued)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 RECs and SRECs can be traded and the owner of the RECs or SRECs can claim to have purchased renewable energy. RECs and SRECs are primarily sold under fixed contracts, and revenue for these contracts is recognized at a point in time, upon generation of the associated electricity. Any RECs or SRECs generated above contracted amounts are held in inventory, with the offset recorded as a decrease in operating expenses. The Company has elected to apply the invoicing practical expedient to the electricity and capacity in the Renewable Energy Group contracts. The Company does not disclose the value of unsatisfied performance obligations for these contracts as revenue is recognized at the amount to which the Company has the right to invoice for services performed. Revenue is recorded net of sales taxes.</t>
        </is>
      </c>
    </row>
    <row r="24">
      <c r="A24" s="4" t="inlineStr">
        <is>
          <t>Foreign currency translation</t>
        </is>
      </c>
      <c r="B24" s="4" t="inlineStr">
        <is>
          <t>Foreign currency translation AQN’s reporting currency is the U.S. dollar. Within these consolidated financial statements, the Company denotes any amounts denominated in Canadian dollars with “C$”, in Chilean pesos with "CLP", in Chilean Unidad de Fomento with "CLF", and in Bermudian dollars with "BMD" immediately prior to the stated amounts. Effective January 1, 2020, the functional currency of AQN, the non-consolidated parent entity, changed from the Canadian dollar to the U.S. dollar based on a balance of facts taking into consideration its operating, financing and investing activities. As a result of the entity's change of functional currency, changes were made to certain hedging relationships to mitigate the remaining Canadian dollar risk.</t>
        </is>
      </c>
    </row>
    <row r="25">
      <c r="A25" s="4" t="inlineStr">
        <is>
          <t>Income taxes</t>
        </is>
      </c>
      <c r="B25" s="4" t="inlineStr">
        <is>
          <t>Income taxes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vestment tax credits for the rate regulated operations are deferred and amortized as a reduction to income tax expense over the estimated useful lives of the properties. Investment tax credits along with other income tax credits in the non-regulated operations are treated as a reduction to income tax expense in the year the credit arises. 1. Significant accounting policies (continued) (v) Income taxes (continued) The organizational structure of AQN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6">
      <c r="A26" s="4" t="inlineStr">
        <is>
          <t>Financial instruments and derivatives</t>
        </is>
      </c>
      <c r="B26" s="4" t="inlineStr">
        <is>
          <t>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QN recognizes all derivative instruments as either assets or liabilities o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interest rate risk and price risk exposures associated with sales of generated electricity. For derivatives designated in a cash flow hedge relationship, the change in fair value is recognized in OCI.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is reported in the same manner as the translation adjustment (in OCI) related to the net investment. The Company’s electric distribution and thermal generation facilities enter into power and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 1. Significant accounting policies (continued)</t>
        </is>
      </c>
    </row>
    <row r="27">
      <c r="A27" s="4" t="inlineStr">
        <is>
          <t>Fair value measurements</t>
        </is>
      </c>
      <c r="B2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8">
      <c r="A28" s="4" t="inlineStr">
        <is>
          <t>Commitments and contingencies</t>
        </is>
      </c>
      <c r="B28" s="4" t="inlineStr">
        <is>
          <t>Commitments and contingenciesLiabilities for loss contingencies arising from environmental remediation, claims, assessments, litigation, fines, penalties and other sources are recorded when it is probable that a liability has been incurred and the amount can be reasonably estimated. Legal costs incurred in connection with loss contingencies are expensed as incurred.</t>
        </is>
      </c>
    </row>
    <row r="29">
      <c r="A29" s="4" t="inlineStr">
        <is>
          <t>Use of estimates</t>
        </is>
      </c>
      <c r="B29" s="4" t="inlineStr">
        <is>
          <t>Use of estimatesThe preparation of financial statements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is>
      </c>
    </row>
    <row r="30">
      <c r="A30" s="4" t="inlineStr">
        <is>
          <t>COVID-19 pandemic</t>
        </is>
      </c>
      <c r="B30" s="4" t="inlineStr">
        <is>
          <t xml:space="preserve">COVID-19 pandemic The ongoing outbreak of the novel strain of coronavirus (“COVID-19”) has resulted in business suspensions and shutdowns that have changed consumption patterns of residential, commercial and industrial customers across all three modalities of utility services, including decreased consumption among certain commercial and industrial customers. In each of the jurisdictions where the Company's major renewable energy construction projects are located, construction of new renewable energy generation has been considered an essential activity exempt from government-mandated business shutdowns. As a result, construction activities have proceeded at all of the Company's major renewable energy construction projects throughout the COVID-19 pandemic. In the second quarter of 2020, the U.S. Internal Revenue Service extended by one year the “continuity safe harbor” deadline by which renewable projects must be placed in service to qualify for the maximum permissible U.S. federal tax credits. </t>
        </is>
      </c>
    </row>
    <row r="31">
      <c r="A31" s="4" t="inlineStr">
        <is>
          <t>Recently adopted accounting pronouncements</t>
        </is>
      </c>
      <c r="B31" s="4" t="inlineStr">
        <is>
          <t>Recently adopted accounting pronouncements The FASB issued accounting standards update (“ASU”) 2018-08 Collaborative Arrangements (Topic 808): Clarifying the Interaction between Topic 808 and Topic 606 to reduce diversity in practice on how entities account for transactions on the basis of different views of the economics of a collaborative arrangement. The adoption of this update in 2020 did not have an impact on the consolidated financial statements. The FASB issued ASU 2018-17, Consolidation (Topic 810): Targeted Improvements to Related Party Guidance for Variable Interest Entities to improve general purpose financial reporting. The update clarifies that indirect interests held through related parties in common control arrangements should be considered on a proportional basis for determining whether fees paid to decision makers and service providers are variable interests. The adoption of this update in 2020 did not have an impact on the consolidated financial statements. The FASB issued ASU 2017-04, Business Combinations (Topic 350): Intangibles — Goodwill and Other (Topic 350): Simplifying the Test for Goodwill Impairment . The update is intended to simplify how an entity is required to test goodwill for impairment by eliminating Step 2 from the goodwill impairment test. Step 2 measured a goodwill impairment loss by comparing the implied fair value of a reporting unit’s goodwill with the carrying amount of that goodwill. Under the amendments in this update, the impairment loss will be measured as the amount by which the carrying amount of the reporting unit exceeds the reporting unit’s fair value. The Company will follow the pronouncements prospectively for goodwill impairment testing.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he adoption of this topic in 2020 did not have a significant impact on the consolidated financial statements. (b) Recently issued accounting guidance not yet adopted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mendments in this update are effective for fiscal years beginning after December 15, 2021, including interim periods within those fiscal years. The Company is currently assessing the impact of this update.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amendments in this update are effective for all entities as of March 12, 2020 through December 31, 2022. The FASB issued an update to Topic 848 in ASU 2021-01 to clarify that the scope of Topic 848 includes derivatives affected by the discounting transition. The Company is currently assessing the impact of the reference rate reform and this up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Estimated Useful Lives of Depreciable Assets</t>
        </is>
      </c>
      <c r="B4" s="4" t="inlineStr">
        <is>
          <t>The ranges of estimated useful lives and the weighted average useful lives are summarized below: Range of useful lives Weighted average useful lives 2020 2019 2020 2019 Generation 3 - 60 3 - 60 33 33 Distribution 1 - 100 5 - 100 40 42 Equipment 5 - 50 5 - 44 11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and development projects (Tables)</t>
        </is>
      </c>
      <c r="B1" s="2" t="inlineStr">
        <is>
          <t>12 Months Ended</t>
        </is>
      </c>
    </row>
    <row r="2">
      <c r="B2" s="2" t="inlineStr">
        <is>
          <t>Dec. 31, 2020</t>
        </is>
      </c>
    </row>
    <row r="3">
      <c r="A3" s="4" t="inlineStr">
        <is>
          <t>Bermuda Electric Light Company</t>
        </is>
      </c>
    </row>
    <row r="4">
      <c r="A4" s="3" t="inlineStr">
        <is>
          <t>Business Acquisition [Line Items]</t>
        </is>
      </c>
    </row>
    <row r="5">
      <c r="A5" s="4" t="inlineStr">
        <is>
          <t>Allocation of Assets Acquired and Liabilities Assumed</t>
        </is>
      </c>
      <c r="B5" s="4" t="inlineStr">
        <is>
          <t xml:space="preserve">The following table summarizes the preliminary allocation of the acquisition price to the assets acquired and liabilities assumed at the acquisition date: Working capital $ 71,948 Property, plant and equipment 417,947 Intangible assets 27,315 Goodwill 93,202 Regulatory assets 9,859 Other assets 4,992 Long-term debt (159,682) Pension and other post-employment benefits (58,746) Derivative instruments (12,748) Other liabilities (29,619) Total net assets acquired $ 364,468 Cash and cash equivalents acquired 42,920 Total net assets acquired, net of cash and cash equivalents $ 321,548 </t>
        </is>
      </c>
    </row>
    <row r="6">
      <c r="A6" s="4" t="inlineStr">
        <is>
          <t>ESSAL</t>
        </is>
      </c>
    </row>
    <row r="7">
      <c r="A7" s="3" t="inlineStr">
        <is>
          <t>Business Acquisition [Line Items]</t>
        </is>
      </c>
    </row>
    <row r="8">
      <c r="A8" s="4" t="inlineStr">
        <is>
          <t>Allocation of Assets Acquired and Liabilities Assumed</t>
        </is>
      </c>
      <c r="B8" s="4" t="inlineStr">
        <is>
          <t xml:space="preserve">The following table summarizes the preliminary allocation of the acquisition price of $87,975, when control was obtained, to the assets acquired and liabilities assumed at the initial acquisition date. The purchase of the second tranche reduced non-controlling interest by $74,111 in October 2020. Working capital $ 11,278 Property, plant and equipment 238,504 Intangible assets 37,095 Goodwill 70,382 Other assets 22 Long-term debt (139,534) Other post-employment benefits (2,292) Deferred tax liabilities, net (28,074) Other liabilities (14,881) Non-controlling interest (84,525) Total net assets acquired $ 87,975 Cash and cash equivalents acquired 6,983 Total net assets acquired, net of cash and cash equivalents $ 80,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 of the following: 2020 Cost Accumulated depreciation Net book value Generation $ 2,918,692 $ 633,210 $ 2,285,482 Distribution and transmission 5,766,885 661,786 5,105,099 Land 114,847 — 114,847 Equipment 99,722 51,979 47,743 Construction in progress Generation 136,424 — 136,424 Distribution and transmission 552,243 — 552,243 $ 9,588,813 $ 1,346,975 $ 8,241,838 2019 Cost Accumulated depreciation Net book value Generation $ 2,816,611 $ 540,118 $ 2,276,493 Distribution and transmission 4,997,613 598,449 4,399,164 Land 74,517 — 74,517 Equipment 94,583 47,541 47,042 Construction in progress Generation 140,235 — 140,235 Distribution and transmission 303,529 — 303,529 $ 8,427,088 $ 1,186,108 $ 7,240,980 </t>
        </is>
      </c>
    </row>
    <row r="5">
      <c r="A5" s="4" t="inlineStr">
        <is>
          <t>Capitalization of Interest</t>
        </is>
      </c>
      <c r="B5" s="4" t="inlineStr">
        <is>
          <t xml:space="preserve">Interest and AFUDC capitalized to the cost of the assets in 2020 and 2019 are as follows: 2020 2019 Interest capitalized on non-regulated property $ 9,359 $ 4,538 AFUDC capitalized on regulated property: Allowance for borrowed funds 3,475 2,745 Allowance for equity funds 2,219 4,896 $ 15,053 $ 12,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consist of the following: 2020 Cost Accumulated amortization Net book value Power sales contracts $ 57,943 $ 41,184 $ 16,759 Customer relationships (note 3) 83,342 10,967 72,375 Interconnection agreements 15,028 1,458 13,570 Other (a) 12,209 — 12,209 $ 168,522 $ 53,609 $ 114,913 (a) Other includes brand names, water rights and miscellaneous intangibles (note 3) 2019 Cost Accumulated amortization Net book value Power sales contracts $ 56,206 $ 38,931 $ 17,275 Customer relationships 26,797 10,104 16,693 Interconnection agreements 14,827 1,179 13,648 $ 97,830 $ 50,214 $ 47,616 </t>
        </is>
      </c>
    </row>
    <row r="5">
      <c r="A5" s="4" t="inlineStr">
        <is>
          <t>Goodwill</t>
        </is>
      </c>
      <c r="B5" s="4" t="inlineStr">
        <is>
          <t xml:space="preserve">All goodwill pertains to the Regulated Services Group. 2020 2019 Opening balance $ 1,031,696 $ 954,282 Business acquisitions (note 3) 167,209 76,313 Foreign exchange 9,485 1,101 Closing balance $ 1,208,390 $ 1,031,6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Foreign currency translation adjustment, tax (recovery) and expense</t>
        </is>
      </c>
      <c r="B4" s="6" t="n">
        <v>1526</v>
      </c>
      <c r="C4" s="6" t="n">
        <v>289</v>
      </c>
    </row>
    <row r="5">
      <c r="A5" s="4" t="inlineStr">
        <is>
          <t>Change in fair value of cash flow hedge, tax (recovery) and expense</t>
        </is>
      </c>
      <c r="B5" s="5" t="n">
        <v>9046</v>
      </c>
      <c r="C5" s="5" t="n">
        <v>3862</v>
      </c>
    </row>
    <row r="6">
      <c r="A6" s="4" t="inlineStr">
        <is>
          <t>Change in unrealized pension and other post-employment expense, tax expense and (recovery)</t>
        </is>
      </c>
      <c r="B6" s="6" t="n">
        <v>6881</v>
      </c>
      <c r="C6" s="6" t="n">
        <v>27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Regulatory Assets and Liabilities</t>
        </is>
      </c>
      <c r="B4" s="4" t="inlineStr">
        <is>
          <t>The following regulatory proceedings were recently completed: Utility State Regulatory proceeding type Annual revenue increase (decrease) Effective date New England Natural Gas System Massachusetts General System Enhancement Plan $2,679 May 1, 2020 Energy North Gas System New Hampshire Cast Iron/Bare Steel Replacement Program Results $1,613 July 1, 2020 Granite State Electric System New Hampshire General Rate Review $5,474 July 1, 2020. The regulator also approved a one-time recoupment of $1,836 for the difference between the final rates and temporary rate increase of $2,093 granted on July 1, 2019. Empire Electric System (Missouri) Missouri General Rate Review $992 September 16, 2020 Peach State Gas System Georgia General Rate Review $1,566 August 1, 2020 Calpeco Electric System California General Rate Review $5,277 Retroactive to January 1, 2019 Various Various General Rate Review ($283) 7. Regulatory matters (continued) Regulatory assets and liabilities consist of the following: December 31, 2020 December 31, 2019 Regulatory assets Retired generating plant (a) $ 194,192 $ — Pension and post-employment benefits (b) 178,403 143,292 Rate adjustment mechanism (c) 99,853 69,121 Environmental remediation (d) 87,308 82,300 Income taxes (e) 77,730 71,506 Debt premium (f) 35,688 42,150 Fuel and commodity cost adjustments (g) 18,094 23,433 Clean energy and other customer programs (h) 26,400 25,859 Deferred capitalized costs (i) 34,398 38,833 Asset retirement obligation (j) 26,546 23,841 Wildfire mitigation and vegetation management (k) 22,736 5,043 Long-term maintenance contract (l) 14,405 13,264 Rate review costs (m) 8,054 7,205 Other 21,664 14,040 Total regulatory assets $ 845,471 $ 559,887 Less: current regulatory assets (63,042) (50,213) Non-current regulatory assets $ 782,429 $ 509,674 Regulatory liabilities Income taxes (e) $ 322,317 $ 321,960 Cost of removal (n) 200,739 205,739 Pension and post-employment benefits (b) 26,311 22,256 Fuel and commodity costs adjustments (g) 20,136 17,729 Rate adjustment mechanism (c) 5,214 10,446 Clean energy and other customer programs (h) 10,440 6,871 Rate base offset (o) 6,874 8,719 Other 9,487 13,658 Total regulatory liabilities $ 601,518 $ 607,378 Less: current regulatory liabilities (38,483) (41,683) Non-current regulatory liabilities $ 563,035 $ 565,695 (a) Retired generating plant On March 1, 2020, the Company's 200 MW coal generation facility located in Asbury, Missouri, ceased operations. The Company transferred the remaining net book value of Asbury’s plant retired from plant in-service to a regulatory asset. The ultimate valuation of the regulatory asset will be determined in future commission orders. The Company is also assessing the decommissioning requirements associated with the retirement of the facility. Per commission orders in its jurisdictions, the Company is required to track the impact of Asbury's retirement on rates for consideration in the next rate case. The Company expects to defer such amounts collected from customers until new rates become effective. The accrual for this estimated amount includes revenues collected related to Asbury that will be subject to a future rate review proceeding and possible refund to customers. The ultimate resolution of this matter is uncertain. 7. Regulatory matters (continued)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annual movements in AOCI for Empire Electric and Gas systems' and St. Lawrence Gas system's pension and OPEB plans (note 10(a)) are also reclassified to regulatory accounts since it is probable the unfunded amount of these plans will be afforded rate recovery. Finally, the regulators have also approved tracking accounts for a number of the utilities. The amounts recorded in these accounts occur when actual expenses differ from those adopted and recovery or refunds are expected to occur in future periods. (c) Rate adjustment mechanism Revenue for Calpeco Electric System, Park Water System, New England Gas System, Midstates Natural Gas system, EnergyNorth Natural Gas System, and BELCO is subject to a revenue decoupling mechanism approved by their respective regulator, which allows revenue decoupling from sales.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The difference between New Brunswick Gas' regulated revenues and its regulated cost of service in past years is also recorded as a regulatory asset and is recovered on a straight-line basis over the next 26 years. The revenue from BELCO includes a component that is designed to recover budgeted capital and operating expenses for the current year. To the extent actual capital and operating expenditures are lower than the budgeted amounts, 80% of the shortfall is refundable to customers and is recorded as a regulatory liability. (d) Environmental remediation Actual expenditures incurred for the clean-up of certain former gas manufacturing facilities (note 12(b)) are recovered through rates over a period of 7 years and are subject to an annual cap. (e) Income taxes The income taxes regulatory assets and liabilities represent income taxes recoverable through future revenues required to fund flow-through deferred income tax liabilities and amounts owed to customers for deferred taxes collected at a higher rate than the current statutory rates. (f) Debt premium Debt premium on acquired debt is recovered as a component of the weighted average cost of debt. (g) Fuel and commodity cost adjustments The revenue from the utilities includes a component that is designed to recover the cost of electricity and natural gas through rates charged to customers. To the extent actual costs of power or natural gas purchased differ from power or natural gas costs recoverable through current rates, that difference is deferred and recorded as a regulatory asset or liability on the consolidated balance sheets.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4(b)(i)) are recoverable through the commodity costs adjustment. (h) Clean energy and other customer programs The regulatory asset for Clean Energy and customer programs includes initiatives related to solar rebate applications processed and resulting rebate-related costs. The amount also includes other energy efficiency programs. 7. Regulatory matters (continued) (i) Deferred capitalized costs Deferred capitalized costs reflect deferred construction costs and fuel-related costs of specific generating facilities of the Empire Electric System. These amounts are being recovered over the life of the plants. The amount also includes capitalized operating and maintenance costs of New Brunswick Gas, and these amounts are being recovered at a rate of 2.43% annually over the next 29 years. During the year, Empire Electric made an election under Missouri law to apply the plant-in-service accounting (“PISA”) regulatory mechanism, which permits Empire Electric to defer, on a Missouri jurisdictional basis, 85% of the depreciation expense and carrying costs at the applicable weighted average cost of capital (“WACC”) on certain property, plant, and equipment placed in service after the election date and not included in base rates. The portions of regulatory asset balances that are not yet being recovered through rates shall include carrying costs at the WACC, plus applicable federal, state, and local income or excise taxes. Regulatory asset balances included in rate base shall be recovered in rates through a 20-year amortization beginning on the effective date of new rates. The Company recognizes the cost of debt on PISA deferrals as reduction of interest expense. The difference between the WACC and cost of debt will be recognized in revenue when recovery of such deferrals is reflected in customer rates. The regulatory asset associated with PISA as at December 31, 2020 is not material. (j)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k) Wildfire mitigation and vegetation management The regulatory asset for vegetation management includes wildfire insurance in the Company's California operations as well as spending related to dead trees program, to prevent future forest fires and general vegetation management. (l) Long-term maintenance contract To the extent actual costs of long-term maintenance incurred for one of Empire Electric System's power plants differ from the costs recoverable through current rates, that difference is deferred and recorded as a regulatory asset or liability on the consolidated balance sheets. (m) Rate review costs The cost to file, prosecute and defend rate review applications is referred to as rate review costs. These costs are capitalized and amortized over the period of rate recovery granted by the regulator. (n) Cost of removal Rates charged to customers cover for costs that are expected to be incurred in the future to retire the utility plant. A regulatory liability tracks the amounts that have been collected from customers net of costs incurred to date. (o) Rate base offset The regulators imposed a rate base offset that will reduce the revenue requirements at future rate proceedings. The rate base offset declines on a straight-line basis over a period of 10-1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12 Months Ended</t>
        </is>
      </c>
    </row>
    <row r="2">
      <c r="B2" s="2" t="inlineStr">
        <is>
          <t>Dec. 31, 2020</t>
        </is>
      </c>
    </row>
    <row r="3">
      <c r="A3" s="3" t="inlineStr">
        <is>
          <t>Disclosure Long Term Investments And Notes Receivable [Abstract]</t>
        </is>
      </c>
    </row>
    <row r="4">
      <c r="A4" s="4" t="inlineStr">
        <is>
          <t>Long-term Investments</t>
        </is>
      </c>
      <c r="B4" s="4" t="inlineStr">
        <is>
          <t xml:space="preserve">Long-term investments consist of the following: December 31, 2020 December 31, 2019 Long-term investments carried at fair value Atlantica (a) $ 1,706,900 $ 1,178,581 Atlantica share subscription agreement (b) 20,015 — Atlantica Yield Energy Solutions Canada Inc. (c) 110,514 88,494 San Antonio Water System (d) — 27,072 $ 1,837,429 $ 1,294,147 Other long-term investments Equity-method investees (e), (f) $ 186,452 $ 82,111 Development loans receivable from equity-method investees (f) 22,912 36,204 Other 5,219 3,653 $ 214,583 $ 121,968 </t>
        </is>
      </c>
    </row>
    <row r="5">
      <c r="A5" s="4" t="inlineStr">
        <is>
          <t>Income from Long-term Investments</t>
        </is>
      </c>
      <c r="B5" s="4" t="inlineStr">
        <is>
          <t>Income (loss) from long-term investments from the years ended December 31 is as follows: Year ended December 31, 2020 2019 Fair value gain (loss) on investments carried at fair value Atlantica $ 519,297 $ 290,740 Atlantica share subscription agreement 20,015 — Atlantica Yield Energy Solutions Canada Inc. 20,272 (6,649) San Antonio Water System 117 (6,007) $ 559,701 $ 278,084 Dividend and interest income from investments carried at fair value Atlantica $ 74,604 $ 69,307 Atlantica Yield Energy Solutions Canada Inc. 14,731 25,572 San Antonio Water System 2,113 6,007 $ 91,448 $ 100,886 Other long-term investments Equity method income (loss) 209 (9,108) Interest and other income 13,313 27,759 $ 664,671 $ 397,621 (a) Investment in Atlantica AAGES (AY Holdings) B.V. (“AY Holdings”), an entity controlled and consolidated by AQN, has a share ownership in Atlantica Sustainable Infrastructure PLC (“Atlantica”) of approximately 44.2% (2019 - 44.2%). AQN has the flexibility, subject to certain conditions, to increase its ownership of Atlantica up to 48.5%. The shares were purchased at a cost of $1,036,414. The Company accounts for its investment in Atlantica at fair value, with changes in fair value reflected in the consolidated statements of operations. 8. Long-term investments (continued) (b) Atlantica share subscription agreement On December 9, 2020, the Company entered into a subscription agreement to purchase additional ordinary shares of Atlantica at $33.00 per share in order to maintain its 44.2% ownership interest pursuant to a treasury share issuance by Atlantica. The contract is accounted for as a derivative under ASC 815, Derivatives and Hedging and had a fair value of $20,015 as at December 31, 2020. Subsequent to year-end, on January 7, 2021, the subscription closed and the Company paid $132,688 for 4,020,860 shares of Atlantica. (c) Investment in AYES Canada On May 24, 2019, AQN and Atlantica formed Atlantica Yield Energy Solutions Canada Inc. ("AYES Canada"), a vehicle to channel co-investment opportunities in which Atlantica holds the majority of voting rights. The first investment was Windlectric Inc. ("Windlectric"). AQN invested $91,918 (C$123,603) and Atlantica invested C$4,834 (C$6,500) in AYES Canada, which in turn invested those funds in Amherst Island Partnership ("AIP"), the holding company of Windlectric. AQN controls and consolidates AIP and Windlectric. The investment of $96,752 (C$130,103) by AYES Canada in AIP is presented as a non-controlling interest held by a related party (notes 16 and 17). The AIP partnership agreement has liquidation rights and priorities to each equity holder that are different from the underlying percentage ownership interests. As such, the share of earnings attributable to the non-controlling interest holder is calculated using the HLBV method of accounting. For the year ended December 31, 2020, the Company incurred non-controlling interest calculated using the HLBV method of accounting of $nil (2019 - $nil) and recorded distributions of $16,064 (2019 - $26,465) during the year. AYES Canada is considered to be a VIE based on the disproportionate voting and economic interests of the shareholders. Atlantica is considered to be the primary beneficiary of AYES Canada. Accordingly, AQN's investment in AYES Canada is considered an equity method investment. Under the AYES Canada shareholders agreement, starting in May 2020, AQN has the option to exchange approximately 3,500,000 shares of AYES Canada into ordinary shares of Atlantica on a one-for-one basis, subject to certain conditions. Consistent with the treatment of the Atlantica shares, the Company has elected the fair value option under ASC 825, Financial Instruments to account for its investment in AYES Canada, with changes in fair value reflected in the consolidated statements of operations. A level 3 discounted cash flow approach combined with the binomial tree approach were used to estimate the fair value of the investment (note 24(a)). For the year ended December 31, 2020, AQN recorded dividend income of $14,731 (2019 - $25,572) and a fair value gain of $20,272 (2019 - loss of $6,649) on its investment in AYES Canada. As at December 31, 2020, the Company's maximum exposure to loss is $110,514 (2019 - $88,494), which represents the fair value of the investment. (d) San Antonio Water System On December 30, 2019, the Company and a third party each contributed C$1,500 to the capital of a new joint venture, created for the purpose of investing in infrastructure opportunities. The Company sold its investment in Abengoa Water USA, LLC to the joint venture in exchange for a note receivable of $30,293 and has elected the fair value option under ASC 825, Financial Instruments to account for its investment in the joint venture, with changes in fair value reflected in the consolidated statements of operations. On July 2, 2020, AQN acquired the third-party developer's 50% interest in the joint venture for C$1,581. As a result, the Company consolidates Abengoa Water USA, LLC and its 20% interest in the San Antonio Water System (“SAWS”). The Company accounts for its 20% interest in SAWS using the equity method. (e) Equity-method investees The Company has non-controlling interests in various corporations, partnerships and joint ventures with a total carrying value of $186,452 (2019 - $82,111) including investments in VIEs of $174,685 (2019 - $59,091). 8. Long-term investments (continued) (e) Equity-method investees (continued) Subsequent to year-end, the Company acquired a 51% interest in three wind facilities from a portfolio of four wind facilities located in Texas for $227,556. The facilities have achieved commercial operations. The acquisition of the last facility is expected to close after achieving commercial operation for approximately $103,642. Commercial operation is expected to occur in March 2021. The Company is not considered the primary beneficiary of the entity and therefore will account for its 51% interest using the equity method. The Company owns a 75% interest ownership in Red Lily I, an operating 26.4 MW wind facility. AQN exercises significant influence over operating and financial policies of the Red Lily I Wind Facility. Due to certain participating rights being held by the minority investor, the decisions that most significantly impact the economic performance of the Red Lily I Wind Facility require unanimous consent. As such, the Company accounts for the partnership using the equity method. The Company also has 50% interests in a number of wind and solar power electric development projects and infrastructure development projects. The Company holds an option to acquire the remaining 50% interest in most development projects at a pre-agreed price. Some of the development projects include AAGES, the international development platform established with Abengoa S.A. (“Abengoa”) in 2018; Sugar Creek, a 202 MW wind power project in Logan County, Illinois; Maverick Creek, a 492 MW wind power project located in Concho County, Texas; Altavista, a 80 MW solar power project located in Campbell County, Virginia; Blue Hill, a 175 MW wind power project located between Herbert and Neidpath, Saskatchewan; and North Fork Ridge and Kings Point, two approximately 150 MW wind projects in southwestern Missouri. During the year, the Blue Hill wind project net assets of $20,029 (C$27,205) were transferred into a joint venture entity in exchange for 50% equity interests in the joint venture. During the year, the Sugar Creek and North Fork Ridge wind facilities reached commercial operations and Maverick Creek commissioned 111 of its 127 total turbines. Subsequent to year-end, the Company acquired the remaining 50% equity interest in each of Sugar Creek and Maverick Creek for $43,796 and as a result, obtained control of the facilities. As at December 31, 2020, the net book value of property, plant and equipment of the joint ventures was $1,009,709 while the third-party construction debt was $837,026 which are expected to be repaid in the first quarter of 2021. Subsequent to year-end, the Empire Electric System acquired North Fork Ridge from Liberty Utilities Co. and the third-party developer (note 3(d)). On October 21, 2020, AQN paid $1,500 to Abengoa for a 12-month exclusive, transferable, and irrevocable option to purchase all of Abengoa's interests in Abengoa-Algonquin Global Energy Solutions B.V. (“AAGES B.V."), AAGES Development Canada Inc., and AAGES Development Spain, S.A. During the term of the option, the Company is obligated to provide cash advances in an aggregate amount not exceeding $7,233 in any calendar year to be used only in accordance with the baseline operating budget. Summarized combined information for AQN's investments in significant partnerships and joint ventures as at December 31 is as follows: 2020 2019 Total assets $ 3,201,967 $ 833,791 Total liabilities 2,913,188 697,751 Net assets $ 288,779 $ 136,040 AQN's ownership interest in the entities 141,666 63,624 Difference between investment carrying amount and underlying equity in net assets (a) 44,786 18,487 AQN's investment carrying amount for the entities $ 186,452 $ 82,111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8. Long-term investments (continued) (e) Equity-method investees (continued) Except for AAGES BV, the development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of December 31, 2020, the Company had issued letters of credit and guarantees of performance obligations: under a security of performance for a development opportunity; wind turbine or solar panel supply agreements; engineering, procurement, and construction agreements; purchase and sale agreements; interconnection agreements; energy purchase agreements; renewable energy credit agreements; and construction loan agreements. The fair value of the support provided recorded as at December 31, 2020 amounts to $12,273 (2019 - $9,446). Summarized combined information for AQN's VIEs as at December 31 is as follows: 2020 2019 AQN's maximum exposure in regards to VIEs Carrying amount $ 174,685 $ 59,091 Development loans receivable (e) 21,804 35,000 Performance guarantees and other commitments on behalf of VIEs 965,291 1,364,871 $ 1,161,780 $ 1,458,962 The commitments are presented on a gross basis assuming no recoverable value in the assets of the VIEs. The majority of the amounts committed on behalf of VIEs in the above relate to wind turbine or solar panel supply agreements as well as engineering, procurement, and construction agreements.</t>
        </is>
      </c>
    </row>
    <row r="6">
      <c r="A6" s="4" t="inlineStr">
        <is>
          <t>Investments in Partnerships and Joint Ventures</t>
        </is>
      </c>
      <c r="B6" s="4" t="inlineStr">
        <is>
          <t>Summarized combined information for AQN's investments in significant partnerships and joint ventures as at December 31 is as follows: 2020 2019 Total assets $ 3,201,967 $ 833,791 Total liabilities 2,913,188 697,751 Net assets $ 288,779 $ 136,040 AQN's ownership interest in the entities 141,666 63,624 Difference between investment carrying amount and underlying equity in net assets (a) 44,786 18,487 AQN's investment carrying amount for the entities $ 186,452 $ 82,111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8. Long-term investments (continued) (e) Equity-method investees (continued)</t>
        </is>
      </c>
    </row>
    <row r="7">
      <c r="A7" s="4" t="inlineStr">
        <is>
          <t>Schedule of Variable Interest Entities</t>
        </is>
      </c>
      <c r="B7" s="4" t="inlineStr">
        <is>
          <t xml:space="preserve">Summarized combined information for AQN's VIEs as at December 31 is as follows: 2020 2019 AQN's maximum exposure in regards to VIEs Carrying amount $ 174,685 $ 59,091 Development loans receivable (e) 21,804 35,000 Performance guarantees and other commitments on behalf of VIEs 965,291 1,364,871 $ 1,161,780 $ 1,458,9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 Term Debt</t>
        </is>
      </c>
      <c r="B4" s="4" t="inlineStr">
        <is>
          <t>Long-term debt consists of the following: Borrowing type Weighted average coupon Maturity Par value December 31, 2020 December 31, 2019 Senior unsecured revolving credit facilities (a) — 2021-2024 N/A $ 223,507 $ 141,577 Senior unsecured bank credit facilities (b) — 2021-2031 N/A 152,338 75,000 Commercial paper (c) — 2021 N/A 122,000 218,000 U.S. dollar borrowings Senior unsecured notes (d) 3.46 % 2022-2047 $ 1,700,000 1,688,390 1,219,579 Senior unsecured utility notes (e) 6.34 % 2023-2035 $ 142,000 157,212 233,686 Senior secured utility bonds (f) 4.71 % 2026-2044 $ 556,229 561,494 672,337 Canadian dollar borrowings Senior unsecured notes (g) 4.28 % 2021-2050 C$ 1,150,669 899,710 728,679 Senior secured project notes 10.21 % 2027 C$ 25,882 20,315 21,961 Chilean Unidad de Fomento borrowings Senior unsecured utility bonds (h) 4.29 % 2028-2040 CLF 1,868 92,183 — $ 3,917,149 $ 3,310,819 Subordinated U.S. dollar borrowings Subordinated unsecured notes (i) 6.50 % 2078-2079 $ 637,500 621,321 621,049 $ 4,538,470 $ 3,931,868 Less: current portion (139,874) (225,013) $ 4,398,596 $ 3,706,855 Short-term obligations of $194,478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Recent financing activities: (a) Senior unsecured revolving credit facilities On November 8, 2020 in connection with the acquisition of Ascendant (note 3(a)), the Company assumed $62,654 of debt outstanding under its revolving credit facility that matures on June 30, 2021. On February 24, 2020, the Renewable Energy Group increased its uncommitted letter of credit facility to $350,000 and extended the maturity to June 30, 2021. On July 12, 2019, the Company entered into a new $500,000 senior unsecured revolving bank credit facility that matures July 12, 2024. The interest rate is equal to the bankers' acceptance or LIBOR plus a credit spread. 9. Long-term debt (continued) Recent financing activities (continued): (a) Senior unsecured revolving credit facilities (continued) Given the uncertainty caused by the COVID-19 pandemic, the Company secured, in the second quarter of 2020, additional liquidity as an additional margin of safety intended to ensure the Company could continue to move forward with its 2020 capital expenditure program and committed acquisitions independent of the state of the capital markets. The additional liquidity was in the form of three new senior unsecured delayed draw non-revolving credit facilities for a total of $1,600,000 maturing in April 2021. On October 5, 2020, these facilities were replaced with two new syndicated revolving credit facilities for a total of $1,600,000 maturing December 31, 2021. (b) Senior unsecured bank credit facilities On November 8, 2020, in connection with the acquisition of Ascendant (note 3(a)), the Company assumed $97,029 of debt outstanding under two term loan facilities that mature on June 29, 2023 and December 26, 2031. Amounts of $4,655 were repaid under these two facilities prior to December 31, 2020. On October 13, 2020, in connection with the acquisition of ESSAL (note 3(b)), the Company assumed $55,786 (CLP 44,408,558) of debt outstanding under seven credit facilities that mature between March 29, 2021 and November 18, 2022. Amounts of $2,474 (CLP 1,759,423) were repaid under these facilities prior to December 31, 2020. On June 27, 2019, the Regulated Services Group extended the maturity of its C$135,000 term loan to July 6, 2020. Upon maturity, the term loan was fully repaid. (c) Commercial paper On July 1, 2019, the Regulated Services Group established a new $500,000 commercial paper program. The amounts drawn at any time under this program may have maturities up to 270 days from the date of issuance and are expected to be replaced with new commercial paper upon maturity. This program is backstopped by the Regulated Services Group's revolving bank credit facility. (d) Senior unsecured notes On September 23, 2020, the Regulated Services Group's debt financing entity issued $600,000 senior unsecured notes bearing interest at 2.05% with a maturity date of September 15, 2030. On July 31, 2020, the Company repaid, upon its maturity, a $25,000 unsecured note. On April 30, 2020, the Company repaid, upon its maturity, a $100,000 unsecured note. (e) Senior unsecured utility notes During 2020, the Regulated Services Group repaid two utility notes upon their maturities in the amount of $45,000 and $30,000. (f) Senior secured utility bonds On February 15, 2020 and June 1, 2020, the Company repaid, upon its maturity, a $6,500 and a $100,000 secured utility bond, respectively. (g) Canadian dollar senior unsecured notes On February 14, 2020, the Regulated Services Group issued C$200,000 senior unsecured debentures bearing interest at 3.315% with a maturity date of February 14, 2050. The debentures are redeemable at the option of the Company at a price based on a make-whole provision. On January 29, 2019, the Renewable Energy Group issued C$300,000 senior unsecured notes bearing interest at 4.60% with a maturity date of January 29, 2029. Concurrent with the financing, the Renewable Energy Group unwound and settled the related forward-starting interest rate swap on a notional bond of C$135,000 (note 24(b)(ii)). 9. Long-term debt (continued) Recent financing activities (continued) (h) Chilean Unidad de Fomento senior unsecured bonds On October 13, 2020, in connection with the acquisition of ESSAL (note 3(b)), the Company assumed two senior unsecured bonds (series B and series C) of $82,320 (CLF 1,926). The series B bonds bear interest at 6% and mature on June 1, 2028 while the series C bonds bear interest at 2.8% and mature on October 15, 2040. In December 2020, the Company repaid $1,550 (CLF 58) of obligations under the series B bonds. (i) Subordinated unsecured notes In 2019, the Company issued $350,000 unsecured, 6.20% fixed-to-floating subordinated notes ("subordinated notes") maturing on July 1, 2079. Concurrent with the offering, the Company entered into cross-currency swap to convert the U.S. dollar denominated coupon and principal payments from the offering into Canadian dollars. Beginning on July 1, 2024, and on every quarter thereafter that the subordinated notes are outstanding (the "interest reset date") until July 1, 2029, the subordinated notes will be reset at an interest rate of the three-month LIBOR plus 4.01%, payable in arrears. In September 2019, the Company entered into forward-starting interest rate swaps to convert its variable interest rate to fixed for the period of July 1, 2024 to July 1, 2029 (note 24(b)(ii)). Beginning on July 1, 2029, and on every interest reset date until July 1, 2049, the subordinated notes will be reset at an interest rate of the three-month LIBOR plus 4.26%, payable in arrears. Beginning on July 1, 2049, and on every interest reset date until July 1, 2079, the subordinated notes will be reset at an interest rate of the three-month LIBOR plus 5.01%, payable in arrears. The Company may elect, at its sole option, to defer the interest payable on the subordinated notes on one or more occasions for up to five consecutive years. Deferred interest will accrue, compounding on each subsequent interest payment date, until paid. Additionally, on or after July 1, 2024, the Company may, at its option, redeem the subordinated notes, at a redemption price equal to 100% of the principal amount, together with accrued and unpaid interest.</t>
        </is>
      </c>
    </row>
    <row r="5">
      <c r="A5" s="4" t="inlineStr">
        <is>
          <t>Schedule of Maturities of Long-term Debt</t>
        </is>
      </c>
      <c r="B5" s="4" t="inlineStr">
        <is>
          <t xml:space="preserve">Principal payments due in the next five years and thereafter are as follows: 2021 2022 2023 2024 2025 Thereafter Total $ 334,352 $ 422,609 $ 111,427 $ 240,151 $ 45,451 $ 3,380,045 $ 4,534,0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Benefit Obligations Fair Value of Plan Assets and Funded Status</t>
        </is>
      </c>
      <c r="B4" s="4" t="inlineStr">
        <is>
          <t xml:space="preserve">The following table sets forth the projected benefit obligations, fair value of plan assets, and funded status of the Company’s plans as of December 31: Pension benefits OPEB 2020 2019 2020 2019 Change in projected benefit obligation Projected benefit obligation, beginning of year $ 564,970 $ 484,707 $ 219,217 $ 168,325 Projected benefit obligation assumed from business combination 195,231 20,196 44,950 11,646 Modifications to plans (191) (7,705) — — Service cost 15,450 12,351 6,175 4,587 Interest cost 19,281 20,222 7,695 7,575 Actuarial loss 76,618 65,443 34,507 33,605 Contributions from retirees 171 — 2,037 1,913 Medicare Part D — — 377 414 Benefits paid (37,020) (30,244) (8,434) (8,848) Foreign exchange 403 — — — Projected benefit obligation, end of year $ 834,913 $ 564,970 $ 306,524 $ 219,217 Change in plan assets Fair value of plan assets, beginning of year 407,074 339,099 158,873 115,542 Plan assets acquired in business combination 179,600 8,004 — 15,688 Actual return on plan assets 52,876 68,025 21,219 25,464 Employer contributions 26,099 22,190 2,583 8,628 Contributions from retirees 171 — 1,998 1,913 Medicare Part D subsidy receipts — — 377 414 Benefits paid (37,020) (30,244) (8,434) (8,776) Foreign exchange 357 — — — Fair value of plan assets, end of year $ 629,157 $ 407,074 $ 176,616 $ 158,873 Unfunded status $ (205,756) $ (157,896) $ (129,908) $ (60,344) Amounts recognized in the consolidated balance sheets consist of: Non-current assets (note 11) 488 — 10,174 8,437 Current liabilities (1,989) (1,415) (2,835) (1,168) Non-current liabilities (204,255) (156,481) (137,247) (67,613) Net amount recognized $ (205,756) $ (157,896) $ (129,908) $ (60,344) Information for pension and OPEB plans with an accumulated benefit obligation in excess of plan assets: Pension OPEB 2020 2019 2020 2019 Accumulated benefit obligation $ 727,981 $ 504,403 $ 288,594 $ 202,422 Fair value of plan assets $ 578,143 $ 407,074 $ 148,496 $ 133,711 Information for pension and OPEB plans with a projected benefit obligation in excess of plan assets: Pension OPEB 2020 2019 2020 2019 Projected benefit obligation $ 833,846 $ 564,971 $ 288,594 $ 202,422 Fair value of plan assets $ 627,601 $ 407,074 $ 148,496 $ 133,711 </t>
        </is>
      </c>
    </row>
    <row r="5">
      <c r="A5" s="4" t="inlineStr">
        <is>
          <t>Amounts Recognized in Other Comprehensive Loss</t>
        </is>
      </c>
      <c r="B5" s="4" t="inlineStr">
        <is>
          <t xml:space="preserve">Pension and post-employment actuarial changes Change in AOCI (before tax) Pension OPEB Actuarial losses (gains) Past service gains Actuarial losses (gains) Past service gains Balance, January 1, 2019 $ 34,257 $ (6,221) $ (13,888) $ (208) Additions to AOCI 17,905 (7,705) 14,871 — Amortization in current period (3,530) 784 409 208 Reclassification to regulatory accounts (10,122) 6,962 (10,538) — Balance, December 31, 2019 $ 38,510 $ (6,180) $ (9,146) $ — Additions to AOCI 50,026 (191) 22,036 — Amortization in current period (5,430) 1,609 (509) — Reclassification to regulatory accounts (25,875) (544) (16,680) — Balance, December 31, 2020 $ 57,231 $ (5,306) $ (4,299) $ — </t>
        </is>
      </c>
    </row>
    <row r="6">
      <c r="A6" s="4" t="inlineStr">
        <is>
          <t>Weighted Average Assumptions Used to Determine Net Benefit Obligation</t>
        </is>
      </c>
      <c r="B6" s="4" t="inlineStr">
        <is>
          <t>Weighted average assumptions used to determine net benefit obligation for 2020 and 2019 were as follows: Pension benefits OPEB 2020 2019 2020 2019 Discount rate 2.49 % 3.19 % 2.58 % 3.29 % Interest crediting rate (for cash balance plans) 4.15 % 4.48 % N/A N/A Rate of compensation increase 4.00 % 4.00 % N/A N/A Health care cost trend rate Before age 65 6.00 % 6.125 % Age 65 and after 6.00 % 6.125 % Assumed ultimate medical inflation rate 4.75 % 4.75 % Year in which ultimate rate is reached 2031 2031</t>
        </is>
      </c>
    </row>
    <row r="7">
      <c r="A7" s="4" t="inlineStr">
        <is>
          <t>Effect of One Percent Change in Assumed Health Care Cost Trend Rates (HCCTR)</t>
        </is>
      </c>
      <c r="B7" s="4" t="inlineStr">
        <is>
          <t>Weighted average assumptions used to determine net benefit cost for 2020 and 2019 were as follows: Pension benefits OPEB 2020 2019 2020 2019 Discount rate 3.19 % 4.19 % 3.29 % 4.25 % Expected return on assets 6.85 % 6.87 % 5.57 % 6.51 % Rate of compensation increase 3.96 % 4.00 % N/A N/A Health care cost trend rate Before Age 65 6.125 % 6.25 % Age 65 and after 6.125 % 6.25 % Assumed ultimate medical inflation rate 4.75 % 4.75 % Year in which ultimate rate is reached 2031 2031</t>
        </is>
      </c>
    </row>
    <row r="8">
      <c r="A8" s="4" t="inlineStr">
        <is>
          <t>Components of Net Benefit Costs For Pension Plans and OPEB Recorded as Part of Administrative Expenses</t>
        </is>
      </c>
      <c r="B8" s="4" t="inlineStr">
        <is>
          <t xml:space="preserve">The following table lists the components of net benefit cost for the pension and OPEB plans. Service cost is recorded as part of operating expenses and non-service costs are recorded as part of other net losses in the consolidated statements of operations. The employee benefit costs related to businesses acquired are recorded in the consolidated statements of operations from the date of acquisition. Pension benefits OPEB 2020 2019 2020 2019 Service cost $ 15,450 $ 12,351 $ 6,175 $ 4,587 Non-service costs Interest cost 19,281 20,222 7,695 7,575 Expected return on plan assets (26,285) (20,485) (8,748) (6,725) Amortization of net actuarial loss (gain) 5,430 3,530 509 (409) Amortization of prior service credits (1,609) (784) — (208) Amortization of regulatory accounts 16,272 12,082 1,527 2,534 $ 13,089 $ 14,565 $ 983 $ 2,767 Net benefit cost $ 28,539 $ 26,916 $ 7,158 $ 7,354 </t>
        </is>
      </c>
    </row>
    <row r="9">
      <c r="A9" s="4" t="inlineStr">
        <is>
          <t>Target Asset Allocation</t>
        </is>
      </c>
      <c r="B9" s="4" t="inlineStr">
        <is>
          <t>The Company’s target asset allocation is as follows: Asset class Target (%) Range (%) Equity securities 47 % 30% -100% Debt securities 43 % 20% - 60% Other 10 % 0% - 20% 100 % The fair values of investments as of December 31, 2020, by asset category, are as follows: Asset class 2020 Percentage Equity securities $ 479,506 59 % Debt securities 255,975 32 % Other 70,292 9 % $ 805,773 100 %</t>
        </is>
      </c>
    </row>
    <row r="10">
      <c r="A10" s="4" t="inlineStr">
        <is>
          <t>Schedule of Changes in Fair Value of Plan Assets</t>
        </is>
      </c>
      <c r="B10" s="4" t="inlineStr">
        <is>
          <t xml:space="preserve">The following table summarizes the changes fair value of these level 3 assets as of December 31: Level 3 Balance, January 1, 2020 $ — Contributions into funds 6,726 Unrealized gains 1,188 Distributions (169) Balance, December 31, 2020 $ 7,745 </t>
        </is>
      </c>
    </row>
    <row r="11">
      <c r="A11" s="4" t="inlineStr">
        <is>
          <t>Expected Benefit Payments</t>
        </is>
      </c>
      <c r="B11" s="4" t="inlineStr">
        <is>
          <t xml:space="preserve">The expected benefit payments over the next ten years are as follows: 2021 2022 2023 2024 2025 2026 — 2030 Pension plan $ 46,858 $ 44,993 $ 46,358 $ 47,028 $ 48,197 $ 241,151 OPEB 10,414 11,033 11,601 12,165 12,687 68,8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consist of the following: 2020 2019 Restricted cash $ 28,404 $ 24,787 OPEB plan assets (note 10(a)) 10,662 8,437 Atlantica related prepaid amount — 8,844 Long-term deposits 13,459 6,319 Income taxes recoverable 4,717 4,416 Deferred financing costs 6,774 5,477 Other 11,736 8,192 $ 75,752 $ 66,472 Less: current portion (7,266) (7,764) $ 68,486 $ 58,7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ong-term liabilities and deferred credits (Tables)</t>
        </is>
      </c>
      <c r="B1" s="2" t="inlineStr">
        <is>
          <t>12 Months Ended</t>
        </is>
      </c>
    </row>
    <row r="2">
      <c r="B2" s="2" t="inlineStr">
        <is>
          <t>Dec. 31, 2020</t>
        </is>
      </c>
    </row>
    <row r="3">
      <c r="A3" s="3" t="inlineStr">
        <is>
          <t>Other Liabilities Disclosure [Abstract]</t>
        </is>
      </c>
    </row>
    <row r="4">
      <c r="A4" s="4" t="inlineStr">
        <is>
          <t>Other Long Term Liabilities</t>
        </is>
      </c>
      <c r="B4" s="4" t="inlineStr">
        <is>
          <t>Other long-term liabilities consist of the following: 2020 2019 Advances in aid of construction (a) $ 79,864 $ 60,828 Environmental remediation obligation (b) 69,383 58,061 Asset retirement obligations (c) 79,968 53,879 Customer deposits (d) 31,939 31,946 Unamortized investment tax credits (e) 17,893 18,234 Deferred credits (f) 21,156 18,952 Preferred shares, Series C (g) 13,698 13,793 Hook up fees (h) 17,704 9,610 Lease liabilities (note 1(q)) 14,288 9,695 Contingent development support obligations (i) 12,273 9,446 Note payable to related party (j) 30,493 — Other 23,027 16,896 $ 411,686 $ 301,340 Less: current portion (72,505) (57,939) $ 339,181 $ 243,401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20, $1,994 (2019 - $5,465) was transferred from advances in aid of construction to contributions in aid of construction. (b) Environmental remediation obligation A number of the Company's regulated utilities were named as potentially responsible parties for remediation of several sites at which hazardous waste is alleged to have been disposed as a result of historical operations of manufactured gas plants (“MGP”) and related facilities. The Company is currently investigating and remediating, as necessary, those MGP and related sites in accordance with plans submitted to the agency with authority for each of the respective sites. With the acquisition of Ascendant on November 9, 2020 (note 3(a)), the Company assumed additional environmental remediation obligations with respect to the decommissioning and remediation of a power station. This remediation approach involves excavation, treatment and reuse, with most of the work expected to occur in 2023. The Company estimates the remaining undiscounted, unescalated cost of the environmental cleanup activities will be $60,803 (2019 - $58,484), which at discount rates ranging from 0.8% to 3.4% represents the recorded accrual of $69,383 as of December 31, 2020 (2019 - $58,061). Approximately $43,995 is expected to be incurred over the next four years, with the balance of cash flows to be incurred over the following 31 years. 12. Other long-term liabilities (continued) (b) Environmental remediation obligation (continued) Changes in the environmental remediation obligation are as follows: 2020 2019 Opening balance $ 58,061 $ 55,621 Remediation activities (5,130) (1,678) Accretion 436 1,065 Changes in cash flow estimates 3,828 981 Revision in assumptions 3,402 2,072 Obligation assumed from business acquisition 8,786 — Closing balance $ 69,383 $ 58,061 The Regulator for the New England gas system and Energy North gas system provide for the recovery of actual expenditures for site investigation and remediation over a period of 7 years and accordingly, as of December 31, 2020, the Company has reflected a regulatory asset of $87,308 (2019 - $82,300) for the MGP and related sites (note 7(d)). (c) Asset retirement obligations Asset retirement obligations mainly relate to legal requirements to: (i) remove wind farm facilities upon termination of land leases; (ii) cut (disconnect from the distribution system), purge (cleanup of natural gas and polychlorinated biphenyls ("PCB") contaminants) and cap gas mains within the gas distribution and transmission system when mains are retired in place, or sections of gas main are removed from the pipeline system; (iii) clean and remove storage tanks containing waste oil and other waste contaminants; (iv) remove certain river water intake structures and equipment; (v) dispose of coal combustion residuals and PCB contaminants; (vi) remove asbestos upon major renovation or demolition of structures and facilities; and (vii) decommission and restore power generation engines and related facilities. Changes in the asset retirement obligations are as follows: 2020 2019 Opening balance $ 53,879 $ 43,291 Obligation assumed from business acquisition and constructed projects 20,420 3,226 Retirement activities (1,724) (443) Accretion 2,674 2,148 Change in cash flow estimates 4,719 5,657 Closing balance $ 79,968 $ 53,879 As the cost of retirement of utility assets in the United States, liability accretion and asset depreciation expense are expected to be recovered through rates, a corresponding regulatory asset is recorded (note 7(j)).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e) Unamortized investment tax credits The unamortized investment tax credits were assumed in connection with the acquisition of Empire. The investment tax credits are associated with an investment made in a generating station. The credits are being amortized over the life of the generating station. 12. Other long-term liabilities (continued) (f) Deferred credits In 2019, the Company settled $29,100 of contingent consideration related to the Company's investment in Atlantica (note 8(a)), and recorded an additional $5,000 contingent consideration related to the Company's investment in the San Antonio Water System (note 8(d)). (g) Preferred shares, Series C AQN has 100 redeemable Series C preferred shares issued and outstanding. The preferred shares are mandatorily redeemable in 2031 for C$53,400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C$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Estimated dividend payments due in the next five years and dividend and redemption payments thereafter are as follows: 2021 $ 1,075 2022 1,097 2023 1,324 2024 1,536 2025 1,552 Thereafter to 2031 7,693 Redemption amount 4,195 $ 18,472 Less: amounts representing interest (4,774) $ 13,698 Less current portion (1,075) $ 12,623 (h) Hook up fees Hook up fees result from the collection from customers of funds for installation and connection to the utility's infrastructure. The fees are refundable as allowed under the facilities’ regulatory agreement. (i) Contingent development support obligations The Company provides credit support necessary for the continued development and construction of its equity investees' wind and solar power electric development projects and infrastructure development projects. The contingent development support obligations represent the fair value of the support provided (note 8(e)). (j) Note payable to related party In 2020, a subsidiary of the Company made a tax equity investment into Altavista Solar Subco, LLC, an equity investee of the Company and indirect owner of the Altavista Solar Project (note 8(e)). Following the closing of the construction financing facility for the Altatvista Solar Project, certain excess funds were distributed to the Company and in return the Company issued a promissory note payable to Altavista Solar Subco, LLC. The promissory note bears an interest rate of 0.675%, compounded annually and has a maturity date of March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Shareholders' capital (Tables)</t>
        </is>
      </c>
      <c r="B1" s="2" t="inlineStr">
        <is>
          <t>12 Months Ended</t>
        </is>
      </c>
    </row>
    <row r="2">
      <c r="B2" s="2" t="inlineStr">
        <is>
          <t>Dec. 31, 2020</t>
        </is>
      </c>
    </row>
    <row r="3">
      <c r="A3" s="3" t="inlineStr">
        <is>
          <t>Equity [Abstract]</t>
        </is>
      </c>
    </row>
    <row r="4">
      <c r="A4" s="4" t="inlineStr">
        <is>
          <t>Number of Common Shares</t>
        </is>
      </c>
      <c r="B4" s="4" t="inlineStr">
        <is>
          <t xml:space="preserve">Number of common shares 2020 2019 Common shares, beginning of year 524,223,323 488,851,433 Public offering 66,130,063 28,009,341 Dividend reinvestment plan 5,217,071 6,068,465 Exercise of share-based awards (b) 1,565,537 1,274,655 Conversion of convertible debentures 6,225 19,429 Common shares, end of year 597,142,219 524,223,323 </t>
        </is>
      </c>
    </row>
    <row r="5">
      <c r="A5" s="4" t="inlineStr">
        <is>
          <t>Schedule of Shares Issued and Outstanding</t>
        </is>
      </c>
      <c r="B5" s="4" t="inlineStr">
        <is>
          <t xml:space="preserve">The Company has the following Series A and Series D preferred shares issued and outstanding as at December 31, 2020 and 2019: Preferred shares Number of shares Price per share Carrying amount C$ Carrying amount $ Series A 4,800,000 C$ 25 C$ 116,546 $ 100,463 Series D 4,000,000 C$ 25 C$ 97,259 $ 83,836 $ 184,299 </t>
        </is>
      </c>
    </row>
    <row r="6">
      <c r="A6" s="4" t="inlineStr">
        <is>
          <t>Share-based Compensation Expense</t>
        </is>
      </c>
      <c r="B6" s="4" t="inlineStr">
        <is>
          <t xml:space="preserve">For the year ended December 31, 2020, AQN recorded $24,637 (2019 - $11,042) in total share-based compensation expense as follows: 2020 2019 Share options $ 1,743 $ 1,288 Director deferred share units 870 798 Employee share purchase 511 322 Performance and restricted share units 21,513 8,634 Total share-based compensation $ 24,637 $ 11,042 </t>
        </is>
      </c>
    </row>
    <row r="7">
      <c r="A7" s="4" t="inlineStr">
        <is>
          <t>Fair Value of Share Options Granted</t>
        </is>
      </c>
      <c r="B7" s="4" t="inlineStr">
        <is>
          <t xml:space="preserve">The following assumptions were used in determining the fair value of share options granted: 2020 2019 Risk-free interest rate 1.2 % 1.9 % Expected volatility 24 % 20 % Expected dividend yield 4.1 % 4.3 % Expected life 5.50 years 5.50 years Weighted average grant date fair value per option C$ 2.72 C$ 1.66 </t>
        </is>
      </c>
    </row>
    <row r="8">
      <c r="A8" s="4" t="inlineStr">
        <is>
          <t>Stock Option Activity</t>
        </is>
      </c>
      <c r="B8" s="4" t="inlineStr">
        <is>
          <t xml:space="preserve">Share option activity during the years is as follows: Number of Weighted Weighted Aggregate Balance, January 1, 2019 6,292,642 C$ 11.61 5.75 C$ 13,342 Granted 1,113,775 14.96 8.00 — Exercised (3,882,505) 11.23 4.45 6,225 Balance, December 31, 2019 3,523,912 C$ 13.09 5.87 C$ 18,609 Granted 999,962 16.78 7.27 — Exercised (2,386,275) 12.52 5.16 18,465 Forfeited (27,151) 14.96 — — Balance, December 31, 2020 2,110,448 C$ 15.45 6.55 C$ 11,604 Exercisable, December 31, 2020 1,710,662 C$ 15.22 6.44 C$ 9,798 </t>
        </is>
      </c>
    </row>
    <row r="9">
      <c r="A9" s="4" t="inlineStr">
        <is>
          <t>Performance Stock Units</t>
        </is>
      </c>
      <c r="B9" s="4" t="inlineStr">
        <is>
          <t xml:space="preserve">A summary of the PSUs and RSUs follows: Number of awards Weighted Weighted Aggregate Balance, January 1, 2019 1,392,132 C$ 12.75 1.60 C$ 19,114 Granted, including dividends 1,471,442 14.69 2.00 16,302 Exercised (344,340) 11.55 — 5,148 Forfeited (107,191) 13.84 — — Balance, December 31, 2019 2,412,043 C$ 14.00 1.86 C$ 44,309 Granted, including dividends 1,313,171 19.31 2.00 24,966 Exercised (968,470) 14.45 — 20,105 Forfeited (35,537) 15.62 — 745 Balance, December 31, 2020 2,721,207 C$ 16.58 0.93 C$ 44,289 Exercisable, December 31, 2020 707,630 C$ 12.70 — C$ 14,8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OCI consists of the following balances, net of tax: Foreign currency cumulative translation Unrealized gain on cash flow hedges Pension and post-employment actuarial changes Total Balance, January 1, 2019 $ (74,189) $ 64,333 $ (9,529) $ (19,385) Adoption of ASU 2017-12 on hedging — 186 — 186 Other comprehensive income (loss) 4,267 19,177 (7,999) 15,445 Amounts reclassified from AOCI to the consolidated statement of operations 3,528 (8,597) 1,490 (3,579) Net current period OCI $ 7,795 $ 10,580 $ (6,509) $ 11,866 OCI attributable to the non-controlling interests (2,428) — — (2,428) Net current period OCI attributable to shareholders of AQN $ 5,367 $ 10,580 $ (6,509) $ 9,438 Balance, December 31, 2019 $ (68,822) $ 75,099 $ (16,038) $ (9,761) Other comprehensive income (loss) 25,643 (13,418) (20,964) (8,739) Amounts reclassified from AOCI to the consolidated statement of operations 2,763 (10,864) 3,403 (4,698) Net current period OCI $ 28,406 $ (24,282) $ (17,561) $ (13,437) OCI attributable to the non-controlling interests 691 — — 691 Net current period OCI attributable to shareholders of AQN $ 29,097 $ (24,282) $ (17,561) $ (12,746) Balance, December 31, 2020 $ (39,725) $ 50,817 $ (33,599) $ (22,5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12 Months Ended</t>
        </is>
      </c>
    </row>
    <row r="2">
      <c r="B2" s="2" t="inlineStr">
        <is>
          <t>Dec. 31, 2020</t>
        </is>
      </c>
    </row>
    <row r="3">
      <c r="A3" s="3" t="inlineStr">
        <is>
          <t>Disclosure Cash Dividends [Abstract]</t>
        </is>
      </c>
    </row>
    <row r="4">
      <c r="A4" s="4" t="inlineStr">
        <is>
          <t>Dividends</t>
        </is>
      </c>
      <c r="B4" s="4" t="inlineStr">
        <is>
          <t xml:space="preserve">Dividends declared were as follows: 2020 2019 Dividend Dividend per share Dividend Dividend per share Common shares $ 344,382 $ 0.6063 $ 277,835 $ 0.5512 Series A preferred shares C$ 6,194 C$ 1.2905 C$ 6,194 C$ 1.2905 Series D preferred shares C$ 5,091 C$ 1.2728 C$ 5,068 C$ 1.26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 (Tables)</t>
        </is>
      </c>
      <c r="B1" s="2" t="inlineStr">
        <is>
          <t>12 Months Ended</t>
        </is>
      </c>
    </row>
    <row r="2">
      <c r="B2" s="2" t="inlineStr">
        <is>
          <t>Dec. 31, 2020</t>
        </is>
      </c>
    </row>
    <row r="3">
      <c r="A3" s="3" t="inlineStr">
        <is>
          <t>Noncontrolling Interest [Abstract]</t>
        </is>
      </c>
    </row>
    <row r="4">
      <c r="A4" s="4" t="inlineStr">
        <is>
          <t>Net Loss Attributable to Non-controlling Interests</t>
        </is>
      </c>
      <c r="B4" s="4" t="inlineStr">
        <is>
          <t xml:space="preserve">Net effect attributable to non-controlling interests for the years ended December 31 consists of the following: 2020 2019 HLBV and other adjustments attributable to: Non-controlling interests - tax equity partnership units $ 63,080 $ 55,963 Non-controlling interests - redeemable tax equity partnership units 6,955 9,006 Other net earnings attributable to: Non-controlling interests (2,749) (2,553) $ 67,286 $ 62,416 Redeemable non-controlling interest, held by related party (12,651) (16,482) Net effect of non-controlling interests $ 54,635 $ 45,934 Redeemable non-controlling interests held by related party Redeemable non-controlling interests 2020 2019 2020 2019 Opening balance $ 305,863 $ 307,622 $ 25,913 $ 33,364 Net effect from operations 12,651 16,482 (6,955) (9,006) Contributions, net of costs — — 3,717 3,403 Dividends and distributions declared (12,198) (18,241) (951) (1,848) Repurchase of non-controlling interest — — (865) — Closing balance $ 306,316 $ 305,863 $ 20,859 $ 25,9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1614</v>
      </c>
      <c r="C3" s="6" t="n">
        <v>62485</v>
      </c>
    </row>
    <row r="4">
      <c r="A4" s="4" t="inlineStr">
        <is>
          <t>Change in pension and other post-employment benefits, net of tax recovery of $6,881 and $2,735, respectively (note 10)</t>
        </is>
      </c>
      <c r="B4" s="5" t="n">
        <v>325644</v>
      </c>
      <c r="C4" s="5" t="n">
        <v>259144</v>
      </c>
    </row>
    <row r="5">
      <c r="A5" s="4" t="inlineStr">
        <is>
          <t>Fuel and natural gas in storage</t>
        </is>
      </c>
      <c r="B5" s="5" t="n">
        <v>30567</v>
      </c>
      <c r="C5" s="5" t="n">
        <v>30804</v>
      </c>
    </row>
    <row r="6">
      <c r="A6" s="4" t="inlineStr">
        <is>
          <t>Supplies and consumables inventory</t>
        </is>
      </c>
      <c r="B6" s="5" t="n">
        <v>104078</v>
      </c>
      <c r="C6" s="5" t="n">
        <v>60295</v>
      </c>
    </row>
    <row r="7">
      <c r="A7" s="4" t="inlineStr">
        <is>
          <t>Regulatory assets (note 7)</t>
        </is>
      </c>
      <c r="B7" s="5" t="n">
        <v>63042</v>
      </c>
      <c r="C7" s="5" t="n">
        <v>50213</v>
      </c>
    </row>
    <row r="8">
      <c r="A8" s="4" t="inlineStr">
        <is>
          <t>Prepaid expenses</t>
        </is>
      </c>
      <c r="B8" s="5" t="n">
        <v>49640</v>
      </c>
      <c r="C8" s="5" t="n">
        <v>29003</v>
      </c>
    </row>
    <row r="9">
      <c r="A9" s="4" t="inlineStr">
        <is>
          <t>Derivative instruments (note 24)</t>
        </is>
      </c>
      <c r="B9" s="5" t="n">
        <v>13106</v>
      </c>
      <c r="C9" s="5" t="n">
        <v>13483</v>
      </c>
    </row>
    <row r="10">
      <c r="A10" s="4" t="inlineStr">
        <is>
          <t>Other assets (note 11)</t>
        </is>
      </c>
      <c r="B10" s="5" t="n">
        <v>7266</v>
      </c>
      <c r="C10" s="5" t="n">
        <v>7764</v>
      </c>
    </row>
    <row r="11">
      <c r="A11" s="4" t="inlineStr">
        <is>
          <t>Assets, current, total</t>
        </is>
      </c>
      <c r="B11" s="5" t="n">
        <v>694957</v>
      </c>
      <c r="C11" s="5" t="n">
        <v>513191</v>
      </c>
    </row>
    <row r="12">
      <c r="A12" s="4" t="inlineStr">
        <is>
          <t>Property, plant and equipment, net (note 5)</t>
        </is>
      </c>
      <c r="B12" s="5" t="n">
        <v>8241838</v>
      </c>
      <c r="C12" s="5" t="n">
        <v>7240980</v>
      </c>
    </row>
    <row r="13">
      <c r="A13" s="4" t="inlineStr">
        <is>
          <t>Intangible assets, net (note 6)</t>
        </is>
      </c>
      <c r="B13" s="5" t="n">
        <v>114913</v>
      </c>
      <c r="C13" s="5" t="n">
        <v>47616</v>
      </c>
    </row>
    <row r="14">
      <c r="A14" s="4" t="inlineStr">
        <is>
          <t>Goodwill (note 6)</t>
        </is>
      </c>
      <c r="B14" s="5" t="n">
        <v>1208390</v>
      </c>
      <c r="C14" s="5" t="n">
        <v>1031696</v>
      </c>
    </row>
    <row r="15">
      <c r="A15" s="4" t="inlineStr">
        <is>
          <t>Regulatory assets (note 7)</t>
        </is>
      </c>
      <c r="B15" s="5" t="n">
        <v>782429</v>
      </c>
      <c r="C15" s="5" t="n">
        <v>509674</v>
      </c>
    </row>
    <row r="16">
      <c r="A16" s="3" t="inlineStr">
        <is>
          <t>Long-term investments</t>
        </is>
      </c>
    </row>
    <row r="17">
      <c r="A17" s="4" t="inlineStr">
        <is>
          <t>Investments carried at fair value</t>
        </is>
      </c>
      <c r="B17" s="5" t="n">
        <v>1837429</v>
      </c>
      <c r="C17" s="5" t="n">
        <v>1294147</v>
      </c>
    </row>
    <row r="18">
      <c r="A18" s="4" t="inlineStr">
        <is>
          <t>Other long-term investments</t>
        </is>
      </c>
      <c r="B18" s="5" t="n">
        <v>214583</v>
      </c>
      <c r="C18" s="5" t="n">
        <v>121968</v>
      </c>
    </row>
    <row r="19">
      <c r="A19" s="4" t="inlineStr">
        <is>
          <t>Derivative instruments</t>
        </is>
      </c>
      <c r="B19" s="5" t="n">
        <v>39001</v>
      </c>
      <c r="C19" s="5" t="n">
        <v>72221</v>
      </c>
    </row>
    <row r="20">
      <c r="A20" s="4" t="inlineStr">
        <is>
          <t>Deferred income taxes (note 18)</t>
        </is>
      </c>
      <c r="B20" s="5" t="n">
        <v>21880</v>
      </c>
      <c r="C20" s="5" t="n">
        <v>30585</v>
      </c>
    </row>
    <row r="21">
      <c r="A21" s="4" t="inlineStr">
        <is>
          <t>Other assets (note 11)</t>
        </is>
      </c>
      <c r="B21" s="5" t="n">
        <v>68486</v>
      </c>
      <c r="C21" s="5" t="n">
        <v>58708</v>
      </c>
    </row>
    <row r="22">
      <c r="A22" s="4" t="inlineStr">
        <is>
          <t>Assets</t>
        </is>
      </c>
      <c r="B22" s="5" t="n">
        <v>13223906</v>
      </c>
      <c r="C22" s="5" t="n">
        <v>10920786</v>
      </c>
    </row>
    <row r="23">
      <c r="A23" s="3" t="inlineStr">
        <is>
          <t>Current liabilities:</t>
        </is>
      </c>
    </row>
    <row r="24">
      <c r="A24" s="4" t="inlineStr">
        <is>
          <t>Accounts payable</t>
        </is>
      </c>
      <c r="B24" s="5" t="n">
        <v>192160</v>
      </c>
      <c r="C24" s="5" t="n">
        <v>150336</v>
      </c>
    </row>
    <row r="25">
      <c r="A25" s="4" t="inlineStr">
        <is>
          <t>Accrued liabilities</t>
        </is>
      </c>
      <c r="B25" s="5" t="n">
        <v>369530</v>
      </c>
      <c r="C25" s="5" t="n">
        <v>307952</v>
      </c>
    </row>
    <row r="26">
      <c r="A26" s="4" t="inlineStr">
        <is>
          <t>Dividends payable (note 15)</t>
        </is>
      </c>
      <c r="B26" s="5" t="n">
        <v>92720</v>
      </c>
      <c r="C26" s="5" t="n">
        <v>73945</v>
      </c>
    </row>
    <row r="27">
      <c r="A27" s="4" t="inlineStr">
        <is>
          <t>Regulatory liabilities (note 7)</t>
        </is>
      </c>
      <c r="B27" s="5" t="n">
        <v>38483</v>
      </c>
      <c r="C27" s="5" t="n">
        <v>41683</v>
      </c>
    </row>
    <row r="28">
      <c r="A28" s="4" t="inlineStr">
        <is>
          <t>Long-term debt (note 9)</t>
        </is>
      </c>
      <c r="B28" s="5" t="n">
        <v>139874</v>
      </c>
      <c r="C28" s="5" t="n">
        <v>225013</v>
      </c>
    </row>
    <row r="29">
      <c r="A29" s="4" t="inlineStr">
        <is>
          <t>Other long-term liabilities (note 12)</t>
        </is>
      </c>
      <c r="B29" s="5" t="n">
        <v>72505</v>
      </c>
      <c r="C29" s="5" t="n">
        <v>57939</v>
      </c>
    </row>
    <row r="30">
      <c r="A30" s="4" t="inlineStr">
        <is>
          <t>Derivative instruments (note 24)</t>
        </is>
      </c>
      <c r="B30" s="5" t="n">
        <v>41980</v>
      </c>
      <c r="C30" s="5" t="n">
        <v>5898</v>
      </c>
    </row>
    <row r="31">
      <c r="A31" s="4" t="inlineStr">
        <is>
          <t>Other liabilities</t>
        </is>
      </c>
      <c r="B31" s="5" t="n">
        <v>7901</v>
      </c>
      <c r="C31" s="5" t="n">
        <v>9300</v>
      </c>
    </row>
    <row r="32">
      <c r="A32" s="4" t="inlineStr">
        <is>
          <t>Liabilities, current, total</t>
        </is>
      </c>
      <c r="B32" s="5" t="n">
        <v>955153</v>
      </c>
      <c r="C32" s="5" t="n">
        <v>872066</v>
      </c>
    </row>
    <row r="33">
      <c r="A33" s="4" t="inlineStr">
        <is>
          <t>Long-term debt (note 9)</t>
        </is>
      </c>
      <c r="B33" s="5" t="n">
        <v>4398596</v>
      </c>
      <c r="C33" s="5" t="n">
        <v>3706855</v>
      </c>
    </row>
    <row r="34">
      <c r="A34" s="4" t="inlineStr">
        <is>
          <t>Regulatory liabilities (note 7)</t>
        </is>
      </c>
      <c r="B34" s="5" t="n">
        <v>563035</v>
      </c>
      <c r="C34" s="5" t="n">
        <v>565695</v>
      </c>
    </row>
    <row r="35">
      <c r="A35" s="4" t="inlineStr">
        <is>
          <t>Deferred income taxes (note 18)</t>
        </is>
      </c>
      <c r="B35" s="5" t="n">
        <v>568644</v>
      </c>
      <c r="C35" s="5" t="n">
        <v>491538</v>
      </c>
    </row>
    <row r="36">
      <c r="A36" s="4" t="inlineStr">
        <is>
          <t>Derivative instruments (note 24)</t>
        </is>
      </c>
      <c r="B36" s="5" t="n">
        <v>68430</v>
      </c>
      <c r="C36" s="5" t="n">
        <v>78766</v>
      </c>
    </row>
    <row r="37">
      <c r="A37" s="4" t="inlineStr">
        <is>
          <t>Pension and other post-employment benefits obligation (note 10)</t>
        </is>
      </c>
      <c r="B37" s="5" t="n">
        <v>341502</v>
      </c>
      <c r="C37" s="5" t="n">
        <v>224094</v>
      </c>
    </row>
    <row r="38">
      <c r="A38" s="4" t="inlineStr">
        <is>
          <t>Other long-term liabilities (note 12)</t>
        </is>
      </c>
      <c r="B38" s="5" t="n">
        <v>339181</v>
      </c>
      <c r="C38" s="5" t="n">
        <v>243401</v>
      </c>
    </row>
    <row r="39">
      <c r="A39" s="4" t="inlineStr">
        <is>
          <t>Liabilities</t>
        </is>
      </c>
      <c r="B39" s="5" t="n">
        <v>7234541</v>
      </c>
      <c r="C39" s="5" t="n">
        <v>6182415</v>
      </c>
    </row>
    <row r="40">
      <c r="A40" s="3" t="inlineStr">
        <is>
          <t>Redeemable non-controlling interests</t>
        </is>
      </c>
    </row>
    <row r="41">
      <c r="A41" s="4" t="inlineStr">
        <is>
          <t>Redeemable non-controlling interest, held by related party (note 16(b))</t>
        </is>
      </c>
      <c r="B41" s="5" t="n">
        <v>306316</v>
      </c>
      <c r="C41" s="5" t="n">
        <v>305863</v>
      </c>
    </row>
    <row r="42">
      <c r="A42" s="4" t="inlineStr">
        <is>
          <t>Redeemable non-controlling interests</t>
        </is>
      </c>
      <c r="B42" s="5" t="n">
        <v>20859</v>
      </c>
      <c r="C42" s="5" t="n">
        <v>25913</v>
      </c>
    </row>
    <row r="43">
      <c r="A43" s="4" t="inlineStr">
        <is>
          <t>Redeemable non-controlling interests, total</t>
        </is>
      </c>
      <c r="B43" s="5" t="n">
        <v>327175</v>
      </c>
      <c r="C43" s="5" t="n">
        <v>331776</v>
      </c>
    </row>
    <row r="44">
      <c r="A44" s="3" t="inlineStr">
        <is>
          <t>Equity:</t>
        </is>
      </c>
    </row>
    <row r="45">
      <c r="A45" s="4" t="inlineStr">
        <is>
          <t>Preferred shares</t>
        </is>
      </c>
      <c r="B45" s="5" t="n">
        <v>184299</v>
      </c>
      <c r="C45" s="5" t="n">
        <v>184299</v>
      </c>
    </row>
    <row r="46">
      <c r="A46" s="4" t="inlineStr">
        <is>
          <t>Common shares</t>
        </is>
      </c>
      <c r="B46" s="5" t="n">
        <v>4935304</v>
      </c>
      <c r="C46" s="5" t="n">
        <v>4017044</v>
      </c>
    </row>
    <row r="47">
      <c r="A47" s="4" t="inlineStr">
        <is>
          <t>Additional paid-in capital</t>
        </is>
      </c>
      <c r="B47" s="5" t="n">
        <v>60729</v>
      </c>
      <c r="C47" s="5" t="n">
        <v>50579</v>
      </c>
    </row>
    <row r="48">
      <c r="A48" s="4" t="inlineStr">
        <is>
          <t>Retained earnings (deficit)</t>
        </is>
      </c>
      <c r="B48" s="5" t="n">
        <v>45753</v>
      </c>
      <c r="C48" s="5" t="n">
        <v>-367107</v>
      </c>
    </row>
    <row r="49">
      <c r="A49" s="4" t="inlineStr">
        <is>
          <t>Accumulated other comprehensive loss (“AOCI”) (note 14)</t>
        </is>
      </c>
      <c r="B49" s="5" t="n">
        <v>-22507</v>
      </c>
      <c r="C49" s="5" t="n">
        <v>-9761</v>
      </c>
    </row>
    <row r="50">
      <c r="A50" s="4" t="inlineStr">
        <is>
          <t>Total equity attributable to shareholders of Algonquin Power &amp; Utilities Corp.</t>
        </is>
      </c>
      <c r="B50" s="5" t="n">
        <v>5203578</v>
      </c>
      <c r="C50" s="5" t="n">
        <v>3875054</v>
      </c>
    </row>
    <row r="51">
      <c r="A51" s="4" t="inlineStr">
        <is>
          <t>Non-controlling interests</t>
        </is>
      </c>
      <c r="B51" s="5" t="n">
        <v>399487</v>
      </c>
      <c r="C51" s="5" t="n">
        <v>457834</v>
      </c>
    </row>
    <row r="52">
      <c r="A52" s="4" t="inlineStr">
        <is>
          <t>Non-controlling interest, held by related party (note 16(c))</t>
        </is>
      </c>
      <c r="B52" s="5" t="n">
        <v>59125</v>
      </c>
      <c r="C52" s="5" t="n">
        <v>73707</v>
      </c>
    </row>
    <row r="53">
      <c r="A53" s="4" t="inlineStr">
        <is>
          <t>Non-controlling interests, total</t>
        </is>
      </c>
      <c r="B53" s="5" t="n">
        <v>458612</v>
      </c>
      <c r="C53" s="5" t="n">
        <v>531541</v>
      </c>
    </row>
    <row r="54">
      <c r="A54" s="4" t="inlineStr">
        <is>
          <t>Total equity</t>
        </is>
      </c>
      <c r="B54" s="5" t="n">
        <v>5662190</v>
      </c>
      <c r="C54" s="5" t="n">
        <v>4406595</v>
      </c>
    </row>
    <row r="55">
      <c r="A55" s="4" t="inlineStr">
        <is>
          <t>Commitments and contingencies (note 22)</t>
        </is>
      </c>
      <c r="B55" s="4" t="inlineStr">
        <is>
          <t xml:space="preserve"> </t>
        </is>
      </c>
      <c r="C55" s="4" t="inlineStr">
        <is>
          <t xml:space="preserve"> </t>
        </is>
      </c>
    </row>
    <row r="56">
      <c r="A56" s="4" t="inlineStr">
        <is>
          <t>Liabilities and equity, total</t>
        </is>
      </c>
      <c r="B56" s="6" t="n">
        <v>13223906</v>
      </c>
      <c r="C56" s="6" t="n">
        <v>10920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differences are as follows: 2020 2019 Expected income tax expense at Canadian statutory rate $ 209,989 $ 147,093 Increase (decrease) resulting from: Effect of differences in tax rates on transactions in and within foreign jurisdictions and change in tax rates (27,082) (27,703) Adjustments from investments carried at fair value (87,058) (60,730) Non-controlling interests share of income 18,243 16,991 Non-deductible acquisition costs 3,223 2,500 Tax credits (40,185) (9,332) Adjustment relating to prior periods (4,228) (1,240) Amortization and settlement of excess deferred income tax (12,392) (2,554) Other 4,073 5,092 Income tax expense $ 64,583 $ 70,117 </t>
        </is>
      </c>
    </row>
    <row r="5">
      <c r="A5" s="4" t="inlineStr">
        <is>
          <t>Income (Loss) Before Taxes</t>
        </is>
      </c>
      <c r="B5" s="4" t="inlineStr">
        <is>
          <t xml:space="preserve">For the years ended December 31, 2020 and 2019, earnings before income taxes consist of the following: 2020 2019 Canada (1) $ 626,980 $ 351,908 U.S. 165,431 203,159 $ 792,411 $ 555,067 </t>
        </is>
      </c>
    </row>
    <row r="6">
      <c r="A6" s="4" t="inlineStr">
        <is>
          <t>Income Tax Expenses (Recovery) Attributable to Income (Loss)</t>
        </is>
      </c>
      <c r="B6" s="4" t="inlineStr">
        <is>
          <t>Income tax expense (recovery) attributable to income (loss) consists of: Current Deferred Total Year ended December 31, 2020 Canada $ 6,336 $ 61,440 $ 67,776 United States (1,448) (1,745) (3,193) $ 4,888 $ 59,695 $ 64,583 Year ended December 31, 2019 Canada $ 6,695 $ 17,607 $ 24,302 United States 9,736 36,079 45,815 $ 16,431 $ 53,686 $ 70,117 18. Income taxes (continued)</t>
        </is>
      </c>
    </row>
    <row r="7">
      <c r="A7" s="4" t="inlineStr">
        <is>
          <t>Tax Effect of Temporary Difference Between Assets and Liability</t>
        </is>
      </c>
      <c r="B7" s="4" t="inlineStr">
        <is>
          <t>The tax effect of temporary differences between the financial statement carrying amounts of assets and liabilities and their respective tax bases that give rise to significant portions of the deferred tax assets and deferred tax liabilities as of December 31, 2020 and 2019 are presented below: 2020 2019 Deferred tax assets: Non-capital loss, investment tax credits, currently non-deductible interest expenses, and financing costs $ 531,353 $ 382,448 Pension and OPEB 66,826 54,113 Environmental obligation 16,145 15,541 Regulatory liabilities 168,054 160,200 Other 65,787 59,103 Total deferred income tax assets $ 848,165 $ 671,405 Less: valuation allowance (29,824) (29,447) Total deferred tax assets $ 818,341 $ 641,958 Deferred tax liabilities: Property, plant and equipment $ 733,211 $ 707,185 Outside basis differentials 406,429 235,063 Regulatory accounts 212,937 145,852 Other 12,528 14,811 Total deferred tax liabilities $ 1,365,105 $ 1,102,911 Net deferred tax liabilities $ (546,764) $ (460,953) Consolidated balance sheets classification: Deferred tax assets $ 21,880 $ 30,585 Deferred tax liabilities (568,644) (491,538) Net deferred tax liabilities $ (546,764) $ (460,953)</t>
        </is>
      </c>
    </row>
    <row r="8">
      <c r="A8" s="4" t="inlineStr">
        <is>
          <t>Non Capital Losses Carry Forwards</t>
        </is>
      </c>
      <c r="B8" s="4" t="inlineStr">
        <is>
          <t xml:space="preserve">As of December 31, 2020, the Company had non-capital losses carried forward and tax credits available to reduce future years' taxable income, which expire as follows: Non-capital loss carryforward and credits 2021-2026 2027+ Total Canada $ 58 $ 552,506 $ 552,564 US 13,427 912,589 926,016 Total non-capital loss carryforward $ 13,485 $ 1,465,095 $ 1,478,580 Tax credits $ 3,624 $ 72,849 $ 76,4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12 Months Ended</t>
        </is>
      </c>
    </row>
    <row r="2">
      <c r="B2" s="2" t="inlineStr">
        <is>
          <t>Dec. 31, 2020</t>
        </is>
      </c>
    </row>
    <row r="3">
      <c r="A3" s="3" t="inlineStr">
        <is>
          <t>Other Income and Expenses [Abstract]</t>
        </is>
      </c>
    </row>
    <row r="4">
      <c r="A4" s="4" t="inlineStr">
        <is>
          <t>Schedule of Other Net Losses</t>
        </is>
      </c>
      <c r="B4" s="4" t="inlineStr">
        <is>
          <t>Other net losses consist of the following: 2020 2019 Acquisition and transition-related costs $ 14,104 $ 11,609 Tax reform (a) 11,728 — Management succession and executive retirement (b) 12,639 — Other (c) 22,840 15,085 $ 61,311 $ 26,694 (a) Tax reform As a result of the Tax Cuts and Jobs Act enacted in 2017, regulators in the states where the Regulated Services Group operates contemplated the rate making implications of federal tax rates from the legacy 35% tax rate and the new 21% federal statutory income tax rate effective January 2018. On July 1, 2020, the Company received an order from the Public Service Commission of the State of Missouri that requires Empire to refund to customers over five years the revenue requirement collected at the higher tax rate between January 1, 2018 and August 31, 2018 before new rates came into effect. Therefore, an accounting loss was recognized for $11,728 in 2020. (b) Management succession and executive retirement The Company announced succession plans for the role of CEO, and the retirements of the CFO and Vice Chair. As part of the Retirement Agreements, the Company recorded $12,639, for the year ended December 31, 2020, of expenses in relation to these executives’ share-based compensation agreements (note 13(c)(i)). (c) Oth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per share (Tables)</t>
        </is>
      </c>
      <c r="B1" s="2" t="inlineStr">
        <is>
          <t>12 Months Ended</t>
        </is>
      </c>
    </row>
    <row r="2">
      <c r="B2" s="2" t="inlineStr">
        <is>
          <t>Dec. 31, 2020</t>
        </is>
      </c>
    </row>
    <row r="3">
      <c r="A3" s="3" t="inlineStr">
        <is>
          <t>Earnings Per Share, Basic and Diluted [Abstract]</t>
        </is>
      </c>
    </row>
    <row r="4">
      <c r="A4" s="4" t="inlineStr">
        <is>
          <t>Reconciliation of Net Income and Weighted Average Shares Used in Computation of Basic and Diluted Earnings per Share</t>
        </is>
      </c>
      <c r="B4" s="4" t="inlineStr">
        <is>
          <t xml:space="preserve">The reconciliation of the net earnings and the weighted average shares used in the computation of basic and diluted earnings per share are as follows: 2020 2019 Net earnings attributable to shareholders of AQN $ 782,463 $ 530,884 Series A preferred shares dividend 4,611 4,666 Series D preferred shares dividend 3,790 3,820 Net earnings attributable to common shareholders of AQN – basic and diluted $ 774,062 $ 522,398 Weighted average number of shares Basic 559,633,275 499,910,876 Effect of dilutive securities 4,740,561 4,828,678 Diluted 564,373,836 504,739,5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Results of Operations and Assets for Segments</t>
        </is>
      </c>
      <c r="B4" s="4" t="inlineStr">
        <is>
          <t xml:space="preserve"> Year ended December 31, 2020 Regulated Services Group Renewable Energy Group Corporate Total Revenue (1)(2) $ 1,405,136 $ 270,398 $ 1,524 $ 1,677,058 Fuel, power and water purchased 384,363 16,645 — 401,008 Net revenue 1,020,773 253,753 1,524 1,276,050 Operating expenses 445,459 74,981 12 520,452 Administrative expenses 34,141 24,719 630 59,490 Depreciation and amortization 219,089 92,890 2,144 314,123 Gain on foreign exchange — — (2,108) (2,108) Operating income 322,084 61,163 846 384,093 Interest expense (99,161) (52,656) (30,117) (181,934) Income from long-term investments 7,753 96,652 560,266 664,671 Other (40,128) (6,537) (27,754) (74,419) Earnings before income taxes $ 190,548 $ 98,622 $ 503,241 $ 792,411 Property, plant and equipment $ 5,757,532 $ 2,451,706 $ 32,600 $ 8,241,838 Investments carried at fair value — 1,837,429 — 1,837,429 Equity-method investees 74,673 111,779 — 186,452 Total assets 8,528,172 4,589,521 106,213 13,223,906 Capital expenditures $ 690,792 $ 80,746 $ 14,492 $ 786,030 (1) Renewable Energy Group revenue includes $28,586 related to net hedging gains from energy derivative contracts and availability credits for the year ended December 31, 2020 that do not represent revenue recognized from contracts with customers. (2) Regulated Services Group revenue includes $24,928 related to alternative revenue programs for the year ended December 31, 2020 that do not represent revenue recognized from contracts with customers. 21. Segmented information (continued) Year ended December 31, 2019 Regulated Services Group Renewable Energy Group Corporate Total Revenue (1)(2) $ 1,368,411 $ 256,510 $ 1,471 $ 1,626,392 Fuel and power purchased 426,046 17,258 — 443,304 Net revenue 942,365 239,252 1,471 1,183,088 Operating expenses 397,092 74,676 221 471,989 Administrative expenses 36,667 19,366 769 56,802 Depreciation and amortization 194,766 88,557 981 284,304 Loss on foreign exchange — — 3,146 3,146 Operating income 313,840 56,653 (3,646) 366,847 Interest expense (101,518) (61,039) (18,931) (181,488) Income from long-term investments 9,334 104,025 284,262 397,621 Other (32,297) 15,951 (11,567) (27,913) Earnings before income taxes $ 189,359 $ 115,590 $ 250,118 $ 555,067 Property, plant and equipment $ 4,763,689 $ 2,444,382 $ 32,909 $ 7,240,980 Investments carried at fair value 27,072 1,267,075 — 1,294,147 Equity-method investees 29,827 52,284 — 82,111 Total assets 6,825,379 4,014,067 81,340 10,920,786 Capital expenditures $ 478,936 $ 102,396 $ — $ 581,332 (1) Renewable Energy Group revenue includes $22,282 related to net hedging gains from energy derivative contracts for the year ended December 31, 2019 that do not represent revenue recognized from contracts with customers. (2) Regulated Services Group revenue includes $(4,405) related to alternative revenue programs for the year ended December 31, 2019 that do not represent revenue recognized from contracts with customers.</t>
        </is>
      </c>
    </row>
    <row r="5">
      <c r="A5" s="4" t="inlineStr">
        <is>
          <t>Information on Operations by Geographic Area</t>
        </is>
      </c>
      <c r="B5" s="4" t="inlineStr">
        <is>
          <t xml:space="preserve">Information on operations by geographic area is as follows: 2020 2019 Revenue United States $ 1,475,087 $ 1,537,695 Canada 153,569 88,697 Other regions 48,402 — $ 1,677,058 $ 1,626,392 Property, plant and equipment United States $ 6,666,015 $ 6,488,964 Canada 884,195 752,016 Other regions 691,628 — $ 8,241,838 $ 7,240,980 Intangible assets United States $ 24,825 $ 23,821 Canada 23,123 23,795 Other regions 66,965 — $ 114,913 $ 47,6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Estimates of Future Commitments</t>
        </is>
      </c>
      <c r="B4" s="4" t="inlineStr">
        <is>
          <t>Detailed below are estimates of future commitments under these arrangements: Year 1 Year 2 Year 3 Year 4 Year 5 Thereafter Total Power purchase (i) $ 45,083 $ 27,310 $ 26,178 $ 26,236 $ 26,472 $ 167,380 $ 318,659 Gas supply and service agreements (ii) 89,034 62,781 48,427 42,174 37,699 144,885 425,000 Service agreements 56,828 46,817 50,223 48,671 45,766 248,540 496,845 Capital projects 654,399 — — — — — 654,399 Land easements 6,747 6,783 6,874 6,958 7,036 194,995 229,393 Total $ 852,091 $ 143,691 $ 131,702 $ 124,039 $ 116,973 $ 755,800 $ 2,124,296 (i) Power purchase: AQN’s electric distribution facilities have commitments to purchase physical quantities of power for load serving requirements. The commitment amounts included in the table above are based on market prices as of December 31, 2020. However, the effects of purchased power unit cost adjustments are mitigated through a purchased power rate-adjustment mechanism. (ii)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12 Months Ended</t>
        </is>
      </c>
    </row>
    <row r="2">
      <c r="B2" s="2" t="inlineStr">
        <is>
          <t>Dec. 31, 2020</t>
        </is>
      </c>
    </row>
    <row r="3">
      <c r="A3" s="3" t="inlineStr">
        <is>
          <t>Disclosure Changes In Non Cash Operating Items [Abstract]</t>
        </is>
      </c>
    </row>
    <row r="4">
      <c r="A4" s="4" t="inlineStr">
        <is>
          <t>Changes in Non-Cash Operating Items</t>
        </is>
      </c>
      <c r="B4" s="4" t="inlineStr">
        <is>
          <t xml:space="preserve">The changes in non-cash operating items consist of the following: 2020 2019 Accounts receivable $ (52,778) $ (20,857) Fuel and natural gas in storage 237 13,985 Supplies and consumables inventory 1,058 (6,028) Income taxes recoverable (3,440) 17,796 Prepaid expenses (15,411) (7,501) Accounts payable 40,885 63,854 Accrued liabilities (29,150) 8,872 Current income tax liability 3,818 (5,016) Asset retirements and environmental obligations 3,562 (2,494) Net regulatory assets and liabilities (26,260) (2,308) $ (77,479) $ 60,3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December 31, 2020 Carrying Fair Level 1 Level 2 Level 3 Long-term investments carried at fair value $ 1,837,429 $ 1,837,429 $ 1,706,900 $ 20,015 $ 110,514 Development loans and other receivables 23,804 31,088 — 31,088 — Derivative instruments: Energy contracts designated as a cash flow hedge 51,525 51,525 — — 51,525 Energy contracts not designated as cash flow hedge 388 388 — — 388 Commodity contracts for regulated operations 194 194 — 194 — Total derivative instruments 52,107 52,107 — 194 51,913 Total financial assets $ 1,913,340 $ 1,920,624 $ 1,706,900 $ 51,297 $ 162,427 Long-term debt $ 4,538,470 $ 5,140,059 $ 2,316,586 $ 2,823,473 $ — Notes payable to related party 30,493 30,493 — 30,493 — Convertible debentures 295 623 623 — — Preferred shares, Series C 13,698 15,565 — 15,565 — Derivative instruments: Energy contracts designated as a cash flow hedge 5,597 5,597 — — 5,597 Energy contracts not designated as a cash flow hedge 332 332 — — 332 Cross-currency swap designated as a net investment hedge 84,543 84,543 — 84,543 — Interest rate swaps designated as a hedge 19,324 19,324 — 19,324 — Commodity contracts for regulated operations 614 614 — 614 — Total derivative instruments 110,410 110,410 — 104,481 5,929 Total financial liabilities $ 4,693,366 $ 5,297,150 $ 2,317,209 $ 2,974,012 $ 5,929 24. Financial instruments (continued) (a) Fair value of financial instruments (continued) December 31, 2019 Carrying Fair Level 1 Level 2 Level 3 Long-term investment carried at fair value $ 1,294,147 $ 1,294,147 $ 1,178,581 $ 27,072 $ 88,494 Development loans and other receivables 37,050 37,984 — 37,984 — Derivative instruments: Energy contracts designated as a cash flow hedge 65,304 65,304 — — 65,304 Energy contracts not designated as a cash flow hedge 20,384 20,384 — — 20,384 Commodity contracts for regulatory operations 16 16 — 16 — Total derivative instruments 85,704 85,704 — 16 85,688 Total financial assets $ 1,416,901 $ 1,417,835 $ 1,178,581 $ 65,072 $ 174,182 Long-term debt $ 3,931,868 $ 4,284,068 $ 1,495,153 $ 2,788,915 $ — Convertible debentures 342 623 623 — — Preferred shares, Series C 13,793 15,120 — 15,120 — Derivative instruments: Energy contracts designated as a cash flow hedge 789 789 — — 789 Energy contracts not designated as a cash flow hedge 38 38 — — 38 Cross-currency swap designated as a net investment hedge 81,765 81,765 — 81,765 — Commodity contracts for regulated operations 2,072 2,072 — 2,072 — Total derivative instruments 84,664 84,664 — 83,837 827 Total financial liabilities $ 4,030,667 $ 4,384,475 $ 1,495,776 $ 2,887,872 $ 827 </t>
        </is>
      </c>
    </row>
    <row r="5">
      <c r="A5" s="4" t="inlineStr">
        <is>
          <t>Summary of Commodity Volumes Associated with Derivative Contracts</t>
        </is>
      </c>
      <c r="B5" s="4" t="inlineStr">
        <is>
          <t xml:space="preserve">The following are commodity volumes, in dekatherms (“dths”), associated with the above derivative contracts: 2020 Financial contracts: Swaps 1,830,852 Options 479,692 Forward contracts 1,500,000 3,810,544 </t>
        </is>
      </c>
    </row>
    <row r="6">
      <c r="A6" s="4" t="inlineStr">
        <is>
          <t>Impact of Change in Fair Value of Natural Gas Derivative Contracts</t>
        </is>
      </c>
      <c r="B6" s="4" t="inlineStr">
        <is>
          <t xml:space="preserve">The following table presents the impact of the change in the fair value of the Company’s natural gas derivative contracts on the consolidated balance sheets: 2020 2019 Regulatory assets: Swap contracts $ 228 $ 28 Option contracts 50 38 Forward contracts $ 693 $ 1,830 Regulatory liabilities: Swap contracts $ 271 $ 743 Option contracts $ 76 $ — </t>
        </is>
      </c>
    </row>
    <row r="7">
      <c r="A7" s="4" t="inlineStr">
        <is>
          <t>Long-Term Energy Derivative Contracts</t>
        </is>
      </c>
      <c r="B7" s="4" t="inlineStr">
        <is>
          <t>The Company reduces the price risk on the expected future sale of power generation at Sandy Ridge, Senate and Minonk Wind Facilities and the Shady Oaks II development project by entering into the following long-term energy derivative contracts. Notional quantity Expiry Receive average Pay floating price 2,479,234 December 2031 $23.50 NI HUB 642,280 December 2028 $34.02 PJM Western HUB 2,953,751 December 2027 $24.76 NI HUB 2,330,995 December 2027 $36.46 ERCOT North HUB</t>
        </is>
      </c>
    </row>
    <row r="8">
      <c r="A8" s="4" t="inlineStr">
        <is>
          <t>Derivative Financial Instruments Designated as Cash Flow Hedge, Effect on Consolidated Statement of Operations</t>
        </is>
      </c>
      <c r="B8" s="4" t="inlineStr">
        <is>
          <t xml:space="preserve">The following table summarizes OCI attributable to derivative financial instruments designated as a cash flow hedge: 2020 2019 Effective portion of cash flow hedge $ (13,418) $ 19,177 Amortization of cash flow hedge (1,248) (33) Amounts reclassified from AOCI (9,616) (8,564) OCI attributable to shareholders of AQN $ (24,282) $ 10,580 </t>
        </is>
      </c>
    </row>
    <row r="9">
      <c r="A9" s="4" t="inlineStr">
        <is>
          <t>Effects on Statement of Operations of Derivative Financial Instruments Not Designated as Hedges</t>
        </is>
      </c>
      <c r="B9" s="4" t="inlineStr">
        <is>
          <t xml:space="preserve">The effects on the consolidated statements of operations of derivative financial instruments not designated as hedges consist of the following: 2020 2019 Change in unrealized gain (loss) on derivative financial instruments: Energy derivative contracts $ (901) $ 530 Currency forward contract — (904) Total change in unrealized gain (loss) on derivative financial instruments $ (901) $ (374) Realized gain (loss) on derivative financial instruments: Energy derivative contracts (1,145) (227) Currency forward contract 2,363 147 Total realized gain (loss) on derivative financial instruments $ 1,218 $ (80) Gain (loss) on derivative financial instruments not accounted for as hedges 317 (454) Amortization of AOCI gains frozen as a result of hedge dedesignation 3,009 15,810 $ 3,326 $ 15,356 Amounts recognized in the consolidated statements of operations consist of: Gain on derivative financial instruments $ 964 $ 16,113 Gain (loss) on foreign exchange 2,362 (757) $ 3,326 $ 15,356 </t>
        </is>
      </c>
    </row>
    <row r="10">
      <c r="A10" s="4" t="inlineStr">
        <is>
          <t>Maximum Credit Risk Exposure for Financial Instruments</t>
        </is>
      </c>
      <c r="B10" s="4" t="inlineStr">
        <is>
          <t xml:space="preserve">As of December 31, 2020, the Company’s maximum exposure to credit risk for these financial instruments was as follows: 2020 Cash and cash equivalents and restricted cash $ 130,018 Accounts receivable 355,151 Allowance for doubtful accounts (29,506) Notes receivable 23,804 $ 479,467 </t>
        </is>
      </c>
    </row>
    <row r="11">
      <c r="A11" s="4" t="inlineStr">
        <is>
          <t>Liabilities Maturity Profile</t>
        </is>
      </c>
      <c r="B11" s="4" t="inlineStr">
        <is>
          <t xml:space="preserve">The Company’s liabilities mature as follows: Due less Due 2 to 3 Due 4 to 5 Due after Total Long-term debt obligations $ 334,352 $ 821,535 $ 285,600 $ 3,092,544 $ 4,534,031 Interest on long-term debt 195,876 337,199 267,112 1,084,022 1,884,209 Purchase obligations 561,690 — — — 561,690 Environmental obligation 16,955 26,409 1,251 21,518 66,133 Advances in aid of construction 1,236 — — 78,628 79,864 Derivative financial instruments: Cross-currency swap 37,338 29,999 19,875 (2,670) 84,542 Interest rate swaps 2,725 4,346 4,369 7,885 19,325 Energy derivative and commodity contracts 1,917 (233) 919 3,940 6,543 Other obligations 79,219 6,601 5,232 125,209 216,261 Total obligations $ 1,231,308 $ 1,225,856 $ 584,358 $ 4,411,076 $ 7,452,5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s to the Consolidated Financial Statements Notes to the Consolidated Financial Statements - Narrative (Details)</t>
        </is>
      </c>
      <c r="B1" s="2" t="inlineStr">
        <is>
          <t>12 Months Ended</t>
        </is>
      </c>
    </row>
    <row r="2">
      <c r="B2" s="2" t="inlineStr">
        <is>
          <t>Dec. 31, 2020businessUnit</t>
        </is>
      </c>
    </row>
    <row r="3">
      <c r="A3" s="3" t="inlineStr">
        <is>
          <t>Organization, Consolidation and Presentation of Financial Statements [Abstract]</t>
        </is>
      </c>
    </row>
    <row r="4">
      <c r="A4" s="4" t="inlineStr">
        <is>
          <t>Number of business uni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ignificant accounting policies - Additional Information (Detail) $ in Thousands</t>
        </is>
      </c>
      <c r="B1" s="2" t="inlineStr">
        <is>
          <t>12 Months Ended</t>
        </is>
      </c>
    </row>
    <row r="2">
      <c r="B2" s="2" t="inlineStr">
        <is>
          <t>Dec. 31, 2020USD ($)waterUtilityfacility</t>
        </is>
      </c>
      <c r="C2" s="2" t="inlineStr">
        <is>
          <t>Dec. 31, 2019USD ($)</t>
        </is>
      </c>
    </row>
    <row r="3">
      <c r="A3" s="3" t="inlineStr">
        <is>
          <t>Significant Accounting Policies [Line Items]</t>
        </is>
      </c>
    </row>
    <row r="4">
      <c r="A4" s="4" t="inlineStr">
        <is>
          <t>Number of electric generating facilities | facility</t>
        </is>
      </c>
      <c r="B4" s="5" t="n">
        <v>3</v>
      </c>
    </row>
    <row r="5">
      <c r="A5" s="4" t="inlineStr">
        <is>
          <t>Number of power generating facilities | facility</t>
        </is>
      </c>
      <c r="B5" s="5" t="n">
        <v>2</v>
      </c>
    </row>
    <row r="6">
      <c r="A6" s="4" t="inlineStr">
        <is>
          <t>Number of water pipeline projects | waterUtility</t>
        </is>
      </c>
      <c r="B6" s="5" t="n">
        <v>1</v>
      </c>
    </row>
    <row r="7">
      <c r="A7" s="4" t="inlineStr">
        <is>
          <t>Generating assets of Long Sault</t>
        </is>
      </c>
      <c r="B7" s="6" t="n">
        <v>13223906</v>
      </c>
      <c r="C7" s="6" t="n">
        <v>10920786</v>
      </c>
    </row>
    <row r="8">
      <c r="A8" s="4" t="inlineStr">
        <is>
          <t>Long-term debt of Long Sault</t>
        </is>
      </c>
      <c r="B8" s="5" t="n">
        <v>7234541</v>
      </c>
      <c r="C8" s="5" t="n">
        <v>6182415</v>
      </c>
    </row>
    <row r="9">
      <c r="A9" s="4" t="inlineStr">
        <is>
          <t>Non-regulated energy sales</t>
        </is>
      </c>
      <c r="B9" s="5" t="n">
        <v>1677058</v>
      </c>
      <c r="C9" s="5" t="n">
        <v>1626392</v>
      </c>
    </row>
    <row r="10">
      <c r="A10" s="4" t="inlineStr">
        <is>
          <t>Interest expense on long-term debt and others</t>
        </is>
      </c>
      <c r="B10" s="5" t="n">
        <v>181934</v>
      </c>
      <c r="C10" s="5" t="n">
        <v>181488</v>
      </c>
    </row>
    <row r="11">
      <c r="A11" s="4" t="inlineStr">
        <is>
          <t>Long Sault and Saint-Damase Wind Powered Generating Facility | Primary Beneficiary | Power plant</t>
        </is>
      </c>
    </row>
    <row r="12">
      <c r="A12" s="3" t="inlineStr">
        <is>
          <t>Significant Accounting Policies [Line Items]</t>
        </is>
      </c>
    </row>
    <row r="13">
      <c r="A13" s="4" t="inlineStr">
        <is>
          <t>Generating assets of Long Sault</t>
        </is>
      </c>
      <c r="B13" s="5" t="n">
        <v>59521</v>
      </c>
      <c r="C13" s="5" t="n">
        <v>60230</v>
      </c>
    </row>
    <row r="14">
      <c r="A14" s="4" t="inlineStr">
        <is>
          <t>Long-term debt of Long Sault</t>
        </is>
      </c>
      <c r="B14" s="5" t="n">
        <v>20328</v>
      </c>
      <c r="C14" s="5" t="n">
        <v>21754</v>
      </c>
    </row>
    <row r="15">
      <c r="A15" s="4" t="inlineStr">
        <is>
          <t>Operating expenses and amortization</t>
        </is>
      </c>
      <c r="B15" s="5" t="n">
        <v>5400</v>
      </c>
      <c r="C15" s="5" t="n">
        <v>4930</v>
      </c>
    </row>
    <row r="16">
      <c r="A16" s="4" t="inlineStr">
        <is>
          <t>Interest expense on long-term debt and others</t>
        </is>
      </c>
      <c r="B16" s="6" t="n">
        <v>2119</v>
      </c>
      <c r="C16" s="5" t="n">
        <v>2340</v>
      </c>
    </row>
    <row r="17">
      <c r="A17" s="4" t="inlineStr">
        <is>
          <t>Minimum</t>
        </is>
      </c>
    </row>
    <row r="18">
      <c r="A18" s="3" t="inlineStr">
        <is>
          <t>Significant Accounting Policies [Line Items]</t>
        </is>
      </c>
    </row>
    <row r="19">
      <c r="A19" s="4" t="inlineStr">
        <is>
          <t>Ownership interest in commonly owned facilities</t>
        </is>
      </c>
      <c r="B19" s="4" t="inlineStr">
        <is>
          <t>7.52%</t>
        </is>
      </c>
    </row>
    <row r="20">
      <c r="A20" s="4" t="inlineStr">
        <is>
          <t>Lease renewal term</t>
        </is>
      </c>
      <c r="B20" s="4" t="inlineStr">
        <is>
          <t>1 year</t>
        </is>
      </c>
    </row>
    <row r="21">
      <c r="A21" s="4" t="inlineStr">
        <is>
          <t>Maximum</t>
        </is>
      </c>
    </row>
    <row r="22">
      <c r="A22" s="3" t="inlineStr">
        <is>
          <t>Significant Accounting Policies [Line Items]</t>
        </is>
      </c>
    </row>
    <row r="23">
      <c r="A23" s="4" t="inlineStr">
        <is>
          <t>Ownership interest in commonly owned facilities</t>
        </is>
      </c>
      <c r="B23" s="4" t="inlineStr">
        <is>
          <t>60.00%</t>
        </is>
      </c>
    </row>
    <row r="24">
      <c r="A24" s="4" t="inlineStr">
        <is>
          <t>Lease renewal term</t>
        </is>
      </c>
      <c r="B24" s="4" t="inlineStr">
        <is>
          <t>5 years</t>
        </is>
      </c>
    </row>
    <row r="25">
      <c r="A25" s="4" t="inlineStr">
        <is>
          <t>Power sales contracts | Minimum</t>
        </is>
      </c>
    </row>
    <row r="26">
      <c r="A26" s="3" t="inlineStr">
        <is>
          <t>Significant Accounting Policies [Line Items]</t>
        </is>
      </c>
    </row>
    <row r="27">
      <c r="A27" s="4" t="inlineStr">
        <is>
          <t>Intangible asset, useful life</t>
        </is>
      </c>
      <c r="B27" s="4" t="inlineStr">
        <is>
          <t>6 years</t>
        </is>
      </c>
    </row>
    <row r="28">
      <c r="A28" s="4" t="inlineStr">
        <is>
          <t>Power sales contracts | Maximum</t>
        </is>
      </c>
    </row>
    <row r="29">
      <c r="A29" s="3" t="inlineStr">
        <is>
          <t>Significant Accounting Policies [Line Items]</t>
        </is>
      </c>
    </row>
    <row r="30">
      <c r="A30" s="4" t="inlineStr">
        <is>
          <t>Intangible asset, useful life</t>
        </is>
      </c>
      <c r="B30" s="4" t="inlineStr">
        <is>
          <t>25 years</t>
        </is>
      </c>
    </row>
    <row r="31">
      <c r="A31" s="4" t="inlineStr">
        <is>
          <t>Interconnection agreements</t>
        </is>
      </c>
    </row>
    <row r="32">
      <c r="A32" s="3" t="inlineStr">
        <is>
          <t>Significant Accounting Policies [Line Items]</t>
        </is>
      </c>
    </row>
    <row r="33">
      <c r="A33" s="4" t="inlineStr">
        <is>
          <t>Intangible asset, useful life</t>
        </is>
      </c>
      <c r="B33" s="4" t="inlineStr">
        <is>
          <t>40 years</t>
        </is>
      </c>
    </row>
    <row r="34">
      <c r="A34" s="4" t="inlineStr">
        <is>
          <t>Customer Relationships | Minimum</t>
        </is>
      </c>
    </row>
    <row r="35">
      <c r="A35" s="3" t="inlineStr">
        <is>
          <t>Significant Accounting Policies [Line Items]</t>
        </is>
      </c>
    </row>
    <row r="36">
      <c r="A36" s="4" t="inlineStr">
        <is>
          <t>Intangible asset, useful life</t>
        </is>
      </c>
      <c r="B36" s="4" t="inlineStr">
        <is>
          <t>25 years</t>
        </is>
      </c>
    </row>
    <row r="37">
      <c r="A37" s="4" t="inlineStr">
        <is>
          <t>Customer Relationships | Maximum</t>
        </is>
      </c>
    </row>
    <row r="38">
      <c r="A38" s="3" t="inlineStr">
        <is>
          <t>Significant Accounting Policies [Line Items]</t>
        </is>
      </c>
    </row>
    <row r="39">
      <c r="A39" s="4" t="inlineStr">
        <is>
          <t>Intangible asset, useful life</t>
        </is>
      </c>
      <c r="B39" s="4" t="inlineStr">
        <is>
          <t>40 years</t>
        </is>
      </c>
    </row>
    <row r="40">
      <c r="A40" s="4" t="inlineStr">
        <is>
          <t>Non-regulated energy sales</t>
        </is>
      </c>
    </row>
    <row r="41">
      <c r="A41" s="3" t="inlineStr">
        <is>
          <t>Significant Accounting Policies [Line Items]</t>
        </is>
      </c>
    </row>
    <row r="42">
      <c r="A42" s="4" t="inlineStr">
        <is>
          <t>Non-regulated energy sales</t>
        </is>
      </c>
      <c r="B42" s="6" t="n">
        <v>255955</v>
      </c>
      <c r="C42" s="5" t="n">
        <v>246601</v>
      </c>
    </row>
    <row r="43">
      <c r="A43" s="4" t="inlineStr">
        <is>
          <t>Non-regulated energy sales | Long Sault and Saint-Damase Wind Powered Generating Facility | Primary Beneficiary | Power plant</t>
        </is>
      </c>
    </row>
    <row r="44">
      <c r="A44" s="3" t="inlineStr">
        <is>
          <t>Significant Accounting Policies [Line Items]</t>
        </is>
      </c>
    </row>
    <row r="45">
      <c r="A45" s="4" t="inlineStr">
        <is>
          <t>Non-regulated energy sales</t>
        </is>
      </c>
      <c r="B45" s="6" t="n">
        <v>17116</v>
      </c>
      <c r="C45" s="6" t="n">
        <v>171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stimated And Weighted Average Useful Lives of Depreciable Assets (Detail)</t>
        </is>
      </c>
      <c r="B1" s="2" t="inlineStr">
        <is>
          <t>12 Months Ended</t>
        </is>
      </c>
    </row>
    <row r="2">
      <c r="B2" s="2" t="inlineStr">
        <is>
          <t>Dec. 31, 2020</t>
        </is>
      </c>
      <c r="C2" s="2" t="inlineStr">
        <is>
          <t>Dec. 31, 2019</t>
        </is>
      </c>
    </row>
    <row r="3">
      <c r="A3" s="4" t="inlineStr">
        <is>
          <t>Generation | Minimum</t>
        </is>
      </c>
    </row>
    <row r="4">
      <c r="A4" s="3" t="inlineStr">
        <is>
          <t>Public Utility, Property, Plant and Equipment [Line Items]</t>
        </is>
      </c>
    </row>
    <row r="5">
      <c r="A5" s="4" t="inlineStr">
        <is>
          <t>Estimated useful lives</t>
        </is>
      </c>
      <c r="B5" s="4" t="inlineStr">
        <is>
          <t>3 years</t>
        </is>
      </c>
      <c r="C5" s="4" t="inlineStr">
        <is>
          <t>3 years</t>
        </is>
      </c>
    </row>
    <row r="6">
      <c r="A6" s="4" t="inlineStr">
        <is>
          <t>Generation | Maximum</t>
        </is>
      </c>
    </row>
    <row r="7">
      <c r="A7" s="3" t="inlineStr">
        <is>
          <t>Public Utility, Property, Plant and Equipment [Line Items]</t>
        </is>
      </c>
    </row>
    <row r="8">
      <c r="A8" s="4" t="inlineStr">
        <is>
          <t>Estimated useful lives</t>
        </is>
      </c>
      <c r="B8" s="4" t="inlineStr">
        <is>
          <t>60 years</t>
        </is>
      </c>
      <c r="C8" s="4" t="inlineStr">
        <is>
          <t>60 years</t>
        </is>
      </c>
    </row>
    <row r="9">
      <c r="A9" s="4" t="inlineStr">
        <is>
          <t>Generation | Weighted Average</t>
        </is>
      </c>
    </row>
    <row r="10">
      <c r="A10" s="3" t="inlineStr">
        <is>
          <t>Public Utility, Property, Plant and Equipment [Line Items]</t>
        </is>
      </c>
    </row>
    <row r="11">
      <c r="A11" s="4" t="inlineStr">
        <is>
          <t>Estimated useful lives</t>
        </is>
      </c>
      <c r="B11" s="4" t="inlineStr">
        <is>
          <t>33 years</t>
        </is>
      </c>
      <c r="C11" s="4" t="inlineStr">
        <is>
          <t>33 years</t>
        </is>
      </c>
    </row>
    <row r="12">
      <c r="A12" s="4" t="inlineStr">
        <is>
          <t>Distribution | Minimum</t>
        </is>
      </c>
    </row>
    <row r="13">
      <c r="A13" s="3" t="inlineStr">
        <is>
          <t>Public Utility, Property, Plant and Equipment [Line Items]</t>
        </is>
      </c>
    </row>
    <row r="14">
      <c r="A14" s="4" t="inlineStr">
        <is>
          <t>Estimated useful lives</t>
        </is>
      </c>
      <c r="B14" s="4" t="inlineStr">
        <is>
          <t>1 year</t>
        </is>
      </c>
      <c r="C14" s="4" t="inlineStr">
        <is>
          <t>5 years</t>
        </is>
      </c>
    </row>
    <row r="15">
      <c r="A15" s="4" t="inlineStr">
        <is>
          <t>Distribution | Maximum</t>
        </is>
      </c>
    </row>
    <row r="16">
      <c r="A16" s="3" t="inlineStr">
        <is>
          <t>Public Utility, Property, Plant and Equipment [Line Items]</t>
        </is>
      </c>
    </row>
    <row r="17">
      <c r="A17" s="4" t="inlineStr">
        <is>
          <t>Estimated useful lives</t>
        </is>
      </c>
      <c r="B17" s="4" t="inlineStr">
        <is>
          <t>100 years</t>
        </is>
      </c>
      <c r="C17" s="4" t="inlineStr">
        <is>
          <t>100 years</t>
        </is>
      </c>
    </row>
    <row r="18">
      <c r="A18" s="4" t="inlineStr">
        <is>
          <t>Distribution | Weighted Average</t>
        </is>
      </c>
    </row>
    <row r="19">
      <c r="A19" s="3" t="inlineStr">
        <is>
          <t>Public Utility, Property, Plant and Equipment [Line Items]</t>
        </is>
      </c>
    </row>
    <row r="20">
      <c r="A20" s="4" t="inlineStr">
        <is>
          <t>Estimated useful lives</t>
        </is>
      </c>
      <c r="B20" s="4" t="inlineStr">
        <is>
          <t>40 years</t>
        </is>
      </c>
      <c r="C20" s="4" t="inlineStr">
        <is>
          <t>42 years</t>
        </is>
      </c>
    </row>
    <row r="21">
      <c r="A21" s="4" t="inlineStr">
        <is>
          <t>Equipment and other | Minimum</t>
        </is>
      </c>
    </row>
    <row r="22">
      <c r="A22" s="3" t="inlineStr">
        <is>
          <t>Public Utility, Property, Plant and Equipment [Line Items]</t>
        </is>
      </c>
    </row>
    <row r="23">
      <c r="A23" s="4" t="inlineStr">
        <is>
          <t>Estimated useful lives</t>
        </is>
      </c>
      <c r="B23" s="4" t="inlineStr">
        <is>
          <t>5 years</t>
        </is>
      </c>
      <c r="C23" s="4" t="inlineStr">
        <is>
          <t>5 years</t>
        </is>
      </c>
    </row>
    <row r="24">
      <c r="A24" s="4" t="inlineStr">
        <is>
          <t>Equipment and other | Maximum</t>
        </is>
      </c>
    </row>
    <row r="25">
      <c r="A25" s="3" t="inlineStr">
        <is>
          <t>Public Utility, Property, Plant and Equipment [Line Items]</t>
        </is>
      </c>
    </row>
    <row r="26">
      <c r="A26" s="4" t="inlineStr">
        <is>
          <t>Estimated useful lives</t>
        </is>
      </c>
      <c r="B26" s="4" t="inlineStr">
        <is>
          <t>50 years</t>
        </is>
      </c>
      <c r="C26" s="4" t="inlineStr">
        <is>
          <t>44 years</t>
        </is>
      </c>
    </row>
    <row r="27">
      <c r="A27" s="4" t="inlineStr">
        <is>
          <t>Equipment and other | Weighted Average</t>
        </is>
      </c>
    </row>
    <row r="28">
      <c r="A28" s="3" t="inlineStr">
        <is>
          <t>Public Utility, Property, Plant and Equipment [Line Items]</t>
        </is>
      </c>
    </row>
    <row r="29">
      <c r="A29" s="4" t="inlineStr">
        <is>
          <t>Estimated useful lives</t>
        </is>
      </c>
      <c r="B29" s="4" t="inlineStr">
        <is>
          <t>11 years</t>
        </is>
      </c>
      <c r="C29"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46" customWidth="1" min="2" max="2"/>
    <col width="46" customWidth="1" min="3" max="3"/>
    <col width="57" customWidth="1" min="4" max="4"/>
    <col width="21" customWidth="1" min="5" max="5"/>
    <col width="24" customWidth="1" min="6" max="6"/>
    <col width="34" customWidth="1" min="7" max="7"/>
    <col width="34" customWidth="1" min="8" max="8"/>
    <col width="35" customWidth="1" min="9" max="9"/>
    <col width="80" customWidth="1" min="10" max="10"/>
    <col width="23" customWidth="1" min="11" max="11"/>
    <col width="72" customWidth="1" min="12" max="12"/>
    <col width="34" customWidth="1" min="13" max="13"/>
  </cols>
  <sheetData>
    <row r="1">
      <c r="A1" s="1" t="inlineStr">
        <is>
          <t>Consolidated Statement of Equity $ in Thousands, $ in Thousands</t>
        </is>
      </c>
      <c r="B1" s="2" t="inlineStr">
        <is>
          <t>USD ($)</t>
        </is>
      </c>
      <c r="C1" s="2" t="inlineStr">
        <is>
          <t>CAD ($)</t>
        </is>
      </c>
      <c r="D1" s="2" t="inlineStr">
        <is>
          <t>Cumulative Effect, Period of Adoption, AdjustmentUSD ($)</t>
        </is>
      </c>
      <c r="E1" s="2" t="inlineStr">
        <is>
          <t>Common sharesUSD ($)</t>
        </is>
      </c>
      <c r="F1" s="2" t="inlineStr">
        <is>
          <t>Preferred sharesUSD ($)</t>
        </is>
      </c>
      <c r="G1" s="2" t="inlineStr">
        <is>
          <t>Additional paid-in capitalUSD ($)</t>
        </is>
      </c>
      <c r="H1" s="2" t="inlineStr">
        <is>
          <t>Additional paid-in capitalCAD ($)</t>
        </is>
      </c>
      <c r="I1" s="2" t="inlineStr">
        <is>
          <t>Retained earnings (deficit)USD ($)</t>
        </is>
      </c>
      <c r="J1" s="2" t="inlineStr">
        <is>
          <t>Retained earnings (deficit)Cumulative Effect, Period of Adoption, AdjustmentUSD ($)</t>
        </is>
      </c>
      <c r="K1" s="2" t="inlineStr">
        <is>
          <t>Accumulated OCIUSD ($)</t>
        </is>
      </c>
      <c r="L1" s="2" t="inlineStr">
        <is>
          <t>Accumulated OCICumulative Effect, Period of Adoption, AdjustmentUSD ($)</t>
        </is>
      </c>
      <c r="M1" s="2" t="inlineStr">
        <is>
          <t>Non- controlling interestsUSD ($)</t>
        </is>
      </c>
    </row>
    <row r="2">
      <c r="A2" s="4" t="inlineStr">
        <is>
          <t>Beginning Balance at Dec. 31, 2018</t>
        </is>
      </c>
      <c r="B2" s="6" t="n">
        <v>3697522</v>
      </c>
      <c r="D2" s="6" t="n">
        <v>0</v>
      </c>
      <c r="E2" s="6" t="n">
        <v>3562418</v>
      </c>
      <c r="F2" s="6" t="n">
        <v>184299</v>
      </c>
      <c r="G2" s="6" t="n">
        <v>45553</v>
      </c>
      <c r="I2" s="6" t="n">
        <v>-595259</v>
      </c>
      <c r="J2" s="6" t="n">
        <v>-186</v>
      </c>
      <c r="K2" s="6" t="n">
        <v>-19385</v>
      </c>
      <c r="L2" s="6" t="n">
        <v>186</v>
      </c>
      <c r="M2" s="6" t="n">
        <v>519896</v>
      </c>
    </row>
    <row r="3">
      <c r="A3" s="3" t="inlineStr">
        <is>
          <t>Increase (Decrease) in Stockholders' Equity [Roll Forward]</t>
        </is>
      </c>
    </row>
    <row r="4">
      <c r="A4" s="4" t="inlineStr">
        <is>
          <t>Net earnings (loss)</t>
        </is>
      </c>
      <c r="B4" s="5" t="n">
        <v>484950</v>
      </c>
      <c r="I4" s="5" t="n">
        <v>530884</v>
      </c>
      <c r="M4" s="5" t="n">
        <v>-45934</v>
      </c>
    </row>
    <row r="5">
      <c r="A5" s="4" t="inlineStr">
        <is>
          <t>Effect of redeemable non-controlling interests not included in equity (note 17)</t>
        </is>
      </c>
      <c r="B5" s="5" t="n">
        <v>-7476</v>
      </c>
      <c r="M5" s="5" t="n">
        <v>-7476</v>
      </c>
    </row>
    <row r="6">
      <c r="A6" s="4" t="inlineStr">
        <is>
          <t>Other comprehensive income (loss)</t>
        </is>
      </c>
      <c r="B6" s="5" t="n">
        <v>11866</v>
      </c>
      <c r="K6" s="5" t="n">
        <v>9438</v>
      </c>
      <c r="M6" s="5" t="n">
        <v>2428</v>
      </c>
    </row>
    <row r="7">
      <c r="A7" s="4" t="inlineStr">
        <is>
          <t>Dividends declared and distributions to non-controlling interests</t>
        </is>
      </c>
      <c r="B7" s="5" t="n">
        <v>-255155</v>
      </c>
      <c r="I7" s="5" t="n">
        <v>-217464</v>
      </c>
      <c r="M7" s="5" t="n">
        <v>-37691</v>
      </c>
    </row>
    <row r="8">
      <c r="A8" s="4" t="inlineStr">
        <is>
          <t>Dividends and issuance of shares under dividend reinvestment plan</t>
        </is>
      </c>
      <c r="B8" s="5" t="n">
        <v>0</v>
      </c>
      <c r="E8" s="5" t="n">
        <v>68856</v>
      </c>
      <c r="I8" s="5" t="n">
        <v>-68856</v>
      </c>
    </row>
    <row r="9">
      <c r="A9" s="4" t="inlineStr">
        <is>
          <t>Contributions received from non-controlling interests</t>
        </is>
      </c>
      <c r="B9" s="5" t="n">
        <v>100318</v>
      </c>
      <c r="M9" s="5" t="n">
        <v>100318</v>
      </c>
    </row>
    <row r="10">
      <c r="A10" s="4" t="inlineStr">
        <is>
          <t>Common shares issued upon conversion of convertible debentures</t>
        </is>
      </c>
      <c r="B10" s="5" t="n">
        <v>148</v>
      </c>
      <c r="E10" s="5" t="n">
        <v>148</v>
      </c>
    </row>
    <row r="11">
      <c r="A11" s="4" t="inlineStr">
        <is>
          <t>Common shares issued upon public offering, net of cost</t>
        </is>
      </c>
      <c r="B11" s="5" t="n">
        <v>364211</v>
      </c>
      <c r="E11" s="5" t="n">
        <v>364211</v>
      </c>
    </row>
    <row r="12">
      <c r="A12" s="4" t="inlineStr">
        <is>
          <t>Common shares issued under employee share purchase plan</t>
        </is>
      </c>
      <c r="B12" s="5" t="n">
        <v>2853</v>
      </c>
      <c r="E12" s="5" t="n">
        <v>2853</v>
      </c>
    </row>
    <row r="13">
      <c r="A13" s="4" t="inlineStr">
        <is>
          <t>Share-based compensation</t>
        </is>
      </c>
      <c r="B13" s="5" t="n">
        <v>12974</v>
      </c>
      <c r="G13" s="5" t="n">
        <v>12974</v>
      </c>
    </row>
    <row r="14">
      <c r="A14" s="4" t="inlineStr">
        <is>
          <t>Common shares issued pursuant to share-based awards</t>
        </is>
      </c>
      <c r="C14" s="6" t="n">
        <v>-5616</v>
      </c>
      <c r="E14" s="5" t="n">
        <v>18558</v>
      </c>
      <c r="H14" s="6" t="n">
        <v>-7948</v>
      </c>
      <c r="I14" s="5" t="n">
        <v>-16226</v>
      </c>
    </row>
    <row r="15">
      <c r="A15" s="4" t="inlineStr">
        <is>
          <t>Ending Balance at Dec. 31, 2019</t>
        </is>
      </c>
      <c r="B15" s="6" t="n">
        <v>4406595</v>
      </c>
      <c r="E15" s="5" t="n">
        <v>4017044</v>
      </c>
      <c r="F15" s="5" t="n">
        <v>184299</v>
      </c>
      <c r="G15" s="5" t="n">
        <v>50579</v>
      </c>
      <c r="I15" s="5" t="n">
        <v>-367107</v>
      </c>
      <c r="K15" s="5" t="n">
        <v>-9761</v>
      </c>
      <c r="M15" s="5" t="n">
        <v>531541</v>
      </c>
    </row>
    <row r="16">
      <c r="A16" s="3" t="inlineStr">
        <is>
          <t>Increase (Decrease) in Stockholders' Equity [Roll Forward]</t>
        </is>
      </c>
    </row>
    <row r="17">
      <c r="A17" s="4" t="inlineStr">
        <is>
          <t>Accounting Standards Update [Extensible List]</t>
        </is>
      </c>
      <c r="B17" s="4" t="inlineStr">
        <is>
          <t>us-gaap:AccountingStandardsUpdate201712Member</t>
        </is>
      </c>
      <c r="C17" s="4" t="inlineStr">
        <is>
          <t>us-gaap:AccountingStandardsUpdate201712Member</t>
        </is>
      </c>
    </row>
    <row r="18">
      <c r="A18" s="4" t="inlineStr">
        <is>
          <t>Net earnings (loss)</t>
        </is>
      </c>
      <c r="B18" s="6" t="n">
        <v>727828</v>
      </c>
      <c r="I18" s="5" t="n">
        <v>782463</v>
      </c>
      <c r="M18" s="5" t="n">
        <v>-54635</v>
      </c>
    </row>
    <row r="19">
      <c r="A19" s="4" t="inlineStr">
        <is>
          <t>Effect of redeemable non-controlling interests not included in equity (note 17)</t>
        </is>
      </c>
      <c r="B19" s="5" t="n">
        <v>-5696</v>
      </c>
      <c r="M19" s="5" t="n">
        <v>-5696</v>
      </c>
    </row>
    <row r="20">
      <c r="A20" s="4" t="inlineStr">
        <is>
          <t>Other comprehensive income (loss)</t>
        </is>
      </c>
      <c r="B20" s="5" t="n">
        <v>-13437</v>
      </c>
      <c r="K20" s="5" t="n">
        <v>-12746</v>
      </c>
      <c r="M20" s="5" t="n">
        <v>-691</v>
      </c>
    </row>
    <row r="21">
      <c r="A21" s="4" t="inlineStr">
        <is>
          <t>Dividends declared and distributions to non-controlling interests</t>
        </is>
      </c>
      <c r="B21" s="5" t="n">
        <v>-307726</v>
      </c>
      <c r="I21" s="5" t="n">
        <v>-281977</v>
      </c>
      <c r="M21" s="5" t="n">
        <v>-25749</v>
      </c>
    </row>
    <row r="22">
      <c r="A22" s="4" t="inlineStr">
        <is>
          <t>Dividends and issuance of shares under dividend reinvestment plan</t>
        </is>
      </c>
      <c r="B22" s="5" t="n">
        <v>0</v>
      </c>
      <c r="E22" s="5" t="n">
        <v>70830</v>
      </c>
      <c r="I22" s="5" t="n">
        <v>-70830</v>
      </c>
    </row>
    <row r="23">
      <c r="A23" s="4" t="inlineStr">
        <is>
          <t>Contributions received from non-controlling interests</t>
        </is>
      </c>
      <c r="B23" s="5" t="n">
        <v>3371</v>
      </c>
      <c r="M23" s="5" t="n">
        <v>3371</v>
      </c>
    </row>
    <row r="24">
      <c r="A24" s="4" t="inlineStr">
        <is>
          <t>Common shares issued upon conversion of convertible debentures</t>
        </is>
      </c>
      <c r="B24" s="5" t="n">
        <v>48</v>
      </c>
      <c r="E24" s="5" t="n">
        <v>48</v>
      </c>
    </row>
    <row r="25">
      <c r="A25" s="4" t="inlineStr">
        <is>
          <t>Common shares issued upon public offering, net of cost</t>
        </is>
      </c>
      <c r="B25" s="5" t="n">
        <v>823891</v>
      </c>
      <c r="E25" s="5" t="n">
        <v>823891</v>
      </c>
    </row>
    <row r="26">
      <c r="A26" s="4" t="inlineStr">
        <is>
          <t>Common shares issued under employee share purchase plan</t>
        </is>
      </c>
      <c r="B26" s="5" t="n">
        <v>4327</v>
      </c>
      <c r="E26" s="5" t="n">
        <v>4327</v>
      </c>
    </row>
    <row r="27">
      <c r="A27" s="4" t="inlineStr">
        <is>
          <t>Share-based compensation</t>
        </is>
      </c>
      <c r="B27" s="5" t="n">
        <v>25859</v>
      </c>
      <c r="G27" s="5" t="n">
        <v>25859</v>
      </c>
    </row>
    <row r="28">
      <c r="A28" s="4" t="inlineStr">
        <is>
          <t>Common shares issued pursuant to share-based awards</t>
        </is>
      </c>
      <c r="B28" s="5" t="n">
        <v>-11591</v>
      </c>
      <c r="E28" s="5" t="n">
        <v>19164</v>
      </c>
      <c r="G28" s="5" t="n">
        <v>-13959</v>
      </c>
      <c r="I28" s="5" t="n">
        <v>-16796</v>
      </c>
    </row>
    <row r="29">
      <c r="A29" s="4" t="inlineStr">
        <is>
          <t>Acquisition of redeemable non-controlling interest, net (note 3(b))</t>
        </is>
      </c>
      <c r="B29" s="5" t="n">
        <v>8721</v>
      </c>
      <c r="G29" s="5" t="n">
        <v>-1750</v>
      </c>
      <c r="M29" s="5" t="n">
        <v>10471</v>
      </c>
    </row>
    <row r="30">
      <c r="A30" s="4" t="inlineStr">
        <is>
          <t>Ending Balance at Dec. 31, 2020</t>
        </is>
      </c>
      <c r="B30" s="6" t="n">
        <v>5662190</v>
      </c>
      <c r="E30" s="6" t="n">
        <v>4935304</v>
      </c>
      <c r="F30" s="6" t="n">
        <v>184299</v>
      </c>
      <c r="G30" s="6" t="n">
        <v>60729</v>
      </c>
      <c r="I30" s="6" t="n">
        <v>45753</v>
      </c>
      <c r="K30" s="6" t="n">
        <v>-22507</v>
      </c>
      <c r="M30" s="6" t="n">
        <v>458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5" customWidth="1" min="5" max="5"/>
    <col width="21" customWidth="1" min="6" max="6"/>
    <col width="21" customWidth="1" min="7" max="7"/>
    <col width="21" customWidth="1" min="8" max="8"/>
    <col width="25" customWidth="1" min="9" max="9"/>
    <col width="21" customWidth="1" min="10" max="10"/>
    <col width="25" customWidth="1" min="11" max="11"/>
    <col width="25" customWidth="1" min="12" max="12"/>
    <col width="36" customWidth="1" min="13" max="13"/>
    <col width="21" customWidth="1" min="14" max="14"/>
  </cols>
  <sheetData>
    <row r="1">
      <c r="A1" s="1" t="inlineStr">
        <is>
          <t>Business acquisitions (Details) $ in Thousands, $ in Thousands</t>
        </is>
      </c>
      <c r="B1" s="2" t="inlineStr">
        <is>
          <t>Nov. 09, 2020USD ($)</t>
        </is>
      </c>
      <c r="C1" s="2" t="inlineStr">
        <is>
          <t>Oct. 17, 2020USD ($)</t>
        </is>
      </c>
      <c r="D1" s="2" t="inlineStr">
        <is>
          <t>Oct. 13, 2020USD ($)</t>
        </is>
      </c>
      <c r="E1" s="2" t="inlineStr">
        <is>
          <t>Dec. 31, 2019USD ($)MWac</t>
        </is>
      </c>
      <c r="F1" s="2" t="inlineStr">
        <is>
          <t>Nov. 01, 2019USD ($)</t>
        </is>
      </c>
      <c r="G1" s="2" t="inlineStr">
        <is>
          <t>Oct. 01, 2019USD ($)</t>
        </is>
      </c>
      <c r="H1" s="2" t="inlineStr">
        <is>
          <t>Oct. 01, 2019CAD ($)</t>
        </is>
      </c>
      <c r="I1" s="2" t="inlineStr">
        <is>
          <t>Nov. 30, 2019windProject</t>
        </is>
      </c>
      <c r="J1" s="2" t="inlineStr">
        <is>
          <t>Mar. 04, 2021USD ($)</t>
        </is>
      </c>
      <c r="K1" s="2" t="inlineStr">
        <is>
          <t>Dec. 31, 2020USD ($)MWac</t>
        </is>
      </c>
      <c r="L1" s="2" t="inlineStr">
        <is>
          <t>Dec. 31, 2020CAD ($)MWac</t>
        </is>
      </c>
      <c r="M1" s="2" t="inlineStr">
        <is>
          <t>Dec. 31, 2019USD ($)windProjectMWac</t>
        </is>
      </c>
      <c r="N1" s="2" t="inlineStr">
        <is>
          <t>Dec. 31, 2018USD ($)</t>
        </is>
      </c>
    </row>
    <row r="2">
      <c r="A2" s="3" t="inlineStr">
        <is>
          <t>Business Acquisition [Line Items]</t>
        </is>
      </c>
    </row>
    <row r="3">
      <c r="A3" s="4" t="inlineStr">
        <is>
          <t>Goodwill</t>
        </is>
      </c>
      <c r="E3" s="6" t="n">
        <v>1031696</v>
      </c>
      <c r="K3" s="6" t="n">
        <v>1208390</v>
      </c>
      <c r="M3" s="6" t="n">
        <v>1031696</v>
      </c>
      <c r="N3" s="6" t="n">
        <v>954282</v>
      </c>
    </row>
    <row r="4">
      <c r="A4" s="4" t="inlineStr">
        <is>
          <t>Non-controlling interest</t>
        </is>
      </c>
      <c r="C4" s="6" t="n">
        <v>-84525</v>
      </c>
    </row>
    <row r="5">
      <c r="A5" s="4" t="inlineStr">
        <is>
          <t>Number of wind projects | windProject</t>
        </is>
      </c>
      <c r="M5" s="5" t="n">
        <v>3</v>
      </c>
    </row>
    <row r="6">
      <c r="A6" s="4" t="inlineStr">
        <is>
          <t>Turquoise Solar Facility</t>
        </is>
      </c>
    </row>
    <row r="7">
      <c r="A7" s="3" t="inlineStr">
        <is>
          <t>Business Acquisition [Line Items]</t>
        </is>
      </c>
    </row>
    <row r="8">
      <c r="A8" s="4" t="inlineStr">
        <is>
          <t>Total purchase price</t>
        </is>
      </c>
      <c r="E8" s="6" t="n">
        <v>20830</v>
      </c>
    </row>
    <row r="9">
      <c r="A9" s="4" t="inlineStr">
        <is>
          <t>Solar power capacity (megawatt ac) | MWac</t>
        </is>
      </c>
      <c r="E9" s="5" t="n">
        <v>10</v>
      </c>
      <c r="K9" s="5" t="n">
        <v>10</v>
      </c>
      <c r="L9" s="5" t="n">
        <v>10</v>
      </c>
    </row>
    <row r="10">
      <c r="A10" s="4" t="inlineStr">
        <is>
          <t>Turquoise Solar Facility | Partnership</t>
        </is>
      </c>
    </row>
    <row r="11">
      <c r="A11" s="3" t="inlineStr">
        <is>
          <t>Business Acquisition [Line Items]</t>
        </is>
      </c>
    </row>
    <row r="12">
      <c r="A12" s="4" t="inlineStr">
        <is>
          <t>Partnership agreement, funded amount</t>
        </is>
      </c>
      <c r="K12" s="6" t="n">
        <v>3717</v>
      </c>
      <c r="M12" s="6" t="n">
        <v>3403</v>
      </c>
    </row>
    <row r="13">
      <c r="A13" s="4" t="inlineStr">
        <is>
          <t>Great Bay Solar II Facility</t>
        </is>
      </c>
    </row>
    <row r="14">
      <c r="A14" s="3" t="inlineStr">
        <is>
          <t>Business Acquisition [Line Items]</t>
        </is>
      </c>
    </row>
    <row r="15">
      <c r="A15" s="4" t="inlineStr">
        <is>
          <t>Solar power capacity (megawatt ac) | MWac</t>
        </is>
      </c>
      <c r="K15" s="5" t="n">
        <v>40</v>
      </c>
      <c r="L15" s="5" t="n">
        <v>40</v>
      </c>
    </row>
    <row r="16">
      <c r="A16" s="4" t="inlineStr">
        <is>
          <t>Tax equity funding</t>
        </is>
      </c>
      <c r="E16" s="6" t="n">
        <v>11281</v>
      </c>
      <c r="K16" s="6" t="n">
        <v>15268</v>
      </c>
      <c r="M16" s="5" t="n">
        <v>11281</v>
      </c>
    </row>
    <row r="17">
      <c r="A17" s="4" t="inlineStr">
        <is>
          <t>Investment tax credit</t>
        </is>
      </c>
      <c r="K17" s="5" t="n">
        <v>10717</v>
      </c>
      <c r="M17" s="6" t="n">
        <v>8526</v>
      </c>
    </row>
    <row r="18">
      <c r="A18" s="4" t="inlineStr">
        <is>
          <t>North Fork Ridge Wind Project</t>
        </is>
      </c>
    </row>
    <row r="19">
      <c r="A19" s="3" t="inlineStr">
        <is>
          <t>Business Acquisition [Line Items]</t>
        </is>
      </c>
    </row>
    <row r="20">
      <c r="A20" s="4" t="inlineStr">
        <is>
          <t>Tax equity funding</t>
        </is>
      </c>
      <c r="K20" s="6" t="n">
        <v>29446</v>
      </c>
    </row>
    <row r="21">
      <c r="A21" s="4" t="inlineStr">
        <is>
          <t>Empire Electric System | North Fork Ridge Wind Project | Subsequent Event</t>
        </is>
      </c>
    </row>
    <row r="22">
      <c r="A22" s="3" t="inlineStr">
        <is>
          <t>Business Acquisition [Line Items]</t>
        </is>
      </c>
    </row>
    <row r="23">
      <c r="A23" s="4" t="inlineStr">
        <is>
          <t>Total purchase price</t>
        </is>
      </c>
      <c r="J23" s="6" t="n">
        <v>288066</v>
      </c>
    </row>
    <row r="24">
      <c r="A24" s="4" t="inlineStr">
        <is>
          <t>Tax equity funding</t>
        </is>
      </c>
      <c r="J24" s="5" t="n">
        <v>84926</v>
      </c>
    </row>
    <row r="25">
      <c r="A25" s="4" t="inlineStr">
        <is>
          <t>Construction loan repaid</t>
        </is>
      </c>
      <c r="J25" s="6" t="n">
        <v>193506</v>
      </c>
    </row>
    <row r="26">
      <c r="A26" s="4" t="inlineStr">
        <is>
          <t>Ascendant</t>
        </is>
      </c>
    </row>
    <row r="27">
      <c r="A27" s="3" t="inlineStr">
        <is>
          <t>Business Acquisition [Line Items]</t>
        </is>
      </c>
    </row>
    <row r="28">
      <c r="A28" s="4" t="inlineStr">
        <is>
          <t>Total purchase price</t>
        </is>
      </c>
      <c r="B28" s="6" t="n">
        <v>364468</v>
      </c>
    </row>
    <row r="29">
      <c r="A29" s="4" t="inlineStr">
        <is>
          <t>Working capital</t>
        </is>
      </c>
      <c r="B29" s="5" t="n">
        <v>71948</v>
      </c>
    </row>
    <row r="30">
      <c r="A30" s="4" t="inlineStr">
        <is>
          <t>Property, plant and equipment</t>
        </is>
      </c>
      <c r="B30" s="5" t="n">
        <v>417947</v>
      </c>
    </row>
    <row r="31">
      <c r="A31" s="4" t="inlineStr">
        <is>
          <t>Intangible assets</t>
        </is>
      </c>
      <c r="B31" s="5" t="n">
        <v>27315</v>
      </c>
    </row>
    <row r="32">
      <c r="A32" s="4" t="inlineStr">
        <is>
          <t>Goodwill</t>
        </is>
      </c>
      <c r="B32" s="5" t="n">
        <v>93202</v>
      </c>
    </row>
    <row r="33">
      <c r="A33" s="4" t="inlineStr">
        <is>
          <t>Regulatory assets</t>
        </is>
      </c>
      <c r="B33" s="5" t="n">
        <v>9859</v>
      </c>
    </row>
    <row r="34">
      <c r="A34" s="4" t="inlineStr">
        <is>
          <t>Other assets</t>
        </is>
      </c>
      <c r="B34" s="5" t="n">
        <v>4992</v>
      </c>
    </row>
    <row r="35">
      <c r="A35" s="4" t="inlineStr">
        <is>
          <t>Long-term debt</t>
        </is>
      </c>
      <c r="B35" s="5" t="n">
        <v>-159682</v>
      </c>
    </row>
    <row r="36">
      <c r="A36" s="4" t="inlineStr">
        <is>
          <t>Pension and other post-employment benefits</t>
        </is>
      </c>
      <c r="B36" s="5" t="n">
        <v>-58746</v>
      </c>
    </row>
    <row r="37">
      <c r="A37" s="4" t="inlineStr">
        <is>
          <t>Derivative instruments</t>
        </is>
      </c>
      <c r="B37" s="5" t="n">
        <v>-12748</v>
      </c>
    </row>
    <row r="38">
      <c r="A38" s="4" t="inlineStr">
        <is>
          <t>Other liabilities</t>
        </is>
      </c>
      <c r="B38" s="5" t="n">
        <v>-29619</v>
      </c>
    </row>
    <row r="39">
      <c r="A39" s="4" t="inlineStr">
        <is>
          <t>Total net assets acquired</t>
        </is>
      </c>
      <c r="B39" s="5" t="n">
        <v>364468</v>
      </c>
    </row>
    <row r="40">
      <c r="A40" s="4" t="inlineStr">
        <is>
          <t>Cash and cash equivalents acquired</t>
        </is>
      </c>
      <c r="B40" s="5" t="n">
        <v>42920</v>
      </c>
    </row>
    <row r="41">
      <c r="A41" s="4" t="inlineStr">
        <is>
          <t>Total net assets acquired, net of cash and cash equivalents</t>
        </is>
      </c>
      <c r="B41" s="6" t="n">
        <v>321548</v>
      </c>
    </row>
    <row r="42">
      <c r="A42" s="4" t="inlineStr">
        <is>
          <t>Weighted average useful life of assets</t>
        </is>
      </c>
      <c r="B42" s="4" t="inlineStr">
        <is>
          <t>29 years</t>
        </is>
      </c>
    </row>
    <row r="43">
      <c r="A43" s="4" t="inlineStr">
        <is>
          <t>ESSAL</t>
        </is>
      </c>
    </row>
    <row r="44">
      <c r="A44" s="3" t="inlineStr">
        <is>
          <t>Business Acquisition [Line Items]</t>
        </is>
      </c>
    </row>
    <row r="45">
      <c r="A45" s="4" t="inlineStr">
        <is>
          <t>Total purchase price</t>
        </is>
      </c>
      <c r="C45" s="6" t="n">
        <v>74111</v>
      </c>
      <c r="D45" s="6" t="n">
        <v>87975</v>
      </c>
    </row>
    <row r="46">
      <c r="A46" s="4" t="inlineStr">
        <is>
          <t>Ownership interest acquired (percent)</t>
        </is>
      </c>
      <c r="C46" s="4" t="inlineStr">
        <is>
          <t>43.00%</t>
        </is>
      </c>
      <c r="D46" s="4" t="inlineStr">
        <is>
          <t>51.00%</t>
        </is>
      </c>
    </row>
    <row r="47">
      <c r="A47" s="4" t="inlineStr">
        <is>
          <t>Cumulative ownership interest acquired (percent)</t>
        </is>
      </c>
      <c r="C47" s="4" t="inlineStr">
        <is>
          <t>94.00%</t>
        </is>
      </c>
    </row>
    <row r="48">
      <c r="A48" s="4" t="inlineStr">
        <is>
          <t>Working capital</t>
        </is>
      </c>
      <c r="C48" s="6" t="n">
        <v>11278</v>
      </c>
    </row>
    <row r="49">
      <c r="A49" s="4" t="inlineStr">
        <is>
          <t>Property, plant and equipment</t>
        </is>
      </c>
      <c r="C49" s="5" t="n">
        <v>238504</v>
      </c>
    </row>
    <row r="50">
      <c r="A50" s="4" t="inlineStr">
        <is>
          <t>Intangible assets</t>
        </is>
      </c>
      <c r="C50" s="5" t="n">
        <v>37095</v>
      </c>
    </row>
    <row r="51">
      <c r="A51" s="4" t="inlineStr">
        <is>
          <t>Goodwill</t>
        </is>
      </c>
      <c r="C51" s="5" t="n">
        <v>70382</v>
      </c>
    </row>
    <row r="52">
      <c r="A52" s="4" t="inlineStr">
        <is>
          <t>Other assets</t>
        </is>
      </c>
      <c r="C52" s="5" t="n">
        <v>22</v>
      </c>
    </row>
    <row r="53">
      <c r="A53" s="4" t="inlineStr">
        <is>
          <t>Long-term debt</t>
        </is>
      </c>
      <c r="C53" s="5" t="n">
        <v>-139534</v>
      </c>
    </row>
    <row r="54">
      <c r="A54" s="4" t="inlineStr">
        <is>
          <t>Pension and other post-employment benefits</t>
        </is>
      </c>
      <c r="C54" s="5" t="n">
        <v>-2292</v>
      </c>
    </row>
    <row r="55">
      <c r="A55" s="4" t="inlineStr">
        <is>
          <t>Deferred tax liabilities, net</t>
        </is>
      </c>
      <c r="C55" s="5" t="n">
        <v>-28074</v>
      </c>
    </row>
    <row r="56">
      <c r="A56" s="4" t="inlineStr">
        <is>
          <t>Other liabilities</t>
        </is>
      </c>
      <c r="C56" s="5" t="n">
        <v>-14881</v>
      </c>
    </row>
    <row r="57">
      <c r="A57" s="4" t="inlineStr">
        <is>
          <t>Total net assets acquired</t>
        </is>
      </c>
      <c r="C57" s="5" t="n">
        <v>87975</v>
      </c>
    </row>
    <row r="58">
      <c r="A58" s="4" t="inlineStr">
        <is>
          <t>Cash and cash equivalents acquired</t>
        </is>
      </c>
      <c r="C58" s="5" t="n">
        <v>6983</v>
      </c>
    </row>
    <row r="59">
      <c r="A59" s="4" t="inlineStr">
        <is>
          <t>Total net assets acquired, net of cash and cash equivalents</t>
        </is>
      </c>
      <c r="C59" s="6" t="n">
        <v>80992</v>
      </c>
    </row>
    <row r="60">
      <c r="A60" s="4" t="inlineStr">
        <is>
          <t>Weighted average useful life of assets</t>
        </is>
      </c>
      <c r="C60" s="4" t="inlineStr">
        <is>
          <t>40 years</t>
        </is>
      </c>
    </row>
    <row r="61">
      <c r="A61" s="4" t="inlineStr">
        <is>
          <t>ESSAL | Subsequent Event</t>
        </is>
      </c>
    </row>
    <row r="62">
      <c r="A62" s="3" t="inlineStr">
        <is>
          <t>Business Acquisition [Line Items]</t>
        </is>
      </c>
    </row>
    <row r="63">
      <c r="A63" s="4" t="inlineStr">
        <is>
          <t>Ownership interest sold (percent)</t>
        </is>
      </c>
      <c r="J63" s="4" t="inlineStr">
        <is>
          <t>32.00%</t>
        </is>
      </c>
    </row>
    <row r="64">
      <c r="A64" s="4" t="inlineStr">
        <is>
          <t>Ownership interest after transaction (percent)</t>
        </is>
      </c>
      <c r="J64" s="4" t="inlineStr">
        <is>
          <t>64.00%</t>
        </is>
      </c>
    </row>
    <row r="65">
      <c r="A65" s="4" t="inlineStr">
        <is>
          <t>ESSAL | APUC</t>
        </is>
      </c>
    </row>
    <row r="66">
      <c r="A66" s="3" t="inlineStr">
        <is>
          <t>Business Acquisition [Line Items]</t>
        </is>
      </c>
    </row>
    <row r="67">
      <c r="A67" s="4" t="inlineStr">
        <is>
          <t>Non-controlling interest (percent)</t>
        </is>
      </c>
      <c r="K67" s="4" t="inlineStr">
        <is>
          <t>6.00%</t>
        </is>
      </c>
    </row>
    <row r="68">
      <c r="A68" s="4" t="inlineStr">
        <is>
          <t>ESSAL | Third Party | Subsequent Event</t>
        </is>
      </c>
    </row>
    <row r="69">
      <c r="A69" s="3" t="inlineStr">
        <is>
          <t>Business Acquisition [Line Items]</t>
        </is>
      </c>
    </row>
    <row r="70">
      <c r="A70" s="4" t="inlineStr">
        <is>
          <t>Ownership interest sold</t>
        </is>
      </c>
      <c r="J70" s="6" t="n">
        <v>51750</v>
      </c>
    </row>
    <row r="71">
      <c r="A71" s="4" t="inlineStr">
        <is>
          <t>New Brunswick Gas</t>
        </is>
      </c>
    </row>
    <row r="72">
      <c r="A72" s="3" t="inlineStr">
        <is>
          <t>Business Acquisition [Line Items]</t>
        </is>
      </c>
    </row>
    <row r="73">
      <c r="A73" s="4" t="inlineStr">
        <is>
          <t>Total purchase price</t>
        </is>
      </c>
      <c r="G73" s="6" t="n">
        <v>256011</v>
      </c>
      <c r="H73" s="6" t="n">
        <v>339036</v>
      </c>
    </row>
    <row r="74">
      <c r="A74" s="4" t="inlineStr">
        <is>
          <t>Increase (decrease) in goodwill</t>
        </is>
      </c>
      <c r="K74" s="6" t="n">
        <v>-1213</v>
      </c>
      <c r="L74" s="6" t="n">
        <v>-1884</v>
      </c>
    </row>
    <row r="75">
      <c r="A75" s="4" t="inlineStr">
        <is>
          <t>St. Lawrence Gas Company, Inc.</t>
        </is>
      </c>
    </row>
    <row r="76">
      <c r="A76" s="3" t="inlineStr">
        <is>
          <t>Business Acquisition [Line Items]</t>
        </is>
      </c>
    </row>
    <row r="77">
      <c r="A77" s="4" t="inlineStr">
        <is>
          <t>Total purchase price</t>
        </is>
      </c>
      <c r="F77" s="6" t="n">
        <v>61820</v>
      </c>
    </row>
    <row r="78">
      <c r="A78" s="4" t="inlineStr">
        <is>
          <t>Increase (decrease) in goodwill</t>
        </is>
      </c>
      <c r="K78" s="6" t="n">
        <v>3207</v>
      </c>
    </row>
    <row r="79">
      <c r="A79" s="4" t="inlineStr">
        <is>
          <t>Mid-west Wind Development Project</t>
        </is>
      </c>
    </row>
    <row r="80">
      <c r="A80" s="3" t="inlineStr">
        <is>
          <t>Business Acquisition [Line Items]</t>
        </is>
      </c>
    </row>
    <row r="81">
      <c r="A81" s="4" t="inlineStr">
        <is>
          <t>Wind power capacity (megawatt AC) | MWac</t>
        </is>
      </c>
      <c r="M81" s="5" t="n">
        <v>600</v>
      </c>
    </row>
    <row r="82">
      <c r="A82" s="4" t="inlineStr">
        <is>
          <t>Southwestern Missouri Wind Projects</t>
        </is>
      </c>
    </row>
    <row r="83">
      <c r="A83" s="3" t="inlineStr">
        <is>
          <t>Business Acquisition [Line Items]</t>
        </is>
      </c>
    </row>
    <row r="84">
      <c r="A84" s="4" t="inlineStr">
        <is>
          <t>Number of wind projects | windProject</t>
        </is>
      </c>
      <c r="I84"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USD ($) $ in Thousands</t>
        </is>
      </c>
      <c r="B1" s="2" t="inlineStr">
        <is>
          <t>Dec. 31, 2020</t>
        </is>
      </c>
      <c r="C1" s="2" t="inlineStr">
        <is>
          <t>Dec. 31, 2019</t>
        </is>
      </c>
    </row>
    <row r="2">
      <c r="A2" s="3" t="inlineStr">
        <is>
          <t>Accounts, Notes, Loans and Financing Receivable [Line Items]</t>
        </is>
      </c>
    </row>
    <row r="3">
      <c r="A3" s="4" t="inlineStr">
        <is>
          <t>Allowance for doubtful accounts receivable</t>
        </is>
      </c>
      <c r="B3" s="6" t="n">
        <v>29506</v>
      </c>
      <c r="C3" s="6" t="n">
        <v>4939</v>
      </c>
    </row>
    <row r="4">
      <c r="A4" s="4" t="inlineStr">
        <is>
          <t>Unbilled revenue</t>
        </is>
      </c>
    </row>
    <row r="5">
      <c r="A5" s="3" t="inlineStr">
        <is>
          <t>Accounts, Notes, Loans and Financing Receivable [Line Items]</t>
        </is>
      </c>
    </row>
    <row r="6">
      <c r="A6" s="4" t="inlineStr">
        <is>
          <t>Accounts receivable balances</t>
        </is>
      </c>
      <c r="B6" s="6" t="n">
        <v>91295</v>
      </c>
      <c r="C6" s="6" t="n">
        <v>802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lant, Property and Equipment (Detail) - USD ($) $ in Thousands</t>
        </is>
      </c>
      <c r="B1" s="2" t="inlineStr">
        <is>
          <t>Dec. 31, 2020</t>
        </is>
      </c>
      <c r="C1" s="2" t="inlineStr">
        <is>
          <t>Dec. 31, 2019</t>
        </is>
      </c>
    </row>
    <row r="2">
      <c r="A2" s="3" t="inlineStr">
        <is>
          <t>Property, Plant and Equipment [Line Items]</t>
        </is>
      </c>
    </row>
    <row r="3">
      <c r="A3" s="4" t="inlineStr">
        <is>
          <t>Cost</t>
        </is>
      </c>
      <c r="B3" s="6" t="n">
        <v>9588813</v>
      </c>
      <c r="C3" s="6" t="n">
        <v>8427088</v>
      </c>
    </row>
    <row r="4">
      <c r="A4" s="4" t="inlineStr">
        <is>
          <t>Accumulated depreciation</t>
        </is>
      </c>
      <c r="B4" s="5" t="n">
        <v>1346975</v>
      </c>
      <c r="C4" s="5" t="n">
        <v>1186108</v>
      </c>
    </row>
    <row r="5">
      <c r="A5" s="4" t="inlineStr">
        <is>
          <t>Net book value</t>
        </is>
      </c>
      <c r="B5" s="5" t="n">
        <v>8241838</v>
      </c>
      <c r="C5" s="5" t="n">
        <v>7240980</v>
      </c>
    </row>
    <row r="6">
      <c r="A6" s="4" t="inlineStr">
        <is>
          <t>Land</t>
        </is>
      </c>
    </row>
    <row r="7">
      <c r="A7" s="3" t="inlineStr">
        <is>
          <t>Property, Plant and Equipment [Line Items]</t>
        </is>
      </c>
    </row>
    <row r="8">
      <c r="A8" s="4" t="inlineStr">
        <is>
          <t>Cost</t>
        </is>
      </c>
      <c r="B8" s="5" t="n">
        <v>114847</v>
      </c>
      <c r="C8" s="5" t="n">
        <v>74517</v>
      </c>
    </row>
    <row r="9">
      <c r="A9" s="4" t="inlineStr">
        <is>
          <t>Accumulated depreciation</t>
        </is>
      </c>
      <c r="B9" s="5" t="n">
        <v>0</v>
      </c>
      <c r="C9" s="5" t="n">
        <v>0</v>
      </c>
    </row>
    <row r="10">
      <c r="A10" s="4" t="inlineStr">
        <is>
          <t>Net book value</t>
        </is>
      </c>
      <c r="B10" s="5" t="n">
        <v>114847</v>
      </c>
      <c r="C10" s="5" t="n">
        <v>74517</v>
      </c>
    </row>
    <row r="11">
      <c r="A11" s="4" t="inlineStr">
        <is>
          <t>Equipment</t>
        </is>
      </c>
    </row>
    <row r="12">
      <c r="A12" s="3" t="inlineStr">
        <is>
          <t>Property, Plant and Equipment [Line Items]</t>
        </is>
      </c>
    </row>
    <row r="13">
      <c r="A13" s="4" t="inlineStr">
        <is>
          <t>Cost</t>
        </is>
      </c>
      <c r="B13" s="5" t="n">
        <v>99722</v>
      </c>
      <c r="C13" s="5" t="n">
        <v>94583</v>
      </c>
    </row>
    <row r="14">
      <c r="A14" s="4" t="inlineStr">
        <is>
          <t>Accumulated depreciation</t>
        </is>
      </c>
      <c r="B14" s="5" t="n">
        <v>51979</v>
      </c>
      <c r="C14" s="5" t="n">
        <v>47541</v>
      </c>
    </row>
    <row r="15">
      <c r="A15" s="4" t="inlineStr">
        <is>
          <t>Net book value</t>
        </is>
      </c>
      <c r="B15" s="5" t="n">
        <v>47743</v>
      </c>
      <c r="C15" s="5" t="n">
        <v>47042</v>
      </c>
    </row>
    <row r="16">
      <c r="A16" s="4" t="inlineStr">
        <is>
          <t>Generation</t>
        </is>
      </c>
    </row>
    <row r="17">
      <c r="A17" s="3" t="inlineStr">
        <is>
          <t>Property, Plant and Equipment [Line Items]</t>
        </is>
      </c>
    </row>
    <row r="18">
      <c r="A18" s="4" t="inlineStr">
        <is>
          <t>Cost</t>
        </is>
      </c>
      <c r="B18" s="5" t="n">
        <v>2918692</v>
      </c>
      <c r="C18" s="5" t="n">
        <v>2816611</v>
      </c>
    </row>
    <row r="19">
      <c r="A19" s="4" t="inlineStr">
        <is>
          <t>Accumulated depreciation</t>
        </is>
      </c>
      <c r="B19" s="5" t="n">
        <v>633210</v>
      </c>
      <c r="C19" s="5" t="n">
        <v>540118</v>
      </c>
    </row>
    <row r="20">
      <c r="A20" s="4" t="inlineStr">
        <is>
          <t>Net book value</t>
        </is>
      </c>
      <c r="B20" s="5" t="n">
        <v>2285482</v>
      </c>
      <c r="C20" s="5" t="n">
        <v>2276493</v>
      </c>
    </row>
    <row r="21">
      <c r="A21" s="4" t="inlineStr">
        <is>
          <t>Generation | Construction in progress</t>
        </is>
      </c>
    </row>
    <row r="22">
      <c r="A22" s="3" t="inlineStr">
        <is>
          <t>Property, Plant and Equipment [Line Items]</t>
        </is>
      </c>
    </row>
    <row r="23">
      <c r="A23" s="4" t="inlineStr">
        <is>
          <t>Cost</t>
        </is>
      </c>
      <c r="B23" s="5" t="n">
        <v>136424</v>
      </c>
      <c r="C23" s="5" t="n">
        <v>140235</v>
      </c>
    </row>
    <row r="24">
      <c r="A24" s="4" t="inlineStr">
        <is>
          <t>Accumulated depreciation</t>
        </is>
      </c>
      <c r="B24" s="5" t="n">
        <v>0</v>
      </c>
      <c r="C24" s="5" t="n">
        <v>0</v>
      </c>
    </row>
    <row r="25">
      <c r="A25" s="4" t="inlineStr">
        <is>
          <t>Net book value</t>
        </is>
      </c>
      <c r="B25" s="5" t="n">
        <v>136424</v>
      </c>
      <c r="C25" s="5" t="n">
        <v>140235</v>
      </c>
    </row>
    <row r="26">
      <c r="A26" s="4" t="inlineStr">
        <is>
          <t>Distribution and Transmission</t>
        </is>
      </c>
    </row>
    <row r="27">
      <c r="A27" s="3" t="inlineStr">
        <is>
          <t>Property, Plant and Equipment [Line Items]</t>
        </is>
      </c>
    </row>
    <row r="28">
      <c r="A28" s="4" t="inlineStr">
        <is>
          <t>Cost</t>
        </is>
      </c>
      <c r="B28" s="5" t="n">
        <v>5766885</v>
      </c>
      <c r="C28" s="5" t="n">
        <v>4997613</v>
      </c>
    </row>
    <row r="29">
      <c r="A29" s="4" t="inlineStr">
        <is>
          <t>Accumulated depreciation</t>
        </is>
      </c>
      <c r="B29" s="5" t="n">
        <v>661786</v>
      </c>
      <c r="C29" s="5" t="n">
        <v>598449</v>
      </c>
    </row>
    <row r="30">
      <c r="A30" s="4" t="inlineStr">
        <is>
          <t>Net book value</t>
        </is>
      </c>
      <c r="B30" s="5" t="n">
        <v>5105099</v>
      </c>
      <c r="C30" s="5" t="n">
        <v>4399164</v>
      </c>
    </row>
    <row r="31">
      <c r="A31" s="4" t="inlineStr">
        <is>
          <t>Distribution and Transmission | Construction in progress</t>
        </is>
      </c>
    </row>
    <row r="32">
      <c r="A32" s="3" t="inlineStr">
        <is>
          <t>Property, Plant and Equipment [Line Items]</t>
        </is>
      </c>
    </row>
    <row r="33">
      <c r="A33" s="4" t="inlineStr">
        <is>
          <t>Cost</t>
        </is>
      </c>
      <c r="B33" s="5" t="n">
        <v>552243</v>
      </c>
      <c r="C33" s="5" t="n">
        <v>303529</v>
      </c>
    </row>
    <row r="34">
      <c r="A34" s="4" t="inlineStr">
        <is>
          <t>Accumulated depreciation</t>
        </is>
      </c>
      <c r="B34" s="5" t="n">
        <v>0</v>
      </c>
      <c r="C34" s="5" t="n">
        <v>0</v>
      </c>
    </row>
    <row r="35">
      <c r="A35" s="4" t="inlineStr">
        <is>
          <t>Net book value</t>
        </is>
      </c>
      <c r="B35" s="6" t="n">
        <v>552243</v>
      </c>
      <c r="C35" s="6" t="n">
        <v>3035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Thousands</t>
        </is>
      </c>
      <c r="B1" s="2" t="inlineStr">
        <is>
          <t>12 Months Ended</t>
        </is>
      </c>
    </row>
    <row r="2">
      <c r="B2" s="2" t="inlineStr">
        <is>
          <t>Dec. 31, 2020</t>
        </is>
      </c>
      <c r="C2" s="2" t="inlineStr">
        <is>
          <t>Dec. 31, 2019</t>
        </is>
      </c>
    </row>
    <row r="3">
      <c r="A3" s="3" t="inlineStr">
        <is>
          <t>Property, Plant, and Equipment Disclosure [Line Items]</t>
        </is>
      </c>
    </row>
    <row r="4">
      <c r="A4" s="4" t="inlineStr">
        <is>
          <t>Cost of plant in service</t>
        </is>
      </c>
      <c r="B4" s="6" t="n">
        <v>531191</v>
      </c>
      <c r="C4" s="6" t="n">
        <v>514709</v>
      </c>
    </row>
    <row r="5">
      <c r="A5" s="4" t="inlineStr">
        <is>
          <t>Accumulated depreciation related to commonly owned facilities</t>
        </is>
      </c>
      <c r="B5" s="5" t="n">
        <v>50919</v>
      </c>
      <c r="C5" s="5" t="n">
        <v>31349</v>
      </c>
    </row>
    <row r="6">
      <c r="A6" s="4" t="inlineStr">
        <is>
          <t>Expenditures</t>
        </is>
      </c>
      <c r="B6" s="5" t="n">
        <v>61827</v>
      </c>
      <c r="C6" s="5" t="n">
        <v>69210</v>
      </c>
    </row>
    <row r="7">
      <c r="A7" s="4" t="inlineStr">
        <is>
          <t>Contribution received</t>
        </is>
      </c>
      <c r="B7" s="5" t="n">
        <v>4214</v>
      </c>
      <c r="C7" s="5" t="n">
        <v>7137</v>
      </c>
    </row>
    <row r="8">
      <c r="A8" s="4" t="inlineStr">
        <is>
          <t>Generation</t>
        </is>
      </c>
    </row>
    <row r="9">
      <c r="A9" s="3" t="inlineStr">
        <is>
          <t>Property, Plant, and Equipment Disclosure [Line Items]</t>
        </is>
      </c>
    </row>
    <row r="10">
      <c r="A10" s="4" t="inlineStr">
        <is>
          <t>Renewable generation assets related to facilities under capital lease and owned by consolidated VIE</t>
        </is>
      </c>
      <c r="B10" s="5" t="n">
        <v>111806</v>
      </c>
      <c r="C10" s="5" t="n">
        <v>109653</v>
      </c>
    </row>
    <row r="11">
      <c r="A11" s="4" t="inlineStr">
        <is>
          <t>Renewable generation assets related to facilities under capital lease and owned by consolidated VIE, accumulated depreciation</t>
        </is>
      </c>
      <c r="B11" s="5" t="n">
        <v>43444</v>
      </c>
      <c r="C11" s="5" t="n">
        <v>39638</v>
      </c>
    </row>
    <row r="12">
      <c r="A12" s="4" t="inlineStr">
        <is>
          <t>Depreciation expense</t>
        </is>
      </c>
      <c r="B12" s="5" t="n">
        <v>1708</v>
      </c>
      <c r="C12" s="5" t="n">
        <v>1615</v>
      </c>
    </row>
    <row r="13">
      <c r="A13" s="4" t="inlineStr">
        <is>
          <t>Distribution and Transmission</t>
        </is>
      </c>
    </row>
    <row r="14">
      <c r="A14" s="3" t="inlineStr">
        <is>
          <t>Property, Plant, and Equipment Disclosure [Line Items]</t>
        </is>
      </c>
    </row>
    <row r="15">
      <c r="A15" s="4" t="inlineStr">
        <is>
          <t>Renewable generation assets related to facilities under capital lease and owned by consolidated VIE</t>
        </is>
      </c>
      <c r="B15" s="5" t="n">
        <v>885087</v>
      </c>
      <c r="C15" s="5" t="n">
        <v>1125062</v>
      </c>
    </row>
    <row r="16">
      <c r="A16" s="4" t="inlineStr">
        <is>
          <t>Renewable generation assets related to facilities under capital lease and owned by consolidated VIE, accumulated depreciation</t>
        </is>
      </c>
      <c r="B16" s="5" t="n">
        <v>28779</v>
      </c>
      <c r="C16" s="5" t="n">
        <v>81480</v>
      </c>
    </row>
    <row r="17">
      <c r="A17" s="4" t="inlineStr">
        <is>
          <t>Regulated Services Group</t>
        </is>
      </c>
    </row>
    <row r="18">
      <c r="A18" s="3" t="inlineStr">
        <is>
          <t>Property, Plant, and Equipment Disclosure [Line Items]</t>
        </is>
      </c>
    </row>
    <row r="19">
      <c r="A19" s="4" t="inlineStr">
        <is>
          <t>Cost of distribution assets</t>
        </is>
      </c>
      <c r="B19" s="5" t="n">
        <v>3076</v>
      </c>
      <c r="C19" s="5" t="n">
        <v>3076</v>
      </c>
    </row>
    <row r="20">
      <c r="A20" s="4" t="inlineStr">
        <is>
          <t>Accumulated depreciation</t>
        </is>
      </c>
      <c r="B20" s="5" t="n">
        <v>1321</v>
      </c>
      <c r="C20" s="5" t="n">
        <v>1003</v>
      </c>
    </row>
    <row r="21">
      <c r="A21" s="4" t="inlineStr">
        <is>
          <t>Expansion costs</t>
        </is>
      </c>
      <c r="B21" s="6" t="n">
        <v>1000</v>
      </c>
      <c r="C21" s="6" t="n">
        <v>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Interest and AFUDC Capitalized (Details) - USD ($) $ in Thousands</t>
        </is>
      </c>
      <c r="B1" s="2" t="inlineStr">
        <is>
          <t>12 Months Ended</t>
        </is>
      </c>
    </row>
    <row r="2">
      <c r="B2" s="2" t="inlineStr">
        <is>
          <t>Dec. 31, 2020</t>
        </is>
      </c>
      <c r="C2" s="2" t="inlineStr">
        <is>
          <t>Dec. 31, 2019</t>
        </is>
      </c>
    </row>
    <row r="3">
      <c r="A3" s="3" t="inlineStr">
        <is>
          <t>Schedule of Capitalization [Line Items]</t>
        </is>
      </c>
    </row>
    <row r="4">
      <c r="A4" s="4" t="inlineStr">
        <is>
          <t>Total</t>
        </is>
      </c>
      <c r="B4" s="6" t="n">
        <v>15053</v>
      </c>
      <c r="C4" s="6" t="n">
        <v>12179</v>
      </c>
    </row>
    <row r="5">
      <c r="A5" s="4" t="inlineStr">
        <is>
          <t>Non-regulated property</t>
        </is>
      </c>
    </row>
    <row r="6">
      <c r="A6" s="3" t="inlineStr">
        <is>
          <t>Schedule of Capitalization [Line Items]</t>
        </is>
      </c>
    </row>
    <row r="7">
      <c r="A7" s="4" t="inlineStr">
        <is>
          <t>Interest capitalized on non-regulated property</t>
        </is>
      </c>
      <c r="B7" s="5" t="n">
        <v>9359</v>
      </c>
      <c r="C7" s="5" t="n">
        <v>4538</v>
      </c>
    </row>
    <row r="8">
      <c r="A8" s="4" t="inlineStr">
        <is>
          <t>Interest expense</t>
        </is>
      </c>
    </row>
    <row r="9">
      <c r="A9" s="3" t="inlineStr">
        <is>
          <t>Schedule of Capitalization [Line Items]</t>
        </is>
      </c>
    </row>
    <row r="10">
      <c r="A10" s="4" t="inlineStr">
        <is>
          <t>AFUDC capitalized on regulated property</t>
        </is>
      </c>
      <c r="B10" s="5" t="n">
        <v>3475</v>
      </c>
      <c r="C10" s="5" t="n">
        <v>2745</v>
      </c>
    </row>
    <row r="11">
      <c r="A11" s="4" t="inlineStr">
        <is>
          <t>Interest, dividend and other income</t>
        </is>
      </c>
    </row>
    <row r="12">
      <c r="A12" s="3" t="inlineStr">
        <is>
          <t>Schedule of Capitalization [Line Items]</t>
        </is>
      </c>
    </row>
    <row r="13">
      <c r="A13" s="4" t="inlineStr">
        <is>
          <t>AFUDC capitalized on regulated property</t>
        </is>
      </c>
      <c r="B13" s="6" t="n">
        <v>2219</v>
      </c>
      <c r="C13" s="6" t="n">
        <v>48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 - USD ($) $ in Thousands</t>
        </is>
      </c>
      <c r="B1" s="2" t="inlineStr">
        <is>
          <t>Dec. 31, 2020</t>
        </is>
      </c>
      <c r="C1" s="2" t="inlineStr">
        <is>
          <t>Dec. 31, 2019</t>
        </is>
      </c>
    </row>
    <row r="2">
      <c r="A2" s="3" t="inlineStr">
        <is>
          <t>Finite-Lived Intangible Assets [Line Items]</t>
        </is>
      </c>
    </row>
    <row r="3">
      <c r="A3" s="4" t="inlineStr">
        <is>
          <t>Cost</t>
        </is>
      </c>
      <c r="B3" s="6" t="n">
        <v>168522</v>
      </c>
      <c r="C3" s="6" t="n">
        <v>97830</v>
      </c>
    </row>
    <row r="4">
      <c r="A4" s="4" t="inlineStr">
        <is>
          <t>Accumulated amortization</t>
        </is>
      </c>
      <c r="B4" s="5" t="n">
        <v>53609</v>
      </c>
      <c r="C4" s="5" t="n">
        <v>50214</v>
      </c>
    </row>
    <row r="5">
      <c r="A5" s="4" t="inlineStr">
        <is>
          <t>Net book value</t>
        </is>
      </c>
      <c r="B5" s="5" t="n">
        <v>114913</v>
      </c>
      <c r="C5" s="5" t="n">
        <v>47616</v>
      </c>
    </row>
    <row r="6">
      <c r="A6" s="4" t="inlineStr">
        <is>
          <t>Power sales contracts</t>
        </is>
      </c>
    </row>
    <row r="7">
      <c r="A7" s="3" t="inlineStr">
        <is>
          <t>Finite-Lived Intangible Assets [Line Items]</t>
        </is>
      </c>
    </row>
    <row r="8">
      <c r="A8" s="4" t="inlineStr">
        <is>
          <t>Cost</t>
        </is>
      </c>
      <c r="B8" s="5" t="n">
        <v>57943</v>
      </c>
      <c r="C8" s="5" t="n">
        <v>56206</v>
      </c>
    </row>
    <row r="9">
      <c r="A9" s="4" t="inlineStr">
        <is>
          <t>Accumulated amortization</t>
        </is>
      </c>
      <c r="B9" s="5" t="n">
        <v>41184</v>
      </c>
      <c r="C9" s="5" t="n">
        <v>38931</v>
      </c>
    </row>
    <row r="10">
      <c r="A10" s="4" t="inlineStr">
        <is>
          <t>Net book value</t>
        </is>
      </c>
      <c r="B10" s="5" t="n">
        <v>16759</v>
      </c>
      <c r="C10" s="5" t="n">
        <v>17275</v>
      </c>
    </row>
    <row r="11">
      <c r="A11" s="4" t="inlineStr">
        <is>
          <t>Customer relationships</t>
        </is>
      </c>
    </row>
    <row r="12">
      <c r="A12" s="3" t="inlineStr">
        <is>
          <t>Finite-Lived Intangible Assets [Line Items]</t>
        </is>
      </c>
    </row>
    <row r="13">
      <c r="A13" s="4" t="inlineStr">
        <is>
          <t>Cost</t>
        </is>
      </c>
      <c r="B13" s="5" t="n">
        <v>83342</v>
      </c>
      <c r="C13" s="5" t="n">
        <v>26797</v>
      </c>
    </row>
    <row r="14">
      <c r="A14" s="4" t="inlineStr">
        <is>
          <t>Accumulated amortization</t>
        </is>
      </c>
      <c r="B14" s="5" t="n">
        <v>10967</v>
      </c>
      <c r="C14" s="5" t="n">
        <v>10104</v>
      </c>
    </row>
    <row r="15">
      <c r="A15" s="4" t="inlineStr">
        <is>
          <t>Net book value</t>
        </is>
      </c>
      <c r="B15" s="5" t="n">
        <v>72375</v>
      </c>
      <c r="C15" s="5" t="n">
        <v>16693</v>
      </c>
    </row>
    <row r="16">
      <c r="A16" s="4" t="inlineStr">
        <is>
          <t>Interconnection agreements</t>
        </is>
      </c>
    </row>
    <row r="17">
      <c r="A17" s="3" t="inlineStr">
        <is>
          <t>Finite-Lived Intangible Assets [Line Items]</t>
        </is>
      </c>
    </row>
    <row r="18">
      <c r="A18" s="4" t="inlineStr">
        <is>
          <t>Cost</t>
        </is>
      </c>
      <c r="B18" s="5" t="n">
        <v>15028</v>
      </c>
      <c r="C18" s="5" t="n">
        <v>14827</v>
      </c>
    </row>
    <row r="19">
      <c r="A19" s="4" t="inlineStr">
        <is>
          <t>Accumulated amortization</t>
        </is>
      </c>
      <c r="B19" s="5" t="n">
        <v>1458</v>
      </c>
      <c r="C19" s="5" t="n">
        <v>1179</v>
      </c>
    </row>
    <row r="20">
      <c r="A20" s="4" t="inlineStr">
        <is>
          <t>Net book value</t>
        </is>
      </c>
      <c r="B20" s="5" t="n">
        <v>13570</v>
      </c>
      <c r="C20" s="6" t="n">
        <v>13648</v>
      </c>
    </row>
    <row r="21">
      <c r="A21" s="4" t="inlineStr">
        <is>
          <t>Other</t>
        </is>
      </c>
    </row>
    <row r="22">
      <c r="A22" s="3" t="inlineStr">
        <is>
          <t>Finite-Lived Intangible Assets [Line Items]</t>
        </is>
      </c>
    </row>
    <row r="23">
      <c r="A23" s="4" t="inlineStr">
        <is>
          <t>Cost</t>
        </is>
      </c>
      <c r="B23" s="5" t="n">
        <v>12209</v>
      </c>
    </row>
    <row r="24">
      <c r="A24" s="4" t="inlineStr">
        <is>
          <t>Accumulated amortization</t>
        </is>
      </c>
      <c r="B24" s="5" t="n">
        <v>0</v>
      </c>
    </row>
    <row r="25">
      <c r="A25" s="4" t="inlineStr">
        <is>
          <t>Net book value</t>
        </is>
      </c>
      <c r="B25" s="6" t="n">
        <v>122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Additional Information (Detail) $ in Thousands</t>
        </is>
      </c>
      <c r="B1" s="2" t="inlineStr">
        <is>
          <t>Dec. 31, 2020USD ($)</t>
        </is>
      </c>
    </row>
    <row r="2">
      <c r="A2" s="3" t="inlineStr">
        <is>
          <t>Finite-Lived Intangible Assets, Net, Amortization Expense, Fiscal Year Maturity [Abstract]</t>
        </is>
      </c>
    </row>
    <row r="3">
      <c r="A3" s="4" t="inlineStr">
        <is>
          <t>Estimated amortization expense for intangibles in year 1</t>
        </is>
      </c>
      <c r="B3" s="6" t="n">
        <v>4353</v>
      </c>
    </row>
    <row r="4">
      <c r="A4" s="4" t="inlineStr">
        <is>
          <t>Estimated amortization expense for intangibles in year 2</t>
        </is>
      </c>
      <c r="B4" s="5" t="n">
        <v>4194</v>
      </c>
    </row>
    <row r="5">
      <c r="A5" s="4" t="inlineStr">
        <is>
          <t>Estimated amortization expense for intangibles in year 3</t>
        </is>
      </c>
      <c r="B5" s="5" t="n">
        <v>4194</v>
      </c>
    </row>
    <row r="6">
      <c r="A6" s="4" t="inlineStr">
        <is>
          <t>Estimated amortization expense for intangibles in year 4</t>
        </is>
      </c>
      <c r="B6" s="5" t="n">
        <v>4194</v>
      </c>
    </row>
    <row r="7">
      <c r="A7" s="4" t="inlineStr">
        <is>
          <t>Estimated amortization expense for intangibles in year 5</t>
        </is>
      </c>
      <c r="B7" s="6" t="n">
        <v>41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of the period</t>
        </is>
      </c>
      <c r="B4" s="6" t="n">
        <v>1031696</v>
      </c>
      <c r="C4" s="6" t="n">
        <v>954282</v>
      </c>
    </row>
    <row r="5">
      <c r="A5" s="4" t="inlineStr">
        <is>
          <t>Business acquisitions</t>
        </is>
      </c>
      <c r="B5" s="5" t="n">
        <v>167209</v>
      </c>
      <c r="C5" s="5" t="n">
        <v>76313</v>
      </c>
    </row>
    <row r="6">
      <c r="A6" s="4" t="inlineStr">
        <is>
          <t>Foreign exchange</t>
        </is>
      </c>
      <c r="B6" s="5" t="n">
        <v>9485</v>
      </c>
      <c r="C6" s="5" t="n">
        <v>1101</v>
      </c>
    </row>
    <row r="7">
      <c r="A7" s="4" t="inlineStr">
        <is>
          <t>Goodwill end of the period</t>
        </is>
      </c>
      <c r="B7" s="6" t="n">
        <v>1208390</v>
      </c>
      <c r="C7" s="6" t="n">
        <v>10316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gulatory matters - Approved Annual Revenue Increases (Details) - USD ($) $ in Thousands</t>
        </is>
      </c>
      <c r="B1" s="2" t="inlineStr">
        <is>
          <t>Sep. 16, 2020</t>
        </is>
      </c>
      <c r="C1" s="2" t="inlineStr">
        <is>
          <t>Aug. 01, 2020</t>
        </is>
      </c>
      <c r="D1" s="2" t="inlineStr">
        <is>
          <t>Jul. 01, 2020</t>
        </is>
      </c>
      <c r="E1" s="2" t="inlineStr">
        <is>
          <t>May 01, 2020</t>
        </is>
      </c>
      <c r="F1" s="2" t="inlineStr">
        <is>
          <t>Jul. 01, 2019</t>
        </is>
      </c>
      <c r="G1" s="2" t="inlineStr">
        <is>
          <t>Jan. 01, 2019</t>
        </is>
      </c>
      <c r="H1" s="2" t="inlineStr">
        <is>
          <t>Dec. 31, 2020</t>
        </is>
      </c>
    </row>
    <row r="2">
      <c r="A2" s="4" t="inlineStr">
        <is>
          <t>New England Natural Gas System</t>
        </is>
      </c>
    </row>
    <row r="3">
      <c r="A3" s="3" t="inlineStr">
        <is>
          <t>Regulatory Liabilities [Line Items]</t>
        </is>
      </c>
    </row>
    <row r="4">
      <c r="A4" s="4" t="inlineStr">
        <is>
          <t>Annual revenue increase (decrease)</t>
        </is>
      </c>
      <c r="E4" s="6" t="n">
        <v>2679</v>
      </c>
    </row>
    <row r="5">
      <c r="A5" s="4" t="inlineStr">
        <is>
          <t>Energy North Gas System</t>
        </is>
      </c>
    </row>
    <row r="6">
      <c r="A6" s="3" t="inlineStr">
        <is>
          <t>Regulatory Liabilities [Line Items]</t>
        </is>
      </c>
    </row>
    <row r="7">
      <c r="A7" s="4" t="inlineStr">
        <is>
          <t>Annual revenue increase (decrease)</t>
        </is>
      </c>
      <c r="D7" s="6" t="n">
        <v>1613</v>
      </c>
    </row>
    <row r="8">
      <c r="A8" s="4" t="inlineStr">
        <is>
          <t>Granite State Electric System</t>
        </is>
      </c>
    </row>
    <row r="9">
      <c r="A9" s="3" t="inlineStr">
        <is>
          <t>Regulatory Liabilities [Line Items]</t>
        </is>
      </c>
    </row>
    <row r="10">
      <c r="A10" s="4" t="inlineStr">
        <is>
          <t>Annual revenue increase (decrease)</t>
        </is>
      </c>
      <c r="D10" s="5" t="n">
        <v>5474</v>
      </c>
    </row>
    <row r="11">
      <c r="A11" s="4" t="inlineStr">
        <is>
          <t>Recoupment of difference between final and temporary rates</t>
        </is>
      </c>
      <c r="D11" s="6" t="n">
        <v>1836</v>
      </c>
    </row>
    <row r="12">
      <c r="A12" s="4" t="inlineStr">
        <is>
          <t>Temporary revenue increase</t>
        </is>
      </c>
      <c r="F12" s="6" t="n">
        <v>2093</v>
      </c>
    </row>
    <row r="13">
      <c r="A13" s="4" t="inlineStr">
        <is>
          <t>Empire Electric System (Missouri)</t>
        </is>
      </c>
    </row>
    <row r="14">
      <c r="A14" s="3" t="inlineStr">
        <is>
          <t>Regulatory Liabilities [Line Items]</t>
        </is>
      </c>
    </row>
    <row r="15">
      <c r="A15" s="4" t="inlineStr">
        <is>
          <t>Annual revenue increase (decrease)</t>
        </is>
      </c>
      <c r="B15" s="6" t="n">
        <v>992</v>
      </c>
    </row>
    <row r="16">
      <c r="A16" s="4" t="inlineStr">
        <is>
          <t>Peach State Gas System</t>
        </is>
      </c>
    </row>
    <row r="17">
      <c r="A17" s="3" t="inlineStr">
        <is>
          <t>Regulatory Liabilities [Line Items]</t>
        </is>
      </c>
    </row>
    <row r="18">
      <c r="A18" s="4" t="inlineStr">
        <is>
          <t>Annual revenue increase (decrease)</t>
        </is>
      </c>
      <c r="C18" s="6" t="n">
        <v>1566</v>
      </c>
    </row>
    <row r="19">
      <c r="A19" s="4" t="inlineStr">
        <is>
          <t>Calpeco Electric System</t>
        </is>
      </c>
    </row>
    <row r="20">
      <c r="A20" s="3" t="inlineStr">
        <is>
          <t>Regulatory Liabilities [Line Items]</t>
        </is>
      </c>
    </row>
    <row r="21">
      <c r="A21" s="4" t="inlineStr">
        <is>
          <t>Annual revenue increase (decrease)</t>
        </is>
      </c>
      <c r="G21" s="6" t="n">
        <v>5277</v>
      </c>
    </row>
    <row r="22">
      <c r="A22" s="4" t="inlineStr">
        <is>
          <t>Various</t>
        </is>
      </c>
    </row>
    <row r="23">
      <c r="A23" s="3" t="inlineStr">
        <is>
          <t>Regulatory Liabilities [Line Items]</t>
        </is>
      </c>
    </row>
    <row r="24">
      <c r="A24" s="4" t="inlineStr">
        <is>
          <t>Annual revenue increase (decrease)</t>
        </is>
      </c>
      <c r="H24" s="6" t="n">
        <v>-2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9" customWidth="1" min="1" max="1"/>
    <col width="21" customWidth="1" min="2" max="2"/>
    <col width="18" customWidth="1" min="3" max="3"/>
    <col width="21" customWidth="1" min="4" max="4"/>
  </cols>
  <sheetData>
    <row r="1">
      <c r="A1" s="1" t="inlineStr">
        <is>
          <t>Regulatory matters - Regulatory Assets and Liabilities (Detail) $ in Thousands</t>
        </is>
      </c>
      <c r="B1" s="2" t="inlineStr">
        <is>
          <t>12 Months Ended</t>
        </is>
      </c>
    </row>
    <row r="2">
      <c r="B2" s="2" t="inlineStr">
        <is>
          <t>Dec. 31, 2020USD ($)</t>
        </is>
      </c>
      <c r="C2" s="2" t="inlineStr">
        <is>
          <t>Mar. 01, 2020MWac</t>
        </is>
      </c>
      <c r="D2" s="2" t="inlineStr">
        <is>
          <t>Dec. 31, 2019USD ($)</t>
        </is>
      </c>
    </row>
    <row r="3">
      <c r="A3" s="3" t="inlineStr">
        <is>
          <t>Regulatory Liabilities [Line Items]</t>
        </is>
      </c>
    </row>
    <row r="4">
      <c r="A4" s="4" t="inlineStr">
        <is>
          <t>Total regulatory assets</t>
        </is>
      </c>
      <c r="B4" s="6" t="n">
        <v>845471</v>
      </c>
      <c r="D4" s="6" t="n">
        <v>559887</v>
      </c>
    </row>
    <row r="5">
      <c r="A5" s="4" t="inlineStr">
        <is>
          <t>Less: current regulatory assets</t>
        </is>
      </c>
      <c r="B5" s="5" t="n">
        <v>-63042</v>
      </c>
      <c r="D5" s="5" t="n">
        <v>-50213</v>
      </c>
    </row>
    <row r="6">
      <c r="A6" s="4" t="inlineStr">
        <is>
          <t>Non-current regulatory assets</t>
        </is>
      </c>
      <c r="B6" s="5" t="n">
        <v>782429</v>
      </c>
      <c r="D6" s="5" t="n">
        <v>509674</v>
      </c>
    </row>
    <row r="7">
      <c r="A7" s="4" t="inlineStr">
        <is>
          <t>Total regulatory liabilities</t>
        </is>
      </c>
      <c r="B7" s="5" t="n">
        <v>601518</v>
      </c>
      <c r="D7" s="5" t="n">
        <v>607378</v>
      </c>
    </row>
    <row r="8">
      <c r="A8" s="4" t="inlineStr">
        <is>
          <t>Less: current regulatory liabilities</t>
        </is>
      </c>
      <c r="B8" s="5" t="n">
        <v>-38483</v>
      </c>
      <c r="D8" s="5" t="n">
        <v>-41683</v>
      </c>
    </row>
    <row r="9">
      <c r="A9" s="4" t="inlineStr">
        <is>
          <t>Non-current regulatory liabilities</t>
        </is>
      </c>
      <c r="B9" s="6" t="n">
        <v>563035</v>
      </c>
      <c r="D9" s="5" t="n">
        <v>565695</v>
      </c>
    </row>
    <row r="10">
      <c r="A10" s="4" t="inlineStr">
        <is>
          <t>Capital expenditure shortfall refundable to customers (percent)</t>
        </is>
      </c>
      <c r="B10" s="4" t="inlineStr">
        <is>
          <t>80.00%</t>
        </is>
      </c>
    </row>
    <row r="11">
      <c r="A11" s="4" t="inlineStr">
        <is>
          <t>Income taxes</t>
        </is>
      </c>
    </row>
    <row r="12">
      <c r="A12" s="3" t="inlineStr">
        <is>
          <t>Regulatory Liabilities [Line Items]</t>
        </is>
      </c>
    </row>
    <row r="13">
      <c r="A13" s="4" t="inlineStr">
        <is>
          <t>Total regulatory liabilities</t>
        </is>
      </c>
      <c r="B13" s="6" t="n">
        <v>322317</v>
      </c>
      <c r="D13" s="5" t="n">
        <v>321960</v>
      </c>
    </row>
    <row r="14">
      <c r="A14" s="4" t="inlineStr">
        <is>
          <t>Cost of removal</t>
        </is>
      </c>
    </row>
    <row r="15">
      <c r="A15" s="3" t="inlineStr">
        <is>
          <t>Regulatory Liabilities [Line Items]</t>
        </is>
      </c>
    </row>
    <row r="16">
      <c r="A16" s="4" t="inlineStr">
        <is>
          <t>Total regulatory liabilities</t>
        </is>
      </c>
      <c r="B16" s="5" t="n">
        <v>200739</v>
      </c>
      <c r="D16" s="5" t="n">
        <v>205739</v>
      </c>
    </row>
    <row r="17">
      <c r="A17" s="4" t="inlineStr">
        <is>
          <t>Pension and Postremployment benefits</t>
        </is>
      </c>
    </row>
    <row r="18">
      <c r="A18" s="3" t="inlineStr">
        <is>
          <t>Regulatory Liabilities [Line Items]</t>
        </is>
      </c>
    </row>
    <row r="19">
      <c r="A19" s="4" t="inlineStr">
        <is>
          <t>Total regulatory liabilities</t>
        </is>
      </c>
      <c r="B19" s="5" t="n">
        <v>26311</v>
      </c>
      <c r="D19" s="5" t="n">
        <v>22256</v>
      </c>
    </row>
    <row r="20">
      <c r="A20" s="4" t="inlineStr">
        <is>
          <t>Fuel and commodity cost adjustments</t>
        </is>
      </c>
    </row>
    <row r="21">
      <c r="A21" s="3" t="inlineStr">
        <is>
          <t>Regulatory Liabilities [Line Items]</t>
        </is>
      </c>
    </row>
    <row r="22">
      <c r="A22" s="4" t="inlineStr">
        <is>
          <t>Total regulatory liabilities</t>
        </is>
      </c>
      <c r="B22" s="5" t="n">
        <v>20136</v>
      </c>
      <c r="D22" s="5" t="n">
        <v>17729</v>
      </c>
    </row>
    <row r="23">
      <c r="A23" s="4" t="inlineStr">
        <is>
          <t>Rate adjustment mechanism</t>
        </is>
      </c>
    </row>
    <row r="24">
      <c r="A24" s="3" t="inlineStr">
        <is>
          <t>Regulatory Liabilities [Line Items]</t>
        </is>
      </c>
    </row>
    <row r="25">
      <c r="A25" s="4" t="inlineStr">
        <is>
          <t>Total regulatory liabilities</t>
        </is>
      </c>
      <c r="B25" s="5" t="n">
        <v>5214</v>
      </c>
      <c r="D25" s="5" t="n">
        <v>10446</v>
      </c>
    </row>
    <row r="26">
      <c r="A26" s="4" t="inlineStr">
        <is>
          <t>Clean energy and other customer programs</t>
        </is>
      </c>
    </row>
    <row r="27">
      <c r="A27" s="3" t="inlineStr">
        <is>
          <t>Regulatory Liabilities [Line Items]</t>
        </is>
      </c>
    </row>
    <row r="28">
      <c r="A28" s="4" t="inlineStr">
        <is>
          <t>Total regulatory liabilities</t>
        </is>
      </c>
      <c r="B28" s="5" t="n">
        <v>10440</v>
      </c>
      <c r="D28" s="5" t="n">
        <v>6871</v>
      </c>
    </row>
    <row r="29">
      <c r="A29" s="4" t="inlineStr">
        <is>
          <t>Rate base offset</t>
        </is>
      </c>
    </row>
    <row r="30">
      <c r="A30" s="3" t="inlineStr">
        <is>
          <t>Regulatory Liabilities [Line Items]</t>
        </is>
      </c>
    </row>
    <row r="31">
      <c r="A31" s="4" t="inlineStr">
        <is>
          <t>Total regulatory liabilities</t>
        </is>
      </c>
      <c r="B31" s="6" t="n">
        <v>6874</v>
      </c>
      <c r="D31" s="5" t="n">
        <v>8719</v>
      </c>
    </row>
    <row r="32">
      <c r="A32" s="4" t="inlineStr">
        <is>
          <t>Rate base offset | Minimum</t>
        </is>
      </c>
    </row>
    <row r="33">
      <c r="A33" s="3" t="inlineStr">
        <is>
          <t>Regulatory Liabilities [Line Items]</t>
        </is>
      </c>
    </row>
    <row r="34">
      <c r="A34" s="4" t="inlineStr">
        <is>
          <t>Regulatory liability, amortization period</t>
        </is>
      </c>
      <c r="B34" s="4" t="inlineStr">
        <is>
          <t>10 years</t>
        </is>
      </c>
    </row>
    <row r="35">
      <c r="A35" s="4" t="inlineStr">
        <is>
          <t>Rate base offset | Maximum</t>
        </is>
      </c>
    </row>
    <row r="36">
      <c r="A36" s="3" t="inlineStr">
        <is>
          <t>Regulatory Liabilities [Line Items]</t>
        </is>
      </c>
    </row>
    <row r="37">
      <c r="A37" s="4" t="inlineStr">
        <is>
          <t>Regulatory liability, amortization period</t>
        </is>
      </c>
      <c r="B37" s="4" t="inlineStr">
        <is>
          <t>16 years</t>
        </is>
      </c>
    </row>
    <row r="38">
      <c r="A38" s="4" t="inlineStr">
        <is>
          <t>Other</t>
        </is>
      </c>
    </row>
    <row r="39">
      <c r="A39" s="3" t="inlineStr">
        <is>
          <t>Regulatory Liabilities [Line Items]</t>
        </is>
      </c>
    </row>
    <row r="40">
      <c r="A40" s="4" t="inlineStr">
        <is>
          <t>Total regulatory liabilities</t>
        </is>
      </c>
      <c r="B40" s="6" t="n">
        <v>9487</v>
      </c>
      <c r="D40" s="5" t="n">
        <v>13658</v>
      </c>
    </row>
    <row r="41">
      <c r="A41" s="4" t="inlineStr">
        <is>
          <t>Retired generating plant</t>
        </is>
      </c>
    </row>
    <row r="42">
      <c r="A42" s="3" t="inlineStr">
        <is>
          <t>Regulatory Liabilities [Line Items]</t>
        </is>
      </c>
    </row>
    <row r="43">
      <c r="A43" s="4" t="inlineStr">
        <is>
          <t>Total regulatory assets</t>
        </is>
      </c>
      <c r="B43" s="5" t="n">
        <v>194192</v>
      </c>
      <c r="D43" s="5" t="n">
        <v>0</v>
      </c>
    </row>
    <row r="44">
      <c r="A44" s="4" t="inlineStr">
        <is>
          <t>Coal generation capacity (MW) | MWac</t>
        </is>
      </c>
      <c r="C44" s="5" t="n">
        <v>200</v>
      </c>
    </row>
    <row r="45">
      <c r="A45" s="4" t="inlineStr">
        <is>
          <t>Pension and Postremployment benefits</t>
        </is>
      </c>
    </row>
    <row r="46">
      <c r="A46" s="3" t="inlineStr">
        <is>
          <t>Regulatory Liabilities [Line Items]</t>
        </is>
      </c>
    </row>
    <row r="47">
      <c r="A47" s="4" t="inlineStr">
        <is>
          <t>Total regulatory assets</t>
        </is>
      </c>
      <c r="B47" s="6" t="n">
        <v>178403</v>
      </c>
      <c r="D47" s="5" t="n">
        <v>143292</v>
      </c>
    </row>
    <row r="48">
      <c r="A48" s="4" t="inlineStr">
        <is>
          <t>Future service years of employees</t>
        </is>
      </c>
      <c r="B48" s="4" t="inlineStr">
        <is>
          <t>10 years</t>
        </is>
      </c>
    </row>
    <row r="49">
      <c r="A49" s="4" t="inlineStr">
        <is>
          <t>Rate adjustment mechanism</t>
        </is>
      </c>
    </row>
    <row r="50">
      <c r="A50" s="3" t="inlineStr">
        <is>
          <t>Regulatory Liabilities [Line Items]</t>
        </is>
      </c>
    </row>
    <row r="51">
      <c r="A51" s="4" t="inlineStr">
        <is>
          <t>Total regulatory assets</t>
        </is>
      </c>
      <c r="B51" s="6" t="n">
        <v>99853</v>
      </c>
      <c r="D51" s="5" t="n">
        <v>69121</v>
      </c>
    </row>
    <row r="52">
      <c r="A52" s="4" t="inlineStr">
        <is>
          <t>Retroactive rate adjustment collection period</t>
        </is>
      </c>
      <c r="B52" s="4" t="inlineStr">
        <is>
          <t>24 months</t>
        </is>
      </c>
    </row>
    <row r="53">
      <c r="A53" s="4" t="inlineStr">
        <is>
          <t>Regulatory asset, amortization period</t>
        </is>
      </c>
      <c r="B53" s="4" t="inlineStr">
        <is>
          <t>26 years</t>
        </is>
      </c>
    </row>
    <row r="54">
      <c r="A54" s="4" t="inlineStr">
        <is>
          <t>Environmental remediation</t>
        </is>
      </c>
    </row>
    <row r="55">
      <c r="A55" s="3" t="inlineStr">
        <is>
          <t>Regulatory Liabilities [Line Items]</t>
        </is>
      </c>
    </row>
    <row r="56">
      <c r="A56" s="4" t="inlineStr">
        <is>
          <t>Total regulatory assets</t>
        </is>
      </c>
      <c r="B56" s="6" t="n">
        <v>87308</v>
      </c>
      <c r="D56" s="5" t="n">
        <v>82300</v>
      </c>
    </row>
    <row r="57">
      <c r="A57" s="4" t="inlineStr">
        <is>
          <t>Environmental remediation, rate recovery period</t>
        </is>
      </c>
      <c r="B57" s="4" t="inlineStr">
        <is>
          <t>7 years</t>
        </is>
      </c>
    </row>
    <row r="58">
      <c r="A58" s="4" t="inlineStr">
        <is>
          <t>Income taxes</t>
        </is>
      </c>
    </row>
    <row r="59">
      <c r="A59" s="3" t="inlineStr">
        <is>
          <t>Regulatory Liabilities [Line Items]</t>
        </is>
      </c>
    </row>
    <row r="60">
      <c r="A60" s="4" t="inlineStr">
        <is>
          <t>Total regulatory assets</t>
        </is>
      </c>
      <c r="B60" s="6" t="n">
        <v>77730</v>
      </c>
      <c r="D60" s="5" t="n">
        <v>71506</v>
      </c>
    </row>
    <row r="61">
      <c r="A61" s="4" t="inlineStr">
        <is>
          <t>Debt premium</t>
        </is>
      </c>
    </row>
    <row r="62">
      <c r="A62" s="3" t="inlineStr">
        <is>
          <t>Regulatory Liabilities [Line Items]</t>
        </is>
      </c>
    </row>
    <row r="63">
      <c r="A63" s="4" t="inlineStr">
        <is>
          <t>Total regulatory assets</t>
        </is>
      </c>
      <c r="B63" s="5" t="n">
        <v>35688</v>
      </c>
      <c r="D63" s="5" t="n">
        <v>42150</v>
      </c>
    </row>
    <row r="64">
      <c r="A64" s="4" t="inlineStr">
        <is>
          <t>Fuel and commodity cost adjustments</t>
        </is>
      </c>
    </row>
    <row r="65">
      <c r="A65" s="3" t="inlineStr">
        <is>
          <t>Regulatory Liabilities [Line Items]</t>
        </is>
      </c>
    </row>
    <row r="66">
      <c r="A66" s="4" t="inlineStr">
        <is>
          <t>Total regulatory assets</t>
        </is>
      </c>
      <c r="B66" s="5" t="n">
        <v>18094</v>
      </c>
      <c r="D66" s="5" t="n">
        <v>23433</v>
      </c>
    </row>
    <row r="67">
      <c r="A67" s="4" t="inlineStr">
        <is>
          <t>Clean energy and other customer programs</t>
        </is>
      </c>
    </row>
    <row r="68">
      <c r="A68" s="3" t="inlineStr">
        <is>
          <t>Regulatory Liabilities [Line Items]</t>
        </is>
      </c>
    </row>
    <row r="69">
      <c r="A69" s="4" t="inlineStr">
        <is>
          <t>Total regulatory assets</t>
        </is>
      </c>
      <c r="B69" s="5" t="n">
        <v>26400</v>
      </c>
      <c r="D69" s="5" t="n">
        <v>25859</v>
      </c>
    </row>
    <row r="70">
      <c r="A70" s="4" t="inlineStr">
        <is>
          <t>Deferred capitalized costs</t>
        </is>
      </c>
    </row>
    <row r="71">
      <c r="A71" s="3" t="inlineStr">
        <is>
          <t>Regulatory Liabilities [Line Items]</t>
        </is>
      </c>
    </row>
    <row r="72">
      <c r="A72" s="4" t="inlineStr">
        <is>
          <t>Total regulatory assets</t>
        </is>
      </c>
      <c r="B72" s="6" t="n">
        <v>34398</v>
      </c>
      <c r="D72" s="5" t="n">
        <v>38833</v>
      </c>
    </row>
    <row r="73">
      <c r="A73" s="4" t="inlineStr">
        <is>
          <t>Regulatory asset, amortization period</t>
        </is>
      </c>
      <c r="B73" s="4" t="inlineStr">
        <is>
          <t>20 years</t>
        </is>
      </c>
    </row>
    <row r="74">
      <c r="A74" s="4" t="inlineStr">
        <is>
          <t>Capitalized operating and maintenance costs, recovery rate, (percent)</t>
        </is>
      </c>
      <c r="B74" s="4" t="inlineStr">
        <is>
          <t>2.43%</t>
        </is>
      </c>
    </row>
    <row r="75">
      <c r="A75" s="4" t="inlineStr">
        <is>
          <t>Capitalized operating and maintenance costs, recovery period</t>
        </is>
      </c>
      <c r="B75" s="4" t="inlineStr">
        <is>
          <t>29 years</t>
        </is>
      </c>
    </row>
    <row r="76">
      <c r="A76" s="4" t="inlineStr">
        <is>
          <t>Asset retirement obligation</t>
        </is>
      </c>
    </row>
    <row r="77">
      <c r="A77" s="3" t="inlineStr">
        <is>
          <t>Regulatory Liabilities [Line Items]</t>
        </is>
      </c>
    </row>
    <row r="78">
      <c r="A78" s="4" t="inlineStr">
        <is>
          <t>Total regulatory assets</t>
        </is>
      </c>
      <c r="B78" s="6" t="n">
        <v>26546</v>
      </c>
      <c r="D78" s="5" t="n">
        <v>23841</v>
      </c>
    </row>
    <row r="79">
      <c r="A79" s="4" t="inlineStr">
        <is>
          <t>Wildfire mitigation and vegetation management</t>
        </is>
      </c>
    </row>
    <row r="80">
      <c r="A80" s="3" t="inlineStr">
        <is>
          <t>Regulatory Liabilities [Line Items]</t>
        </is>
      </c>
    </row>
    <row r="81">
      <c r="A81" s="4" t="inlineStr">
        <is>
          <t>Total regulatory assets</t>
        </is>
      </c>
      <c r="B81" s="5" t="n">
        <v>22736</v>
      </c>
      <c r="D81" s="5" t="n">
        <v>5043</v>
      </c>
    </row>
    <row r="82">
      <c r="A82" s="4" t="inlineStr">
        <is>
          <t>Long-term maintenance contract</t>
        </is>
      </c>
    </row>
    <row r="83">
      <c r="A83" s="3" t="inlineStr">
        <is>
          <t>Regulatory Liabilities [Line Items]</t>
        </is>
      </c>
    </row>
    <row r="84">
      <c r="A84" s="4" t="inlineStr">
        <is>
          <t>Total regulatory assets</t>
        </is>
      </c>
      <c r="B84" s="5" t="n">
        <v>14405</v>
      </c>
      <c r="D84" s="5" t="n">
        <v>13264</v>
      </c>
    </row>
    <row r="85">
      <c r="A85" s="4" t="inlineStr">
        <is>
          <t>Rate review costs</t>
        </is>
      </c>
    </row>
    <row r="86">
      <c r="A86" s="3" t="inlineStr">
        <is>
          <t>Regulatory Liabilities [Line Items]</t>
        </is>
      </c>
    </row>
    <row r="87">
      <c r="A87" s="4" t="inlineStr">
        <is>
          <t>Total regulatory assets</t>
        </is>
      </c>
      <c r="B87" s="5" t="n">
        <v>8054</v>
      </c>
      <c r="D87" s="5" t="n">
        <v>7205</v>
      </c>
    </row>
    <row r="88">
      <c r="A88" s="4" t="inlineStr">
        <is>
          <t>Other</t>
        </is>
      </c>
    </row>
    <row r="89">
      <c r="A89" s="3" t="inlineStr">
        <is>
          <t>Regulatory Liabilities [Line Items]</t>
        </is>
      </c>
    </row>
    <row r="90">
      <c r="A90" s="4" t="inlineStr">
        <is>
          <t>Total regulatory assets</t>
        </is>
      </c>
      <c r="B90" s="6" t="n">
        <v>21664</v>
      </c>
      <c r="D90" s="6" t="n">
        <v>140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earnings</t>
        </is>
      </c>
      <c r="B4" s="6" t="n">
        <v>727828</v>
      </c>
      <c r="C4" s="6" t="n">
        <v>484950</v>
      </c>
    </row>
    <row r="5">
      <c r="A5" s="3" t="inlineStr">
        <is>
          <t>Adjustments and items not affecting cash:</t>
        </is>
      </c>
    </row>
    <row r="6">
      <c r="A6" s="4" t="inlineStr">
        <is>
          <t>Depreciation and amortization</t>
        </is>
      </c>
      <c r="B6" s="5" t="n">
        <v>314123</v>
      </c>
      <c r="C6" s="5" t="n">
        <v>284304</v>
      </c>
    </row>
    <row r="7">
      <c r="A7" s="4" t="inlineStr">
        <is>
          <t>Deferred taxes</t>
        </is>
      </c>
      <c r="B7" s="5" t="n">
        <v>59695</v>
      </c>
      <c r="C7" s="5" t="n">
        <v>53686</v>
      </c>
    </row>
    <row r="8">
      <c r="A8" s="4" t="inlineStr">
        <is>
          <t>Unrealized gain on derivative financial instruments</t>
        </is>
      </c>
      <c r="B8" s="5" t="n">
        <v>-2124</v>
      </c>
      <c r="C8" s="5" t="n">
        <v>-15237</v>
      </c>
    </row>
    <row r="9">
      <c r="A9" s="4" t="inlineStr">
        <is>
          <t>Share-based compensation expense</t>
        </is>
      </c>
      <c r="B9" s="5" t="n">
        <v>24637</v>
      </c>
      <c r="C9" s="5" t="n">
        <v>11042</v>
      </c>
    </row>
    <row r="10">
      <c r="A10" s="4" t="inlineStr">
        <is>
          <t>Cost of equity funds used for construction purposes</t>
        </is>
      </c>
      <c r="B10" s="5" t="n">
        <v>-2219</v>
      </c>
      <c r="C10" s="5" t="n">
        <v>-4896</v>
      </c>
    </row>
    <row r="11">
      <c r="A11" s="4" t="inlineStr">
        <is>
          <t>Change in value of investments carried at fair value</t>
        </is>
      </c>
      <c r="B11" s="5" t="n">
        <v>-559701</v>
      </c>
      <c r="C11" s="5" t="n">
        <v>-276458</v>
      </c>
    </row>
    <row r="12">
      <c r="A12" s="4" t="inlineStr">
        <is>
          <t>Pension and post-employment expense in excess of (lower than) contributions</t>
        </is>
      </c>
      <c r="B12" s="5" t="n">
        <v>2182</v>
      </c>
      <c r="C12" s="5" t="n">
        <v>-8952</v>
      </c>
    </row>
    <row r="13">
      <c r="A13" s="4" t="inlineStr">
        <is>
          <t>Distributions received from equity investments, net of income</t>
        </is>
      </c>
      <c r="B13" s="5" t="n">
        <v>3869</v>
      </c>
      <c r="C13" s="5" t="n">
        <v>7487</v>
      </c>
    </row>
    <row r="14">
      <c r="A14" s="4" t="inlineStr">
        <is>
          <t>Others</t>
        </is>
      </c>
      <c r="B14" s="5" t="n">
        <v>14406</v>
      </c>
      <c r="C14" s="5" t="n">
        <v>15031</v>
      </c>
    </row>
    <row r="15">
      <c r="A15" s="4" t="inlineStr">
        <is>
          <t>Changes in non-cash operating items</t>
        </is>
      </c>
      <c r="B15" s="5" t="n">
        <v>-77479</v>
      </c>
      <c r="C15" s="5" t="n">
        <v>60303</v>
      </c>
    </row>
    <row r="16">
      <c r="A16" s="4" t="inlineStr">
        <is>
          <t>Net Cash Provided by (Used in) Operating Activities, Total</t>
        </is>
      </c>
      <c r="B16" s="5" t="n">
        <v>505217</v>
      </c>
      <c r="C16" s="5" t="n">
        <v>611260</v>
      </c>
    </row>
    <row r="17">
      <c r="A17" s="3" t="inlineStr">
        <is>
          <t>Financing Activities</t>
        </is>
      </c>
    </row>
    <row r="18">
      <c r="A18" s="4" t="inlineStr">
        <is>
          <t>Increase in long-term debt</t>
        </is>
      </c>
      <c r="B18" s="5" t="n">
        <v>3471740</v>
      </c>
      <c r="C18" s="5" t="n">
        <v>3614758</v>
      </c>
    </row>
    <row r="19">
      <c r="A19" s="4" t="inlineStr">
        <is>
          <t>Decrease in long-term debt</t>
        </is>
      </c>
      <c r="B19" s="5" t="n">
        <v>-3160523</v>
      </c>
      <c r="C19" s="5" t="n">
        <v>-3048008</v>
      </c>
    </row>
    <row r="20">
      <c r="A20" s="4" t="inlineStr">
        <is>
          <t>Issuance of common shares, net of costs</t>
        </is>
      </c>
      <c r="B20" s="5" t="n">
        <v>820767</v>
      </c>
      <c r="C20" s="5" t="n">
        <v>362364</v>
      </c>
    </row>
    <row r="21">
      <c r="A21" s="4" t="inlineStr">
        <is>
          <t>Cash dividends on common shares</t>
        </is>
      </c>
      <c r="B21" s="5" t="n">
        <v>-253762</v>
      </c>
      <c r="C21" s="5" t="n">
        <v>-196391</v>
      </c>
    </row>
    <row r="22">
      <c r="A22" s="4" t="inlineStr">
        <is>
          <t>Dividends on preferred shares</t>
        </is>
      </c>
      <c r="B22" s="5" t="n">
        <v>-8401</v>
      </c>
      <c r="C22" s="5" t="n">
        <v>-8486</v>
      </c>
    </row>
    <row r="23">
      <c r="A23" s="4" t="inlineStr">
        <is>
          <t>Contributions from non-controlling interests, related party</t>
        </is>
      </c>
      <c r="B23" s="5" t="n">
        <v>0</v>
      </c>
      <c r="C23" s="5" t="n">
        <v>96752</v>
      </c>
    </row>
    <row r="24">
      <c r="A24" s="4" t="inlineStr">
        <is>
          <t>Contributions from non-controlling interests and redeemable non-controlling interests (note 17)</t>
        </is>
      </c>
      <c r="B24" s="5" t="n">
        <v>3717</v>
      </c>
      <c r="C24" s="5" t="n">
        <v>3403</v>
      </c>
    </row>
    <row r="25">
      <c r="A25" s="4" t="inlineStr">
        <is>
          <t>Production-based cash contributions from non-controlling interest</t>
        </is>
      </c>
      <c r="B25" s="5" t="n">
        <v>3371</v>
      </c>
      <c r="C25" s="5" t="n">
        <v>3565</v>
      </c>
    </row>
    <row r="26">
      <c r="A26" s="4" t="inlineStr">
        <is>
          <t>Distributions to non-controlling interests, related party (note 16(b) and (c))</t>
        </is>
      </c>
      <c r="B26" s="5" t="n">
        <v>-27447</v>
      </c>
      <c r="C26" s="5" t="n">
        <v>-38718</v>
      </c>
    </row>
    <row r="27">
      <c r="A27" s="4" t="inlineStr">
        <is>
          <t>Distributions to non-controlling interests</t>
        </is>
      </c>
      <c r="B27" s="5" t="n">
        <v>-11417</v>
      </c>
      <c r="C27" s="5" t="n">
        <v>-12251</v>
      </c>
    </row>
    <row r="28">
      <c r="A28" s="4" t="inlineStr">
        <is>
          <t>Payments upon settlement of derivatives</t>
        </is>
      </c>
      <c r="B28" s="5" t="n">
        <v>0</v>
      </c>
      <c r="C28" s="5" t="n">
        <v>-8732</v>
      </c>
    </row>
    <row r="29">
      <c r="A29" s="4" t="inlineStr">
        <is>
          <t>Shares surrendered to fund withholding taxes on exercised share options</t>
        </is>
      </c>
      <c r="B29" s="5" t="n">
        <v>-5274</v>
      </c>
      <c r="C29" s="5" t="n">
        <v>-5282</v>
      </c>
    </row>
    <row r="30">
      <c r="A30" s="4" t="inlineStr">
        <is>
          <t>Repurchase of non-controlling interest</t>
        </is>
      </c>
      <c r="B30" s="5" t="n">
        <v>-76046</v>
      </c>
      <c r="C30" s="5" t="n">
        <v>0</v>
      </c>
    </row>
    <row r="31">
      <c r="A31" s="4" t="inlineStr">
        <is>
          <t>Increase in other long-term liabilities</t>
        </is>
      </c>
      <c r="B31" s="5" t="n">
        <v>18342</v>
      </c>
      <c r="C31" s="5" t="n">
        <v>10175</v>
      </c>
    </row>
    <row r="32">
      <c r="A32" s="4" t="inlineStr">
        <is>
          <t>Decrease in other long-term liabilities</t>
        </is>
      </c>
      <c r="B32" s="5" t="n">
        <v>-8208</v>
      </c>
      <c r="C32" s="5" t="n">
        <v>-39783</v>
      </c>
    </row>
    <row r="33">
      <c r="A33" s="4" t="inlineStr">
        <is>
          <t>Net Cash Provided by (Used in) Financing Activities, Total</t>
        </is>
      </c>
      <c r="B33" s="5" t="n">
        <v>766859</v>
      </c>
      <c r="C33" s="5" t="n">
        <v>733366</v>
      </c>
    </row>
    <row r="34">
      <c r="A34" s="3" t="inlineStr">
        <is>
          <t>Investing Activities</t>
        </is>
      </c>
    </row>
    <row r="35">
      <c r="A35" s="4" t="inlineStr">
        <is>
          <t>Additions to property, plant and equipment and intangible assets</t>
        </is>
      </c>
      <c r="B35" s="5" t="n">
        <v>-786030</v>
      </c>
      <c r="C35" s="5" t="n">
        <v>-581332</v>
      </c>
    </row>
    <row r="36">
      <c r="A36" s="4" t="inlineStr">
        <is>
          <t>Increase in long-term investments</t>
        </is>
      </c>
      <c r="B36" s="5" t="n">
        <v>-279188</v>
      </c>
      <c r="C36" s="5" t="n">
        <v>-669832</v>
      </c>
    </row>
    <row r="37">
      <c r="A37" s="4" t="inlineStr">
        <is>
          <t>Acquisitions of operating entities (note 3)</t>
        </is>
      </c>
      <c r="B37" s="5" t="n">
        <v>-402784</v>
      </c>
      <c r="C37" s="5" t="n">
        <v>-308423</v>
      </c>
    </row>
    <row r="38">
      <c r="A38" s="4" t="inlineStr">
        <is>
          <t>Increase in other assets</t>
        </is>
      </c>
      <c r="B38" s="5" t="n">
        <v>-21419</v>
      </c>
      <c r="C38" s="5" t="n">
        <v>-16690</v>
      </c>
    </row>
    <row r="39">
      <c r="A39" s="4" t="inlineStr">
        <is>
          <t>Receipt of principal on development loans receivable</t>
        </is>
      </c>
      <c r="B39" s="5" t="n">
        <v>244285</v>
      </c>
      <c r="C39" s="5" t="n">
        <v>251118</v>
      </c>
    </row>
    <row r="40">
      <c r="A40" s="4" t="inlineStr">
        <is>
          <t>Distributions received from equity investments</t>
        </is>
      </c>
      <c r="B40" s="5" t="n">
        <v>14818</v>
      </c>
      <c r="C40" s="5" t="n">
        <v>1000</v>
      </c>
    </row>
    <row r="41">
      <c r="A41" s="4" t="inlineStr">
        <is>
          <t>Proceeds from sale of long-lived assets</t>
        </is>
      </c>
      <c r="B41" s="5" t="n">
        <v>415</v>
      </c>
      <c r="C41" s="5" t="n">
        <v>0</v>
      </c>
    </row>
    <row r="42">
      <c r="A42" s="4" t="inlineStr">
        <is>
          <t>Net Cash Provided by (Used in) Investing Activities, Total</t>
        </is>
      </c>
      <c r="B42" s="5" t="n">
        <v>-1229903</v>
      </c>
      <c r="C42" s="5" t="n">
        <v>-1324159</v>
      </c>
    </row>
    <row r="43">
      <c r="A43" s="4" t="inlineStr">
        <is>
          <t>Effect of exchange rate differences on cash and restricted cash</t>
        </is>
      </c>
      <c r="B43" s="5" t="n">
        <v>573</v>
      </c>
      <c r="C43" s="5" t="n">
        <v>1032</v>
      </c>
    </row>
    <row r="44">
      <c r="A44" s="4" t="inlineStr">
        <is>
          <t>Increase in cash, cash equivalents and restricted cash</t>
        </is>
      </c>
      <c r="B44" s="5" t="n">
        <v>42746</v>
      </c>
      <c r="C44" s="5" t="n">
        <v>21499</v>
      </c>
    </row>
    <row r="45">
      <c r="A45" s="4" t="inlineStr">
        <is>
          <t>Cash, cash equivalents and restricted cash, beginning of year</t>
        </is>
      </c>
      <c r="B45" s="5" t="n">
        <v>87272</v>
      </c>
      <c r="C45" s="5" t="n">
        <v>65773</v>
      </c>
    </row>
    <row r="46">
      <c r="A46" s="4" t="inlineStr">
        <is>
          <t>Cash, cash equivalents and restricted cash, end of year</t>
        </is>
      </c>
      <c r="B46" s="5" t="n">
        <v>130018</v>
      </c>
      <c r="C46" s="5" t="n">
        <v>87272</v>
      </c>
    </row>
    <row r="47">
      <c r="A47" s="3" t="inlineStr">
        <is>
          <t>Supplemental disclosure of cash flow information:</t>
        </is>
      </c>
    </row>
    <row r="48">
      <c r="A48" s="4" t="inlineStr">
        <is>
          <t>Cash paid during the year for interest expense</t>
        </is>
      </c>
      <c r="B48" s="5" t="n">
        <v>190942</v>
      </c>
      <c r="C48" s="5" t="n">
        <v>171548</v>
      </c>
    </row>
    <row r="49">
      <c r="A49" s="4" t="inlineStr">
        <is>
          <t>Cash paid during the year for income taxes</t>
        </is>
      </c>
      <c r="B49" s="5" t="n">
        <v>5603</v>
      </c>
      <c r="C49" s="5" t="n">
        <v>14543</v>
      </c>
    </row>
    <row r="50">
      <c r="A50" s="4" t="inlineStr">
        <is>
          <t>Cash received during the year for distributions from equity investments</t>
        </is>
      </c>
      <c r="B50" s="5" t="n">
        <v>121506</v>
      </c>
      <c r="C50" s="5" t="n">
        <v>131492</v>
      </c>
    </row>
    <row r="51">
      <c r="A51" s="3" t="inlineStr">
        <is>
          <t>Non-cash financing and investing activities:</t>
        </is>
      </c>
    </row>
    <row r="52">
      <c r="A52" s="4" t="inlineStr">
        <is>
          <t>Property, plant and equipment acquisitions in accruals</t>
        </is>
      </c>
      <c r="B52" s="5" t="n">
        <v>74505</v>
      </c>
      <c r="C52" s="5" t="n">
        <v>98231</v>
      </c>
    </row>
    <row r="53">
      <c r="A53" s="4" t="inlineStr">
        <is>
          <t>Issuance of common shares under dividend reinvestment plan and share-based compensation plans</t>
        </is>
      </c>
      <c r="B53" s="5" t="n">
        <v>94321</v>
      </c>
      <c r="C53" s="5" t="n">
        <v>87414</v>
      </c>
    </row>
    <row r="54">
      <c r="A54" s="4" t="inlineStr">
        <is>
          <t>Sale of property, plant and equipment, intangible assets and accrued liabilities in exchange of note receivable</t>
        </is>
      </c>
      <c r="B54" s="5" t="n">
        <v>27611</v>
      </c>
      <c r="C54" s="5" t="n">
        <v>57753</v>
      </c>
    </row>
    <row r="55">
      <c r="A55" s="4" t="inlineStr">
        <is>
          <t>Convertible Debentures</t>
        </is>
      </c>
    </row>
    <row r="56">
      <c r="A56" s="3" t="inlineStr">
        <is>
          <t>Non-cash financing and investing activities:</t>
        </is>
      </c>
    </row>
    <row r="57">
      <c r="A57" s="4" t="inlineStr">
        <is>
          <t>Issuance of common shares upon conversion of convertible debentures</t>
        </is>
      </c>
      <c r="B57" s="6" t="n">
        <v>50</v>
      </c>
      <c r="C57" s="6" t="n">
        <v>1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 - USD ($) $ in Thousands</t>
        </is>
      </c>
      <c r="B1" s="2" t="inlineStr">
        <is>
          <t>Dec. 31, 2020</t>
        </is>
      </c>
      <c r="C1" s="2" t="inlineStr">
        <is>
          <t>Dec. 31, 2019</t>
        </is>
      </c>
    </row>
    <row r="2">
      <c r="A2" s="3" t="inlineStr">
        <is>
          <t>Schedule of Equity Method Investments [Line Items]</t>
        </is>
      </c>
    </row>
    <row r="3">
      <c r="A3" s="4" t="inlineStr">
        <is>
          <t>Investments carried at fair value</t>
        </is>
      </c>
      <c r="B3" s="6" t="n">
        <v>1837429</v>
      </c>
      <c r="C3" s="6" t="n">
        <v>1294147</v>
      </c>
    </row>
    <row r="4">
      <c r="A4" s="4" t="inlineStr">
        <is>
          <t>Noncontrolling interest in partnerships and joint ventures</t>
        </is>
      </c>
      <c r="B4" s="5" t="n">
        <v>186452</v>
      </c>
      <c r="C4" s="5" t="n">
        <v>82111</v>
      </c>
    </row>
    <row r="5">
      <c r="A5" s="4" t="inlineStr">
        <is>
          <t>Other</t>
        </is>
      </c>
      <c r="B5" s="5" t="n">
        <v>5219</v>
      </c>
      <c r="C5" s="5" t="n">
        <v>3653</v>
      </c>
    </row>
    <row r="6">
      <c r="A6" s="4" t="inlineStr">
        <is>
          <t>Long-term investments</t>
        </is>
      </c>
      <c r="B6" s="5" t="n">
        <v>214583</v>
      </c>
      <c r="C6" s="5" t="n">
        <v>121968</v>
      </c>
    </row>
    <row r="7">
      <c r="A7" s="4" t="inlineStr">
        <is>
          <t>Notes Receivable | Development loans</t>
        </is>
      </c>
    </row>
    <row r="8">
      <c r="A8" s="3" t="inlineStr">
        <is>
          <t>Schedule of Equity Method Investments [Line Items]</t>
        </is>
      </c>
    </row>
    <row r="9">
      <c r="A9" s="4" t="inlineStr">
        <is>
          <t>Development loans receivable from equity-method investees (f)</t>
        </is>
      </c>
      <c r="B9" s="5" t="n">
        <v>22912</v>
      </c>
      <c r="C9" s="5" t="n">
        <v>36204</v>
      </c>
    </row>
    <row r="10">
      <c r="A10" s="4" t="inlineStr">
        <is>
          <t>Atlantica</t>
        </is>
      </c>
    </row>
    <row r="11">
      <c r="A11" s="3" t="inlineStr">
        <is>
          <t>Schedule of Equity Method Investments [Line Items]</t>
        </is>
      </c>
    </row>
    <row r="12">
      <c r="A12" s="4" t="inlineStr">
        <is>
          <t>Investments carried at fair value</t>
        </is>
      </c>
      <c r="B12" s="5" t="n">
        <v>1706900</v>
      </c>
      <c r="C12" s="5" t="n">
        <v>1178581</v>
      </c>
    </row>
    <row r="13">
      <c r="A13" s="4" t="inlineStr">
        <is>
          <t>Atlantica share subscription agreement</t>
        </is>
      </c>
    </row>
    <row r="14">
      <c r="A14" s="3" t="inlineStr">
        <is>
          <t>Schedule of Equity Method Investments [Line Items]</t>
        </is>
      </c>
    </row>
    <row r="15">
      <c r="A15" s="4" t="inlineStr">
        <is>
          <t>Investments carried at fair value</t>
        </is>
      </c>
      <c r="B15" s="5" t="n">
        <v>20015</v>
      </c>
      <c r="C15" s="5" t="n">
        <v>0</v>
      </c>
    </row>
    <row r="16">
      <c r="A16" s="4" t="inlineStr">
        <is>
          <t>Atlantica Yield Energy Solutions Canada Inc.</t>
        </is>
      </c>
    </row>
    <row r="17">
      <c r="A17" s="3" t="inlineStr">
        <is>
          <t>Schedule of Equity Method Investments [Line Items]</t>
        </is>
      </c>
    </row>
    <row r="18">
      <c r="A18" s="4" t="inlineStr">
        <is>
          <t>Investments carried at fair value</t>
        </is>
      </c>
      <c r="B18" s="5" t="n">
        <v>110514</v>
      </c>
      <c r="C18" s="5" t="n">
        <v>88494</v>
      </c>
    </row>
    <row r="19">
      <c r="A19" s="4" t="inlineStr">
        <is>
          <t>San Antonio Water System</t>
        </is>
      </c>
    </row>
    <row r="20">
      <c r="A20" s="3" t="inlineStr">
        <is>
          <t>Schedule of Equity Method Investments [Line Items]</t>
        </is>
      </c>
    </row>
    <row r="21">
      <c r="A21" s="4" t="inlineStr">
        <is>
          <t>Investments carried at fair value</t>
        </is>
      </c>
      <c r="B21" s="6" t="n">
        <v>0</v>
      </c>
      <c r="C21" s="6" t="n">
        <v>270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Income from Long-term Investment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Fair value gain (loss) on investments</t>
        </is>
      </c>
      <c r="B4" s="6" t="n">
        <v>559701</v>
      </c>
      <c r="C4" s="6" t="n">
        <v>278084</v>
      </c>
    </row>
    <row r="5">
      <c r="A5" s="4" t="inlineStr">
        <is>
          <t>Dividend and interest income from investments carried at fair value</t>
        </is>
      </c>
      <c r="B5" s="5" t="n">
        <v>91448</v>
      </c>
      <c r="C5" s="5" t="n">
        <v>100886</v>
      </c>
    </row>
    <row r="6">
      <c r="A6" s="4" t="inlineStr">
        <is>
          <t>Equity method income (loss)</t>
        </is>
      </c>
      <c r="B6" s="5" t="n">
        <v>209</v>
      </c>
      <c r="C6" s="5" t="n">
        <v>-9108</v>
      </c>
    </row>
    <row r="7">
      <c r="A7" s="4" t="inlineStr">
        <is>
          <t>Interest and other income</t>
        </is>
      </c>
      <c r="B7" s="5" t="n">
        <v>13313</v>
      </c>
      <c r="C7" s="5" t="n">
        <v>27759</v>
      </c>
    </row>
    <row r="8">
      <c r="A8" s="4" t="inlineStr">
        <is>
          <t>Income from long-term investments</t>
        </is>
      </c>
      <c r="B8" s="5" t="n">
        <v>664671</v>
      </c>
      <c r="C8" s="5" t="n">
        <v>397621</v>
      </c>
    </row>
    <row r="9">
      <c r="A9" s="4" t="inlineStr">
        <is>
          <t>Atlantica</t>
        </is>
      </c>
    </row>
    <row r="10">
      <c r="A10" s="3" t="inlineStr">
        <is>
          <t>Schedule of Equity Method Investments [Line Items]</t>
        </is>
      </c>
    </row>
    <row r="11">
      <c r="A11" s="4" t="inlineStr">
        <is>
          <t>Fair value gain (loss) on investments</t>
        </is>
      </c>
      <c r="B11" s="5" t="n">
        <v>519297</v>
      </c>
      <c r="C11" s="5" t="n">
        <v>290740</v>
      </c>
    </row>
    <row r="12">
      <c r="A12" s="4" t="inlineStr">
        <is>
          <t>Dividend and interest income from investments carried at fair value</t>
        </is>
      </c>
      <c r="B12" s="5" t="n">
        <v>74604</v>
      </c>
      <c r="C12" s="5" t="n">
        <v>69307</v>
      </c>
    </row>
    <row r="13">
      <c r="A13" s="4" t="inlineStr">
        <is>
          <t>Atlantica Yield Energy Solutions Canada Inc.</t>
        </is>
      </c>
    </row>
    <row r="14">
      <c r="A14" s="3" t="inlineStr">
        <is>
          <t>Schedule of Equity Method Investments [Line Items]</t>
        </is>
      </c>
    </row>
    <row r="15">
      <c r="A15" s="4" t="inlineStr">
        <is>
          <t>Fair value gain (loss) on investments</t>
        </is>
      </c>
      <c r="B15" s="5" t="n">
        <v>20272</v>
      </c>
      <c r="C15" s="5" t="n">
        <v>-6649</v>
      </c>
    </row>
    <row r="16">
      <c r="A16" s="4" t="inlineStr">
        <is>
          <t>Dividend and interest income from investments carried at fair value</t>
        </is>
      </c>
      <c r="B16" s="5" t="n">
        <v>14731</v>
      </c>
      <c r="C16" s="5" t="n">
        <v>25572</v>
      </c>
    </row>
    <row r="17">
      <c r="A17" s="4" t="inlineStr">
        <is>
          <t>Atlantica share subscription agreement</t>
        </is>
      </c>
    </row>
    <row r="18">
      <c r="A18" s="3" t="inlineStr">
        <is>
          <t>Schedule of Equity Method Investments [Line Items]</t>
        </is>
      </c>
    </row>
    <row r="19">
      <c r="A19" s="4" t="inlineStr">
        <is>
          <t>Fair value gain (loss) on investments</t>
        </is>
      </c>
      <c r="B19" s="5" t="n">
        <v>20015</v>
      </c>
      <c r="C19" s="5" t="n">
        <v>0</v>
      </c>
    </row>
    <row r="20">
      <c r="A20" s="4" t="inlineStr">
        <is>
          <t>San Antonio Water System</t>
        </is>
      </c>
    </row>
    <row r="21">
      <c r="A21" s="3" t="inlineStr">
        <is>
          <t>Schedule of Equity Method Investments [Line Items]</t>
        </is>
      </c>
    </row>
    <row r="22">
      <c r="A22" s="4" t="inlineStr">
        <is>
          <t>Fair value gain (loss) on investments</t>
        </is>
      </c>
      <c r="B22" s="5" t="n">
        <v>117</v>
      </c>
      <c r="C22" s="5" t="n">
        <v>-6007</v>
      </c>
    </row>
    <row r="23">
      <c r="A23" s="4" t="inlineStr">
        <is>
          <t>Dividend and interest income from investments carried at fair value</t>
        </is>
      </c>
      <c r="B23" s="6" t="n">
        <v>2113</v>
      </c>
      <c r="C23" s="6" t="n">
        <v>60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76" customWidth="1" min="1" max="1"/>
    <col width="35" customWidth="1" min="2" max="2"/>
    <col width="21" customWidth="1" min="3" max="3"/>
    <col width="19" customWidth="1" min="4" max="4"/>
    <col width="50" customWidth="1" min="5" max="5"/>
    <col width="21" customWidth="1" min="6" max="6"/>
    <col width="21" customWidth="1" min="7" max="7"/>
    <col width="32" customWidth="1" min="8" max="8"/>
    <col width="27" customWidth="1" min="9" max="9"/>
    <col width="43" customWidth="1" min="10" max="10"/>
    <col width="21" customWidth="1" min="11" max="11"/>
    <col width="21" customWidth="1" min="12" max="12"/>
    <col width="20" customWidth="1" min="13" max="13"/>
    <col width="20" customWidth="1" min="14" max="14"/>
    <col width="20" customWidth="1" min="15" max="15"/>
    <col width="20" customWidth="1" min="16" max="16"/>
  </cols>
  <sheetData>
    <row r="1">
      <c r="A1" s="1" t="inlineStr">
        <is>
          <t>Long-term investments - Additional Information (Detail) $ in Thousands</t>
        </is>
      </c>
      <c r="B1" s="2" t="inlineStr">
        <is>
          <t>Dec. 09, 2020USD ($)$ / instrument</t>
        </is>
      </c>
      <c r="C1" s="2" t="inlineStr">
        <is>
          <t>Oct. 21, 2020USD ($)</t>
        </is>
      </c>
      <c r="D1" s="2" t="inlineStr">
        <is>
          <t>May 31, 2020shares</t>
        </is>
      </c>
      <c r="E1" s="2" t="inlineStr">
        <is>
          <t>Dec. 31, 2020USD ($)$ / MWhturbinewindProjectMWac</t>
        </is>
      </c>
      <c r="F1" s="2" t="inlineStr">
        <is>
          <t>Dec. 31, 2019USD ($)</t>
        </is>
      </c>
      <c r="G1" s="2" t="inlineStr">
        <is>
          <t>Mar. 31, 2021USD ($)</t>
        </is>
      </c>
      <c r="H1" s="2" t="inlineStr">
        <is>
          <t>Mar. 04, 2021USD ($)windProject</t>
        </is>
      </c>
      <c r="I1" s="2" t="inlineStr">
        <is>
          <t>Jan. 07, 2021USD ($)shares</t>
        </is>
      </c>
      <c r="J1" s="2" t="inlineStr">
        <is>
          <t>Dec. 31, 2020CAD ($)$ / MWhwindProjectMWac</t>
        </is>
      </c>
      <c r="K1" s="2" t="inlineStr">
        <is>
          <t>Jul. 02, 2020CAD ($)</t>
        </is>
      </c>
      <c r="L1" s="2" t="inlineStr">
        <is>
          <t>Dec. 30, 2019USD ($)</t>
        </is>
      </c>
      <c r="M1" s="2" t="inlineStr">
        <is>
          <t>May 31, 2019USD ($)</t>
        </is>
      </c>
      <c r="N1" s="2" t="inlineStr">
        <is>
          <t>May 31, 2019CAD ($)</t>
        </is>
      </c>
      <c r="O1" s="2" t="inlineStr">
        <is>
          <t>May 24, 2019USD ($)</t>
        </is>
      </c>
      <c r="P1" s="2" t="inlineStr">
        <is>
          <t>May 24, 2019CAD ($)</t>
        </is>
      </c>
    </row>
    <row r="2">
      <c r="A2" s="3" t="inlineStr">
        <is>
          <t>Schedule of Equity Method Investments [Line Items]</t>
        </is>
      </c>
    </row>
    <row r="3">
      <c r="A3" s="4" t="inlineStr">
        <is>
          <t>Equity method investments</t>
        </is>
      </c>
      <c r="E3" s="6" t="n">
        <v>186452000</v>
      </c>
      <c r="F3" s="6" t="n">
        <v>82111000</v>
      </c>
    </row>
    <row r="4">
      <c r="A4" s="4" t="inlineStr">
        <is>
          <t>Non-controlling interest held by related party</t>
        </is>
      </c>
      <c r="E4" s="5" t="n">
        <v>458612000</v>
      </c>
      <c r="F4" s="5" t="n">
        <v>531541000</v>
      </c>
    </row>
    <row r="5">
      <c r="A5" s="4" t="inlineStr">
        <is>
          <t>Non-controlling interest calculated using the HLBV method of accounting</t>
        </is>
      </c>
      <c r="E5" s="5" t="n">
        <v>-67286000</v>
      </c>
      <c r="F5" s="5" t="n">
        <v>-62416000</v>
      </c>
    </row>
    <row r="6">
      <c r="A6" s="4" t="inlineStr">
        <is>
          <t>Interest income</t>
        </is>
      </c>
      <c r="E6" s="5" t="n">
        <v>91448000</v>
      </c>
      <c r="F6" s="5" t="n">
        <v>100886000</v>
      </c>
    </row>
    <row r="7">
      <c r="A7" s="4" t="inlineStr">
        <is>
          <t>Fair value loss</t>
        </is>
      </c>
      <c r="E7" s="5" t="n">
        <v>559701000</v>
      </c>
      <c r="F7" s="5" t="n">
        <v>278084000</v>
      </c>
    </row>
    <row r="8">
      <c r="A8" s="4" t="inlineStr">
        <is>
          <t>Investments carried at fair value</t>
        </is>
      </c>
      <c r="E8" s="5" t="n">
        <v>1837429000</v>
      </c>
      <c r="F8" s="5" t="n">
        <v>1294147000</v>
      </c>
    </row>
    <row r="9">
      <c r="A9" s="4" t="inlineStr">
        <is>
          <t>Noncontrolling interest in partnerships and joint ventures</t>
        </is>
      </c>
      <c r="E9" s="5" t="n">
        <v>186452000</v>
      </c>
      <c r="F9" s="5" t="n">
        <v>82111000</v>
      </c>
    </row>
    <row r="10">
      <c r="A10" s="4" t="inlineStr">
        <is>
          <t>Fair value of support provided</t>
        </is>
      </c>
      <c r="E10" s="5" t="n">
        <v>12273000</v>
      </c>
      <c r="F10" s="5" t="n">
        <v>9446000</v>
      </c>
    </row>
    <row r="11">
      <c r="A11" s="4" t="inlineStr">
        <is>
          <t>Obligation to provide cash advances under purchase option agreement</t>
        </is>
      </c>
      <c r="E11" s="5" t="n">
        <v>2124296000</v>
      </c>
    </row>
    <row r="12">
      <c r="A12" s="4" t="inlineStr">
        <is>
          <t>Short-term debt</t>
        </is>
      </c>
      <c r="E12" s="6" t="n">
        <v>194478000</v>
      </c>
    </row>
    <row r="13">
      <c r="A13" s="4" t="inlineStr">
        <is>
          <t>San Antonio Water System</t>
        </is>
      </c>
    </row>
    <row r="14">
      <c r="A14" s="3" t="inlineStr">
        <is>
          <t>Schedule of Equity Method Investments [Line Items]</t>
        </is>
      </c>
    </row>
    <row r="15">
      <c r="A15" s="4" t="inlineStr">
        <is>
          <t>Equity interest</t>
        </is>
      </c>
      <c r="E15" s="4" t="inlineStr">
        <is>
          <t>20.00%</t>
        </is>
      </c>
      <c r="J15" s="4" t="inlineStr">
        <is>
          <t>20.00%</t>
        </is>
      </c>
    </row>
    <row r="16">
      <c r="A16" s="4" t="inlineStr">
        <is>
          <t>Interest income</t>
        </is>
      </c>
      <c r="E16" s="6" t="n">
        <v>2113000</v>
      </c>
      <c r="F16" s="5" t="n">
        <v>6007000</v>
      </c>
    </row>
    <row r="17">
      <c r="A17" s="4" t="inlineStr">
        <is>
          <t>Fair value loss</t>
        </is>
      </c>
      <c r="E17" s="5" t="n">
        <v>117000</v>
      </c>
      <c r="F17" s="5" t="n">
        <v>-6007000</v>
      </c>
    </row>
    <row r="18">
      <c r="A18" s="4" t="inlineStr">
        <is>
          <t>Investments carried at fair value</t>
        </is>
      </c>
      <c r="E18" s="6" t="n">
        <v>0</v>
      </c>
      <c r="F18" s="5" t="n">
        <v>27072000</v>
      </c>
    </row>
    <row r="19">
      <c r="A19" s="4" t="inlineStr">
        <is>
          <t>San Antonio Water System, Joint Venture</t>
        </is>
      </c>
    </row>
    <row r="20">
      <c r="A20" s="3" t="inlineStr">
        <is>
          <t>Schedule of Equity Method Investments [Line Items]</t>
        </is>
      </c>
    </row>
    <row r="21">
      <c r="A21" s="4" t="inlineStr">
        <is>
          <t>Investments in joint venture</t>
        </is>
      </c>
      <c r="F21" s="5" t="n">
        <v>1500000</v>
      </c>
      <c r="K21" s="6" t="n">
        <v>1581</v>
      </c>
    </row>
    <row r="22">
      <c r="A22" s="4" t="inlineStr">
        <is>
          <t>Ownership interest acquired (percent)</t>
        </is>
      </c>
      <c r="K22" s="4" t="inlineStr">
        <is>
          <t>50.00%</t>
        </is>
      </c>
    </row>
    <row r="23">
      <c r="A23" s="4" t="inlineStr">
        <is>
          <t>San Antonio Water System, Joint Venture | Third party</t>
        </is>
      </c>
    </row>
    <row r="24">
      <c r="A24" s="3" t="inlineStr">
        <is>
          <t>Schedule of Equity Method Investments [Line Items]</t>
        </is>
      </c>
    </row>
    <row r="25">
      <c r="A25" s="4" t="inlineStr">
        <is>
          <t>Investments in joint venture</t>
        </is>
      </c>
      <c r="F25" s="5" t="n">
        <v>1500000</v>
      </c>
    </row>
    <row r="26">
      <c r="A26" s="4" t="inlineStr">
        <is>
          <t>AWUSA | AIP</t>
        </is>
      </c>
    </row>
    <row r="27">
      <c r="A27" s="3" t="inlineStr">
        <is>
          <t>Schedule of Equity Method Investments [Line Items]</t>
        </is>
      </c>
    </row>
    <row r="28">
      <c r="A28" s="4" t="inlineStr">
        <is>
          <t>Interest income</t>
        </is>
      </c>
      <c r="F28" s="5" t="n">
        <v>6007000</v>
      </c>
    </row>
    <row r="29">
      <c r="A29" s="4" t="inlineStr">
        <is>
          <t>Fair value loss</t>
        </is>
      </c>
      <c r="F29" s="5" t="n">
        <v>-6007000</v>
      </c>
    </row>
    <row r="30">
      <c r="A30" s="4" t="inlineStr">
        <is>
          <t>Exchange of notes receivable</t>
        </is>
      </c>
      <c r="L30" s="6" t="n">
        <v>30293000</v>
      </c>
    </row>
    <row r="31">
      <c r="A31" s="4" t="inlineStr">
        <is>
          <t>Atlantica</t>
        </is>
      </c>
    </row>
    <row r="32">
      <c r="A32" s="3" t="inlineStr">
        <is>
          <t>Schedule of Equity Method Investments [Line Items]</t>
        </is>
      </c>
    </row>
    <row r="33">
      <c r="A33" s="4" t="inlineStr">
        <is>
          <t>Equity interest</t>
        </is>
      </c>
      <c r="E33" s="4" t="inlineStr">
        <is>
          <t>44.20%</t>
        </is>
      </c>
      <c r="J33" s="4" t="inlineStr">
        <is>
          <t>44.20%</t>
        </is>
      </c>
    </row>
    <row r="34">
      <c r="A34" s="4" t="inlineStr">
        <is>
          <t>Equity method investments</t>
        </is>
      </c>
      <c r="E34" s="6" t="n">
        <v>1036414000</v>
      </c>
    </row>
    <row r="35">
      <c r="A35" s="4" t="inlineStr">
        <is>
          <t>Interest income</t>
        </is>
      </c>
      <c r="E35" s="5" t="n">
        <v>74604000</v>
      </c>
      <c r="F35" s="5" t="n">
        <v>69307000</v>
      </c>
    </row>
    <row r="36">
      <c r="A36" s="4" t="inlineStr">
        <is>
          <t>Fair value loss</t>
        </is>
      </c>
      <c r="E36" s="5" t="n">
        <v>519297000</v>
      </c>
      <c r="F36" s="5" t="n">
        <v>290740000</v>
      </c>
    </row>
    <row r="37">
      <c r="A37" s="4" t="inlineStr">
        <is>
          <t>Investments carried at fair value</t>
        </is>
      </c>
      <c r="E37" s="6" t="n">
        <v>1706900000</v>
      </c>
      <c r="F37" s="5" t="n">
        <v>1178581000</v>
      </c>
    </row>
    <row r="38">
      <c r="A38" s="4" t="inlineStr">
        <is>
          <t>Atlantica | Maximum</t>
        </is>
      </c>
    </row>
    <row r="39">
      <c r="A39" s="3" t="inlineStr">
        <is>
          <t>Schedule of Equity Method Investments [Line Items]</t>
        </is>
      </c>
    </row>
    <row r="40">
      <c r="A40" s="4" t="inlineStr">
        <is>
          <t>Equity interest</t>
        </is>
      </c>
      <c r="E40" s="4" t="inlineStr">
        <is>
          <t>48.50%</t>
        </is>
      </c>
      <c r="J40" s="4" t="inlineStr">
        <is>
          <t>48.50%</t>
        </is>
      </c>
    </row>
    <row r="41">
      <c r="A41" s="4" t="inlineStr">
        <is>
          <t>Atlantica | Subscription Share Purchase Agreement</t>
        </is>
      </c>
    </row>
    <row r="42">
      <c r="A42" s="3" t="inlineStr">
        <is>
          <t>Schedule of Equity Method Investments [Line Items]</t>
        </is>
      </c>
    </row>
    <row r="43">
      <c r="A43" s="4" t="inlineStr">
        <is>
          <t>Subscription purchase agreement, share price (in USD) | $ / instrument</t>
        </is>
      </c>
      <c r="B43" s="5" t="n">
        <v>33</v>
      </c>
    </row>
    <row r="44">
      <c r="A44" s="4" t="inlineStr">
        <is>
          <t>Derivative financial instruments, liabilities</t>
        </is>
      </c>
      <c r="B44" s="6" t="n">
        <v>20015000</v>
      </c>
    </row>
    <row r="45">
      <c r="A45" s="4" t="inlineStr">
        <is>
          <t>Windlectric</t>
        </is>
      </c>
    </row>
    <row r="46">
      <c r="A46" s="3" t="inlineStr">
        <is>
          <t>Schedule of Equity Method Investments [Line Items]</t>
        </is>
      </c>
    </row>
    <row r="47">
      <c r="A47" s="4" t="inlineStr">
        <is>
          <t>Equity method investments</t>
        </is>
      </c>
      <c r="O47" s="6" t="n">
        <v>91918000</v>
      </c>
      <c r="P47" s="6" t="n">
        <v>123603</v>
      </c>
    </row>
    <row r="48">
      <c r="A48" s="4" t="inlineStr">
        <is>
          <t>Windlectric | AYES Canada</t>
        </is>
      </c>
    </row>
    <row r="49">
      <c r="A49" s="3" t="inlineStr">
        <is>
          <t>Schedule of Equity Method Investments [Line Items]</t>
        </is>
      </c>
    </row>
    <row r="50">
      <c r="A50" s="4" t="inlineStr">
        <is>
          <t>Equity method investments</t>
        </is>
      </c>
      <c r="O50" s="5" t="n">
        <v>4834000</v>
      </c>
      <c r="P50" s="5" t="n">
        <v>6500</v>
      </c>
    </row>
    <row r="51">
      <c r="A51" s="4" t="inlineStr">
        <is>
          <t>AYES Canada</t>
        </is>
      </c>
    </row>
    <row r="52">
      <c r="A52" s="3" t="inlineStr">
        <is>
          <t>Schedule of Equity Method Investments [Line Items]</t>
        </is>
      </c>
    </row>
    <row r="53">
      <c r="A53" s="4" t="inlineStr">
        <is>
          <t>Non-controlling interest held by related party</t>
        </is>
      </c>
      <c r="E53" s="6" t="n">
        <v>59125000</v>
      </c>
      <c r="F53" s="5" t="n">
        <v>73707000</v>
      </c>
      <c r="M53" s="6" t="n">
        <v>96752000</v>
      </c>
    </row>
    <row r="54">
      <c r="A54" s="4" t="inlineStr">
        <is>
          <t>Option to exchange shares | shares</t>
        </is>
      </c>
      <c r="D54" s="5" t="n">
        <v>3500000</v>
      </c>
    </row>
    <row r="55">
      <c r="A55" s="4" t="inlineStr">
        <is>
          <t>Interest income</t>
        </is>
      </c>
      <c r="E55" s="5" t="n">
        <v>14731000</v>
      </c>
      <c r="F55" s="5" t="n">
        <v>25572000</v>
      </c>
    </row>
    <row r="56">
      <c r="A56" s="4" t="inlineStr">
        <is>
          <t>Fair value loss</t>
        </is>
      </c>
      <c r="E56" s="5" t="n">
        <v>20272000</v>
      </c>
      <c r="F56" s="5" t="n">
        <v>-6649000</v>
      </c>
    </row>
    <row r="57">
      <c r="A57" s="4" t="inlineStr">
        <is>
          <t>Investments carried at fair value</t>
        </is>
      </c>
      <c r="E57" s="5" t="n">
        <v>110514000</v>
      </c>
      <c r="F57" s="5" t="n">
        <v>88494000</v>
      </c>
    </row>
    <row r="58">
      <c r="A58" s="4" t="inlineStr">
        <is>
          <t>AYES Canada | AIP</t>
        </is>
      </c>
    </row>
    <row r="59">
      <c r="A59" s="3" t="inlineStr">
        <is>
          <t>Schedule of Equity Method Investments [Line Items]</t>
        </is>
      </c>
    </row>
    <row r="60">
      <c r="A60" s="4" t="inlineStr">
        <is>
          <t>Non-controlling interest held by related party</t>
        </is>
      </c>
      <c r="M60" s="6" t="n">
        <v>96752000</v>
      </c>
      <c r="N60" s="6" t="n">
        <v>130103</v>
      </c>
      <c r="O60" s="6" t="n">
        <v>96752000</v>
      </c>
      <c r="P60" s="6" t="n">
        <v>130103</v>
      </c>
    </row>
    <row r="61">
      <c r="A61" s="4" t="inlineStr">
        <is>
          <t>Non-controlling interest calculated using the HLBV method of accounting</t>
        </is>
      </c>
      <c r="E61" s="5" t="n">
        <v>0</v>
      </c>
      <c r="F61" s="5" t="n">
        <v>0</v>
      </c>
    </row>
    <row r="62">
      <c r="A62" s="4" t="inlineStr">
        <is>
          <t>Distribution from interest in noncontrolling interest</t>
        </is>
      </c>
      <c r="E62" s="6" t="n">
        <v>16064000</v>
      </c>
      <c r="F62" s="6" t="n">
        <v>26465000</v>
      </c>
    </row>
    <row r="63">
      <c r="A63" s="4" t="inlineStr">
        <is>
          <t>Texas Wind Farms | Forecast</t>
        </is>
      </c>
    </row>
    <row r="64">
      <c r="A64" s="3" t="inlineStr">
        <is>
          <t>Schedule of Equity Method Investments [Line Items]</t>
        </is>
      </c>
    </row>
    <row r="65">
      <c r="A65" s="4" t="inlineStr">
        <is>
          <t>Equity method investments</t>
        </is>
      </c>
      <c r="G65" s="6" t="n">
        <v>103642000</v>
      </c>
    </row>
    <row r="66">
      <c r="A66" s="4" t="inlineStr">
        <is>
          <t>Red Lily I</t>
        </is>
      </c>
    </row>
    <row r="67">
      <c r="A67" s="3" t="inlineStr">
        <is>
          <t>Schedule of Equity Method Investments [Line Items]</t>
        </is>
      </c>
    </row>
    <row r="68">
      <c r="A68" s="4" t="inlineStr">
        <is>
          <t>Equity interest</t>
        </is>
      </c>
      <c r="E68" s="4" t="inlineStr">
        <is>
          <t>75.00%</t>
        </is>
      </c>
      <c r="J68" s="4" t="inlineStr">
        <is>
          <t>75.00%</t>
        </is>
      </c>
    </row>
    <row r="69">
      <c r="A69" s="4" t="inlineStr">
        <is>
          <t>Wind facility capacity (megawatt AC) | $ / MWh</t>
        </is>
      </c>
      <c r="E69" s="8" t="n">
        <v>26.4</v>
      </c>
      <c r="J69" s="8" t="n">
        <v>26.4</v>
      </c>
    </row>
    <row r="70">
      <c r="A70" s="4" t="inlineStr">
        <is>
          <t>Other Development Projects</t>
        </is>
      </c>
    </row>
    <row r="71">
      <c r="A71" s="3" t="inlineStr">
        <is>
          <t>Schedule of Equity Method Investments [Line Items]</t>
        </is>
      </c>
    </row>
    <row r="72">
      <c r="A72" s="4" t="inlineStr">
        <is>
          <t>Equity interest</t>
        </is>
      </c>
      <c r="E72" s="4" t="inlineStr">
        <is>
          <t>50.00%</t>
        </is>
      </c>
      <c r="J72" s="4" t="inlineStr">
        <is>
          <t>50.00%</t>
        </is>
      </c>
    </row>
    <row r="73">
      <c r="A73" s="4" t="inlineStr">
        <is>
          <t>Option to acquire remaining equity interest (percent)</t>
        </is>
      </c>
      <c r="E73" s="4" t="inlineStr">
        <is>
          <t>50.00%</t>
        </is>
      </c>
      <c r="J73" s="4" t="inlineStr">
        <is>
          <t>50.00%</t>
        </is>
      </c>
    </row>
    <row r="74">
      <c r="A74" s="4" t="inlineStr">
        <is>
          <t>Sugar Creek</t>
        </is>
      </c>
    </row>
    <row r="75">
      <c r="A75" s="3" t="inlineStr">
        <is>
          <t>Schedule of Equity Method Investments [Line Items]</t>
        </is>
      </c>
    </row>
    <row r="76">
      <c r="A76" s="4" t="inlineStr">
        <is>
          <t>Wind facility capacity (megawatt ac) | MWac</t>
        </is>
      </c>
      <c r="E76" s="5" t="n">
        <v>202</v>
      </c>
      <c r="J76" s="5" t="n">
        <v>202</v>
      </c>
    </row>
    <row r="77">
      <c r="A77" s="4" t="inlineStr">
        <is>
          <t>Maverick</t>
        </is>
      </c>
    </row>
    <row r="78">
      <c r="A78" s="3" t="inlineStr">
        <is>
          <t>Schedule of Equity Method Investments [Line Items]</t>
        </is>
      </c>
    </row>
    <row r="79">
      <c r="A79" s="4" t="inlineStr">
        <is>
          <t>Wind facility capacity (megawatt ac) | MWac</t>
        </is>
      </c>
      <c r="E79" s="5" t="n">
        <v>492</v>
      </c>
      <c r="J79" s="5" t="n">
        <v>492</v>
      </c>
    </row>
    <row r="80">
      <c r="A80" s="4" t="inlineStr">
        <is>
          <t>Sugar Creek and North Fork Ridge</t>
        </is>
      </c>
    </row>
    <row r="81">
      <c r="A81" s="3" t="inlineStr">
        <is>
          <t>Schedule of Equity Method Investments [Line Items]</t>
        </is>
      </c>
    </row>
    <row r="82">
      <c r="A82" s="4" t="inlineStr">
        <is>
          <t>Number of turbines commissioned | turbine</t>
        </is>
      </c>
      <c r="E82" s="5" t="n">
        <v>111</v>
      </c>
    </row>
    <row r="83">
      <c r="A83" s="4" t="inlineStr">
        <is>
          <t>Total number of turbines | turbine</t>
        </is>
      </c>
      <c r="E83" s="5" t="n">
        <v>127</v>
      </c>
    </row>
    <row r="84">
      <c r="A84" s="4" t="inlineStr">
        <is>
          <t>Altavista</t>
        </is>
      </c>
    </row>
    <row r="85">
      <c r="A85" s="3" t="inlineStr">
        <is>
          <t>Schedule of Equity Method Investments [Line Items]</t>
        </is>
      </c>
    </row>
    <row r="86">
      <c r="A86" s="4" t="inlineStr">
        <is>
          <t>Solar power capacity (megawatt ac) | MWac</t>
        </is>
      </c>
      <c r="E86" s="5" t="n">
        <v>80</v>
      </c>
    </row>
    <row r="87">
      <c r="A87" s="4" t="inlineStr">
        <is>
          <t>Blue Hill</t>
        </is>
      </c>
    </row>
    <row r="88">
      <c r="A88" s="3" t="inlineStr">
        <is>
          <t>Schedule of Equity Method Investments [Line Items]</t>
        </is>
      </c>
    </row>
    <row r="89">
      <c r="A89" s="4" t="inlineStr">
        <is>
          <t>Wind facility capacity (megawatt ac) | MWac</t>
        </is>
      </c>
      <c r="E89" s="5" t="n">
        <v>175</v>
      </c>
      <c r="J89" s="5" t="n">
        <v>175</v>
      </c>
    </row>
    <row r="90">
      <c r="A90" s="4" t="inlineStr">
        <is>
          <t>Blue Hill | Joint Venture</t>
        </is>
      </c>
    </row>
    <row r="91">
      <c r="A91" s="3" t="inlineStr">
        <is>
          <t>Schedule of Equity Method Investments [Line Items]</t>
        </is>
      </c>
    </row>
    <row r="92">
      <c r="A92" s="4" t="inlineStr">
        <is>
          <t>Equity interest</t>
        </is>
      </c>
      <c r="E92" s="4" t="inlineStr">
        <is>
          <t>50.00%</t>
        </is>
      </c>
      <c r="J92" s="4" t="inlineStr">
        <is>
          <t>50.00%</t>
        </is>
      </c>
    </row>
    <row r="93">
      <c r="A93" s="4" t="inlineStr">
        <is>
          <t>Investments in joint venture</t>
        </is>
      </c>
      <c r="E93" s="6" t="n">
        <v>20029000</v>
      </c>
      <c r="J93" s="6" t="n">
        <v>27205</v>
      </c>
    </row>
    <row r="94">
      <c r="A94" s="4" t="inlineStr">
        <is>
          <t>Southwestern Missouri Wind Projects</t>
        </is>
      </c>
    </row>
    <row r="95">
      <c r="A95" s="3" t="inlineStr">
        <is>
          <t>Schedule of Equity Method Investments [Line Items]</t>
        </is>
      </c>
    </row>
    <row r="96">
      <c r="A96" s="4" t="inlineStr">
        <is>
          <t>Number of wind development projects | windProject</t>
        </is>
      </c>
      <c r="E96" s="5" t="n">
        <v>2</v>
      </c>
      <c r="J96" s="5" t="n">
        <v>2</v>
      </c>
    </row>
    <row r="97">
      <c r="A97" s="4" t="inlineStr">
        <is>
          <t>Wind facility capacity (megawatt ac) | MWac</t>
        </is>
      </c>
      <c r="E97" s="5" t="n">
        <v>150</v>
      </c>
      <c r="J97" s="5" t="n">
        <v>150</v>
      </c>
    </row>
    <row r="98">
      <c r="A98" s="4" t="inlineStr">
        <is>
          <t>Abengoa Investments</t>
        </is>
      </c>
    </row>
    <row r="99">
      <c r="A99" s="3" t="inlineStr">
        <is>
          <t>Schedule of Equity Method Investments [Line Items]</t>
        </is>
      </c>
    </row>
    <row r="100">
      <c r="A100" s="4" t="inlineStr">
        <is>
          <t>Payment for option to purchase investments</t>
        </is>
      </c>
      <c r="C100" s="6" t="n">
        <v>1500000</v>
      </c>
    </row>
    <row r="101">
      <c r="A101" s="4" t="inlineStr">
        <is>
          <t>Term of option to purchase investment</t>
        </is>
      </c>
      <c r="C101" s="4" t="inlineStr">
        <is>
          <t>12 months</t>
        </is>
      </c>
    </row>
    <row r="102">
      <c r="A102" s="4" t="inlineStr">
        <is>
          <t>Obligation to provide cash advances under purchase option agreement</t>
        </is>
      </c>
      <c r="C102" s="6" t="n">
        <v>7233000</v>
      </c>
    </row>
    <row r="103">
      <c r="A103" s="4" t="inlineStr">
        <is>
          <t>Subsequent Event | Atlantica</t>
        </is>
      </c>
    </row>
    <row r="104">
      <c r="A104" s="3" t="inlineStr">
        <is>
          <t>Schedule of Equity Method Investments [Line Items]</t>
        </is>
      </c>
    </row>
    <row r="105">
      <c r="A105" s="4" t="inlineStr">
        <is>
          <t>Equity method investments</t>
        </is>
      </c>
      <c r="I105" s="6" t="n">
        <v>132688000</v>
      </c>
    </row>
    <row r="106">
      <c r="A106" s="4" t="inlineStr">
        <is>
          <t>Equity method investment, shares acquired (shares) | shares</t>
        </is>
      </c>
      <c r="I106" s="5" t="n">
        <v>4020860</v>
      </c>
    </row>
    <row r="107">
      <c r="A107" s="4" t="inlineStr">
        <is>
          <t>Subsequent Event | Texas Wind Farms</t>
        </is>
      </c>
    </row>
    <row r="108">
      <c r="A108" s="3" t="inlineStr">
        <is>
          <t>Schedule of Equity Method Investments [Line Items]</t>
        </is>
      </c>
    </row>
    <row r="109">
      <c r="A109" s="4" t="inlineStr">
        <is>
          <t>Equity interest</t>
        </is>
      </c>
      <c r="H109" s="4" t="inlineStr">
        <is>
          <t>51.00%</t>
        </is>
      </c>
    </row>
    <row r="110">
      <c r="A110" s="4" t="inlineStr">
        <is>
          <t>Equity method investments</t>
        </is>
      </c>
      <c r="H110" s="6" t="n">
        <v>227556000</v>
      </c>
    </row>
    <row r="111">
      <c r="A111" s="4" t="inlineStr">
        <is>
          <t>Number of wind development projects acquired | windProject</t>
        </is>
      </c>
      <c r="H111" s="5" t="n">
        <v>3</v>
      </c>
    </row>
    <row r="112">
      <c r="A112" s="4" t="inlineStr">
        <is>
          <t>Number of wind development projects | windProject</t>
        </is>
      </c>
      <c r="H112" s="5" t="n">
        <v>4</v>
      </c>
    </row>
    <row r="113">
      <c r="A113" s="4" t="inlineStr">
        <is>
          <t>Subsequent Event | Sugar Creek</t>
        </is>
      </c>
    </row>
    <row r="114">
      <c r="A114" s="3" t="inlineStr">
        <is>
          <t>Schedule of Equity Method Investments [Line Items]</t>
        </is>
      </c>
    </row>
    <row r="115">
      <c r="A115" s="4" t="inlineStr">
        <is>
          <t>Ownership interest acquired (percent)</t>
        </is>
      </c>
      <c r="H115" s="4" t="inlineStr">
        <is>
          <t>50.00%</t>
        </is>
      </c>
    </row>
    <row r="116">
      <c r="A116" s="4" t="inlineStr">
        <is>
          <t>Subsequent Event | Maverick</t>
        </is>
      </c>
    </row>
    <row r="117">
      <c r="A117" s="3" t="inlineStr">
        <is>
          <t>Schedule of Equity Method Investments [Line Items]</t>
        </is>
      </c>
    </row>
    <row r="118">
      <c r="A118" s="4" t="inlineStr">
        <is>
          <t>Ownership interest acquired (percent)</t>
        </is>
      </c>
      <c r="H118" s="4" t="inlineStr">
        <is>
          <t>50.00%</t>
        </is>
      </c>
    </row>
    <row r="119">
      <c r="A119" s="4" t="inlineStr">
        <is>
          <t>Subsequent Event | Sugar Creek and Maverick</t>
        </is>
      </c>
    </row>
    <row r="120">
      <c r="A120" s="3" t="inlineStr">
        <is>
          <t>Schedule of Equity Method Investments [Line Items]</t>
        </is>
      </c>
    </row>
    <row r="121">
      <c r="A121" s="4" t="inlineStr">
        <is>
          <t>Investments in joint venture</t>
        </is>
      </c>
      <c r="H121" s="6" t="n">
        <v>43796000</v>
      </c>
    </row>
    <row r="122">
      <c r="A122" s="4" t="inlineStr">
        <is>
          <t>Subsequent Event | Sugar Creek and Maverick | Property, Plant and Equipment</t>
        </is>
      </c>
    </row>
    <row r="123">
      <c r="A123" s="3" t="inlineStr">
        <is>
          <t>Schedule of Equity Method Investments [Line Items]</t>
        </is>
      </c>
    </row>
    <row r="124">
      <c r="A124" s="4" t="inlineStr">
        <is>
          <t>Investments in joint venture</t>
        </is>
      </c>
      <c r="H124" s="5" t="n">
        <v>1009709000</v>
      </c>
    </row>
    <row r="125">
      <c r="A125" s="4" t="inlineStr">
        <is>
          <t>Subsequent Event | Sugar Creek and Maverick | Construction Loan Payable</t>
        </is>
      </c>
    </row>
    <row r="126">
      <c r="A126" s="3" t="inlineStr">
        <is>
          <t>Schedule of Equity Method Investments [Line Items]</t>
        </is>
      </c>
    </row>
    <row r="127">
      <c r="A127" s="4" t="inlineStr">
        <is>
          <t>Short-term debt</t>
        </is>
      </c>
      <c r="H127" s="6" t="n">
        <v>837026000</v>
      </c>
    </row>
    <row r="128">
      <c r="A128" s="4" t="inlineStr">
        <is>
          <t>Subsequent Event | North Fork Ridge</t>
        </is>
      </c>
    </row>
    <row r="129">
      <c r="A129" s="3" t="inlineStr">
        <is>
          <t>Schedule of Equity Method Investments [Line Items]</t>
        </is>
      </c>
    </row>
    <row r="130">
      <c r="A130" s="4" t="inlineStr">
        <is>
          <t>Ownership interest acquired (percent)</t>
        </is>
      </c>
      <c r="H130"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Investments in Significant Partnerships and Joint Ventures (Details) - USD ($) $ in Thousands</t>
        </is>
      </c>
      <c r="B1" s="2" t="inlineStr">
        <is>
          <t>Dec. 31, 2020</t>
        </is>
      </c>
      <c r="C1" s="2" t="inlineStr">
        <is>
          <t>Dec. 31, 2019</t>
        </is>
      </c>
    </row>
    <row r="2">
      <c r="A2" s="3" t="inlineStr">
        <is>
          <t>Schedule of Equity Method Investments [Line Items]</t>
        </is>
      </c>
    </row>
    <row r="3">
      <c r="A3" s="4" t="inlineStr">
        <is>
          <t>Assets</t>
        </is>
      </c>
      <c r="B3" s="6" t="n">
        <v>13223906</v>
      </c>
      <c r="C3" s="6" t="n">
        <v>10920786</v>
      </c>
    </row>
    <row r="4">
      <c r="A4" s="4" t="inlineStr">
        <is>
          <t>Liabilities</t>
        </is>
      </c>
      <c r="B4" s="5" t="n">
        <v>7234541</v>
      </c>
      <c r="C4" s="5" t="n">
        <v>6182415</v>
      </c>
    </row>
    <row r="5">
      <c r="A5" s="4" t="inlineStr">
        <is>
          <t>AQN's investment carrying amount for the entities</t>
        </is>
      </c>
      <c r="B5" s="5" t="n">
        <v>186452</v>
      </c>
      <c r="C5" s="5" t="n">
        <v>82111</v>
      </c>
    </row>
    <row r="6">
      <c r="A6" s="4" t="inlineStr">
        <is>
          <t>Investments in Significant Partnerships and Joint Ventures</t>
        </is>
      </c>
    </row>
    <row r="7">
      <c r="A7" s="3" t="inlineStr">
        <is>
          <t>Schedule of Equity Method Investments [Line Items]</t>
        </is>
      </c>
    </row>
    <row r="8">
      <c r="A8" s="4" t="inlineStr">
        <is>
          <t>Assets</t>
        </is>
      </c>
      <c r="B8" s="5" t="n">
        <v>3201967</v>
      </c>
      <c r="C8" s="5" t="n">
        <v>833791</v>
      </c>
    </row>
    <row r="9">
      <c r="A9" s="4" t="inlineStr">
        <is>
          <t>Liabilities</t>
        </is>
      </c>
      <c r="B9" s="5" t="n">
        <v>2913188</v>
      </c>
      <c r="C9" s="5" t="n">
        <v>697751</v>
      </c>
    </row>
    <row r="10">
      <c r="A10" s="4" t="inlineStr">
        <is>
          <t>Net assets</t>
        </is>
      </c>
      <c r="B10" s="5" t="n">
        <v>288779</v>
      </c>
      <c r="C10" s="5" t="n">
        <v>136040</v>
      </c>
    </row>
    <row r="11">
      <c r="A11" s="4" t="inlineStr">
        <is>
          <t>Investments in Significant Partnerships and Joint Ventures | APUC</t>
        </is>
      </c>
    </row>
    <row r="12">
      <c r="A12" s="3" t="inlineStr">
        <is>
          <t>Schedule of Equity Method Investments [Line Items]</t>
        </is>
      </c>
    </row>
    <row r="13">
      <c r="A13" s="4" t="inlineStr">
        <is>
          <t>Net assets</t>
        </is>
      </c>
      <c r="B13" s="5" t="n">
        <v>141666</v>
      </c>
      <c r="C13" s="5" t="n">
        <v>63624</v>
      </c>
    </row>
    <row r="14">
      <c r="A14" s="4" t="inlineStr">
        <is>
          <t>Difference between investment carrying amount and underlying equity in net assets(a)</t>
        </is>
      </c>
      <c r="B14" s="5" t="n">
        <v>44786</v>
      </c>
      <c r="C14" s="5" t="n">
        <v>18487</v>
      </c>
    </row>
    <row r="15">
      <c r="A15" s="4" t="inlineStr">
        <is>
          <t>AQN's investment carrying amount for the entities</t>
        </is>
      </c>
      <c r="B15" s="6" t="n">
        <v>186452</v>
      </c>
      <c r="C15" s="6" t="n">
        <v>821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Combined Information for APUC's interest in VIE's (Details) - Variable Interest Entity, Not Primary Beneficiary - USD ($) $ in Thousands</t>
        </is>
      </c>
      <c r="B1" s="2" t="inlineStr">
        <is>
          <t>Dec. 31, 2020</t>
        </is>
      </c>
      <c r="C1" s="2" t="inlineStr">
        <is>
          <t>Dec. 31, 2019</t>
        </is>
      </c>
    </row>
    <row r="2">
      <c r="A2" s="3" t="inlineStr">
        <is>
          <t>Variable Interest Entity [Line Items]</t>
        </is>
      </c>
    </row>
    <row r="3">
      <c r="A3" s="4" t="inlineStr">
        <is>
          <t>Carrying amount</t>
        </is>
      </c>
      <c r="B3" s="6" t="n">
        <v>174685</v>
      </c>
      <c r="C3" s="6" t="n">
        <v>59091</v>
      </c>
    </row>
    <row r="4">
      <c r="A4" s="4" t="inlineStr">
        <is>
          <t>Development loans receivable (e)</t>
        </is>
      </c>
      <c r="B4" s="5" t="n">
        <v>21804</v>
      </c>
      <c r="C4" s="5" t="n">
        <v>35000</v>
      </c>
    </row>
    <row r="5">
      <c r="A5" s="4" t="inlineStr">
        <is>
          <t>Performance guarantees and other commitments on behalf of VIEs</t>
        </is>
      </c>
      <c r="B5" s="5" t="n">
        <v>965291</v>
      </c>
      <c r="C5" s="5" t="n">
        <v>1364871</v>
      </c>
    </row>
    <row r="6">
      <c r="A6" s="4" t="inlineStr">
        <is>
          <t>APUC's maximum exposure in regard to VIE's</t>
        </is>
      </c>
      <c r="B6" s="6" t="n">
        <v>1161780</v>
      </c>
      <c r="C6" s="6" t="n">
        <v>14589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s>
  <sheetData>
    <row r="1">
      <c r="A1" s="1" t="inlineStr">
        <is>
          <t>Long-term debt - Schedule of Long-term Debt (Detail)</t>
        </is>
      </c>
      <c r="B1" s="2" t="inlineStr">
        <is>
          <t>Dec. 31, 2020USD ($)</t>
        </is>
      </c>
      <c r="C1" s="2" t="inlineStr">
        <is>
          <t>Dec. 31, 2020CAD ($)</t>
        </is>
      </c>
      <c r="D1" s="2" t="inlineStr">
        <is>
          <t>Dec. 31, 2020CLP ($)</t>
        </is>
      </c>
      <c r="E1" s="2" t="inlineStr">
        <is>
          <t>Sep. 23, 2020USD ($)</t>
        </is>
      </c>
      <c r="F1" s="2" t="inlineStr">
        <is>
          <t>Dec. 31, 2019USD ($)</t>
        </is>
      </c>
      <c r="G1" s="2" t="inlineStr">
        <is>
          <t>May 23, 2019USD ($)</t>
        </is>
      </c>
      <c r="H1" s="2" t="inlineStr">
        <is>
          <t>Jan. 29, 2019CAD ($)</t>
        </is>
      </c>
    </row>
    <row r="2">
      <c r="A2" s="3" t="inlineStr">
        <is>
          <t>Debt Instrument [Line Items]</t>
        </is>
      </c>
    </row>
    <row r="3">
      <c r="A3" s="4" t="inlineStr">
        <is>
          <t>Long-term debt</t>
        </is>
      </c>
      <c r="B3" s="6" t="n">
        <v>4538470000</v>
      </c>
      <c r="F3" s="6" t="n">
        <v>3931868000</v>
      </c>
    </row>
    <row r="4">
      <c r="A4" s="4" t="inlineStr">
        <is>
          <t>Less: current portion</t>
        </is>
      </c>
      <c r="B4" s="5" t="n">
        <v>-139874000</v>
      </c>
      <c r="F4" s="5" t="n">
        <v>-225013000</v>
      </c>
    </row>
    <row r="5">
      <c r="A5" s="4" t="inlineStr">
        <is>
          <t>Long-term debt, excluding current portion</t>
        </is>
      </c>
      <c r="B5" s="6" t="n">
        <v>4398596000</v>
      </c>
      <c r="F5" s="5" t="n">
        <v>3706855000</v>
      </c>
    </row>
    <row r="6">
      <c r="A6" s="4" t="inlineStr">
        <is>
          <t>Senior Unsecured Notes | U.S. Dollar Senior Unsecured Notes</t>
        </is>
      </c>
    </row>
    <row r="7">
      <c r="A7" s="3" t="inlineStr">
        <is>
          <t>Debt Instrument [Line Items]</t>
        </is>
      </c>
    </row>
    <row r="8">
      <c r="A8" s="4" t="inlineStr">
        <is>
          <t>Weighted average coupon</t>
        </is>
      </c>
      <c r="B8" s="4" t="inlineStr">
        <is>
          <t>3.46%</t>
        </is>
      </c>
      <c r="C8" s="4" t="inlineStr">
        <is>
          <t>3.46%</t>
        </is>
      </c>
      <c r="D8" s="4" t="inlineStr">
        <is>
          <t>3.46%</t>
        </is>
      </c>
    </row>
    <row r="9">
      <c r="A9" s="4" t="inlineStr">
        <is>
          <t>Par value</t>
        </is>
      </c>
      <c r="B9" s="6" t="n">
        <v>1700000000</v>
      </c>
      <c r="E9" s="6" t="n">
        <v>600000000</v>
      </c>
    </row>
    <row r="10">
      <c r="A10" s="4" t="inlineStr">
        <is>
          <t>Long-term debt</t>
        </is>
      </c>
      <c r="B10" s="6" t="n">
        <v>1688390000</v>
      </c>
      <c r="F10" s="5" t="n">
        <v>1219579000</v>
      </c>
    </row>
    <row r="11">
      <c r="A11" s="4" t="inlineStr">
        <is>
          <t>Senior Unsecured Notes | U.S. Dollar Senior Unsecured Utility Notes</t>
        </is>
      </c>
    </row>
    <row r="12">
      <c r="A12" s="3" t="inlineStr">
        <is>
          <t>Debt Instrument [Line Items]</t>
        </is>
      </c>
    </row>
    <row r="13">
      <c r="A13" s="4" t="inlineStr">
        <is>
          <t>Weighted average coupon</t>
        </is>
      </c>
      <c r="B13" s="4" t="inlineStr">
        <is>
          <t>6.34%</t>
        </is>
      </c>
      <c r="C13" s="4" t="inlineStr">
        <is>
          <t>6.34%</t>
        </is>
      </c>
      <c r="D13" s="4" t="inlineStr">
        <is>
          <t>6.34%</t>
        </is>
      </c>
    </row>
    <row r="14">
      <c r="A14" s="4" t="inlineStr">
        <is>
          <t>Par value</t>
        </is>
      </c>
      <c r="B14" s="6" t="n">
        <v>142000000</v>
      </c>
    </row>
    <row r="15">
      <c r="A15" s="4" t="inlineStr">
        <is>
          <t>Long-term debt</t>
        </is>
      </c>
      <c r="B15" s="6" t="n">
        <v>157212000</v>
      </c>
      <c r="F15" s="5" t="n">
        <v>233686000</v>
      </c>
    </row>
    <row r="16">
      <c r="A16" s="4" t="inlineStr">
        <is>
          <t>Senior Unsecured Notes | U.S Dollar Senior Secured Utility Bonds</t>
        </is>
      </c>
    </row>
    <row r="17">
      <c r="A17" s="3" t="inlineStr">
        <is>
          <t>Debt Instrument [Line Items]</t>
        </is>
      </c>
    </row>
    <row r="18">
      <c r="A18" s="4" t="inlineStr">
        <is>
          <t>Weighted average coupon</t>
        </is>
      </c>
      <c r="B18" s="4" t="inlineStr">
        <is>
          <t>4.71%</t>
        </is>
      </c>
      <c r="C18" s="4" t="inlineStr">
        <is>
          <t>4.71%</t>
        </is>
      </c>
      <c r="D18" s="4" t="inlineStr">
        <is>
          <t>4.71%</t>
        </is>
      </c>
    </row>
    <row r="19">
      <c r="A19" s="4" t="inlineStr">
        <is>
          <t>Par value</t>
        </is>
      </c>
      <c r="B19" s="6" t="n">
        <v>556229000</v>
      </c>
    </row>
    <row r="20">
      <c r="A20" s="4" t="inlineStr">
        <is>
          <t>Long-term debt</t>
        </is>
      </c>
      <c r="B20" s="6" t="n">
        <v>561494000</v>
      </c>
      <c r="F20" s="5" t="n">
        <v>672337000</v>
      </c>
    </row>
    <row r="21">
      <c r="A21" s="4" t="inlineStr">
        <is>
          <t>Senior Unsecured Notes | Canadian Dollar Senior Unsecured Notes</t>
        </is>
      </c>
    </row>
    <row r="22">
      <c r="A22" s="3" t="inlineStr">
        <is>
          <t>Debt Instrument [Line Items]</t>
        </is>
      </c>
    </row>
    <row r="23">
      <c r="A23" s="4" t="inlineStr">
        <is>
          <t>Weighted average coupon</t>
        </is>
      </c>
      <c r="B23" s="4" t="inlineStr">
        <is>
          <t>4.28%</t>
        </is>
      </c>
      <c r="C23" s="4" t="inlineStr">
        <is>
          <t>4.28%</t>
        </is>
      </c>
      <c r="D23" s="4" t="inlineStr">
        <is>
          <t>4.28%</t>
        </is>
      </c>
    </row>
    <row r="24">
      <c r="A24" s="4" t="inlineStr">
        <is>
          <t>Par value</t>
        </is>
      </c>
      <c r="C24" s="6" t="n">
        <v>1150669000</v>
      </c>
      <c r="H24" s="6" t="n">
        <v>300000000</v>
      </c>
    </row>
    <row r="25">
      <c r="A25" s="4" t="inlineStr">
        <is>
          <t>Long-term debt</t>
        </is>
      </c>
      <c r="B25" s="6" t="n">
        <v>899710000</v>
      </c>
      <c r="F25" s="5" t="n">
        <v>728679000</v>
      </c>
    </row>
    <row r="26">
      <c r="A26" s="4" t="inlineStr">
        <is>
          <t>Senior Unsecured Notes | Canadian Dollar Senior Secured Project Notes</t>
        </is>
      </c>
    </row>
    <row r="27">
      <c r="A27" s="3" t="inlineStr">
        <is>
          <t>Debt Instrument [Line Items]</t>
        </is>
      </c>
    </row>
    <row r="28">
      <c r="A28" s="4" t="inlineStr">
        <is>
          <t>Weighted average coupon</t>
        </is>
      </c>
      <c r="B28" s="4" t="inlineStr">
        <is>
          <t>10.21%</t>
        </is>
      </c>
      <c r="C28" s="4" t="inlineStr">
        <is>
          <t>10.21%</t>
        </is>
      </c>
      <c r="D28" s="4" t="inlineStr">
        <is>
          <t>10.21%</t>
        </is>
      </c>
    </row>
    <row r="29">
      <c r="A29" s="4" t="inlineStr">
        <is>
          <t>Par value</t>
        </is>
      </c>
      <c r="C29" s="6" t="n">
        <v>25882000</v>
      </c>
    </row>
    <row r="30">
      <c r="A30" s="4" t="inlineStr">
        <is>
          <t>Long-term debt</t>
        </is>
      </c>
      <c r="B30" s="6" t="n">
        <v>20315000</v>
      </c>
      <c r="F30" s="5" t="n">
        <v>21961000</v>
      </c>
    </row>
    <row r="31">
      <c r="A31" s="4" t="inlineStr">
        <is>
          <t>Senior Unsecured Notes | Chilean Unidad de Fomento borrowings</t>
        </is>
      </c>
    </row>
    <row r="32">
      <c r="A32" s="3" t="inlineStr">
        <is>
          <t>Debt Instrument [Line Items]</t>
        </is>
      </c>
    </row>
    <row r="33">
      <c r="A33" s="4" t="inlineStr">
        <is>
          <t>Weighted average coupon</t>
        </is>
      </c>
      <c r="B33" s="4" t="inlineStr">
        <is>
          <t>4.29%</t>
        </is>
      </c>
      <c r="C33" s="4" t="inlineStr">
        <is>
          <t>4.29%</t>
        </is>
      </c>
      <c r="D33" s="4" t="inlineStr">
        <is>
          <t>4.29%</t>
        </is>
      </c>
    </row>
    <row r="34">
      <c r="A34" s="4" t="inlineStr">
        <is>
          <t>Par value</t>
        </is>
      </c>
      <c r="D34" s="6" t="n">
        <v>1868000</v>
      </c>
    </row>
    <row r="35">
      <c r="A35" s="4" t="inlineStr">
        <is>
          <t>Long-term debt</t>
        </is>
      </c>
      <c r="B35" s="6" t="n">
        <v>92183000</v>
      </c>
      <c r="F35" s="5" t="n">
        <v>0</v>
      </c>
    </row>
    <row r="36">
      <c r="A36" s="4" t="inlineStr">
        <is>
          <t>Senior Unsecured Notes | Senior Unsecured Debt</t>
        </is>
      </c>
    </row>
    <row r="37">
      <c r="A37" s="3" t="inlineStr">
        <is>
          <t>Debt Instrument [Line Items]</t>
        </is>
      </c>
    </row>
    <row r="38">
      <c r="A38" s="4" t="inlineStr">
        <is>
          <t>Long-term debt</t>
        </is>
      </c>
      <c r="B38" s="6" t="n">
        <v>3917149000</v>
      </c>
      <c r="F38" s="5" t="n">
        <v>3310819000</v>
      </c>
    </row>
    <row r="39">
      <c r="A39" s="4" t="inlineStr">
        <is>
          <t>Senior Unsecured Notes | U.S. Dollar Subordinated Unsecured Notes</t>
        </is>
      </c>
    </row>
    <row r="40">
      <c r="A40" s="3" t="inlineStr">
        <is>
          <t>Debt Instrument [Line Items]</t>
        </is>
      </c>
    </row>
    <row r="41">
      <c r="A41" s="4" t="inlineStr">
        <is>
          <t>Weighted average coupon</t>
        </is>
      </c>
      <c r="B41" s="4" t="inlineStr">
        <is>
          <t>6.50%</t>
        </is>
      </c>
      <c r="C41" s="4" t="inlineStr">
        <is>
          <t>6.50%</t>
        </is>
      </c>
      <c r="D41" s="4" t="inlineStr">
        <is>
          <t>6.50%</t>
        </is>
      </c>
    </row>
    <row r="42">
      <c r="A42" s="4" t="inlineStr">
        <is>
          <t>Par value</t>
        </is>
      </c>
      <c r="B42" s="6" t="n">
        <v>637500000</v>
      </c>
      <c r="F42" s="5" t="n">
        <v>350000000</v>
      </c>
      <c r="G42" s="6" t="n">
        <v>350000000</v>
      </c>
    </row>
    <row r="43">
      <c r="A43" s="4" t="inlineStr">
        <is>
          <t>Long-term debt</t>
        </is>
      </c>
      <c r="B43" s="5" t="n">
        <v>621321000</v>
      </c>
      <c r="F43" s="5" t="n">
        <v>621049000</v>
      </c>
    </row>
    <row r="44">
      <c r="A44" s="4" t="inlineStr">
        <is>
          <t>Revolving Credit Facility | Senior Unsecured Notes | Senior Unsecured Revolving Credit Facilities</t>
        </is>
      </c>
    </row>
    <row r="45">
      <c r="A45" s="3" t="inlineStr">
        <is>
          <t>Debt Instrument [Line Items]</t>
        </is>
      </c>
    </row>
    <row r="46">
      <c r="A46" s="4" t="inlineStr">
        <is>
          <t>Long-term debt</t>
        </is>
      </c>
      <c r="B46" s="5" t="n">
        <v>223507000</v>
      </c>
      <c r="F46" s="5" t="n">
        <v>141577000</v>
      </c>
    </row>
    <row r="47">
      <c r="A47" s="4" t="inlineStr">
        <is>
          <t>Revolving Credit Facility | Senior Unsecured Notes | Senior Unsecured Bank Credit Facilities</t>
        </is>
      </c>
    </row>
    <row r="48">
      <c r="A48" s="3" t="inlineStr">
        <is>
          <t>Debt Instrument [Line Items]</t>
        </is>
      </c>
    </row>
    <row r="49">
      <c r="A49" s="4" t="inlineStr">
        <is>
          <t>Long-term debt</t>
        </is>
      </c>
      <c r="B49" s="5" t="n">
        <v>152338000</v>
      </c>
      <c r="F49" s="5" t="n">
        <v>75000000</v>
      </c>
    </row>
    <row r="50">
      <c r="A50" s="4" t="inlineStr">
        <is>
          <t>Revolving Credit Facility | Senior Unsecured Notes | Commercial Paper</t>
        </is>
      </c>
    </row>
    <row r="51">
      <c r="A51" s="3" t="inlineStr">
        <is>
          <t>Debt Instrument [Line Items]</t>
        </is>
      </c>
    </row>
    <row r="52">
      <c r="A52" s="4" t="inlineStr">
        <is>
          <t>Long-term debt</t>
        </is>
      </c>
      <c r="B52" s="6" t="n">
        <v>122000000</v>
      </c>
      <c r="F52" s="6" t="n">
        <v>218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D98"/>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2" customWidth="1" min="13" max="13"/>
    <col width="33" customWidth="1" min="14" max="14"/>
    <col width="21" customWidth="1" min="15" max="15"/>
    <col width="21" customWidth="1" min="16" max="16"/>
    <col width="37" customWidth="1" min="17" max="17"/>
    <col width="35" customWidth="1" min="18" max="18"/>
    <col width="28" customWidth="1" min="19" max="19"/>
    <col width="21" customWidth="1" min="20" max="20"/>
    <col width="35" customWidth="1" min="21" max="21"/>
    <col width="21" customWidth="1" min="22" max="22"/>
    <col width="21" customWidth="1" min="23" max="23"/>
    <col width="21" customWidth="1" min="24" max="24"/>
    <col width="21" customWidth="1" min="25" max="25"/>
    <col width="21" customWidth="1" min="26" max="26"/>
    <col width="21" customWidth="1" min="27" max="27"/>
    <col width="20" customWidth="1" min="28" max="28"/>
    <col width="21" customWidth="1" min="29" max="29"/>
    <col width="21" customWidth="1" min="30" max="30"/>
  </cols>
  <sheetData>
    <row r="1">
      <c r="A1" s="1" t="inlineStr">
        <is>
          <t>Long-term debt - Narrative (Detail)</t>
        </is>
      </c>
      <c r="B1" s="2" t="inlineStr">
        <is>
          <t>Oct. 13, 2020USD ($)unsecuredBondcreditFacility</t>
        </is>
      </c>
      <c r="C1" s="2" t="inlineStr">
        <is>
          <t>Jul. 31, 2020USD ($)</t>
        </is>
      </c>
      <c r="D1" s="2" t="inlineStr">
        <is>
          <t>Jun. 01, 2020USD ($)</t>
        </is>
      </c>
      <c r="E1" s="2" t="inlineStr">
        <is>
          <t>Apr. 30, 2020USD ($)</t>
        </is>
      </c>
      <c r="F1" s="2" t="inlineStr">
        <is>
          <t>Feb. 15, 2020USD ($)</t>
        </is>
      </c>
      <c r="G1" s="2" t="inlineStr">
        <is>
          <t>Jul. 01, 2019USD ($)</t>
        </is>
      </c>
      <c r="H1" s="2" t="inlineStr">
        <is>
          <t>Dec. 31, 2020USD ($)</t>
        </is>
      </c>
      <c r="I1" s="2" t="inlineStr">
        <is>
          <t>Dec. 31, 2020CLP ($)</t>
        </is>
      </c>
      <c r="J1" s="2" t="inlineStr">
        <is>
          <t>Dec. 31, 2020USD ($)</t>
        </is>
      </c>
      <c r="K1" s="2" t="inlineStr">
        <is>
          <t>Dec. 31, 2020USD ($)</t>
        </is>
      </c>
      <c r="L1" s="2" t="inlineStr">
        <is>
          <t>Dec. 31, 2020CLP ($)</t>
        </is>
      </c>
      <c r="M1" s="2" t="inlineStr">
        <is>
          <t>Dec. 31, 2020USD ($)utilityNote</t>
        </is>
      </c>
      <c r="N1" s="2" t="inlineStr">
        <is>
          <t>Dec. 31, 2019USD ($)businessUnit</t>
        </is>
      </c>
      <c r="O1" s="2" t="inlineStr">
        <is>
          <t>Dec. 31, 2020CAD ($)</t>
        </is>
      </c>
      <c r="P1" s="2" t="inlineStr">
        <is>
          <t>Dec. 31, 2020CLP ($)</t>
        </is>
      </c>
      <c r="Q1" s="2" t="inlineStr">
        <is>
          <t>Nov. 08, 2020USD ($)termLoanFacility</t>
        </is>
      </c>
      <c r="R1" s="2" t="inlineStr">
        <is>
          <t>Oct. 13, 2020CLP ($)creditFacility</t>
        </is>
      </c>
      <c r="S1" s="2" t="inlineStr">
        <is>
          <t>Oct. 05, 2020creditFacility</t>
        </is>
      </c>
      <c r="T1" s="2" t="inlineStr">
        <is>
          <t>Sep. 23, 2020USD ($)</t>
        </is>
      </c>
      <c r="U1" s="2" t="inlineStr">
        <is>
          <t>Jun. 30, 2020USD ($)creditFacility</t>
        </is>
      </c>
      <c r="V1" s="2" t="inlineStr">
        <is>
          <t>Feb. 24, 2020USD ($)</t>
        </is>
      </c>
      <c r="W1" s="2" t="inlineStr">
        <is>
          <t>Feb. 14, 2020CAD ($)</t>
        </is>
      </c>
      <c r="X1" s="2" t="inlineStr">
        <is>
          <t>Dec. 31, 2019CAD ($)</t>
        </is>
      </c>
      <c r="Y1" s="2" t="inlineStr">
        <is>
          <t>Sep. 30, 2019USD ($)</t>
        </is>
      </c>
      <c r="Z1" s="2" t="inlineStr">
        <is>
          <t>Jul. 12, 2019USD ($)</t>
        </is>
      </c>
      <c r="AA1" s="2" t="inlineStr">
        <is>
          <t>Jun. 27, 2019CAD ($)</t>
        </is>
      </c>
      <c r="AB1" s="2" t="inlineStr">
        <is>
          <t>May 23, 2019USD ($)</t>
        </is>
      </c>
      <c r="AC1" s="2" t="inlineStr">
        <is>
          <t>Jan. 29, 2019USD ($)</t>
        </is>
      </c>
      <c r="AD1" s="2" t="inlineStr">
        <is>
          <t>Jan. 29, 2019CAD ($)</t>
        </is>
      </c>
    </row>
    <row r="2">
      <c r="A2" s="3" t="inlineStr">
        <is>
          <t>Debt Instrument [Line Items]</t>
        </is>
      </c>
    </row>
    <row r="3">
      <c r="A3" s="4" t="inlineStr">
        <is>
          <t>Short-term debt</t>
        </is>
      </c>
      <c r="H3" s="6" t="n">
        <v>194478000</v>
      </c>
      <c r="J3" s="6" t="n">
        <v>194478000</v>
      </c>
      <c r="K3" s="6" t="n">
        <v>194478000</v>
      </c>
      <c r="M3" s="6" t="n">
        <v>194478000</v>
      </c>
    </row>
    <row r="4">
      <c r="A4" s="4" t="inlineStr">
        <is>
          <t>Interest on long-term debt</t>
        </is>
      </c>
      <c r="H4" s="5" t="n">
        <v>50486000</v>
      </c>
      <c r="J4" s="5" t="n">
        <v>50486000</v>
      </c>
      <c r="K4" s="5" t="n">
        <v>50486000</v>
      </c>
      <c r="M4" s="5" t="n">
        <v>50486000</v>
      </c>
      <c r="N4" s="6" t="n">
        <v>44229000</v>
      </c>
    </row>
    <row r="5">
      <c r="A5" s="4" t="inlineStr">
        <is>
          <t>Interest expense during the year on long-term liabilities</t>
        </is>
      </c>
      <c r="M5" s="5" t="n">
        <v>175358000</v>
      </c>
      <c r="N5" s="6" t="n">
        <v>175664000</v>
      </c>
    </row>
    <row r="6">
      <c r="A6" s="4" t="inlineStr">
        <is>
          <t>Revolving Credit Facility | Commercial Paper</t>
        </is>
      </c>
    </row>
    <row r="7">
      <c r="A7" s="3" t="inlineStr">
        <is>
          <t>Debt Instrument [Line Items]</t>
        </is>
      </c>
    </row>
    <row r="8">
      <c r="A8" s="4" t="inlineStr">
        <is>
          <t>Par value</t>
        </is>
      </c>
      <c r="G8" s="6" t="n">
        <v>500000000</v>
      </c>
    </row>
    <row r="9">
      <c r="A9" s="4" t="inlineStr">
        <is>
          <t>Maximum maturity of amounts drawn under the commercial paper program</t>
        </is>
      </c>
      <c r="G9" s="4" t="inlineStr">
        <is>
          <t>270 days</t>
        </is>
      </c>
    </row>
    <row r="10">
      <c r="A10" s="4" t="inlineStr">
        <is>
          <t>Senior Unsecured Bank Credit Facilities | Line of Credit</t>
        </is>
      </c>
    </row>
    <row r="11">
      <c r="A11" s="3" t="inlineStr">
        <is>
          <t>Debt Instrument [Line Items]</t>
        </is>
      </c>
    </row>
    <row r="12">
      <c r="A12" s="4" t="inlineStr">
        <is>
          <t>Line of credit facility, maximum borrowing capacity</t>
        </is>
      </c>
      <c r="AA12" s="6" t="n">
        <v>135000000</v>
      </c>
    </row>
    <row r="13">
      <c r="A13" s="4" t="inlineStr">
        <is>
          <t>U.S. Dollar Subordinated Unsecured Notes | Interest rate swaps</t>
        </is>
      </c>
    </row>
    <row r="14">
      <c r="A14" s="3" t="inlineStr">
        <is>
          <t>Debt Instrument [Line Items]</t>
        </is>
      </c>
    </row>
    <row r="15">
      <c r="A15" s="4" t="inlineStr">
        <is>
          <t>Derivative notional amount</t>
        </is>
      </c>
      <c r="Y15" s="6" t="n">
        <v>350000000</v>
      </c>
    </row>
    <row r="16">
      <c r="A16" s="4" t="inlineStr">
        <is>
          <t>Senior Unsecured Debt</t>
        </is>
      </c>
    </row>
    <row r="17">
      <c r="A17" s="3" t="inlineStr">
        <is>
          <t>Debt Instrument [Line Items]</t>
        </is>
      </c>
    </row>
    <row r="18">
      <c r="A18" s="4" t="inlineStr">
        <is>
          <t>Debt repaid upon maturity</t>
        </is>
      </c>
      <c r="C18" s="6" t="n">
        <v>25000000</v>
      </c>
      <c r="D18" s="6" t="n">
        <v>100000000</v>
      </c>
      <c r="E18" s="6" t="n">
        <v>100000000</v>
      </c>
      <c r="F18" s="6" t="n">
        <v>6500000</v>
      </c>
    </row>
    <row r="19">
      <c r="A19" s="4" t="inlineStr">
        <is>
          <t>Senior Unsecured Debt | Interest rate swaps</t>
        </is>
      </c>
    </row>
    <row r="20">
      <c r="A20" s="3" t="inlineStr">
        <is>
          <t>Debt Instrument [Line Items]</t>
        </is>
      </c>
    </row>
    <row r="21">
      <c r="A21" s="4" t="inlineStr">
        <is>
          <t>Interest rate (percent)</t>
        </is>
      </c>
      <c r="N21" s="4" t="inlineStr">
        <is>
          <t>4.60%</t>
        </is>
      </c>
      <c r="X21" s="4" t="inlineStr">
        <is>
          <t>4.60%</t>
        </is>
      </c>
    </row>
    <row r="22">
      <c r="A22" s="4" t="inlineStr">
        <is>
          <t>Derivative notional amount</t>
        </is>
      </c>
      <c r="X22" s="6" t="n">
        <v>300000000</v>
      </c>
    </row>
    <row r="23">
      <c r="A23" s="4" t="inlineStr">
        <is>
          <t>Senior Unsecured Debt | U.S. Dollar Senior Unsecured Notes</t>
        </is>
      </c>
    </row>
    <row r="24">
      <c r="A24" s="3" t="inlineStr">
        <is>
          <t>Debt Instrument [Line Items]</t>
        </is>
      </c>
    </row>
    <row r="25">
      <c r="A25" s="4" t="inlineStr">
        <is>
          <t>Par value</t>
        </is>
      </c>
      <c r="H25" s="5" t="n">
        <v>1700000000</v>
      </c>
      <c r="J25" s="5" t="n">
        <v>1700000000</v>
      </c>
      <c r="K25" s="5" t="n">
        <v>1700000000</v>
      </c>
      <c r="M25" s="5" t="n">
        <v>1700000000</v>
      </c>
      <c r="T25" s="6" t="n">
        <v>600000000</v>
      </c>
    </row>
    <row r="26">
      <c r="A26" s="4" t="inlineStr">
        <is>
          <t>Interest rate (percent)</t>
        </is>
      </c>
      <c r="T26" s="4" t="inlineStr">
        <is>
          <t>2.05%</t>
        </is>
      </c>
    </row>
    <row r="27">
      <c r="A27" s="4" t="inlineStr">
        <is>
          <t>Senior Unsecured Debt | Senior Unsecured Bank Credit Facilities | Revolving Credit Facility | Ascendant</t>
        </is>
      </c>
    </row>
    <row r="28">
      <c r="A28" s="3" t="inlineStr">
        <is>
          <t>Debt Instrument [Line Items]</t>
        </is>
      </c>
    </row>
    <row r="29">
      <c r="A29" s="4" t="inlineStr">
        <is>
          <t>Debt assumed in acquisition</t>
        </is>
      </c>
      <c r="Q29" s="6" t="n">
        <v>97029000</v>
      </c>
    </row>
    <row r="30">
      <c r="A30" s="4" t="inlineStr">
        <is>
          <t>Number of new credit facilities | termLoanFacility</t>
        </is>
      </c>
      <c r="Q30" s="5" t="n">
        <v>2</v>
      </c>
    </row>
    <row r="31">
      <c r="A31" s="4" t="inlineStr">
        <is>
          <t>Repayments of unsecured debt</t>
        </is>
      </c>
      <c r="J31" s="5" t="n">
        <v>4655000</v>
      </c>
    </row>
    <row r="32">
      <c r="A32" s="4" t="inlineStr">
        <is>
          <t>Senior Unsecured Debt | Senior Unsecured Bank Credit Facilities | Revolving Credit Facility | ESSAL</t>
        </is>
      </c>
    </row>
    <row r="33">
      <c r="A33" s="3" t="inlineStr">
        <is>
          <t>Debt Instrument [Line Items]</t>
        </is>
      </c>
    </row>
    <row r="34">
      <c r="A34" s="4" t="inlineStr">
        <is>
          <t>Debt assumed in acquisition</t>
        </is>
      </c>
      <c r="B34" s="6" t="n">
        <v>55786000</v>
      </c>
      <c r="R34" s="6" t="n">
        <v>44408558000</v>
      </c>
    </row>
    <row r="35">
      <c r="A35" s="4" t="inlineStr">
        <is>
          <t>Number of new credit facilities | creditFacility</t>
        </is>
      </c>
      <c r="B35" s="5" t="n">
        <v>7</v>
      </c>
      <c r="R35" s="5" t="n">
        <v>7</v>
      </c>
    </row>
    <row r="36">
      <c r="A36" s="4" t="inlineStr">
        <is>
          <t>Repayments of unsecured debt</t>
        </is>
      </c>
      <c r="K36" s="5" t="n">
        <v>2474000</v>
      </c>
      <c r="L36" s="6" t="n">
        <v>1759423000</v>
      </c>
    </row>
    <row r="37">
      <c r="A37" s="4" t="inlineStr">
        <is>
          <t>Senior Unsecured Debt | Senior Unsecured Bank Credit Facilities | Line of Credit</t>
        </is>
      </c>
    </row>
    <row r="38">
      <c r="A38" s="3" t="inlineStr">
        <is>
          <t>Debt Instrument [Line Items]</t>
        </is>
      </c>
    </row>
    <row r="39">
      <c r="A39" s="4" t="inlineStr">
        <is>
          <t>Line of credit facility, maximum borrowing capacity</t>
        </is>
      </c>
      <c r="U39" s="6" t="n">
        <v>1600000000</v>
      </c>
    </row>
    <row r="40">
      <c r="A40" s="4" t="inlineStr">
        <is>
          <t>Number of new credit facilities | creditFacility</t>
        </is>
      </c>
      <c r="S40" s="5" t="n">
        <v>2</v>
      </c>
      <c r="U40" s="5" t="n">
        <v>3</v>
      </c>
    </row>
    <row r="41">
      <c r="A41" s="4" t="inlineStr">
        <is>
          <t>Senior Unsecured Debt | Senior Unsecured Revolving Credit Facilities | Letter of Credit</t>
        </is>
      </c>
    </row>
    <row r="42">
      <c r="A42" s="3" t="inlineStr">
        <is>
          <t>Debt Instrument [Line Items]</t>
        </is>
      </c>
    </row>
    <row r="43">
      <c r="A43" s="4" t="inlineStr">
        <is>
          <t>Line of credit facility, maximum borrowing capacity</t>
        </is>
      </c>
      <c r="V43" s="6" t="n">
        <v>350000000</v>
      </c>
    </row>
    <row r="44">
      <c r="A44" s="4" t="inlineStr">
        <is>
          <t>Senior Unsecured Debt | Senior Unsecured Revolving Credit Facilities | Revolving Credit Facility</t>
        </is>
      </c>
    </row>
    <row r="45">
      <c r="A45" s="3" t="inlineStr">
        <is>
          <t>Debt Instrument [Line Items]</t>
        </is>
      </c>
    </row>
    <row r="46">
      <c r="A46" s="4" t="inlineStr">
        <is>
          <t>Line of credit facility, maximum borrowing capacity</t>
        </is>
      </c>
      <c r="Z46" s="6" t="n">
        <v>500000000</v>
      </c>
    </row>
    <row r="47">
      <c r="A47" s="4" t="inlineStr">
        <is>
          <t>Senior Unsecured Debt | Senior Unsecured Revolving Credit Facilities | Revolving Credit Facility | Ascendant</t>
        </is>
      </c>
    </row>
    <row r="48">
      <c r="A48" s="3" t="inlineStr">
        <is>
          <t>Debt Instrument [Line Items]</t>
        </is>
      </c>
    </row>
    <row r="49">
      <c r="A49" s="4" t="inlineStr">
        <is>
          <t>Debt assumed in acquisition</t>
        </is>
      </c>
      <c r="Q49" s="6" t="n">
        <v>62654000</v>
      </c>
    </row>
    <row r="50">
      <c r="A50" s="4" t="inlineStr">
        <is>
          <t>Senior Unsecured Debt | Senior Unsecured Debentures Due February 2050</t>
        </is>
      </c>
    </row>
    <row r="51">
      <c r="A51" s="3" t="inlineStr">
        <is>
          <t>Debt Instrument [Line Items]</t>
        </is>
      </c>
    </row>
    <row r="52">
      <c r="A52" s="4" t="inlineStr">
        <is>
          <t>Par value</t>
        </is>
      </c>
      <c r="W52" s="6" t="n">
        <v>200000000</v>
      </c>
    </row>
    <row r="53">
      <c r="A53" s="4" t="inlineStr">
        <is>
          <t>Interest rate (percent)</t>
        </is>
      </c>
      <c r="W53" s="4" t="inlineStr">
        <is>
          <t>3.315%</t>
        </is>
      </c>
    </row>
    <row r="54">
      <c r="A54" s="4" t="inlineStr">
        <is>
          <t>Senior Unsecured Debt | Canadian Dollar Senior Unsecured Notes</t>
        </is>
      </c>
    </row>
    <row r="55">
      <c r="A55" s="3" t="inlineStr">
        <is>
          <t>Debt Instrument [Line Items]</t>
        </is>
      </c>
    </row>
    <row r="56">
      <c r="A56" s="4" t="inlineStr">
        <is>
          <t>Par value</t>
        </is>
      </c>
      <c r="O56" s="6" t="n">
        <v>1150669000</v>
      </c>
      <c r="AD56" s="6" t="n">
        <v>300000000</v>
      </c>
    </row>
    <row r="57">
      <c r="A57" s="4" t="inlineStr">
        <is>
          <t>Interest rate (percent)</t>
        </is>
      </c>
      <c r="AC57" s="4" t="inlineStr">
        <is>
          <t>4.60%</t>
        </is>
      </c>
      <c r="AD57" s="4" t="inlineStr">
        <is>
          <t>4.60%</t>
        </is>
      </c>
    </row>
    <row r="58">
      <c r="A58" s="4" t="inlineStr">
        <is>
          <t>Senior Unsecured Debt | Canadian Dollar Senior Unsecured Notes | Interest rate swaps</t>
        </is>
      </c>
    </row>
    <row r="59">
      <c r="A59" s="3" t="inlineStr">
        <is>
          <t>Debt Instrument [Line Items]</t>
        </is>
      </c>
    </row>
    <row r="60">
      <c r="A60" s="4" t="inlineStr">
        <is>
          <t>Derivative notional amount</t>
        </is>
      </c>
      <c r="AC60" s="6" t="n">
        <v>135000000</v>
      </c>
    </row>
    <row r="61">
      <c r="A61" s="4" t="inlineStr">
        <is>
          <t>Senior Unsecured Debt | Chilean Unidad de Fomento borrowings</t>
        </is>
      </c>
    </row>
    <row r="62">
      <c r="A62" s="3" t="inlineStr">
        <is>
          <t>Debt Instrument [Line Items]</t>
        </is>
      </c>
    </row>
    <row r="63">
      <c r="A63" s="4" t="inlineStr">
        <is>
          <t>Par value</t>
        </is>
      </c>
      <c r="P63" s="6" t="n">
        <v>1868000</v>
      </c>
    </row>
    <row r="64">
      <c r="A64" s="4" t="inlineStr">
        <is>
          <t>Number of debt instruments repaid | unsecuredBond</t>
        </is>
      </c>
      <c r="B64" s="5" t="n">
        <v>2</v>
      </c>
    </row>
    <row r="65">
      <c r="A65" s="4" t="inlineStr">
        <is>
          <t>Senior Unsecured Debt | Chilean Unidad de Fomento borrowings | ESSAL</t>
        </is>
      </c>
    </row>
    <row r="66">
      <c r="A66" s="3" t="inlineStr">
        <is>
          <t>Debt Instrument [Line Items]</t>
        </is>
      </c>
    </row>
    <row r="67">
      <c r="A67" s="4" t="inlineStr">
        <is>
          <t>Debt assumed in acquisition</t>
        </is>
      </c>
      <c r="B67" s="6" t="n">
        <v>82320000</v>
      </c>
      <c r="R67" s="6" t="n">
        <v>1926000</v>
      </c>
    </row>
    <row r="68">
      <c r="A68" s="4" t="inlineStr">
        <is>
          <t>Senior Unsecured Debt | Chilean Senior Unsecured Utility Notes, Series B | ESSAL</t>
        </is>
      </c>
    </row>
    <row r="69">
      <c r="A69" s="3" t="inlineStr">
        <is>
          <t>Debt Instrument [Line Items]</t>
        </is>
      </c>
    </row>
    <row r="70">
      <c r="A70" s="4" t="inlineStr">
        <is>
          <t>Repayments of unsecured debt</t>
        </is>
      </c>
      <c r="H70" s="5" t="n">
        <v>1550000</v>
      </c>
      <c r="I70" s="6" t="n">
        <v>58000</v>
      </c>
    </row>
    <row r="71">
      <c r="A71" s="4" t="inlineStr">
        <is>
          <t>Interest rate (percent)</t>
        </is>
      </c>
      <c r="B71" s="4" t="inlineStr">
        <is>
          <t>6.00%</t>
        </is>
      </c>
      <c r="R71" s="4" t="inlineStr">
        <is>
          <t>6.00%</t>
        </is>
      </c>
    </row>
    <row r="72">
      <c r="A72" s="4" t="inlineStr">
        <is>
          <t>Senior Unsecured Debt | Chilean Senior Unsecured Utility Notes, Series C | ESSAL</t>
        </is>
      </c>
    </row>
    <row r="73">
      <c r="A73" s="3" t="inlineStr">
        <is>
          <t>Debt Instrument [Line Items]</t>
        </is>
      </c>
    </row>
    <row r="74">
      <c r="A74" s="4" t="inlineStr">
        <is>
          <t>Interest rate (percent)</t>
        </is>
      </c>
      <c r="B74" s="4" t="inlineStr">
        <is>
          <t>2.80%</t>
        </is>
      </c>
      <c r="R74" s="4" t="inlineStr">
        <is>
          <t>2.80%</t>
        </is>
      </c>
    </row>
    <row r="75">
      <c r="A75" s="4" t="inlineStr">
        <is>
          <t>Senior Unsecured Debt | U.S. Dollar Subordinated Unsecured Notes</t>
        </is>
      </c>
    </row>
    <row r="76">
      <c r="A76" s="3" t="inlineStr">
        <is>
          <t>Debt Instrument [Line Items]</t>
        </is>
      </c>
    </row>
    <row r="77">
      <c r="A77" s="4" t="inlineStr">
        <is>
          <t>Par value</t>
        </is>
      </c>
      <c r="H77" s="6" t="n">
        <v>637500000</v>
      </c>
      <c r="J77" s="6" t="n">
        <v>637500000</v>
      </c>
      <c r="K77" s="6" t="n">
        <v>637500000</v>
      </c>
      <c r="M77" s="6" t="n">
        <v>637500000</v>
      </c>
      <c r="N77" s="6" t="n">
        <v>350000000</v>
      </c>
      <c r="AB77" s="6" t="n">
        <v>350000000</v>
      </c>
    </row>
    <row r="78">
      <c r="A78" s="4" t="inlineStr">
        <is>
          <t>Interest rate (percent)</t>
        </is>
      </c>
      <c r="N78" s="4" t="inlineStr">
        <is>
          <t>6.20%</t>
        </is>
      </c>
      <c r="X78" s="4" t="inlineStr">
        <is>
          <t>6.20%</t>
        </is>
      </c>
    </row>
    <row r="79">
      <c r="A79" s="4" t="inlineStr">
        <is>
          <t>Available interest deferral period | businessUnit</t>
        </is>
      </c>
      <c r="N79" s="5" t="n">
        <v>5</v>
      </c>
    </row>
    <row r="80">
      <c r="A80" s="4" t="inlineStr">
        <is>
          <t>Redemption price (percent)</t>
        </is>
      </c>
      <c r="N80" s="4" t="inlineStr">
        <is>
          <t>100.00%</t>
        </is>
      </c>
    </row>
    <row r="81">
      <c r="A81" s="4" t="inlineStr">
        <is>
          <t>Senior Unsecured Debt | U.S. Dollar Subordinated Unsecured Notes | Interest Rate Reset, Period One</t>
        </is>
      </c>
    </row>
    <row r="82">
      <c r="A82" s="3" t="inlineStr">
        <is>
          <t>Debt Instrument [Line Items]</t>
        </is>
      </c>
    </row>
    <row r="83">
      <c r="A83" s="4" t="inlineStr">
        <is>
          <t>Basis spread on variable rate</t>
        </is>
      </c>
      <c r="N83" s="4" t="inlineStr">
        <is>
          <t>4.01%</t>
        </is>
      </c>
    </row>
    <row r="84">
      <c r="A84" s="4" t="inlineStr">
        <is>
          <t>Senior Unsecured Debt | U.S. Dollar Subordinated Unsecured Notes | Interest Rate Reset, Period Two</t>
        </is>
      </c>
    </row>
    <row r="85">
      <c r="A85" s="3" t="inlineStr">
        <is>
          <t>Debt Instrument [Line Items]</t>
        </is>
      </c>
    </row>
    <row r="86">
      <c r="A86" s="4" t="inlineStr">
        <is>
          <t>Basis spread on variable rate</t>
        </is>
      </c>
      <c r="N86" s="4" t="inlineStr">
        <is>
          <t>4.26%</t>
        </is>
      </c>
    </row>
    <row r="87">
      <c r="A87" s="4" t="inlineStr">
        <is>
          <t>Senior Unsecured Debt | U.S. Dollar Subordinated Unsecured Notes | Interest Rate Reset, Period Three</t>
        </is>
      </c>
    </row>
    <row r="88">
      <c r="A88" s="3" t="inlineStr">
        <is>
          <t>Debt Instrument [Line Items]</t>
        </is>
      </c>
    </row>
    <row r="89">
      <c r="A89" s="4" t="inlineStr">
        <is>
          <t>Basis spread on variable rate</t>
        </is>
      </c>
      <c r="N89" s="4" t="inlineStr">
        <is>
          <t>5.01%</t>
        </is>
      </c>
    </row>
    <row r="90">
      <c r="A90" s="4" t="inlineStr">
        <is>
          <t>Senior Secured Utility Bonds</t>
        </is>
      </c>
    </row>
    <row r="91">
      <c r="A91" s="3" t="inlineStr">
        <is>
          <t>Debt Instrument [Line Items]</t>
        </is>
      </c>
    </row>
    <row r="92">
      <c r="A92" s="4" t="inlineStr">
        <is>
          <t>Number of debt instruments repaid | utilityNote</t>
        </is>
      </c>
      <c r="M92" s="5" t="n">
        <v>2</v>
      </c>
    </row>
    <row r="93">
      <c r="A93" s="4" t="inlineStr">
        <is>
          <t>Senior Secured Utility Bonds | Senior Unsecured Utility Note One</t>
        </is>
      </c>
    </row>
    <row r="94">
      <c r="A94" s="3" t="inlineStr">
        <is>
          <t>Debt Instrument [Line Items]</t>
        </is>
      </c>
    </row>
    <row r="95">
      <c r="A95" s="4" t="inlineStr">
        <is>
          <t>Debt repaid upon maturity</t>
        </is>
      </c>
      <c r="M95" s="6" t="n">
        <v>45000000</v>
      </c>
    </row>
    <row r="96">
      <c r="A96" s="4" t="inlineStr">
        <is>
          <t>Senior Secured Utility Bonds | Senior Unsecured Utility Note Two</t>
        </is>
      </c>
    </row>
    <row r="97">
      <c r="A97" s="3" t="inlineStr">
        <is>
          <t>Debt Instrument [Line Items]</t>
        </is>
      </c>
    </row>
    <row r="98">
      <c r="A98" s="4" t="inlineStr">
        <is>
          <t>Debt repaid upon maturity</t>
        </is>
      </c>
      <c r="M98" s="6" t="n">
        <v>3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ong-term debt - Principal Payments (Detail) $ in Thousands</t>
        </is>
      </c>
      <c r="B1" s="2" t="inlineStr">
        <is>
          <t>Dec. 31, 2020USD ($)</t>
        </is>
      </c>
    </row>
    <row r="2">
      <c r="A2" s="3" t="inlineStr">
        <is>
          <t>Long-term Debt, Fiscal Year Maturity [Abstract]</t>
        </is>
      </c>
    </row>
    <row r="3">
      <c r="A3" s="4" t="inlineStr">
        <is>
          <t>2021</t>
        </is>
      </c>
      <c r="B3" s="6" t="n">
        <v>334352</v>
      </c>
    </row>
    <row r="4">
      <c r="A4" s="4" t="inlineStr">
        <is>
          <t>2022</t>
        </is>
      </c>
      <c r="B4" s="5" t="n">
        <v>422609</v>
      </c>
    </row>
    <row r="5">
      <c r="A5" s="4" t="inlineStr">
        <is>
          <t>2023</t>
        </is>
      </c>
      <c r="B5" s="5" t="n">
        <v>111427</v>
      </c>
    </row>
    <row r="6">
      <c r="A6" s="4" t="inlineStr">
        <is>
          <t>2024</t>
        </is>
      </c>
      <c r="B6" s="5" t="n">
        <v>240151</v>
      </c>
    </row>
    <row r="7">
      <c r="A7" s="4" t="inlineStr">
        <is>
          <t>2025</t>
        </is>
      </c>
      <c r="B7" s="5" t="n">
        <v>45451</v>
      </c>
    </row>
    <row r="8">
      <c r="A8" s="4" t="inlineStr">
        <is>
          <t>Thereafter</t>
        </is>
      </c>
      <c r="B8" s="5" t="n">
        <v>3380045</v>
      </c>
    </row>
    <row r="9">
      <c r="A9" s="4" t="inlineStr">
        <is>
          <t>Total, including adjustment</t>
        </is>
      </c>
      <c r="B9" s="6" t="n">
        <v>4534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Net Benefit Costs for Pension Plans and OPEB Recorded as Part of Administrative Expenses (Detail) - USD ($) $ in Thousands</t>
        </is>
      </c>
      <c r="B1" s="2" t="inlineStr">
        <is>
          <t>12 Months Ended</t>
        </is>
      </c>
    </row>
    <row r="2">
      <c r="B2" s="2" t="inlineStr">
        <is>
          <t>Dec. 31, 2020</t>
        </is>
      </c>
      <c r="C2" s="2" t="inlineStr">
        <is>
          <t>Dec. 31, 2019</t>
        </is>
      </c>
    </row>
    <row r="3">
      <c r="A3" s="3" t="inlineStr">
        <is>
          <t>Non-service costs</t>
        </is>
      </c>
    </row>
    <row r="4">
      <c r="A4" s="4" t="inlineStr">
        <is>
          <t>Defined Benefit Plan, Non-service Costs, Total</t>
        </is>
      </c>
      <c r="B4" s="6" t="n">
        <v>14072</v>
      </c>
      <c r="C4" s="6" t="n">
        <v>17332</v>
      </c>
    </row>
    <row r="5">
      <c r="A5" s="4" t="inlineStr">
        <is>
          <t>Pension Plans</t>
        </is>
      </c>
    </row>
    <row r="6">
      <c r="A6" s="3" t="inlineStr">
        <is>
          <t>Defined Benefit Plan Disclosure [Line Items]</t>
        </is>
      </c>
    </row>
    <row r="7">
      <c r="A7" s="4" t="inlineStr">
        <is>
          <t>Service cost</t>
        </is>
      </c>
      <c r="B7" s="5" t="n">
        <v>15450</v>
      </c>
      <c r="C7" s="5" t="n">
        <v>12351</v>
      </c>
    </row>
    <row r="8">
      <c r="A8" s="3" t="inlineStr">
        <is>
          <t>Non-service costs</t>
        </is>
      </c>
    </row>
    <row r="9">
      <c r="A9" s="4" t="inlineStr">
        <is>
          <t>Interest cost</t>
        </is>
      </c>
      <c r="B9" s="5" t="n">
        <v>19281</v>
      </c>
      <c r="C9" s="5" t="n">
        <v>20222</v>
      </c>
    </row>
    <row r="10">
      <c r="A10" s="4" t="inlineStr">
        <is>
          <t>Expected return on plan assets</t>
        </is>
      </c>
      <c r="B10" s="5" t="n">
        <v>-26285</v>
      </c>
      <c r="C10" s="5" t="n">
        <v>-20485</v>
      </c>
    </row>
    <row r="11">
      <c r="A11" s="4" t="inlineStr">
        <is>
          <t>Amortization of net actuarial loss</t>
        </is>
      </c>
      <c r="B11" s="5" t="n">
        <v>5430</v>
      </c>
      <c r="C11" s="5" t="n">
        <v>3530</v>
      </c>
    </row>
    <row r="12">
      <c r="A12" s="4" t="inlineStr">
        <is>
          <t>Amortization of prior service credits</t>
        </is>
      </c>
      <c r="B12" s="5" t="n">
        <v>-1609</v>
      </c>
      <c r="C12" s="5" t="n">
        <v>-784</v>
      </c>
    </row>
    <row r="13">
      <c r="A13" s="4" t="inlineStr">
        <is>
          <t>Amortization of regulatory assets/liabilities</t>
        </is>
      </c>
      <c r="B13" s="5" t="n">
        <v>16272</v>
      </c>
      <c r="C13" s="5" t="n">
        <v>12082</v>
      </c>
    </row>
    <row r="14">
      <c r="A14" s="4" t="inlineStr">
        <is>
          <t>Defined Benefit Plan, Non-service Costs, Total</t>
        </is>
      </c>
      <c r="B14" s="5" t="n">
        <v>13089</v>
      </c>
      <c r="C14" s="5" t="n">
        <v>14565</v>
      </c>
    </row>
    <row r="15">
      <c r="A15" s="4" t="inlineStr">
        <is>
          <t>Net benefit cost</t>
        </is>
      </c>
      <c r="B15" s="5" t="n">
        <v>28539</v>
      </c>
      <c r="C15" s="5" t="n">
        <v>26916</v>
      </c>
    </row>
    <row r="16">
      <c r="A16" s="4" t="inlineStr">
        <is>
          <t>Other Postretirement Benefit Plans, Defined Benefit</t>
        </is>
      </c>
    </row>
    <row r="17">
      <c r="A17" s="3" t="inlineStr">
        <is>
          <t>Defined Benefit Plan Disclosure [Line Items]</t>
        </is>
      </c>
    </row>
    <row r="18">
      <c r="A18" s="4" t="inlineStr">
        <is>
          <t>Service cost</t>
        </is>
      </c>
      <c r="B18" s="5" t="n">
        <v>6175</v>
      </c>
      <c r="C18" s="5" t="n">
        <v>4587</v>
      </c>
    </row>
    <row r="19">
      <c r="A19" s="3" t="inlineStr">
        <is>
          <t>Non-service costs</t>
        </is>
      </c>
    </row>
    <row r="20">
      <c r="A20" s="4" t="inlineStr">
        <is>
          <t>Interest cost</t>
        </is>
      </c>
      <c r="B20" s="5" t="n">
        <v>7695</v>
      </c>
      <c r="C20" s="5" t="n">
        <v>7575</v>
      </c>
    </row>
    <row r="21">
      <c r="A21" s="4" t="inlineStr">
        <is>
          <t>Expected return on plan assets</t>
        </is>
      </c>
      <c r="B21" s="5" t="n">
        <v>-8748</v>
      </c>
      <c r="C21" s="5" t="n">
        <v>-6725</v>
      </c>
    </row>
    <row r="22">
      <c r="A22" s="4" t="inlineStr">
        <is>
          <t>Amortization of net actuarial loss</t>
        </is>
      </c>
      <c r="B22" s="5" t="n">
        <v>509</v>
      </c>
      <c r="C22" s="5" t="n">
        <v>-409</v>
      </c>
    </row>
    <row r="23">
      <c r="A23" s="4" t="inlineStr">
        <is>
          <t>Amortization of prior service credits</t>
        </is>
      </c>
      <c r="B23" s="5" t="n">
        <v>0</v>
      </c>
      <c r="C23" s="5" t="n">
        <v>-208</v>
      </c>
    </row>
    <row r="24">
      <c r="A24" s="4" t="inlineStr">
        <is>
          <t>Amortization of regulatory assets/liabilities</t>
        </is>
      </c>
      <c r="B24" s="5" t="n">
        <v>1527</v>
      </c>
      <c r="C24" s="5" t="n">
        <v>2534</v>
      </c>
    </row>
    <row r="25">
      <c r="A25" s="4" t="inlineStr">
        <is>
          <t>Defined Benefit Plan, Non-service Costs, Total</t>
        </is>
      </c>
      <c r="B25" s="5" t="n">
        <v>983</v>
      </c>
      <c r="C25" s="5" t="n">
        <v>2767</v>
      </c>
    </row>
    <row r="26">
      <c r="A26" s="4" t="inlineStr">
        <is>
          <t>Net benefit cost</t>
        </is>
      </c>
      <c r="B26" s="6" t="n">
        <v>7158</v>
      </c>
      <c r="C26" s="6" t="n">
        <v>73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dditional Information (Detail) - USD ($) $ in Thousands</t>
        </is>
      </c>
      <c r="B1" s="2" t="inlineStr">
        <is>
          <t>12 Months Ended</t>
        </is>
      </c>
    </row>
    <row r="2">
      <c r="B2" s="2" t="inlineStr">
        <is>
          <t>Dec. 31, 2020</t>
        </is>
      </c>
      <c r="C2" s="2" t="inlineStr">
        <is>
          <t>Dec. 31, 2019</t>
        </is>
      </c>
    </row>
    <row r="3">
      <c r="A3" s="3" t="inlineStr">
        <is>
          <t>Employee Benefits Disclosure [Line Items]</t>
        </is>
      </c>
    </row>
    <row r="4">
      <c r="A4" s="4" t="inlineStr">
        <is>
          <t>Defined contribution pension plan cost</t>
        </is>
      </c>
      <c r="B4" s="6" t="n">
        <v>9672</v>
      </c>
      <c r="C4" s="6" t="n">
        <v>8798</v>
      </c>
    </row>
    <row r="5">
      <c r="A5" s="4" t="inlineStr">
        <is>
          <t>Accumulated benefit obligation for pension plan</t>
        </is>
      </c>
      <c r="B5" s="5" t="n">
        <v>1080685</v>
      </c>
      <c r="C5" s="5" t="n">
        <v>526517</v>
      </c>
    </row>
    <row r="6">
      <c r="A6" s="4" t="inlineStr">
        <is>
          <t>Defined benefit plan, amounts recognized in other comprehensive income (loss), net prior service cost (credit)</t>
        </is>
      </c>
      <c r="C6" s="6" t="n">
        <v>-7798</v>
      </c>
    </row>
    <row r="7">
      <c r="A7" s="4" t="inlineStr">
        <is>
          <t>Pension Plans</t>
        </is>
      </c>
    </row>
    <row r="8">
      <c r="A8" s="3" t="inlineStr">
        <is>
          <t>Employee Benefits Disclosure [Line Items]</t>
        </is>
      </c>
    </row>
    <row r="9">
      <c r="A9" s="4" t="inlineStr">
        <is>
          <t>Expected employer contributions for next year</t>
        </is>
      </c>
      <c r="B9" s="5" t="n">
        <v>28104</v>
      </c>
    </row>
    <row r="10">
      <c r="A10" s="4" t="inlineStr">
        <is>
          <t>Other Postretirement Benefit Plans, Defined Benefit</t>
        </is>
      </c>
    </row>
    <row r="11">
      <c r="A11" s="3" t="inlineStr">
        <is>
          <t>Employee Benefits Disclosure [Line Items]</t>
        </is>
      </c>
    </row>
    <row r="12">
      <c r="A12" s="4" t="inlineStr">
        <is>
          <t>Expected employer contributions for next year</t>
        </is>
      </c>
      <c r="B12" s="6" t="n">
        <v>113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Notes to the Consolidated Financial Statements</t>
        </is>
      </c>
      <c r="B4" s="4" t="inlineStr">
        <is>
          <t>Algonquin Power &amp; Utilities Corp. (“AQN” or the “Company”) is an incorporated entity under the Canada Business Corporation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rojected Benefit Obligations, Fair Value of Plan Assets, and Funded Status (Detail) - USD ($) $ in Thousands</t>
        </is>
      </c>
      <c r="B1" s="2" t="inlineStr">
        <is>
          <t>12 Months Ended</t>
        </is>
      </c>
    </row>
    <row r="2">
      <c r="B2" s="2" t="inlineStr">
        <is>
          <t>Dec. 31, 2020</t>
        </is>
      </c>
      <c r="C2" s="2" t="inlineStr">
        <is>
          <t>Dec. 31, 2019</t>
        </is>
      </c>
    </row>
    <row r="3">
      <c r="A3" s="3" t="inlineStr">
        <is>
          <t>Change in plan assets</t>
        </is>
      </c>
    </row>
    <row r="4">
      <c r="A4" s="4" t="inlineStr">
        <is>
          <t>Non-current assets (note 11)</t>
        </is>
      </c>
      <c r="B4" s="6" t="n">
        <v>10662</v>
      </c>
      <c r="C4" s="6" t="n">
        <v>8437</v>
      </c>
    </row>
    <row r="5">
      <c r="A5" s="4" t="inlineStr">
        <is>
          <t>Pension Plans</t>
        </is>
      </c>
    </row>
    <row r="6">
      <c r="A6" s="3" t="inlineStr">
        <is>
          <t>Change in projected benefit obligation</t>
        </is>
      </c>
    </row>
    <row r="7">
      <c r="A7" s="4" t="inlineStr">
        <is>
          <t>Projected benefit obligation, beginning of year</t>
        </is>
      </c>
      <c r="B7" s="5" t="n">
        <v>564970</v>
      </c>
      <c r="C7" s="5" t="n">
        <v>484707</v>
      </c>
    </row>
    <row r="8">
      <c r="A8" s="4" t="inlineStr">
        <is>
          <t>Projected benefit obligation assumed from business combination</t>
        </is>
      </c>
      <c r="B8" s="5" t="n">
        <v>195231</v>
      </c>
      <c r="C8" s="5" t="n">
        <v>20196</v>
      </c>
    </row>
    <row r="9">
      <c r="A9" s="4" t="inlineStr">
        <is>
          <t>Modifications to plans</t>
        </is>
      </c>
      <c r="B9" s="5" t="n">
        <v>-191</v>
      </c>
      <c r="C9" s="5" t="n">
        <v>-7705</v>
      </c>
    </row>
    <row r="10">
      <c r="A10" s="4" t="inlineStr">
        <is>
          <t>Service cost</t>
        </is>
      </c>
      <c r="B10" s="5" t="n">
        <v>15450</v>
      </c>
      <c r="C10" s="5" t="n">
        <v>12351</v>
      </c>
    </row>
    <row r="11">
      <c r="A11" s="4" t="inlineStr">
        <is>
          <t>Interest cost</t>
        </is>
      </c>
      <c r="B11" s="5" t="n">
        <v>19281</v>
      </c>
      <c r="C11" s="5" t="n">
        <v>20222</v>
      </c>
    </row>
    <row r="12">
      <c r="A12" s="4" t="inlineStr">
        <is>
          <t>Actuarial (gain) loss</t>
        </is>
      </c>
      <c r="B12" s="5" t="n">
        <v>76618</v>
      </c>
      <c r="C12" s="5" t="n">
        <v>65443</v>
      </c>
    </row>
    <row r="13">
      <c r="A13" s="4" t="inlineStr">
        <is>
          <t>Contributions from retirees</t>
        </is>
      </c>
      <c r="B13" s="5" t="n">
        <v>171</v>
      </c>
      <c r="C13" s="5" t="n">
        <v>0</v>
      </c>
    </row>
    <row r="14">
      <c r="A14" s="4" t="inlineStr">
        <is>
          <t>Medicare Part D</t>
        </is>
      </c>
      <c r="B14" s="5" t="n">
        <v>0</v>
      </c>
      <c r="C14" s="5" t="n">
        <v>0</v>
      </c>
    </row>
    <row r="15">
      <c r="A15" s="4" t="inlineStr">
        <is>
          <t>Benefits paid</t>
        </is>
      </c>
      <c r="B15" s="5" t="n">
        <v>-37020</v>
      </c>
      <c r="C15" s="5" t="n">
        <v>-30244</v>
      </c>
    </row>
    <row r="16">
      <c r="A16" s="4" t="inlineStr">
        <is>
          <t>Foreign exchange</t>
        </is>
      </c>
      <c r="B16" s="5" t="n">
        <v>403</v>
      </c>
      <c r="C16" s="5" t="n">
        <v>0</v>
      </c>
    </row>
    <row r="17">
      <c r="A17" s="4" t="inlineStr">
        <is>
          <t>Projected benefit obligation, end of year</t>
        </is>
      </c>
      <c r="B17" s="5" t="n">
        <v>834913</v>
      </c>
      <c r="C17" s="5" t="n">
        <v>564970</v>
      </c>
    </row>
    <row r="18">
      <c r="A18" s="3" t="inlineStr">
        <is>
          <t>Change in plan assets</t>
        </is>
      </c>
    </row>
    <row r="19">
      <c r="A19" s="4" t="inlineStr">
        <is>
          <t>Fair value of plan assets, beginning of year</t>
        </is>
      </c>
      <c r="B19" s="5" t="n">
        <v>407074</v>
      </c>
      <c r="C19" s="5" t="n">
        <v>339099</v>
      </c>
    </row>
    <row r="20">
      <c r="A20" s="4" t="inlineStr">
        <is>
          <t>Plan assets acquired in business combination</t>
        </is>
      </c>
      <c r="B20" s="5" t="n">
        <v>179600</v>
      </c>
      <c r="C20" s="5" t="n">
        <v>8004</v>
      </c>
    </row>
    <row r="21">
      <c r="A21" s="4" t="inlineStr">
        <is>
          <t>Actual return on plan assets</t>
        </is>
      </c>
      <c r="B21" s="5" t="n">
        <v>52876</v>
      </c>
      <c r="C21" s="5" t="n">
        <v>68025</v>
      </c>
    </row>
    <row r="22">
      <c r="A22" s="4" t="inlineStr">
        <is>
          <t>Employer contributions</t>
        </is>
      </c>
      <c r="B22" s="5" t="n">
        <v>26099</v>
      </c>
      <c r="C22" s="5" t="n">
        <v>22190</v>
      </c>
    </row>
    <row r="23">
      <c r="A23" s="4" t="inlineStr">
        <is>
          <t>Contributions from retirees</t>
        </is>
      </c>
      <c r="B23" s="5" t="n">
        <v>171</v>
      </c>
      <c r="C23" s="5" t="n">
        <v>0</v>
      </c>
    </row>
    <row r="24">
      <c r="A24" s="4" t="inlineStr">
        <is>
          <t>Medicare Part D subsidy receipts</t>
        </is>
      </c>
      <c r="B24" s="5" t="n">
        <v>0</v>
      </c>
      <c r="C24" s="5" t="n">
        <v>0</v>
      </c>
    </row>
    <row r="25">
      <c r="A25" s="4" t="inlineStr">
        <is>
          <t>Benefits paid</t>
        </is>
      </c>
      <c r="B25" s="5" t="n">
        <v>-37020</v>
      </c>
      <c r="C25" s="5" t="n">
        <v>-30244</v>
      </c>
    </row>
    <row r="26">
      <c r="A26" s="4" t="inlineStr">
        <is>
          <t>Foreign exchange</t>
        </is>
      </c>
      <c r="B26" s="5" t="n">
        <v>357</v>
      </c>
      <c r="C26" s="5" t="n">
        <v>0</v>
      </c>
    </row>
    <row r="27">
      <c r="A27" s="4" t="inlineStr">
        <is>
          <t>Fair value of plan assets, end of year</t>
        </is>
      </c>
      <c r="B27" s="5" t="n">
        <v>629157</v>
      </c>
      <c r="C27" s="5" t="n">
        <v>407074</v>
      </c>
    </row>
    <row r="28">
      <c r="A28" s="4" t="inlineStr">
        <is>
          <t>Unfunded status</t>
        </is>
      </c>
      <c r="B28" s="5" t="n">
        <v>-205756</v>
      </c>
      <c r="C28" s="5" t="n">
        <v>-157896</v>
      </c>
    </row>
    <row r="29">
      <c r="A29" s="4" t="inlineStr">
        <is>
          <t>Non-current assets (note 11)</t>
        </is>
      </c>
      <c r="B29" s="5" t="n">
        <v>488</v>
      </c>
      <c r="C29" s="5" t="n">
        <v>0</v>
      </c>
    </row>
    <row r="30">
      <c r="A30" s="4" t="inlineStr">
        <is>
          <t>Current liabilities</t>
        </is>
      </c>
      <c r="B30" s="5" t="n">
        <v>-1989</v>
      </c>
      <c r="C30" s="5" t="n">
        <v>-1415</v>
      </c>
    </row>
    <row r="31">
      <c r="A31" s="4" t="inlineStr">
        <is>
          <t>Non-current liabilities</t>
        </is>
      </c>
      <c r="B31" s="5" t="n">
        <v>-204255</v>
      </c>
      <c r="C31" s="5" t="n">
        <v>-156481</v>
      </c>
    </row>
    <row r="32">
      <c r="A32" s="4" t="inlineStr">
        <is>
          <t>Net amount recognized</t>
        </is>
      </c>
      <c r="B32" s="5" t="n">
        <v>-205756</v>
      </c>
      <c r="C32" s="5" t="n">
        <v>-157896</v>
      </c>
    </row>
    <row r="33">
      <c r="A33" s="4" t="inlineStr">
        <is>
          <t>Other Postretirement Benefit Plans, Defined Benefit</t>
        </is>
      </c>
    </row>
    <row r="34">
      <c r="A34" s="3" t="inlineStr">
        <is>
          <t>Change in projected benefit obligation</t>
        </is>
      </c>
    </row>
    <row r="35">
      <c r="A35" s="4" t="inlineStr">
        <is>
          <t>Projected benefit obligation, beginning of year</t>
        </is>
      </c>
      <c r="B35" s="5" t="n">
        <v>219217</v>
      </c>
      <c r="C35" s="5" t="n">
        <v>168325</v>
      </c>
    </row>
    <row r="36">
      <c r="A36" s="4" t="inlineStr">
        <is>
          <t>Projected benefit obligation assumed from business combination</t>
        </is>
      </c>
      <c r="B36" s="5" t="n">
        <v>44950</v>
      </c>
      <c r="C36" s="5" t="n">
        <v>11646</v>
      </c>
    </row>
    <row r="37">
      <c r="A37" s="4" t="inlineStr">
        <is>
          <t>Modifications to plans</t>
        </is>
      </c>
      <c r="B37" s="5" t="n">
        <v>0</v>
      </c>
      <c r="C37" s="5" t="n">
        <v>0</v>
      </c>
    </row>
    <row r="38">
      <c r="A38" s="4" t="inlineStr">
        <is>
          <t>Service cost</t>
        </is>
      </c>
      <c r="B38" s="5" t="n">
        <v>6175</v>
      </c>
      <c r="C38" s="5" t="n">
        <v>4587</v>
      </c>
    </row>
    <row r="39">
      <c r="A39" s="4" t="inlineStr">
        <is>
          <t>Interest cost</t>
        </is>
      </c>
      <c r="B39" s="5" t="n">
        <v>7695</v>
      </c>
      <c r="C39" s="5" t="n">
        <v>7575</v>
      </c>
    </row>
    <row r="40">
      <c r="A40" s="4" t="inlineStr">
        <is>
          <t>Actuarial (gain) loss</t>
        </is>
      </c>
      <c r="B40" s="5" t="n">
        <v>34507</v>
      </c>
      <c r="C40" s="5" t="n">
        <v>33605</v>
      </c>
    </row>
    <row r="41">
      <c r="A41" s="4" t="inlineStr">
        <is>
          <t>Contributions from retirees</t>
        </is>
      </c>
      <c r="B41" s="5" t="n">
        <v>2037</v>
      </c>
      <c r="C41" s="5" t="n">
        <v>1913</v>
      </c>
    </row>
    <row r="42">
      <c r="A42" s="4" t="inlineStr">
        <is>
          <t>Medicare Part D</t>
        </is>
      </c>
      <c r="B42" s="5" t="n">
        <v>377</v>
      </c>
      <c r="C42" s="5" t="n">
        <v>414</v>
      </c>
    </row>
    <row r="43">
      <c r="A43" s="4" t="inlineStr">
        <is>
          <t>Benefits paid</t>
        </is>
      </c>
      <c r="B43" s="5" t="n">
        <v>-8434</v>
      </c>
      <c r="C43" s="5" t="n">
        <v>-8848</v>
      </c>
    </row>
    <row r="44">
      <c r="A44" s="4" t="inlineStr">
        <is>
          <t>Foreign exchange</t>
        </is>
      </c>
      <c r="B44" s="5" t="n">
        <v>0</v>
      </c>
      <c r="C44" s="5" t="n">
        <v>0</v>
      </c>
    </row>
    <row r="45">
      <c r="A45" s="4" t="inlineStr">
        <is>
          <t>Projected benefit obligation, end of year</t>
        </is>
      </c>
      <c r="B45" s="5" t="n">
        <v>306524</v>
      </c>
      <c r="C45" s="5" t="n">
        <v>219217</v>
      </c>
    </row>
    <row r="46">
      <c r="A46" s="3" t="inlineStr">
        <is>
          <t>Change in plan assets</t>
        </is>
      </c>
    </row>
    <row r="47">
      <c r="A47" s="4" t="inlineStr">
        <is>
          <t>Fair value of plan assets, beginning of year</t>
        </is>
      </c>
      <c r="B47" s="5" t="n">
        <v>158873</v>
      </c>
      <c r="C47" s="5" t="n">
        <v>115542</v>
      </c>
    </row>
    <row r="48">
      <c r="A48" s="4" t="inlineStr">
        <is>
          <t>Plan assets acquired in business combination</t>
        </is>
      </c>
      <c r="B48" s="5" t="n">
        <v>0</v>
      </c>
      <c r="C48" s="5" t="n">
        <v>15688</v>
      </c>
    </row>
    <row r="49">
      <c r="A49" s="4" t="inlineStr">
        <is>
          <t>Actual return on plan assets</t>
        </is>
      </c>
      <c r="B49" s="5" t="n">
        <v>21219</v>
      </c>
      <c r="C49" s="5" t="n">
        <v>25464</v>
      </c>
    </row>
    <row r="50">
      <c r="A50" s="4" t="inlineStr">
        <is>
          <t>Employer contributions</t>
        </is>
      </c>
      <c r="B50" s="5" t="n">
        <v>2583</v>
      </c>
      <c r="C50" s="5" t="n">
        <v>8628</v>
      </c>
    </row>
    <row r="51">
      <c r="A51" s="4" t="inlineStr">
        <is>
          <t>Contributions from retirees</t>
        </is>
      </c>
      <c r="B51" s="5" t="n">
        <v>1998</v>
      </c>
      <c r="C51" s="5" t="n">
        <v>1913</v>
      </c>
    </row>
    <row r="52">
      <c r="A52" s="4" t="inlineStr">
        <is>
          <t>Medicare Part D subsidy receipts</t>
        </is>
      </c>
      <c r="B52" s="5" t="n">
        <v>377</v>
      </c>
      <c r="C52" s="5" t="n">
        <v>414</v>
      </c>
    </row>
    <row r="53">
      <c r="A53" s="4" t="inlineStr">
        <is>
          <t>Benefits paid</t>
        </is>
      </c>
      <c r="B53" s="5" t="n">
        <v>-8434</v>
      </c>
      <c r="C53" s="5" t="n">
        <v>-8776</v>
      </c>
    </row>
    <row r="54">
      <c r="A54" s="4" t="inlineStr">
        <is>
          <t>Foreign exchange</t>
        </is>
      </c>
      <c r="B54" s="5" t="n">
        <v>0</v>
      </c>
      <c r="C54" s="5" t="n">
        <v>0</v>
      </c>
    </row>
    <row r="55">
      <c r="A55" s="4" t="inlineStr">
        <is>
          <t>Fair value of plan assets, end of year</t>
        </is>
      </c>
      <c r="B55" s="5" t="n">
        <v>176616</v>
      </c>
      <c r="C55" s="5" t="n">
        <v>158873</v>
      </c>
    </row>
    <row r="56">
      <c r="A56" s="4" t="inlineStr">
        <is>
          <t>Unfunded status</t>
        </is>
      </c>
      <c r="B56" s="5" t="n">
        <v>-129908</v>
      </c>
      <c r="C56" s="5" t="n">
        <v>-60344</v>
      </c>
    </row>
    <row r="57">
      <c r="A57" s="4" t="inlineStr">
        <is>
          <t>Non-current assets (note 11)</t>
        </is>
      </c>
      <c r="B57" s="5" t="n">
        <v>10174</v>
      </c>
      <c r="C57" s="5" t="n">
        <v>8437</v>
      </c>
    </row>
    <row r="58">
      <c r="A58" s="4" t="inlineStr">
        <is>
          <t>Current liabilities</t>
        </is>
      </c>
      <c r="B58" s="5" t="n">
        <v>-2835</v>
      </c>
      <c r="C58" s="5" t="n">
        <v>-1168</v>
      </c>
    </row>
    <row r="59">
      <c r="A59" s="4" t="inlineStr">
        <is>
          <t>Non-current liabilities</t>
        </is>
      </c>
      <c r="B59" s="5" t="n">
        <v>-137247</v>
      </c>
      <c r="C59" s="5" t="n">
        <v>-67613</v>
      </c>
    </row>
    <row r="60">
      <c r="A60" s="4" t="inlineStr">
        <is>
          <t>Net amount recognized</t>
        </is>
      </c>
      <c r="B60" s="6" t="n">
        <v>-129908</v>
      </c>
      <c r="C60" s="6" t="n">
        <v>-603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enefit Obligations in Excess of Plan Assets (Details) - USD ($) $ in Thousands</t>
        </is>
      </c>
      <c r="B1" s="2" t="inlineStr">
        <is>
          <t>Dec. 31, 2020</t>
        </is>
      </c>
      <c r="C1" s="2" t="inlineStr">
        <is>
          <t>Dec. 31, 2019</t>
        </is>
      </c>
    </row>
    <row r="2">
      <c r="A2" s="4" t="inlineStr">
        <is>
          <t>Pension Plans</t>
        </is>
      </c>
    </row>
    <row r="3">
      <c r="A3" s="3" t="inlineStr">
        <is>
          <t>Defined Benefit Plan Disclosure [Line Items]</t>
        </is>
      </c>
    </row>
    <row r="4">
      <c r="A4" s="4" t="inlineStr">
        <is>
          <t>Accumulated benefit obligation</t>
        </is>
      </c>
      <c r="B4" s="6" t="n">
        <v>727981</v>
      </c>
      <c r="C4" s="6" t="n">
        <v>504403</v>
      </c>
    </row>
    <row r="5">
      <c r="A5" s="4" t="inlineStr">
        <is>
          <t>Fair value of plan assets</t>
        </is>
      </c>
      <c r="B5" s="5" t="n">
        <v>578143</v>
      </c>
      <c r="C5" s="5" t="n">
        <v>407074</v>
      </c>
    </row>
    <row r="6">
      <c r="A6" s="4" t="inlineStr">
        <is>
          <t>Projected benefit obligation</t>
        </is>
      </c>
      <c r="B6" s="5" t="n">
        <v>833846</v>
      </c>
      <c r="C6" s="5" t="n">
        <v>564971</v>
      </c>
    </row>
    <row r="7">
      <c r="A7" s="4" t="inlineStr">
        <is>
          <t>Fair value of plan assets</t>
        </is>
      </c>
      <c r="B7" s="5" t="n">
        <v>627601</v>
      </c>
      <c r="C7" s="5" t="n">
        <v>407074</v>
      </c>
    </row>
    <row r="8">
      <c r="A8" s="4" t="inlineStr">
        <is>
          <t>Other Postretirement Benefit Plans, Defined Benefit</t>
        </is>
      </c>
    </row>
    <row r="9">
      <c r="A9" s="3" t="inlineStr">
        <is>
          <t>Defined Benefit Plan Disclosure [Line Items]</t>
        </is>
      </c>
    </row>
    <row r="10">
      <c r="A10" s="4" t="inlineStr">
        <is>
          <t>Accumulated benefit obligation</t>
        </is>
      </c>
      <c r="B10" s="5" t="n">
        <v>288594</v>
      </c>
      <c r="C10" s="5" t="n">
        <v>202422</v>
      </c>
    </row>
    <row r="11">
      <c r="A11" s="4" t="inlineStr">
        <is>
          <t>Fair value of plan assets</t>
        </is>
      </c>
      <c r="B11" s="5" t="n">
        <v>148496</v>
      </c>
      <c r="C11" s="5" t="n">
        <v>133711</v>
      </c>
    </row>
    <row r="12">
      <c r="A12" s="4" t="inlineStr">
        <is>
          <t>Projected benefit obligation</t>
        </is>
      </c>
      <c r="B12" s="5" t="n">
        <v>288594</v>
      </c>
      <c r="C12" s="5" t="n">
        <v>202422</v>
      </c>
    </row>
    <row r="13">
      <c r="A13" s="4" t="inlineStr">
        <is>
          <t>Fair value of plan assets</t>
        </is>
      </c>
      <c r="B13" s="6" t="n">
        <v>148496</v>
      </c>
      <c r="C13" s="6" t="n">
        <v>1337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Recognized in Accumulated Other Comprehensive Loss (Detail) - USD ($) $ in Thousands</t>
        </is>
      </c>
      <c r="B1" s="2" t="inlineStr">
        <is>
          <t>12 Months Ended</t>
        </is>
      </c>
    </row>
    <row r="2">
      <c r="B2" s="2" t="inlineStr">
        <is>
          <t>Dec. 31, 2020</t>
        </is>
      </c>
      <c r="C2" s="2" t="inlineStr">
        <is>
          <t>Dec. 31, 2019</t>
        </is>
      </c>
    </row>
    <row r="3">
      <c r="A3" s="4" t="inlineStr">
        <is>
          <t>Pension Plans</t>
        </is>
      </c>
    </row>
    <row r="4">
      <c r="A4" s="3" t="inlineStr">
        <is>
          <t>Pension and Other Postretirement Benefit Plans, Accumulated Net Gains Losses [Roll Forward]</t>
        </is>
      </c>
    </row>
    <row r="5">
      <c r="A5" s="4" t="inlineStr">
        <is>
          <t>Beginning balance, January 1</t>
        </is>
      </c>
      <c r="B5" s="6" t="n">
        <v>38510</v>
      </c>
      <c r="C5" s="6" t="n">
        <v>34257</v>
      </c>
    </row>
    <row r="6">
      <c r="A6" s="4" t="inlineStr">
        <is>
          <t>Additions to AOCI</t>
        </is>
      </c>
      <c r="B6" s="5" t="n">
        <v>50026</v>
      </c>
      <c r="C6" s="5" t="n">
        <v>17905</v>
      </c>
    </row>
    <row r="7">
      <c r="A7" s="4" t="inlineStr">
        <is>
          <t>Amortization in current period</t>
        </is>
      </c>
      <c r="B7" s="5" t="n">
        <v>-5430</v>
      </c>
      <c r="C7" s="5" t="n">
        <v>-3530</v>
      </c>
    </row>
    <row r="8">
      <c r="A8" s="4" t="inlineStr">
        <is>
          <t>Reclassification to regulatory accounts</t>
        </is>
      </c>
      <c r="B8" s="5" t="n">
        <v>-25875</v>
      </c>
      <c r="C8" s="5" t="n">
        <v>-10122</v>
      </c>
    </row>
    <row r="9">
      <c r="A9" s="4" t="inlineStr">
        <is>
          <t>Ending balance, December 31</t>
        </is>
      </c>
      <c r="B9" s="5" t="n">
        <v>57231</v>
      </c>
      <c r="C9" s="5" t="n">
        <v>38510</v>
      </c>
    </row>
    <row r="10">
      <c r="A10" s="3" t="inlineStr">
        <is>
          <t>Pension and Other Post Retirement Benefits Plans, Net Prior Service Cost Credit [Roll Forward]</t>
        </is>
      </c>
    </row>
    <row r="11">
      <c r="A11" s="4" t="inlineStr">
        <is>
          <t>Beginning balance, January 1</t>
        </is>
      </c>
      <c r="B11" s="5" t="n">
        <v>-6180</v>
      </c>
      <c r="C11" s="5" t="n">
        <v>-6221</v>
      </c>
    </row>
    <row r="12">
      <c r="A12" s="4" t="inlineStr">
        <is>
          <t>Additions to AOCI</t>
        </is>
      </c>
      <c r="B12" s="5" t="n">
        <v>-191</v>
      </c>
      <c r="C12" s="5" t="n">
        <v>-7705</v>
      </c>
    </row>
    <row r="13">
      <c r="A13" s="4" t="inlineStr">
        <is>
          <t>Amortization in current period</t>
        </is>
      </c>
      <c r="B13" s="5" t="n">
        <v>1609</v>
      </c>
      <c r="C13" s="5" t="n">
        <v>784</v>
      </c>
    </row>
    <row r="14">
      <c r="A14" s="4" t="inlineStr">
        <is>
          <t>Reclassification to regulatory accounts</t>
        </is>
      </c>
      <c r="B14" s="5" t="n">
        <v>-544</v>
      </c>
      <c r="C14" s="5" t="n">
        <v>6962</v>
      </c>
    </row>
    <row r="15">
      <c r="A15" s="4" t="inlineStr">
        <is>
          <t>Ending balance, December 31</t>
        </is>
      </c>
      <c r="B15" s="5" t="n">
        <v>-5306</v>
      </c>
      <c r="C15" s="5" t="n">
        <v>-6180</v>
      </c>
    </row>
    <row r="16">
      <c r="A16" s="4" t="inlineStr">
        <is>
          <t>Other Postretirement Benefit Plans, Defined Benefit</t>
        </is>
      </c>
    </row>
    <row r="17">
      <c r="A17" s="3" t="inlineStr">
        <is>
          <t>Pension and Other Postretirement Benefit Plans, Accumulated Net Gains Losses [Roll Forward]</t>
        </is>
      </c>
    </row>
    <row r="18">
      <c r="A18" s="4" t="inlineStr">
        <is>
          <t>Beginning balance, January 1</t>
        </is>
      </c>
      <c r="B18" s="5" t="n">
        <v>-9146</v>
      </c>
      <c r="C18" s="5" t="n">
        <v>-13888</v>
      </c>
    </row>
    <row r="19">
      <c r="A19" s="4" t="inlineStr">
        <is>
          <t>Additions to AOCI</t>
        </is>
      </c>
      <c r="B19" s="5" t="n">
        <v>22036</v>
      </c>
      <c r="C19" s="5" t="n">
        <v>14871</v>
      </c>
    </row>
    <row r="20">
      <c r="A20" s="4" t="inlineStr">
        <is>
          <t>Amortization in current period</t>
        </is>
      </c>
      <c r="B20" s="5" t="n">
        <v>-509</v>
      </c>
      <c r="C20" s="5" t="n">
        <v>409</v>
      </c>
    </row>
    <row r="21">
      <c r="A21" s="4" t="inlineStr">
        <is>
          <t>Reclassification to regulatory accounts</t>
        </is>
      </c>
      <c r="B21" s="5" t="n">
        <v>-16680</v>
      </c>
      <c r="C21" s="5" t="n">
        <v>-10538</v>
      </c>
    </row>
    <row r="22">
      <c r="A22" s="4" t="inlineStr">
        <is>
          <t>Ending balance, December 31</t>
        </is>
      </c>
      <c r="B22" s="5" t="n">
        <v>-4299</v>
      </c>
      <c r="C22" s="5" t="n">
        <v>-9146</v>
      </c>
    </row>
    <row r="23">
      <c r="A23" s="3" t="inlineStr">
        <is>
          <t>Pension and Other Post Retirement Benefits Plans, Net Prior Service Cost Credit [Roll Forward]</t>
        </is>
      </c>
    </row>
    <row r="24">
      <c r="A24" s="4" t="inlineStr">
        <is>
          <t>Beginning balance, January 1</t>
        </is>
      </c>
      <c r="B24" s="5" t="n">
        <v>0</v>
      </c>
      <c r="C24" s="5" t="n">
        <v>-208</v>
      </c>
    </row>
    <row r="25">
      <c r="A25" s="4" t="inlineStr">
        <is>
          <t>Additions to AOCI</t>
        </is>
      </c>
      <c r="B25" s="5" t="n">
        <v>0</v>
      </c>
      <c r="C25" s="5" t="n">
        <v>0</v>
      </c>
    </row>
    <row r="26">
      <c r="A26" s="4" t="inlineStr">
        <is>
          <t>Amortization in current period</t>
        </is>
      </c>
      <c r="B26" s="5" t="n">
        <v>0</v>
      </c>
      <c r="C26" s="5" t="n">
        <v>208</v>
      </c>
    </row>
    <row r="27">
      <c r="A27" s="4" t="inlineStr">
        <is>
          <t>Reclassification to regulatory accounts</t>
        </is>
      </c>
      <c r="B27" s="5" t="n">
        <v>0</v>
      </c>
      <c r="C27" s="5" t="n">
        <v>0</v>
      </c>
    </row>
    <row r="28">
      <c r="A28" s="4" t="inlineStr">
        <is>
          <t>Ending balance, December 31</t>
        </is>
      </c>
      <c r="B28" s="6" t="n">
        <v>0</v>
      </c>
      <c r="C2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to Determine Net Benefit Obligation (Detail)</t>
        </is>
      </c>
      <c r="B1" s="2" t="inlineStr">
        <is>
          <t>12 Months Ended</t>
        </is>
      </c>
    </row>
    <row r="2">
      <c r="B2" s="2" t="inlineStr">
        <is>
          <t>Dec. 31, 2020</t>
        </is>
      </c>
      <c r="C2" s="2" t="inlineStr">
        <is>
          <t>Dec. 31, 2019</t>
        </is>
      </c>
    </row>
    <row r="3">
      <c r="A3" s="4" t="inlineStr">
        <is>
          <t>Pension Plans</t>
        </is>
      </c>
    </row>
    <row r="4">
      <c r="A4" s="3" t="inlineStr">
        <is>
          <t>Defined Benefit Plan Disclosure [Line Items]</t>
        </is>
      </c>
    </row>
    <row r="5">
      <c r="A5" s="4" t="inlineStr">
        <is>
          <t>Discount rate</t>
        </is>
      </c>
      <c r="B5" s="4" t="inlineStr">
        <is>
          <t>2.49%</t>
        </is>
      </c>
      <c r="C5" s="4" t="inlineStr">
        <is>
          <t>3.19%</t>
        </is>
      </c>
    </row>
    <row r="6">
      <c r="A6" s="4" t="inlineStr">
        <is>
          <t>Interest crediting rate (for cash balance plans)</t>
        </is>
      </c>
      <c r="B6" s="4" t="inlineStr">
        <is>
          <t>4.15%</t>
        </is>
      </c>
      <c r="C6" s="4" t="inlineStr">
        <is>
          <t>4.48%</t>
        </is>
      </c>
    </row>
    <row r="7">
      <c r="A7" s="4" t="inlineStr">
        <is>
          <t>Rate of compensation increase</t>
        </is>
      </c>
      <c r="B7" s="4" t="inlineStr">
        <is>
          <t>4.00%</t>
        </is>
      </c>
      <c r="C7" s="4" t="inlineStr">
        <is>
          <t>4.00%</t>
        </is>
      </c>
    </row>
    <row r="8">
      <c r="A8" s="4" t="inlineStr">
        <is>
          <t>Other Postretirement Benefit Plans, Defined Benefit</t>
        </is>
      </c>
    </row>
    <row r="9">
      <c r="A9" s="3" t="inlineStr">
        <is>
          <t>Defined Benefit Plan Disclosure [Line Items]</t>
        </is>
      </c>
    </row>
    <row r="10">
      <c r="A10" s="4" t="inlineStr">
        <is>
          <t>Discount rate</t>
        </is>
      </c>
      <c r="B10" s="4" t="inlineStr">
        <is>
          <t>2.58%</t>
        </is>
      </c>
      <c r="C10" s="4" t="inlineStr">
        <is>
          <t>3.29%</t>
        </is>
      </c>
    </row>
    <row r="11">
      <c r="A11" s="3" t="inlineStr">
        <is>
          <t>Health care cost trend rate</t>
        </is>
      </c>
    </row>
    <row r="12">
      <c r="A12" s="4" t="inlineStr">
        <is>
          <t>Before age 65</t>
        </is>
      </c>
      <c r="B12" s="4" t="inlineStr">
        <is>
          <t>6.00%</t>
        </is>
      </c>
      <c r="C12" s="4" t="inlineStr">
        <is>
          <t>6.125%</t>
        </is>
      </c>
    </row>
    <row r="13">
      <c r="A13" s="4" t="inlineStr">
        <is>
          <t>Age 65 and after</t>
        </is>
      </c>
      <c r="B13" s="4" t="inlineStr">
        <is>
          <t>6.00%</t>
        </is>
      </c>
      <c r="C13" s="4" t="inlineStr">
        <is>
          <t>6.125%</t>
        </is>
      </c>
    </row>
    <row r="14">
      <c r="A14" s="4" t="inlineStr">
        <is>
          <t>Assumed ultimate medical inflation rate</t>
        </is>
      </c>
      <c r="B14" s="4" t="inlineStr">
        <is>
          <t>4.75%</t>
        </is>
      </c>
      <c r="C14" s="4" t="inlineStr">
        <is>
          <t>4.75%</t>
        </is>
      </c>
    </row>
    <row r="15">
      <c r="A15" s="4" t="inlineStr">
        <is>
          <t>Year in which ultimate rate is reached</t>
        </is>
      </c>
      <c r="B15" s="4" t="inlineStr">
        <is>
          <t>2031</t>
        </is>
      </c>
      <c r="C15" s="4" t="inlineStr">
        <is>
          <t>2031</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to Determine Net Benefit Cost (Detail)</t>
        </is>
      </c>
      <c r="B1" s="2" t="inlineStr">
        <is>
          <t>12 Months Ended</t>
        </is>
      </c>
    </row>
    <row r="2">
      <c r="B2" s="2" t="inlineStr">
        <is>
          <t>Dec. 31, 2020</t>
        </is>
      </c>
      <c r="C2" s="2" t="inlineStr">
        <is>
          <t>Dec. 31, 2019</t>
        </is>
      </c>
    </row>
    <row r="3">
      <c r="A3" s="4" t="inlineStr">
        <is>
          <t>Pension Plans</t>
        </is>
      </c>
    </row>
    <row r="4">
      <c r="A4" s="3" t="inlineStr">
        <is>
          <t>Defined Benefit Plan Disclosure [Line Items]</t>
        </is>
      </c>
    </row>
    <row r="5">
      <c r="A5" s="4" t="inlineStr">
        <is>
          <t>Discount rate</t>
        </is>
      </c>
      <c r="B5" s="4" t="inlineStr">
        <is>
          <t>3.19%</t>
        </is>
      </c>
      <c r="C5" s="4" t="inlineStr">
        <is>
          <t>4.19%</t>
        </is>
      </c>
    </row>
    <row r="6">
      <c r="A6" s="4" t="inlineStr">
        <is>
          <t>Expected return on assets</t>
        </is>
      </c>
      <c r="B6" s="4" t="inlineStr">
        <is>
          <t>6.85%</t>
        </is>
      </c>
      <c r="C6" s="4" t="inlineStr">
        <is>
          <t>6.87%</t>
        </is>
      </c>
    </row>
    <row r="7">
      <c r="A7" s="4" t="inlineStr">
        <is>
          <t>Rate of compensation increase</t>
        </is>
      </c>
      <c r="B7" s="4" t="inlineStr">
        <is>
          <t>3.96%</t>
        </is>
      </c>
      <c r="C7" s="4" t="inlineStr">
        <is>
          <t>4.00%</t>
        </is>
      </c>
    </row>
    <row r="8">
      <c r="A8" s="3" t="inlineStr">
        <is>
          <t>Health care cost trend rate</t>
        </is>
      </c>
    </row>
    <row r="9">
      <c r="A9" s="4" t="inlineStr">
        <is>
          <t>Before Age 65</t>
        </is>
      </c>
      <c r="B9" s="4" t="inlineStr">
        <is>
          <t>6.125%</t>
        </is>
      </c>
      <c r="C9" s="4" t="inlineStr">
        <is>
          <t>6.25%</t>
        </is>
      </c>
    </row>
    <row r="10">
      <c r="A10" s="4" t="inlineStr">
        <is>
          <t>Age 65 and after</t>
        </is>
      </c>
      <c r="B10" s="4" t="inlineStr">
        <is>
          <t>6.125%</t>
        </is>
      </c>
      <c r="C10" s="4" t="inlineStr">
        <is>
          <t>6.25%</t>
        </is>
      </c>
    </row>
    <row r="11">
      <c r="A11" s="4" t="inlineStr">
        <is>
          <t>Assumed Ultimate Medical Inflation Rate</t>
        </is>
      </c>
      <c r="B11" s="4" t="inlineStr">
        <is>
          <t>4.75%</t>
        </is>
      </c>
      <c r="C11" s="4" t="inlineStr">
        <is>
          <t>4.75%</t>
        </is>
      </c>
    </row>
    <row r="12">
      <c r="A12" s="4" t="inlineStr">
        <is>
          <t>Year in which Ultimate Rate is reached</t>
        </is>
      </c>
      <c r="B12" s="4" t="inlineStr">
        <is>
          <t>2031</t>
        </is>
      </c>
      <c r="C12" s="4" t="inlineStr">
        <is>
          <t>2031</t>
        </is>
      </c>
    </row>
    <row r="13">
      <c r="A13" s="4" t="inlineStr">
        <is>
          <t>Other Postretirement Benefit Plans, Defined Benefit</t>
        </is>
      </c>
    </row>
    <row r="14">
      <c r="A14" s="3" t="inlineStr">
        <is>
          <t>Defined Benefit Plan Disclosure [Line Items]</t>
        </is>
      </c>
    </row>
    <row r="15">
      <c r="A15" s="4" t="inlineStr">
        <is>
          <t>Discount rate</t>
        </is>
      </c>
      <c r="B15" s="4" t="inlineStr">
        <is>
          <t>3.29%</t>
        </is>
      </c>
      <c r="C15" s="4" t="inlineStr">
        <is>
          <t>4.25%</t>
        </is>
      </c>
    </row>
    <row r="16">
      <c r="A16" s="4" t="inlineStr">
        <is>
          <t>Expected return on assets</t>
        </is>
      </c>
      <c r="B16" s="4" t="inlineStr">
        <is>
          <t>5.57%</t>
        </is>
      </c>
      <c r="C16" s="4" t="inlineStr">
        <is>
          <t>6.51%</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Target Plan Asset Allocation (Details)</t>
        </is>
      </c>
      <c r="B1" s="2" t="inlineStr">
        <is>
          <t>Dec. 31, 2020</t>
        </is>
      </c>
    </row>
    <row r="2">
      <c r="A2" s="3" t="inlineStr">
        <is>
          <t>Defined Benefit Plan Disclosure [Line Items]</t>
        </is>
      </c>
    </row>
    <row r="3">
      <c r="A3" s="4" t="inlineStr">
        <is>
          <t>Target allocation percentage</t>
        </is>
      </c>
      <c r="B3" s="4" t="inlineStr">
        <is>
          <t>100.00%</t>
        </is>
      </c>
    </row>
    <row r="4">
      <c r="A4" s="4" t="inlineStr">
        <is>
          <t>Equity securities</t>
        </is>
      </c>
    </row>
    <row r="5">
      <c r="A5" s="3" t="inlineStr">
        <is>
          <t>Defined Benefit Plan Disclosure [Line Items]</t>
        </is>
      </c>
    </row>
    <row r="6">
      <c r="A6" s="4" t="inlineStr">
        <is>
          <t>Target allocation percentage</t>
        </is>
      </c>
      <c r="B6" s="4" t="inlineStr">
        <is>
          <t>47.00%</t>
        </is>
      </c>
    </row>
    <row r="7">
      <c r="A7" s="4" t="inlineStr">
        <is>
          <t>Debt securities</t>
        </is>
      </c>
    </row>
    <row r="8">
      <c r="A8" s="3" t="inlineStr">
        <is>
          <t>Defined Benefit Plan Disclosure [Line Items]</t>
        </is>
      </c>
    </row>
    <row r="9">
      <c r="A9" s="4" t="inlineStr">
        <is>
          <t>Target allocation percentage</t>
        </is>
      </c>
      <c r="B9" s="4" t="inlineStr">
        <is>
          <t>43.00%</t>
        </is>
      </c>
    </row>
    <row r="10">
      <c r="A10" s="4" t="inlineStr">
        <is>
          <t>Other</t>
        </is>
      </c>
    </row>
    <row r="11">
      <c r="A11" s="3" t="inlineStr">
        <is>
          <t>Defined Benefit Plan Disclosure [Line Items]</t>
        </is>
      </c>
    </row>
    <row r="12">
      <c r="A12" s="4" t="inlineStr">
        <is>
          <t>Target allocation percentage</t>
        </is>
      </c>
      <c r="B12" s="4" t="inlineStr">
        <is>
          <t>10.00%</t>
        </is>
      </c>
    </row>
    <row r="13">
      <c r="A13" s="4" t="inlineStr">
        <is>
          <t>Minimum | Equity securities</t>
        </is>
      </c>
    </row>
    <row r="14">
      <c r="A14" s="3" t="inlineStr">
        <is>
          <t>Defined Benefit Plan Disclosure [Line Items]</t>
        </is>
      </c>
    </row>
    <row r="15">
      <c r="A15" s="4" t="inlineStr">
        <is>
          <t>Target allocation percentage</t>
        </is>
      </c>
      <c r="B15" s="4" t="inlineStr">
        <is>
          <t>30.00%</t>
        </is>
      </c>
    </row>
    <row r="16">
      <c r="A16" s="4" t="inlineStr">
        <is>
          <t>Minimum | Debt securities</t>
        </is>
      </c>
    </row>
    <row r="17">
      <c r="A17" s="3" t="inlineStr">
        <is>
          <t>Defined Benefit Plan Disclosure [Line Items]</t>
        </is>
      </c>
    </row>
    <row r="18">
      <c r="A18" s="4" t="inlineStr">
        <is>
          <t>Target allocation percentage</t>
        </is>
      </c>
      <c r="B18" s="4" t="inlineStr">
        <is>
          <t>20.00%</t>
        </is>
      </c>
    </row>
    <row r="19">
      <c r="A19" s="4" t="inlineStr">
        <is>
          <t>Minimum | Other</t>
        </is>
      </c>
    </row>
    <row r="20">
      <c r="A20" s="3" t="inlineStr">
        <is>
          <t>Defined Benefit Plan Disclosure [Line Items]</t>
        </is>
      </c>
    </row>
    <row r="21">
      <c r="A21" s="4" t="inlineStr">
        <is>
          <t>Target allocation percentage</t>
        </is>
      </c>
      <c r="B21" s="4" t="inlineStr">
        <is>
          <t>0.00%</t>
        </is>
      </c>
    </row>
    <row r="22">
      <c r="A22" s="4" t="inlineStr">
        <is>
          <t>Maximum | Equity securities</t>
        </is>
      </c>
    </row>
    <row r="23">
      <c r="A23" s="3" t="inlineStr">
        <is>
          <t>Defined Benefit Plan Disclosure [Line Items]</t>
        </is>
      </c>
    </row>
    <row r="24">
      <c r="A24" s="4" t="inlineStr">
        <is>
          <t>Target allocation percentage</t>
        </is>
      </c>
      <c r="B24" s="4" t="inlineStr">
        <is>
          <t>100.00%</t>
        </is>
      </c>
    </row>
    <row r="25">
      <c r="A25" s="4" t="inlineStr">
        <is>
          <t>Maximum | Debt securities</t>
        </is>
      </c>
    </row>
    <row r="26">
      <c r="A26" s="3" t="inlineStr">
        <is>
          <t>Defined Benefit Plan Disclosure [Line Items]</t>
        </is>
      </c>
    </row>
    <row r="27">
      <c r="A27" s="4" t="inlineStr">
        <is>
          <t>Target allocation percentage</t>
        </is>
      </c>
      <c r="B27" s="4" t="inlineStr">
        <is>
          <t>60.00%</t>
        </is>
      </c>
    </row>
    <row r="28">
      <c r="A28" s="4" t="inlineStr">
        <is>
          <t>Maximum | Other</t>
        </is>
      </c>
    </row>
    <row r="29">
      <c r="A29" s="3" t="inlineStr">
        <is>
          <t>Defined Benefit Plan Disclosure [Line Items]</t>
        </is>
      </c>
    </row>
    <row r="30">
      <c r="A30" s="4" t="inlineStr">
        <is>
          <t>Target allocation percentage</t>
        </is>
      </c>
      <c r="B30" s="4" t="inlineStr">
        <is>
          <t>2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Fair Value of Investments by Asset Category (Details) - Level 1 $ in Thousands</t>
        </is>
      </c>
      <c r="B1" s="2" t="inlineStr">
        <is>
          <t>Dec. 31, 2020USD ($)</t>
        </is>
      </c>
    </row>
    <row r="2">
      <c r="A2" s="3" t="inlineStr">
        <is>
          <t>Defined Benefit Plan Disclosure [Line Items]</t>
        </is>
      </c>
    </row>
    <row r="3">
      <c r="A3" s="4" t="inlineStr">
        <is>
          <t>Allocation percentage</t>
        </is>
      </c>
      <c r="B3" s="4" t="inlineStr">
        <is>
          <t>100.00%</t>
        </is>
      </c>
    </row>
    <row r="4">
      <c r="A4" s="4" t="inlineStr">
        <is>
          <t>Fair value of plan assets</t>
        </is>
      </c>
      <c r="B4" s="6" t="n">
        <v>805773</v>
      </c>
    </row>
    <row r="5">
      <c r="A5" s="4" t="inlineStr">
        <is>
          <t>Equity securities</t>
        </is>
      </c>
    </row>
    <row r="6">
      <c r="A6" s="3" t="inlineStr">
        <is>
          <t>Defined Benefit Plan Disclosure [Line Items]</t>
        </is>
      </c>
    </row>
    <row r="7">
      <c r="A7" s="4" t="inlineStr">
        <is>
          <t>Allocation percentage</t>
        </is>
      </c>
      <c r="B7" s="4" t="inlineStr">
        <is>
          <t>59.00%</t>
        </is>
      </c>
    </row>
    <row r="8">
      <c r="A8" s="4" t="inlineStr">
        <is>
          <t>Fair value of plan assets</t>
        </is>
      </c>
      <c r="B8" s="6" t="n">
        <v>479506</v>
      </c>
    </row>
    <row r="9">
      <c r="A9" s="4" t="inlineStr">
        <is>
          <t>Debt securities</t>
        </is>
      </c>
    </row>
    <row r="10">
      <c r="A10" s="3" t="inlineStr">
        <is>
          <t>Defined Benefit Plan Disclosure [Line Items]</t>
        </is>
      </c>
    </row>
    <row r="11">
      <c r="A11" s="4" t="inlineStr">
        <is>
          <t>Allocation percentage</t>
        </is>
      </c>
      <c r="B11" s="4" t="inlineStr">
        <is>
          <t>32.00%</t>
        </is>
      </c>
    </row>
    <row r="12">
      <c r="A12" s="4" t="inlineStr">
        <is>
          <t>Fair value of plan assets</t>
        </is>
      </c>
      <c r="B12" s="6" t="n">
        <v>255975</v>
      </c>
    </row>
    <row r="13">
      <c r="A13" s="4" t="inlineStr">
        <is>
          <t>Other</t>
        </is>
      </c>
    </row>
    <row r="14">
      <c r="A14" s="3" t="inlineStr">
        <is>
          <t>Defined Benefit Plan Disclosure [Line Items]</t>
        </is>
      </c>
    </row>
    <row r="15">
      <c r="A15" s="4" t="inlineStr">
        <is>
          <t>Allocation percentage</t>
        </is>
      </c>
      <c r="B15" s="4" t="inlineStr">
        <is>
          <t>9.00%</t>
        </is>
      </c>
    </row>
    <row r="16">
      <c r="A16" s="4" t="inlineStr">
        <is>
          <t>Fair value of plan assets</t>
        </is>
      </c>
      <c r="B16" s="6" t="n">
        <v>702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Change in Plan Assets (Details) - Private Equity Funds $ in Thousands</t>
        </is>
      </c>
      <c r="B1" s="2" t="inlineStr">
        <is>
          <t>12 Months Ended</t>
        </is>
      </c>
    </row>
    <row r="2">
      <c r="B2" s="2" t="inlineStr">
        <is>
          <t>Dec. 31, 2020USD ($)</t>
        </is>
      </c>
    </row>
    <row r="3">
      <c r="A3" s="3" t="inlineStr">
        <is>
          <t>Defined Benefit Plan, Change in Fair Value of Plan Assets, Level 3 Reconciliation [Roll Forward]</t>
        </is>
      </c>
    </row>
    <row r="4">
      <c r="A4" s="4" t="inlineStr">
        <is>
          <t>Fair value of plan assets, end of year</t>
        </is>
      </c>
      <c r="B4" s="6" t="n">
        <v>7745</v>
      </c>
    </row>
    <row r="5">
      <c r="A5" s="4" t="inlineStr">
        <is>
          <t>Level 3</t>
        </is>
      </c>
    </row>
    <row r="6">
      <c r="A6" s="3" t="inlineStr">
        <is>
          <t>Defined Benefit Plan, Change in Fair Value of Plan Assets, Level 3 Reconciliation [Roll Forward]</t>
        </is>
      </c>
    </row>
    <row r="7">
      <c r="A7" s="4" t="inlineStr">
        <is>
          <t>Fair value of plan assets, beginning of year</t>
        </is>
      </c>
      <c r="B7" s="5" t="n">
        <v>0</v>
      </c>
    </row>
    <row r="8">
      <c r="A8" s="4" t="inlineStr">
        <is>
          <t>Contributions into funds</t>
        </is>
      </c>
      <c r="B8" s="5" t="n">
        <v>6726</v>
      </c>
    </row>
    <row r="9">
      <c r="A9" s="4" t="inlineStr">
        <is>
          <t>Unrealized gains</t>
        </is>
      </c>
      <c r="B9" s="5" t="n">
        <v>1188</v>
      </c>
    </row>
    <row r="10">
      <c r="A10" s="4" t="inlineStr">
        <is>
          <t>Distributions</t>
        </is>
      </c>
      <c r="B10" s="6" t="n">
        <v>-16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Benefit Payments (Detail) $ in Thousands</t>
        </is>
      </c>
      <c r="B1" s="2" t="inlineStr">
        <is>
          <t>Dec. 31, 2020USD ($)</t>
        </is>
      </c>
    </row>
    <row r="2">
      <c r="A2" s="4" t="inlineStr">
        <is>
          <t>Pension Plans</t>
        </is>
      </c>
    </row>
    <row r="3">
      <c r="A3" s="3" t="inlineStr">
        <is>
          <t>Defined Benefit Plan Disclosure [Line Items]</t>
        </is>
      </c>
    </row>
    <row r="4">
      <c r="A4" s="4" t="inlineStr">
        <is>
          <t>2021</t>
        </is>
      </c>
      <c r="B4" s="6" t="n">
        <v>46858</v>
      </c>
    </row>
    <row r="5">
      <c r="A5" s="4" t="inlineStr">
        <is>
          <t>2022</t>
        </is>
      </c>
      <c r="B5" s="5" t="n">
        <v>44993</v>
      </c>
    </row>
    <row r="6">
      <c r="A6" s="4" t="inlineStr">
        <is>
          <t>2023</t>
        </is>
      </c>
      <c r="B6" s="5" t="n">
        <v>46358</v>
      </c>
    </row>
    <row r="7">
      <c r="A7" s="4" t="inlineStr">
        <is>
          <t>2024</t>
        </is>
      </c>
      <c r="B7" s="5" t="n">
        <v>47028</v>
      </c>
    </row>
    <row r="8">
      <c r="A8" s="4" t="inlineStr">
        <is>
          <t>2025</t>
        </is>
      </c>
      <c r="B8" s="5" t="n">
        <v>48197</v>
      </c>
    </row>
    <row r="9">
      <c r="A9" s="4" t="inlineStr">
        <is>
          <t>2026—2030</t>
        </is>
      </c>
      <c r="B9" s="5" t="n">
        <v>241151</v>
      </c>
    </row>
    <row r="10">
      <c r="A10" s="4" t="inlineStr">
        <is>
          <t>Post-Employment Benefit Payments</t>
        </is>
      </c>
    </row>
    <row r="11">
      <c r="A11" s="3" t="inlineStr">
        <is>
          <t>Defined Benefit Plan Disclosure [Line Items]</t>
        </is>
      </c>
    </row>
    <row r="12">
      <c r="A12" s="4" t="inlineStr">
        <is>
          <t>2021</t>
        </is>
      </c>
      <c r="B12" s="5" t="n">
        <v>10414</v>
      </c>
    </row>
    <row r="13">
      <c r="A13" s="4" t="inlineStr">
        <is>
          <t>2022</t>
        </is>
      </c>
      <c r="B13" s="5" t="n">
        <v>11033</v>
      </c>
    </row>
    <row r="14">
      <c r="A14" s="4" t="inlineStr">
        <is>
          <t>2023</t>
        </is>
      </c>
      <c r="B14" s="5" t="n">
        <v>11601</v>
      </c>
    </row>
    <row r="15">
      <c r="A15" s="4" t="inlineStr">
        <is>
          <t>2024</t>
        </is>
      </c>
      <c r="B15" s="5" t="n">
        <v>12165</v>
      </c>
    </row>
    <row r="16">
      <c r="A16" s="4" t="inlineStr">
        <is>
          <t>2025</t>
        </is>
      </c>
      <c r="B16" s="5" t="n">
        <v>12687</v>
      </c>
    </row>
    <row r="17">
      <c r="A17" s="4" t="inlineStr">
        <is>
          <t>2026—2030</t>
        </is>
      </c>
      <c r="B17" s="6" t="n">
        <v>688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 - USD ($) $ in Thousands</t>
        </is>
      </c>
      <c r="B1" s="2" t="inlineStr">
        <is>
          <t>Dec. 31, 2020</t>
        </is>
      </c>
      <c r="C1" s="2" t="inlineStr">
        <is>
          <t>Dec. 31, 2019</t>
        </is>
      </c>
    </row>
    <row r="2">
      <c r="A2" s="3" t="inlineStr">
        <is>
          <t>Deferred Costs, Capitalized, Prepaid, and Other Assets Disclosure [Abstract]</t>
        </is>
      </c>
    </row>
    <row r="3">
      <c r="A3" s="4" t="inlineStr">
        <is>
          <t>Restricted cash</t>
        </is>
      </c>
      <c r="B3" s="6" t="n">
        <v>28404</v>
      </c>
      <c r="C3" s="6" t="n">
        <v>24787</v>
      </c>
    </row>
    <row r="4">
      <c r="A4" s="4" t="inlineStr">
        <is>
          <t>OPEB plan assets</t>
        </is>
      </c>
      <c r="B4" s="5" t="n">
        <v>10662</v>
      </c>
      <c r="C4" s="5" t="n">
        <v>8437</v>
      </c>
    </row>
    <row r="5">
      <c r="A5" s="4" t="inlineStr">
        <is>
          <t>Atlantica related prepaid amount</t>
        </is>
      </c>
      <c r="B5" s="5" t="n">
        <v>0</v>
      </c>
      <c r="C5" s="5" t="n">
        <v>8844</v>
      </c>
    </row>
    <row r="6">
      <c r="A6" s="4" t="inlineStr">
        <is>
          <t>Long-term deposits</t>
        </is>
      </c>
      <c r="B6" s="5" t="n">
        <v>13459</v>
      </c>
      <c r="C6" s="5" t="n">
        <v>6319</v>
      </c>
    </row>
    <row r="7">
      <c r="A7" s="4" t="inlineStr">
        <is>
          <t>Income taxes recoverable</t>
        </is>
      </c>
      <c r="B7" s="5" t="n">
        <v>4717</v>
      </c>
      <c r="C7" s="5" t="n">
        <v>4416</v>
      </c>
    </row>
    <row r="8">
      <c r="A8" s="4" t="inlineStr">
        <is>
          <t>Deferred financing costs</t>
        </is>
      </c>
      <c r="B8" s="5" t="n">
        <v>6774</v>
      </c>
      <c r="C8" s="5" t="n">
        <v>5477</v>
      </c>
    </row>
    <row r="9">
      <c r="A9" s="4" t="inlineStr">
        <is>
          <t>Other</t>
        </is>
      </c>
      <c r="B9" s="5" t="n">
        <v>11736</v>
      </c>
      <c r="C9" s="5" t="n">
        <v>8192</v>
      </c>
    </row>
    <row r="10">
      <c r="A10" s="4" t="inlineStr">
        <is>
          <t>Total other assets</t>
        </is>
      </c>
      <c r="B10" s="5" t="n">
        <v>75752</v>
      </c>
      <c r="C10" s="5" t="n">
        <v>66472</v>
      </c>
    </row>
    <row r="11">
      <c r="A11" s="4" t="inlineStr">
        <is>
          <t>Less: current portion</t>
        </is>
      </c>
      <c r="B11" s="5" t="n">
        <v>-7266</v>
      </c>
      <c r="C11" s="5" t="n">
        <v>-7764</v>
      </c>
    </row>
    <row r="12">
      <c r="A12" s="4" t="inlineStr">
        <is>
          <t>Other assets, noncurrent</t>
        </is>
      </c>
      <c r="B12" s="6" t="n">
        <v>68486</v>
      </c>
      <c r="C12" s="6" t="n">
        <v>587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b) Basis of consolidation The accompanying consolidated financial statements of AQN include the accounts of AQN, its wholly owned subsidiaries and variable interest entities (“VIEs”) where the Company is the primary beneficiary (note 1(m)). Intercompany transactions and balances have been eliminated. Interests in subsidiaries owned by third parties are included in non-controlling interests (note 1(s)). (c) 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v). Acquisition costs are expensed in the period incurred. When the set of activities does not represent a business, the transaction is accounted for as an asset acquisition and includes acquisition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The majority of the Company's customer relationships are amortized on a straight-line basis over their estimated lives of 25 to 40 years. Certain customer relationships and water rights in Chile as well as brand names are considered indefinite-lived intangibles and are not amortized, but assessed annually for indicators of impairment. Miscellaneous intangibles include renewable energy credits that are purchased by the Company's electric utilities to satisfy renewable portfolio standard obligations. These intangibles are not amortized but are derecognized when remitted to the respective state authority to satisfy the compliance obligation.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If the carrying amount of the reporting unit as a whole exceeds the reporting unit’s fair value, an impairment charge is recorded in an amount of that excess, limited to the total amount of goodwill allocated to that reporting unit. Goodwill is tested for impairment between annual tests if an event occurs or circumstances change that would more likely than not reduce the fair value of a reporting unit below its carrying amount. 1. Significant accounting policies (continued) (d) Accounting for rate regulated operations The operating companies within the Regulated Services Group are subject to rate regulation generally overseen by the regulatory authorities of the jurisdictions in which they operate (the “Regulator”). The Regulator provides the final determination of the rates charged to customers. AQN’s regulated operating companies are accounted for under the principles of U.S. Financial Accounting Standards Board (“FASB”) ASC Topic 980, Regulated Operations (“ASC 980”) except for AQN's Chilean operating company, Empresa de Servicios de Los Lagos S.A. (“ESSAL”), which was acquired in October 2020. The rates that are approved under the Chilean regulatory framework are designed to recover the costs of service of a model water utility. Because the rates are not designed to recover ESSAL's specific costs of service, the utility does not meet the criteria to follow the accounting guidance under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U.S. electric, gas and water utilities’ accounts are maintained in accordance with the Uniform System of Accounts prescribed by the Federal Energy Regulatory Commission (“FERC”), the Regulator and National Association of Regulatory Utility Commissioners in the United States. The New Brunswick Gas accounts are maintained in accordance with the New Brunswick Gas Distribution Act Uniform Accounting Regulation. (e) Cash and cash equivalents Cash and cash equivalents include all highly liquid instruments with an original maturity of three months or less. (f) Restricted cash Restricted cash represents reserves and amounts set aside pursuant to requirements of various debt agreements, deposits to be returned back to customers, and certain requirements related to generation and transmission operations. Cash reserves segregated from AQN’s cash balances are maintained in accounts administered by a separate agent and disclosed separately as restricted cash in these consolidated financial statements. AQN cannot access restricted cash without the prior authorization of parties not related to AQN. (g)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future economic conditions and outlook,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1. Significant accounting policies (continued) (h) 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and other contracts allow the Company to pass through the cost of gas purchased directly to the customers along with any applicable authorized delivery surcharge adjustments (note 7(g)). Accordingly, the net realizable value of fuel and gas in storage does not fall below the cost to the Company. (i) 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upon becoming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 (j) Property, plant and equipment Property, plant and equipment are recorded at cost. Capitalization of development projects begins when management with the relevant authority has authorized and committed to the funding of a project and it is probable that costs will be realized through the use of the asset or ultimate construction and operation of a facility. Project development costs for rate 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s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s costs are recorded as a reduction of the related expense. Contributions in aid of construction represent amounts contributed by customers, governments and developers to assist with the funding of some or all of the cost of utility capital assets. They also include amounts initially recorded as advances in aid of construction (note 12(a)) but where the advance repayment period has expired. These contributions are recorded as a reduction in the cost of utility assets and are amortized at the rate of the related asset as a reduction to depreciation expense. 1. Significant accounting policies (continued) (j) Property, plant and equipment (continued)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20 2019 2020 2019 Generation 3 - 60 3 - 60 33 33 Distribution 1 - 100 5 - 100 40 42 Equipment 5 - 50 5 - 44 11 10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k) Commonly owned facilities The Regulated Services Group owns undivided interests in three electric generating facilities with ownership interest ranging from 7.52% to 60%, with a corresponding share of capacity and generation from the facility used to serve certain of its utility customers. The Company's investment in the undivided interest is recorded as plant in service and recovered through rate base. The Company's share of operating costs is recognized in operating, maintenance and fuel expenditures excluding depreciation expense. (l) Impairment of long-lived assets AQN reviews property, plant and equipment and finite-life intangible assets for impairment whenever events or changes in circumstances indicate the carrying amount may not be recoverable. As at September 30 of each year, the Company assesses qualitative factors to determine whether it is more likely than not that the indefinite-lived intangible is impaired. If it is more likely than not that the indefinite-lived intangible asset is impaired, the Company calculates the fair value of the intangible asset. If the carrying value of the intangible asset exceeds its fair value, the Company recognizes an impairment loss in an amount equal to that excess. Indefinite-life intangibles are tested for impairment between annual tests if an event occurs or circumstances change that would more likely than not reduces the fair value below its carrying amount. Recoverability of assets expected to be held and used is measured by comparing the carrying amount of an asset to undiscounted expected future cash flows. If the carrying amount exceeds the recoverable amount, the asset is written down to its fair value. (m) Variable interest entities 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QN is not deemed the primary beneficiary, the VIE is not consolidated (note 8). 1. Significant accounting policies (continued) (m) Variable interest entities (continued) The Company has equity and notes receivable interests in two power generating facilities and one water pipeline project. AQN has determined that these entities are considered VIEs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The key decisions that affect the water pipeline investment entity's performance relate to any future investments and loans to the project, administering its rights as lender to the project, and the distribution of any interest or dividends received from the project. As AQN has both the power to direct the activities of the entities that most significantly impact its economic performance and the right to receive benefits or the obligation to absorb losses of the entities that could potentially be significant to the entities, the Company is considered the primary beneficiary. Total net book value of assets and long-term debt of these facilities amounts to $59,521 (2019 - $60,230) and $20,328 (2019 - 21,754), respectively. The financial performance of these entities reflected on the consolidated statements of operations includes non-regulated energy sales of $17,116 (2019 - 17,108), operating expenses and amortization of $5,400 (2019 - $4,930) and interest expense of $2,119 (2019 - $2,340). (n) Long-term investments and notes receivable Investments in which AQN has significant influence but not control are either accounted for using the equity method or at fair value. Equity-method investments are initially measured at cost including transaction costs and interest when applicable. AQN records its share in the income or loss of its equity-method investees in income from long-term investments in the consolidated statements of operations. AQN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ability of both the interest and principal are reasonably assured. If a loss in value of a long-term investment is considered other than temporary, an allowance for impairment on the investment is recorded for the amount of that loss. An allowance on notes receivable is recorded in order to present the net amount expected to be collected on the receivable. This allowance reflects the risk of loss over the remaining contractual life of the asset, taking into consideration historical experience, current conditions, and reasonable and supportable forecasts of future economic conditions. The impairment is measured based on the present value of expected future cash flows discounted at the note’s effective interest rate. 1. Significant accounting policies (continued) (o) Pension and other post-employment plans The Company has established defined contribution pension plans, defined benefit pension plans, other post-employment benefit (“OPEB”) plans, and supplemental retirement program (“SERP”) plans for its various employee group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other net losses in the consolidated statements of operations. (p)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 (q) Leases The Company accounts for leases in accordance with ASC Topic 842, Leases . The Company leases land, buildings, vehicles, rail cars, and office equipment for use in its day-to-day operations. The Company has options to extend the lease term of many of its lease agreements, with renewal periods ranging from one The Renewable Energy Group enters into land easement agreements for the operation of its generation facilities. In assessing whether these contracts contain leases, the Company considers whether it has exclusive use of the land. In the majority of situations, the landowner or grantor of the easement still has full access to the land and can use the land in any capacity, as long as it does not interfere with the Company’s operations. Therefore, these land easement agreements do not contain leases. For land easement agreements that provide exclusive access to and use of the land, these agreements meet the definition of a lease and are within the scope of ASC 842. The right-of-use assets are included in property, plant and equipment while lease liabilities are included in other liabilities on the consolidated balance sheets. The discount rates used in the measurement of the Company's right-of-use assets and liabilities are the discount rates at the date of lease inception. The Company's lease balances as at December 31, 2020 and its expected lease payments for the next five years and thereafter are not significant. 1. Significant accounting policies (continued) (r) Share-based compensation The Company has several share-based compensation plans: a share option plan; an employee share purchase plan (“ESPP”); a deferred share unit (“DSU”) plan; a restricted share unit (“RSU”) and a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 (s) Non-controlling interests Non-controlling interests represent the portion of equity ownership in subsidiaries that is not attributable to the equity holders of AQN.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7). The HLBV method uses a balance sheet approach. A calculation is prepared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Equity instruments subject to redemption upon the occurrence of uncertain events not solely within AQN’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t) Recognition of revenue Revenue is recognized when control of the promised goods or services is transferred to the Company’s customers in an amount that reflects the consideration the Company expects to be entitled to in exchange for those goods or services. Refer to note 21, "Segmented information" for details of revenue disaggregation by business units. 1. Significant accounting policies (continued) (t) Recognition of revenue (continued) Regulated Services Group revenue Regulated Services Group revenues consist primarily of the distribution of electricity, natural gas, and water.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Unbilled receivables are typically billed within the next month. Some customers elect to pay their bill on an equal monthly plan.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1, "Segmented information" and is recorded as a regulatory asset or liability to reflect future recovery or refund, respectively, from customers (note 7). The amount subsequently billed to customers is recorded as a recovery of the regulatory asset. Renewable Energy Group revenue Renewable Energy Group's revenue consists primarily of the sale of electricity, capacity, and renewable energy credits. Revenue related to the sale of electricity is recognized over time as the electricity is delivered. The electricity represents a single performance obligation that represents a promise to transfer to the customer a series of distinct goods that are substantially the same and that have the same pattern of transfer to the customer. Revenues related to the sale of capacity are recognized over time as the capacity is provided. The nature of the promise to provide capacity is that of a stand-ready obligation. The capacity is generally expressed in monthly volumes and prices. The capacity represents a single performance obligation that represents a promise to transfer to the customer a series of distinct services that are substantially the same and that have the same pattern of transfer to the customer. 1. Significant accounting policies (continued) (t) Recognition of revenue (continued) Renewable Energy Group revenue (continued) Qualifying renewable energy projects receive renewable energy credits (“RECs”) and solar renewable energy credits (“SRECs”) for the generation and delivery of renewable energy to the power grid. The energy credit certificates represent proof that 1 MW of electricity was generated from an eligible energy source. The RECs and SRECs can be traded and the owner of the RECs or SRECs can claim to have purchased renewable energy. RECs and SRECs are primarily sold under fixed contracts, and revenue for these contracts is recognized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Schedule of Long-Term Liabilities and Deferred Credits (Detail) - USD ($) $ in Thousands</t>
        </is>
      </c>
      <c r="B1" s="2" t="inlineStr">
        <is>
          <t>12 Months Ended</t>
        </is>
      </c>
    </row>
    <row r="2">
      <c r="B2" s="2" t="inlineStr">
        <is>
          <t>Dec. 31, 2020</t>
        </is>
      </c>
      <c r="C2" s="2" t="inlineStr">
        <is>
          <t>Dec. 31, 2019</t>
        </is>
      </c>
      <c r="D2" s="2" t="inlineStr">
        <is>
          <t>Dec. 31, 2018</t>
        </is>
      </c>
    </row>
    <row r="3">
      <c r="A3" s="3" t="inlineStr">
        <is>
          <t>Other Long-term Liabilities</t>
        </is>
      </c>
    </row>
    <row r="4">
      <c r="A4" s="4" t="inlineStr">
        <is>
          <t>Advances in aid of construction</t>
        </is>
      </c>
      <c r="B4" s="6" t="n">
        <v>79864</v>
      </c>
      <c r="C4" s="6" t="n">
        <v>60828</v>
      </c>
    </row>
    <row r="5">
      <c r="A5" s="4" t="inlineStr">
        <is>
          <t>Environmental remediation obligation</t>
        </is>
      </c>
      <c r="B5" s="5" t="n">
        <v>69383</v>
      </c>
      <c r="C5" s="5" t="n">
        <v>58061</v>
      </c>
      <c r="D5" s="6" t="n">
        <v>55621</v>
      </c>
    </row>
    <row r="6">
      <c r="A6" s="4" t="inlineStr">
        <is>
          <t>Asset retirement obligations</t>
        </is>
      </c>
      <c r="B6" s="5" t="n">
        <v>79968</v>
      </c>
      <c r="C6" s="5" t="n">
        <v>53879</v>
      </c>
      <c r="D6" s="6" t="n">
        <v>43291</v>
      </c>
    </row>
    <row r="7">
      <c r="A7" s="4" t="inlineStr">
        <is>
          <t>Customer deposits</t>
        </is>
      </c>
      <c r="B7" s="5" t="n">
        <v>31939</v>
      </c>
      <c r="C7" s="5" t="n">
        <v>31946</v>
      </c>
    </row>
    <row r="8">
      <c r="A8" s="4" t="inlineStr">
        <is>
          <t>Unamortized investment tax credits</t>
        </is>
      </c>
      <c r="B8" s="5" t="n">
        <v>17893</v>
      </c>
      <c r="C8" s="5" t="n">
        <v>18234</v>
      </c>
    </row>
    <row r="9">
      <c r="A9" s="4" t="inlineStr">
        <is>
          <t>Deferred credits</t>
        </is>
      </c>
      <c r="B9" s="5" t="n">
        <v>21156</v>
      </c>
      <c r="C9" s="5" t="n">
        <v>18952</v>
      </c>
    </row>
    <row r="10">
      <c r="A10" s="4" t="inlineStr">
        <is>
          <t>Preferred shares, Series C</t>
        </is>
      </c>
      <c r="B10" s="5" t="n">
        <v>13698</v>
      </c>
      <c r="C10" s="5" t="n">
        <v>13793</v>
      </c>
    </row>
    <row r="11">
      <c r="A11" s="4" t="inlineStr">
        <is>
          <t>Hook up fees</t>
        </is>
      </c>
      <c r="B11" s="5" t="n">
        <v>17704</v>
      </c>
      <c r="C11" s="5" t="n">
        <v>9610</v>
      </c>
    </row>
    <row r="12">
      <c r="A12" s="4" t="inlineStr">
        <is>
          <t>Lease liabilities</t>
        </is>
      </c>
      <c r="B12" s="5" t="n">
        <v>14288</v>
      </c>
      <c r="C12" s="5" t="n">
        <v>9695</v>
      </c>
    </row>
    <row r="13">
      <c r="A13" s="4" t="inlineStr">
        <is>
          <t>Contingent development support obligations</t>
        </is>
      </c>
      <c r="B13" s="5" t="n">
        <v>12273</v>
      </c>
      <c r="C13" s="5" t="n">
        <v>9446</v>
      </c>
    </row>
    <row r="14">
      <c r="A14" s="4" t="inlineStr">
        <is>
          <t>Note payable to related party</t>
        </is>
      </c>
      <c r="B14" s="5" t="n">
        <v>30493</v>
      </c>
      <c r="C14" s="5" t="n">
        <v>0</v>
      </c>
    </row>
    <row r="15">
      <c r="A15" s="4" t="inlineStr">
        <is>
          <t>Other</t>
        </is>
      </c>
      <c r="B15" s="5" t="n">
        <v>23027</v>
      </c>
      <c r="C15" s="5" t="n">
        <v>16896</v>
      </c>
    </row>
    <row r="16">
      <c r="A16" s="4" t="inlineStr">
        <is>
          <t>Other long-term liabilities</t>
        </is>
      </c>
      <c r="B16" s="5" t="n">
        <v>411686</v>
      </c>
      <c r="C16" s="5" t="n">
        <v>301340</v>
      </c>
    </row>
    <row r="17">
      <c r="A17" s="4" t="inlineStr">
        <is>
          <t>Less: current portion</t>
        </is>
      </c>
      <c r="B17" s="5" t="n">
        <v>-72505</v>
      </c>
      <c r="C17" s="5" t="n">
        <v>-57939</v>
      </c>
    </row>
    <row r="18">
      <c r="A18" s="4" t="inlineStr">
        <is>
          <t>Other long-term liabilities, excluding current</t>
        </is>
      </c>
      <c r="B18" s="5" t="n">
        <v>339181</v>
      </c>
      <c r="C18" s="5" t="n">
        <v>243401</v>
      </c>
    </row>
    <row r="19">
      <c r="A19" s="4" t="inlineStr">
        <is>
          <t>Transfers from advances in aid of construction to contributions in aid of construction</t>
        </is>
      </c>
      <c r="B19" s="5" t="n">
        <v>1994</v>
      </c>
      <c r="C19" s="5" t="n">
        <v>5465</v>
      </c>
    </row>
    <row r="20">
      <c r="A20" s="4" t="inlineStr">
        <is>
          <t>Undiscounted, unescalated cost of environmental cleanup activities</t>
        </is>
      </c>
      <c r="B20" s="5" t="n">
        <v>60803</v>
      </c>
      <c r="C20" s="5" t="n">
        <v>58484</v>
      </c>
    </row>
    <row r="21">
      <c r="A21" s="4" t="inlineStr">
        <is>
          <t>Accrual for environmental loss contingencies to be incurred over next four years</t>
        </is>
      </c>
      <c r="B21" s="5" t="n">
        <v>43995</v>
      </c>
    </row>
    <row r="22">
      <c r="A22" s="4" t="inlineStr">
        <is>
          <t>Regulatory assets</t>
        </is>
      </c>
      <c r="B22" s="6" t="n">
        <v>845471</v>
      </c>
      <c r="C22" s="5" t="n">
        <v>559887</v>
      </c>
    </row>
    <row r="23">
      <c r="A23" s="4" t="inlineStr">
        <is>
          <t>Note payable to related party</t>
        </is>
      </c>
    </row>
    <row r="24">
      <c r="A24" s="3" t="inlineStr">
        <is>
          <t>Other Long-term Liabilities</t>
        </is>
      </c>
    </row>
    <row r="25">
      <c r="A25" s="4" t="inlineStr">
        <is>
          <t>Interest rate (percent)</t>
        </is>
      </c>
      <c r="B25" s="4" t="inlineStr">
        <is>
          <t>0.675%</t>
        </is>
      </c>
    </row>
    <row r="26">
      <c r="A26" s="4" t="inlineStr">
        <is>
          <t>Atlantica</t>
        </is>
      </c>
    </row>
    <row r="27">
      <c r="A27" s="3" t="inlineStr">
        <is>
          <t>Other Long-term Liabilities</t>
        </is>
      </c>
    </row>
    <row r="28">
      <c r="A28" s="4" t="inlineStr">
        <is>
          <t>Contingent consideration related to prior acquisition</t>
        </is>
      </c>
      <c r="C28" s="5" t="n">
        <v>29100</v>
      </c>
    </row>
    <row r="29">
      <c r="A29" s="4" t="inlineStr">
        <is>
          <t>San Antonio Water System</t>
        </is>
      </c>
    </row>
    <row r="30">
      <c r="A30" s="3" t="inlineStr">
        <is>
          <t>Other Long-term Liabilities</t>
        </is>
      </c>
    </row>
    <row r="31">
      <c r="A31" s="4" t="inlineStr">
        <is>
          <t>Additional deferred credits related to investment in San Antonio Water System</t>
        </is>
      </c>
      <c r="C31" s="5" t="n">
        <v>5000</v>
      </c>
    </row>
    <row r="32">
      <c r="A32" s="4" t="inlineStr">
        <is>
          <t>Environmental costs</t>
        </is>
      </c>
    </row>
    <row r="33">
      <c r="A33" s="3" t="inlineStr">
        <is>
          <t>Other Long-term Liabilities</t>
        </is>
      </c>
    </row>
    <row r="34">
      <c r="A34" s="4" t="inlineStr">
        <is>
          <t>Environmental remediation, rate recovery period</t>
        </is>
      </c>
      <c r="B34" s="4" t="inlineStr">
        <is>
          <t>7 years</t>
        </is>
      </c>
    </row>
    <row r="35">
      <c r="A35" s="4" t="inlineStr">
        <is>
          <t>Regulatory assets</t>
        </is>
      </c>
      <c r="B35" s="6" t="n">
        <v>87308</v>
      </c>
      <c r="C35" s="6" t="n">
        <v>82300</v>
      </c>
    </row>
    <row r="36">
      <c r="A36" s="4" t="inlineStr">
        <is>
          <t>Minimum</t>
        </is>
      </c>
    </row>
    <row r="37">
      <c r="A37" s="3" t="inlineStr">
        <is>
          <t>Other Long-term Liabilities</t>
        </is>
      </c>
    </row>
    <row r="38">
      <c r="A38" s="4" t="inlineStr">
        <is>
          <t>Other liability repayment period</t>
        </is>
      </c>
      <c r="B38" s="4" t="inlineStr">
        <is>
          <t>5 years</t>
        </is>
      </c>
    </row>
    <row r="39">
      <c r="A39" s="4" t="inlineStr">
        <is>
          <t>Accrual for environmental cleanup, discount rate (percent)</t>
        </is>
      </c>
      <c r="B39" s="4" t="inlineStr">
        <is>
          <t>0.80%</t>
        </is>
      </c>
    </row>
    <row r="40">
      <c r="A40" s="4" t="inlineStr">
        <is>
          <t>Maximum</t>
        </is>
      </c>
    </row>
    <row r="41">
      <c r="A41" s="3" t="inlineStr">
        <is>
          <t>Other Long-term Liabilities</t>
        </is>
      </c>
    </row>
    <row r="42">
      <c r="A42" s="4" t="inlineStr">
        <is>
          <t>Other liability repayment period</t>
        </is>
      </c>
      <c r="B42" s="4" t="inlineStr">
        <is>
          <t>40 years</t>
        </is>
      </c>
    </row>
    <row r="43">
      <c r="A43" s="4" t="inlineStr">
        <is>
          <t>Accrual for environmental cleanup, discount rate (percent)</t>
        </is>
      </c>
      <c r="B43" s="4" t="inlineStr">
        <is>
          <t>3.4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Changes in Environmental Remediation Obligation (Details) - USD ($) $ in Thousands</t>
        </is>
      </c>
      <c r="B1" s="2" t="inlineStr">
        <is>
          <t>12 Months Ended</t>
        </is>
      </c>
    </row>
    <row r="2">
      <c r="B2" s="2" t="inlineStr">
        <is>
          <t>Dec. 31, 2020</t>
        </is>
      </c>
      <c r="C2" s="2" t="inlineStr">
        <is>
          <t>Dec. 31, 2019</t>
        </is>
      </c>
    </row>
    <row r="3">
      <c r="A3" s="3" t="inlineStr">
        <is>
          <t>Accrual for Environmental Loss Contingencies [Roll Forward]</t>
        </is>
      </c>
    </row>
    <row r="4">
      <c r="A4" s="4" t="inlineStr">
        <is>
          <t>Opening balance</t>
        </is>
      </c>
      <c r="B4" s="6" t="n">
        <v>58061</v>
      </c>
      <c r="C4" s="6" t="n">
        <v>55621</v>
      </c>
    </row>
    <row r="5">
      <c r="A5" s="4" t="inlineStr">
        <is>
          <t>Remediation activities</t>
        </is>
      </c>
      <c r="B5" s="5" t="n">
        <v>-5130</v>
      </c>
      <c r="C5" s="5" t="n">
        <v>-1678</v>
      </c>
    </row>
    <row r="6">
      <c r="A6" s="4" t="inlineStr">
        <is>
          <t>Accretion</t>
        </is>
      </c>
      <c r="B6" s="5" t="n">
        <v>436</v>
      </c>
      <c r="C6" s="5" t="n">
        <v>1065</v>
      </c>
    </row>
    <row r="7">
      <c r="A7" s="4" t="inlineStr">
        <is>
          <t>Changes in cash flow estimates</t>
        </is>
      </c>
      <c r="B7" s="5" t="n">
        <v>3828</v>
      </c>
      <c r="C7" s="5" t="n">
        <v>981</v>
      </c>
    </row>
    <row r="8">
      <c r="A8" s="4" t="inlineStr">
        <is>
          <t>Revision in assumptions</t>
        </is>
      </c>
      <c r="B8" s="5" t="n">
        <v>3402</v>
      </c>
      <c r="C8" s="5" t="n">
        <v>2072</v>
      </c>
    </row>
    <row r="9">
      <c r="A9" s="4" t="inlineStr">
        <is>
          <t>Obligation assumed from business acquisition</t>
        </is>
      </c>
      <c r="B9" s="5" t="n">
        <v>8786</v>
      </c>
      <c r="C9" s="5" t="n">
        <v>0</v>
      </c>
    </row>
    <row r="10">
      <c r="A10" s="4" t="inlineStr">
        <is>
          <t>Closing balance</t>
        </is>
      </c>
      <c r="B10" s="6" t="n">
        <v>69383</v>
      </c>
      <c r="C10" s="6" t="n">
        <v>580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Opening balance</t>
        </is>
      </c>
      <c r="B4" s="6" t="n">
        <v>53879</v>
      </c>
      <c r="C4" s="6" t="n">
        <v>43291</v>
      </c>
    </row>
    <row r="5">
      <c r="A5" s="4" t="inlineStr">
        <is>
          <t>Obligation assumed from business acquisition and constructed projects</t>
        </is>
      </c>
      <c r="B5" s="5" t="n">
        <v>20420</v>
      </c>
      <c r="C5" s="5" t="n">
        <v>3226</v>
      </c>
    </row>
    <row r="6">
      <c r="A6" s="4" t="inlineStr">
        <is>
          <t>Retirement activities</t>
        </is>
      </c>
      <c r="B6" s="5" t="n">
        <v>-1724</v>
      </c>
      <c r="C6" s="5" t="n">
        <v>-443</v>
      </c>
    </row>
    <row r="7">
      <c r="A7" s="4" t="inlineStr">
        <is>
          <t>Accretion</t>
        </is>
      </c>
      <c r="B7" s="5" t="n">
        <v>2674</v>
      </c>
      <c r="C7" s="5" t="n">
        <v>2148</v>
      </c>
    </row>
    <row r="8">
      <c r="A8" s="4" t="inlineStr">
        <is>
          <t>Change in cash flow estimates</t>
        </is>
      </c>
      <c r="B8" s="5" t="n">
        <v>4719</v>
      </c>
      <c r="C8" s="5" t="n">
        <v>5657</v>
      </c>
    </row>
    <row r="9">
      <c r="A9" s="4" t="inlineStr">
        <is>
          <t>Closing balance</t>
        </is>
      </c>
      <c r="B9" s="6" t="n">
        <v>79968</v>
      </c>
      <c r="C9" s="6" t="n">
        <v>538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s>
  <sheetData>
    <row r="1">
      <c r="A1" s="1" t="inlineStr">
        <is>
          <t>Other long-term liabilities - Preferred Shares, Series C (Details) $ in Thousands</t>
        </is>
      </c>
      <c r="B1" s="2" t="inlineStr">
        <is>
          <t>Dec. 31, 2020USD ($)shares</t>
        </is>
      </c>
      <c r="C1" s="2" t="inlineStr">
        <is>
          <t>Dec. 31, 2020$ / shares</t>
        </is>
      </c>
      <c r="D1" s="2" t="inlineStr">
        <is>
          <t>Dec. 31, 2019USD ($)</t>
        </is>
      </c>
    </row>
    <row r="2">
      <c r="A2" s="3" t="inlineStr">
        <is>
          <t>Class of Stock [Line Items]</t>
        </is>
      </c>
    </row>
    <row r="3">
      <c r="A3" s="4" t="inlineStr">
        <is>
          <t>2021</t>
        </is>
      </c>
      <c r="B3" s="6" t="n">
        <v>334352</v>
      </c>
    </row>
    <row r="4">
      <c r="A4" s="4" t="inlineStr">
        <is>
          <t>2022</t>
        </is>
      </c>
      <c r="B4" s="5" t="n">
        <v>422609</v>
      </c>
    </row>
    <row r="5">
      <c r="A5" s="4" t="inlineStr">
        <is>
          <t>2023</t>
        </is>
      </c>
      <c r="B5" s="5" t="n">
        <v>111427</v>
      </c>
    </row>
    <row r="6">
      <c r="A6" s="4" t="inlineStr">
        <is>
          <t>2024</t>
        </is>
      </c>
      <c r="B6" s="5" t="n">
        <v>240151</v>
      </c>
    </row>
    <row r="7">
      <c r="A7" s="4" t="inlineStr">
        <is>
          <t>2025</t>
        </is>
      </c>
      <c r="B7" s="5" t="n">
        <v>45451</v>
      </c>
    </row>
    <row r="8">
      <c r="A8" s="4" t="inlineStr">
        <is>
          <t>Thereafter to 2031</t>
        </is>
      </c>
      <c r="B8" s="5" t="n">
        <v>3380045</v>
      </c>
    </row>
    <row r="9">
      <c r="A9" s="4" t="inlineStr">
        <is>
          <t>Total Preferred shares series C</t>
        </is>
      </c>
      <c r="B9" s="6" t="n">
        <v>13698</v>
      </c>
      <c r="D9" s="6" t="n">
        <v>13793</v>
      </c>
    </row>
    <row r="10">
      <c r="A10" s="4" t="inlineStr">
        <is>
          <t>Series C Preferred Stock</t>
        </is>
      </c>
    </row>
    <row r="11">
      <c r="A11" s="3" t="inlineStr">
        <is>
          <t>Class of Stock [Line Items]</t>
        </is>
      </c>
    </row>
    <row r="12">
      <c r="A12" s="4" t="inlineStr">
        <is>
          <t>Redeemable preferred stock issued, shares | shares</t>
        </is>
      </c>
      <c r="B12" s="5" t="n">
        <v>100</v>
      </c>
    </row>
    <row r="13">
      <c r="A13" s="4" t="inlineStr">
        <is>
          <t>Preferred stock redemption price per share (in CAD per share) | $ / shares</t>
        </is>
      </c>
      <c r="C13" s="6" t="n">
        <v>53400</v>
      </c>
    </row>
    <row r="14">
      <c r="A14" s="4" t="inlineStr">
        <is>
          <t>Series C Preferred Stock | Dividends Payable</t>
        </is>
      </c>
    </row>
    <row r="15">
      <c r="A15" s="3" t="inlineStr">
        <is>
          <t>Class of Stock [Line Items]</t>
        </is>
      </c>
    </row>
    <row r="16">
      <c r="A16" s="4" t="inlineStr">
        <is>
          <t>2021</t>
        </is>
      </c>
      <c r="B16" s="6" t="n">
        <v>1075</v>
      </c>
    </row>
    <row r="17">
      <c r="A17" s="4" t="inlineStr">
        <is>
          <t>2022</t>
        </is>
      </c>
      <c r="B17" s="5" t="n">
        <v>1097</v>
      </c>
    </row>
    <row r="18">
      <c r="A18" s="4" t="inlineStr">
        <is>
          <t>2023</t>
        </is>
      </c>
      <c r="B18" s="5" t="n">
        <v>1324</v>
      </c>
    </row>
    <row r="19">
      <c r="A19" s="4" t="inlineStr">
        <is>
          <t>2024</t>
        </is>
      </c>
      <c r="B19" s="5" t="n">
        <v>1536</v>
      </c>
    </row>
    <row r="20">
      <c r="A20" s="4" t="inlineStr">
        <is>
          <t>2025</t>
        </is>
      </c>
      <c r="B20" s="5" t="n">
        <v>1552</v>
      </c>
    </row>
    <row r="21">
      <c r="A21" s="4" t="inlineStr">
        <is>
          <t>Thereafter to 2031</t>
        </is>
      </c>
      <c r="B21" s="5" t="n">
        <v>7693</v>
      </c>
    </row>
    <row r="22">
      <c r="A22" s="4" t="inlineStr">
        <is>
          <t>Redemption amount</t>
        </is>
      </c>
      <c r="B22" s="5" t="n">
        <v>4195</v>
      </c>
    </row>
    <row r="23">
      <c r="A23" s="4" t="inlineStr">
        <is>
          <t>Estimated dividend and redemption payments</t>
        </is>
      </c>
      <c r="B23" s="5" t="n">
        <v>18472</v>
      </c>
    </row>
    <row r="24">
      <c r="A24" s="4" t="inlineStr">
        <is>
          <t>Less amounts representing interest</t>
        </is>
      </c>
      <c r="B24" s="5" t="n">
        <v>-4774</v>
      </c>
    </row>
    <row r="25">
      <c r="A25" s="4" t="inlineStr">
        <is>
          <t>Total Preferred shares series C</t>
        </is>
      </c>
      <c r="B25" s="5" t="n">
        <v>13698</v>
      </c>
    </row>
    <row r="26">
      <c r="A26" s="4" t="inlineStr">
        <is>
          <t>Less current portion</t>
        </is>
      </c>
      <c r="B26" s="5" t="n">
        <v>-1075</v>
      </c>
    </row>
    <row r="27">
      <c r="A27" s="4" t="inlineStr">
        <is>
          <t>Preferred shares series C, noncurrent</t>
        </is>
      </c>
      <c r="B27" s="6" t="n">
        <v>126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capital - Common Shares (Detail) - shares</t>
        </is>
      </c>
      <c r="B1" s="2" t="inlineStr">
        <is>
          <t>12 Months Ended</t>
        </is>
      </c>
    </row>
    <row r="2">
      <c r="B2" s="2" t="inlineStr">
        <is>
          <t>Dec. 31, 2020</t>
        </is>
      </c>
      <c r="C2" s="2" t="inlineStr">
        <is>
          <t>Dec. 31, 2019</t>
        </is>
      </c>
    </row>
    <row r="3">
      <c r="A3" s="3" t="inlineStr">
        <is>
          <t>Common Shares Rollforward</t>
        </is>
      </c>
    </row>
    <row r="4">
      <c r="A4" s="4" t="inlineStr">
        <is>
          <t>Beginning balance (in shares)</t>
        </is>
      </c>
      <c r="B4" s="5" t="n">
        <v>524223323</v>
      </c>
      <c r="C4" s="5" t="n">
        <v>488851433</v>
      </c>
    </row>
    <row r="5">
      <c r="A5" s="4" t="inlineStr">
        <is>
          <t>Public offering and subscription receipts (in shares)</t>
        </is>
      </c>
      <c r="B5" s="5" t="n">
        <v>66130063</v>
      </c>
      <c r="C5" s="5" t="n">
        <v>28009341</v>
      </c>
    </row>
    <row r="6">
      <c r="A6" s="4" t="inlineStr">
        <is>
          <t>Dividend reinvestment plan (in shares)</t>
        </is>
      </c>
      <c r="B6" s="5" t="n">
        <v>5217071</v>
      </c>
      <c r="C6" s="5" t="n">
        <v>6068465</v>
      </c>
    </row>
    <row r="7">
      <c r="A7" s="4" t="inlineStr">
        <is>
          <t>Exercise of share-based awards</t>
        </is>
      </c>
      <c r="B7" s="5" t="n">
        <v>1565537</v>
      </c>
      <c r="C7" s="5" t="n">
        <v>1274655</v>
      </c>
    </row>
    <row r="8">
      <c r="A8" s="4" t="inlineStr">
        <is>
          <t>Conversion of convertible debentures (in shares)</t>
        </is>
      </c>
      <c r="B8" s="5" t="n">
        <v>6225</v>
      </c>
      <c r="C8" s="5" t="n">
        <v>19429</v>
      </c>
    </row>
    <row r="9">
      <c r="A9" s="4" t="inlineStr">
        <is>
          <t>Ending balance (in shares)</t>
        </is>
      </c>
      <c r="B9" s="5" t="n">
        <v>597142219</v>
      </c>
      <c r="C9" s="5" t="n">
        <v>52422332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4" customWidth="1" min="5" max="5"/>
    <col width="37" customWidth="1" min="6" max="6"/>
    <col width="20" customWidth="1" min="7" max="7"/>
    <col width="27" customWidth="1" min="8" max="8"/>
    <col width="46" customWidth="1" min="9" max="9"/>
    <col width="37" customWidth="1" min="10" max="10"/>
    <col width="27" customWidth="1" min="11" max="11"/>
    <col width="31" customWidth="1" min="12" max="12"/>
    <col width="37" customWidth="1" min="13" max="13"/>
    <col width="37" customWidth="1" min="14" max="14"/>
    <col width="24" customWidth="1" min="15" max="15"/>
  </cols>
  <sheetData>
    <row r="1">
      <c r="A1" s="1" t="inlineStr">
        <is>
          <t>Shareholders' capital - Additional Information (Detail) $ / shares in Units, $ / shares in Units, $ in Thousands</t>
        </is>
      </c>
      <c r="B1" s="2" t="inlineStr">
        <is>
          <t>Jul. 17, 2020USD ($)$ / sharesshares</t>
        </is>
      </c>
      <c r="C1" s="2" t="inlineStr">
        <is>
          <t>Jul. 17, 2020CAD ($)shares</t>
        </is>
      </c>
      <c r="D1" s="2" t="inlineStr">
        <is>
          <t>Mar. 31, 2019shares</t>
        </is>
      </c>
      <c r="E1" s="2" t="inlineStr">
        <is>
          <t>Mar. 30, 2019$ / shares</t>
        </is>
      </c>
      <c r="F1" s="2" t="inlineStr">
        <is>
          <t>Oct. 31, 2019USD ($)$ / sharesshares</t>
        </is>
      </c>
      <c r="G1" s="2" t="inlineStr">
        <is>
          <t>Mar. 04, 2021shares</t>
        </is>
      </c>
      <c r="H1" s="2" t="inlineStr">
        <is>
          <t>Dec. 31, 2020USD ($)shares</t>
        </is>
      </c>
      <c r="I1" s="2" t="inlineStr">
        <is>
          <t>Dec. 31, 2020USD ($)rightvote$ / sharesshares</t>
        </is>
      </c>
      <c r="J1" s="2" t="inlineStr">
        <is>
          <t>Dec. 31, 2020USD ($)$ / sharesshares</t>
        </is>
      </c>
      <c r="K1" s="2" t="inlineStr">
        <is>
          <t>Dec. 31, 2019USD ($)shares</t>
        </is>
      </c>
      <c r="L1" s="2" t="inlineStr">
        <is>
          <t>Dec. 31, 2019USD ($)$ / shares</t>
        </is>
      </c>
      <c r="M1" s="2" t="inlineStr">
        <is>
          <t>Dec. 31, 2020USD ($)$ / sharesshares</t>
        </is>
      </c>
      <c r="N1" s="2" t="inlineStr">
        <is>
          <t>Dec. 31, 2020CAD ($)$ / sharesshares</t>
        </is>
      </c>
      <c r="O1" s="2" t="inlineStr">
        <is>
          <t>Jul. 17, 2020$ / shares</t>
        </is>
      </c>
    </row>
    <row r="2">
      <c r="A2" s="3" t="inlineStr">
        <is>
          <t>Stockholders Equity Note [Line Items]</t>
        </is>
      </c>
    </row>
    <row r="3">
      <c r="A3" s="4" t="inlineStr">
        <is>
          <t>Number of entitled votes per common share | vote</t>
        </is>
      </c>
      <c r="I3" s="5" t="n">
        <v>1</v>
      </c>
    </row>
    <row r="4">
      <c r="A4" s="4" t="inlineStr">
        <is>
          <t>Number of voting rights per share | right</t>
        </is>
      </c>
      <c r="I4" s="5" t="n">
        <v>1</v>
      </c>
    </row>
    <row r="5">
      <c r="A5" s="4" t="inlineStr">
        <is>
          <t>Discount rate on share purchases (percent)</t>
        </is>
      </c>
      <c r="I5" s="4" t="inlineStr">
        <is>
          <t>50.00%</t>
        </is>
      </c>
    </row>
    <row r="6">
      <c r="A6" s="4" t="inlineStr">
        <is>
          <t>Discount rate on share purchases under dividend reinvestment plan (percent)</t>
        </is>
      </c>
      <c r="I6" s="4" t="inlineStr">
        <is>
          <t>5.00%</t>
        </is>
      </c>
    </row>
    <row r="7">
      <c r="A7" s="4" t="inlineStr">
        <is>
          <t>Carrying amount | $</t>
        </is>
      </c>
      <c r="H7" s="6" t="n">
        <v>184299000</v>
      </c>
      <c r="I7" s="6" t="n">
        <v>184299000</v>
      </c>
      <c r="J7" s="6" t="n">
        <v>184299000</v>
      </c>
      <c r="K7" s="6" t="n">
        <v>184299000</v>
      </c>
      <c r="L7" s="6" t="n">
        <v>184299000</v>
      </c>
      <c r="M7" s="6" t="n">
        <v>184299000</v>
      </c>
    </row>
    <row r="8">
      <c r="A8" s="4" t="inlineStr">
        <is>
          <t>Share-based compensation expense | $</t>
        </is>
      </c>
      <c r="I8" s="5" t="n">
        <v>24637000</v>
      </c>
      <c r="K8" s="6" t="n">
        <v>11042000</v>
      </c>
    </row>
    <row r="9">
      <c r="A9" s="4" t="inlineStr">
        <is>
          <t>Unrecognized compensation costs, non-vested awards | $</t>
        </is>
      </c>
      <c r="H9" s="6" t="n">
        <v>12063000</v>
      </c>
      <c r="I9" s="6" t="n">
        <v>12063000</v>
      </c>
      <c r="J9" s="6" t="n">
        <v>12063000</v>
      </c>
      <c r="M9" s="6" t="n">
        <v>12063000</v>
      </c>
    </row>
    <row r="10">
      <c r="A10" s="4" t="inlineStr">
        <is>
          <t>Unrecognized compensation costs, non-vested options, period of recognition</t>
        </is>
      </c>
      <c r="I10" s="4" t="inlineStr">
        <is>
          <t>1 year 8 months 15 days</t>
        </is>
      </c>
    </row>
    <row r="11">
      <c r="A11" s="4" t="inlineStr">
        <is>
          <t>Succession and retirement expense | $</t>
        </is>
      </c>
      <c r="I11" s="6" t="n">
        <v>2582000</v>
      </c>
    </row>
    <row r="12">
      <c r="A12" s="4" t="inlineStr">
        <is>
          <t>Options granted (in shares)</t>
        </is>
      </c>
      <c r="I12" s="5" t="n">
        <v>999962</v>
      </c>
      <c r="K12" s="5" t="n">
        <v>1113775</v>
      </c>
    </row>
    <row r="13">
      <c r="A13" s="4" t="inlineStr">
        <is>
          <t>Options granted (CAD per share) | $ / shares</t>
        </is>
      </c>
      <c r="J13" s="7" t="n">
        <v>16.78</v>
      </c>
      <c r="L13" s="7" t="n">
        <v>14.96</v>
      </c>
    </row>
    <row r="14">
      <c r="A14" s="4" t="inlineStr">
        <is>
          <t>Options exercised (in shares)</t>
        </is>
      </c>
      <c r="I14" s="5" t="n">
        <v>2386275</v>
      </c>
      <c r="K14" s="5" t="n">
        <v>3882505</v>
      </c>
    </row>
    <row r="15">
      <c r="A15" s="4" t="inlineStr">
        <is>
          <t>Options exercised (CAD per share) | $ / shares</t>
        </is>
      </c>
      <c r="J15" s="7" t="n">
        <v>12.52</v>
      </c>
      <c r="L15" s="9" t="n">
        <v>11.23</v>
      </c>
    </row>
    <row r="16">
      <c r="A16" s="4" t="inlineStr">
        <is>
          <t>Total share-based compensation expense | $</t>
        </is>
      </c>
      <c r="I16" s="6" t="n">
        <v>24637000</v>
      </c>
      <c r="K16" s="6" t="n">
        <v>11042000</v>
      </c>
    </row>
    <row r="17">
      <c r="A17" s="4" t="inlineStr">
        <is>
          <t>Company Match, First $5,000 Contributed by Employee</t>
        </is>
      </c>
    </row>
    <row r="18">
      <c r="A18" s="3" t="inlineStr">
        <is>
          <t>Stockholders Equity Note [Line Items]</t>
        </is>
      </c>
    </row>
    <row r="19">
      <c r="A19" s="4" t="inlineStr">
        <is>
          <t>Employer matching contribution (percent)</t>
        </is>
      </c>
      <c r="I19" s="4" t="inlineStr">
        <is>
          <t>20.00%</t>
        </is>
      </c>
    </row>
    <row r="20">
      <c r="A20" s="4" t="inlineStr">
        <is>
          <t>Company Match, Employee Contributions $5,001 to $10,000</t>
        </is>
      </c>
    </row>
    <row r="21">
      <c r="A21" s="3" t="inlineStr">
        <is>
          <t>Stockholders Equity Note [Line Items]</t>
        </is>
      </c>
    </row>
    <row r="22">
      <c r="A22" s="4" t="inlineStr">
        <is>
          <t>Employer matching contribution (percent)</t>
        </is>
      </c>
      <c r="I22" s="4" t="inlineStr">
        <is>
          <t>10.00%</t>
        </is>
      </c>
    </row>
    <row r="23">
      <c r="A23" s="4" t="inlineStr">
        <is>
          <t>Minimum</t>
        </is>
      </c>
    </row>
    <row r="24">
      <c r="A24" s="3" t="inlineStr">
        <is>
          <t>Stockholders Equity Note [Line Items]</t>
        </is>
      </c>
    </row>
    <row r="25">
      <c r="A25" s="4" t="inlineStr">
        <is>
          <t>Percentage of outstanding stock to be purchased to acquire discount (or more)</t>
        </is>
      </c>
      <c r="I25" s="4" t="inlineStr">
        <is>
          <t>20.00%</t>
        </is>
      </c>
    </row>
    <row r="26">
      <c r="A26" s="4" t="inlineStr">
        <is>
          <t>Common shares</t>
        </is>
      </c>
    </row>
    <row r="27">
      <c r="A27" s="3" t="inlineStr">
        <is>
          <t>Stockholders Equity Note [Line Items]</t>
        </is>
      </c>
    </row>
    <row r="28">
      <c r="A28" s="4" t="inlineStr">
        <is>
          <t>Options settled at cash value for payment of the exercise price and for tax withholdings (in shares)</t>
        </is>
      </c>
      <c r="H28" s="5" t="n">
        <v>7377</v>
      </c>
    </row>
    <row r="29">
      <c r="A29" s="4" t="inlineStr">
        <is>
          <t>Treasury Stock, Common</t>
        </is>
      </c>
    </row>
    <row r="30">
      <c r="A30" s="3" t="inlineStr">
        <is>
          <t>Stockholders Equity Note [Line Items]</t>
        </is>
      </c>
    </row>
    <row r="31">
      <c r="A31" s="4" t="inlineStr">
        <is>
          <t>Shares issued from treasury for option exercise (in shares)</t>
        </is>
      </c>
      <c r="I31" s="5" t="n">
        <v>6401000</v>
      </c>
    </row>
    <row r="32">
      <c r="A32" s="4" t="inlineStr">
        <is>
          <t>Retirement Restricted Share Units</t>
        </is>
      </c>
    </row>
    <row r="33">
      <c r="A33" s="3" t="inlineStr">
        <is>
          <t>Stockholders Equity Note [Line Items]</t>
        </is>
      </c>
    </row>
    <row r="34">
      <c r="A34" s="4" t="inlineStr">
        <is>
          <t>Awards vested (percent)</t>
        </is>
      </c>
      <c r="I34" s="4" t="inlineStr">
        <is>
          <t>100.00%</t>
        </is>
      </c>
    </row>
    <row r="35">
      <c r="A35" s="4" t="inlineStr">
        <is>
          <t>Performance Share Units</t>
        </is>
      </c>
    </row>
    <row r="36">
      <c r="A36" s="3" t="inlineStr">
        <is>
          <t>Stockholders Equity Note [Line Items]</t>
        </is>
      </c>
    </row>
    <row r="37">
      <c r="A37" s="4" t="inlineStr">
        <is>
          <t>Maximum aggregate number of shares reserved for future issuance (in shares)</t>
        </is>
      </c>
      <c r="H37" s="5" t="n">
        <v>7000000</v>
      </c>
      <c r="I37" s="5" t="n">
        <v>7000000</v>
      </c>
      <c r="J37" s="5" t="n">
        <v>7000000</v>
      </c>
      <c r="M37" s="5" t="n">
        <v>7000000</v>
      </c>
      <c r="N37" s="5" t="n">
        <v>7000000</v>
      </c>
    </row>
    <row r="38">
      <c r="A38" s="4" t="inlineStr">
        <is>
          <t>Award vesting period</t>
        </is>
      </c>
      <c r="I38" s="4" t="inlineStr">
        <is>
          <t>3 years</t>
        </is>
      </c>
    </row>
    <row r="39">
      <c r="A39" s="4" t="inlineStr">
        <is>
          <t>Performance Share Units | Minimum</t>
        </is>
      </c>
    </row>
    <row r="40">
      <c r="A40" s="3" t="inlineStr">
        <is>
          <t>Stockholders Equity Note [Line Items]</t>
        </is>
      </c>
    </row>
    <row r="41">
      <c r="A41" s="4" t="inlineStr">
        <is>
          <t>Percentage of shares issued on number of PSU grants (percent)</t>
        </is>
      </c>
      <c r="I41" s="4" t="inlineStr">
        <is>
          <t>2.50%</t>
        </is>
      </c>
    </row>
    <row r="42">
      <c r="A42" s="4" t="inlineStr">
        <is>
          <t>Performance Share Units | Maximum</t>
        </is>
      </c>
    </row>
    <row r="43">
      <c r="A43" s="3" t="inlineStr">
        <is>
          <t>Stockholders Equity Note [Line Items]</t>
        </is>
      </c>
    </row>
    <row r="44">
      <c r="A44" s="4" t="inlineStr">
        <is>
          <t>Percentage of shares issued on number of PSU grants (percent)</t>
        </is>
      </c>
      <c r="I44" s="4" t="inlineStr">
        <is>
          <t>237.00%</t>
        </is>
      </c>
    </row>
    <row r="45">
      <c r="A45" s="4" t="inlineStr">
        <is>
          <t>Bonus Deferral Restricted Stock Units</t>
        </is>
      </c>
    </row>
    <row r="46">
      <c r="A46" s="3" t="inlineStr">
        <is>
          <t>Stockholders Equity Note [Line Items]</t>
        </is>
      </c>
    </row>
    <row r="47">
      <c r="A47" s="4" t="inlineStr">
        <is>
          <t>Shares issued during period (in shares)</t>
        </is>
      </c>
      <c r="I47" s="5" t="n">
        <v>135409</v>
      </c>
    </row>
    <row r="48">
      <c r="A48" s="4" t="inlineStr">
        <is>
          <t>Deferred Share Units</t>
        </is>
      </c>
    </row>
    <row r="49">
      <c r="A49" s="3" t="inlineStr">
        <is>
          <t>Stockholders Equity Note [Line Items]</t>
        </is>
      </c>
    </row>
    <row r="50">
      <c r="A50" s="4" t="inlineStr">
        <is>
          <t>Common stock, shares issued (in shares)</t>
        </is>
      </c>
      <c r="H50" s="5" t="n">
        <v>13778000</v>
      </c>
      <c r="I50" s="5" t="n">
        <v>13778000</v>
      </c>
      <c r="J50" s="5" t="n">
        <v>13778000</v>
      </c>
      <c r="M50" s="5" t="n">
        <v>13778000</v>
      </c>
      <c r="N50" s="5" t="n">
        <v>13778000</v>
      </c>
    </row>
    <row r="51">
      <c r="A51" s="4" t="inlineStr">
        <is>
          <t>Maximum aggregate number of shares reserved for future issuance (in shares)</t>
        </is>
      </c>
      <c r="H51" s="5" t="n">
        <v>1000000</v>
      </c>
      <c r="I51" s="5" t="n">
        <v>1000000</v>
      </c>
      <c r="J51" s="5" t="n">
        <v>1000000</v>
      </c>
      <c r="M51" s="5" t="n">
        <v>1000000</v>
      </c>
      <c r="N51" s="5" t="n">
        <v>1000000</v>
      </c>
    </row>
    <row r="52">
      <c r="A52" s="4" t="inlineStr">
        <is>
          <t>Shares issued during period (in shares)</t>
        </is>
      </c>
      <c r="I52" s="5" t="n">
        <v>544493</v>
      </c>
      <c r="K52" s="5" t="n">
        <v>460418</v>
      </c>
    </row>
    <row r="53">
      <c r="A53" s="4" t="inlineStr">
        <is>
          <t>Employee Stock Option</t>
        </is>
      </c>
    </row>
    <row r="54">
      <c r="A54" s="3" t="inlineStr">
        <is>
          <t>Stockholders Equity Note [Line Items]</t>
        </is>
      </c>
    </row>
    <row r="55">
      <c r="A55" s="4" t="inlineStr">
        <is>
          <t>Share-based compensation expense | $</t>
        </is>
      </c>
      <c r="I55" s="6" t="n">
        <v>1743000</v>
      </c>
      <c r="K55" s="6" t="n">
        <v>1288000</v>
      </c>
    </row>
    <row r="56">
      <c r="A56" s="4" t="inlineStr">
        <is>
          <t>Percentage of shares reserved under the plan (must not exceed)</t>
        </is>
      </c>
      <c r="I56" s="4" t="inlineStr">
        <is>
          <t>8.00%</t>
        </is>
      </c>
    </row>
    <row r="57">
      <c r="A57" s="4" t="inlineStr">
        <is>
          <t>Total share-based compensation expense | $</t>
        </is>
      </c>
      <c r="I57" s="6" t="n">
        <v>1743000</v>
      </c>
      <c r="K57" s="6" t="n">
        <v>1288000</v>
      </c>
    </row>
    <row r="58">
      <c r="A58" s="4" t="inlineStr">
        <is>
          <t>ESPP</t>
        </is>
      </c>
    </row>
    <row r="59">
      <c r="A59" s="3" t="inlineStr">
        <is>
          <t>Stockholders Equity Note [Line Items]</t>
        </is>
      </c>
    </row>
    <row r="60">
      <c r="A60" s="4" t="inlineStr">
        <is>
          <t>Vesting period of matching contribution shares</t>
        </is>
      </c>
      <c r="I60" s="4" t="inlineStr">
        <is>
          <t>1 year</t>
        </is>
      </c>
    </row>
    <row r="61">
      <c r="A61" s="4" t="inlineStr">
        <is>
          <t>Maximum aggregate number of shares reserved for future issuance (in shares)</t>
        </is>
      </c>
      <c r="H61" s="5" t="n">
        <v>4000000</v>
      </c>
      <c r="I61" s="5" t="n">
        <v>4000000</v>
      </c>
      <c r="J61" s="5" t="n">
        <v>4000000</v>
      </c>
      <c r="M61" s="5" t="n">
        <v>4000000</v>
      </c>
      <c r="N61" s="5" t="n">
        <v>4000000</v>
      </c>
    </row>
    <row r="62">
      <c r="A62" s="4" t="inlineStr">
        <is>
          <t>Shares issued during period (in shares)</t>
        </is>
      </c>
      <c r="I62" s="5" t="n">
        <v>302727</v>
      </c>
      <c r="K62" s="5" t="n">
        <v>253538</v>
      </c>
    </row>
    <row r="63">
      <c r="A63" s="4" t="inlineStr">
        <is>
          <t>Subsequent Event | Common shares</t>
        </is>
      </c>
    </row>
    <row r="64">
      <c r="A64" s="3" t="inlineStr">
        <is>
          <t>Stockholders Equity Note [Line Items]</t>
        </is>
      </c>
    </row>
    <row r="65">
      <c r="A65" s="4" t="inlineStr">
        <is>
          <t>Dividend reinvestment plan shares issued (in shares)</t>
        </is>
      </c>
      <c r="G65" s="5" t="n">
        <v>1403635</v>
      </c>
    </row>
    <row r="66">
      <c r="A66" s="4" t="inlineStr">
        <is>
          <t>ATM Equity Program</t>
        </is>
      </c>
    </row>
    <row r="67">
      <c r="A67" s="3" t="inlineStr">
        <is>
          <t>Stockholders Equity Note [Line Items]</t>
        </is>
      </c>
    </row>
    <row r="68">
      <c r="A68" s="4" t="inlineStr">
        <is>
          <t>Number of shares issued pursuant to public offering (in shares)</t>
        </is>
      </c>
      <c r="I68" s="5" t="n">
        <v>8664563</v>
      </c>
      <c r="M68" s="5" t="n">
        <v>10421362</v>
      </c>
    </row>
    <row r="69">
      <c r="A69" s="4" t="inlineStr">
        <is>
          <t>Cash proceeds from issuance of shares | $</t>
        </is>
      </c>
      <c r="I69" s="6" t="n">
        <v>120634000</v>
      </c>
      <c r="M69" s="6" t="n">
        <v>142668000</v>
      </c>
    </row>
    <row r="70">
      <c r="A70" s="4" t="inlineStr">
        <is>
          <t>Treasury atock, amount reserved for issuance under the plan | $</t>
        </is>
      </c>
      <c r="H70" s="6" t="n">
        <v>500000000</v>
      </c>
      <c r="I70" s="6" t="n">
        <v>500000000</v>
      </c>
      <c r="J70" s="6" t="n">
        <v>500000000</v>
      </c>
      <c r="M70" s="6" t="n">
        <v>500000000</v>
      </c>
    </row>
    <row r="71">
      <c r="A71" s="4" t="inlineStr">
        <is>
          <t>Sale of stock, average price per share (in USD) | $ / shares</t>
        </is>
      </c>
      <c r="I71" s="7" t="n">
        <v>13.92</v>
      </c>
      <c r="M71" s="7" t="n">
        <v>13.69</v>
      </c>
    </row>
    <row r="72">
      <c r="A72" s="4" t="inlineStr">
        <is>
          <t>Gross proceeds from sale of stock, net of commissions | $</t>
        </is>
      </c>
      <c r="I72" s="6" t="n">
        <v>119126000</v>
      </c>
      <c r="M72" s="6" t="n">
        <v>140885000</v>
      </c>
    </row>
    <row r="73">
      <c r="A73" s="4" t="inlineStr">
        <is>
          <t>Sale of stock, other related costs | $</t>
        </is>
      </c>
      <c r="I73" s="6" t="n">
        <v>1346000</v>
      </c>
      <c r="M73" s="6" t="n">
        <v>3413000</v>
      </c>
    </row>
    <row r="74">
      <c r="A74" s="4" t="inlineStr">
        <is>
          <t>Series A Preferred Stock</t>
        </is>
      </c>
    </row>
    <row r="75">
      <c r="A75" s="3" t="inlineStr">
        <is>
          <t>Stockholders Equity Note [Line Items]</t>
        </is>
      </c>
    </row>
    <row r="76">
      <c r="A76" s="4" t="inlineStr">
        <is>
          <t>Shares issued, price per share (USD and CAD per share) | $ / shares</t>
        </is>
      </c>
      <c r="N76" s="6" t="n">
        <v>25</v>
      </c>
    </row>
    <row r="77">
      <c r="A77" s="4" t="inlineStr">
        <is>
          <t>Preferred stock issued (in shares)</t>
        </is>
      </c>
      <c r="H77" s="5" t="n">
        <v>4800000</v>
      </c>
      <c r="I77" s="5" t="n">
        <v>4800000</v>
      </c>
      <c r="J77" s="5" t="n">
        <v>4800000</v>
      </c>
      <c r="M77" s="5" t="n">
        <v>4800000</v>
      </c>
      <c r="N77" s="5" t="n">
        <v>4800000</v>
      </c>
    </row>
    <row r="78">
      <c r="A78" s="4" t="inlineStr">
        <is>
          <t>Carrying amount</t>
        </is>
      </c>
      <c r="H78" s="6" t="n">
        <v>100463000</v>
      </c>
      <c r="I78" s="6" t="n">
        <v>100463000</v>
      </c>
      <c r="J78" s="6" t="n">
        <v>100463000</v>
      </c>
      <c r="M78" s="6" t="n">
        <v>100463000</v>
      </c>
      <c r="N78" s="6" t="n">
        <v>116546</v>
      </c>
    </row>
    <row r="79">
      <c r="A79" s="4" t="inlineStr">
        <is>
          <t>Dividend declared per preferred share (CAD per share) | (per share)</t>
        </is>
      </c>
      <c r="I79" s="10" t="n">
        <v>1.2905</v>
      </c>
      <c r="L79" s="11" t="n">
        <v>1.2905</v>
      </c>
    </row>
    <row r="80">
      <c r="A80" s="4" t="inlineStr">
        <is>
          <t>Preferred dividend rate reset period</t>
        </is>
      </c>
      <c r="I80" s="4" t="inlineStr">
        <is>
          <t>5 years</t>
        </is>
      </c>
    </row>
    <row r="81">
      <c r="A81" s="4" t="inlineStr">
        <is>
          <t>Basis spread on five-year Government of Canada Bond Yield (percent)</t>
        </is>
      </c>
      <c r="I81" s="4" t="inlineStr">
        <is>
          <t>2.94%</t>
        </is>
      </c>
    </row>
    <row r="82">
      <c r="A82" s="4" t="inlineStr">
        <is>
          <t>Series D Preferred Stock</t>
        </is>
      </c>
    </row>
    <row r="83">
      <c r="A83" s="3" t="inlineStr">
        <is>
          <t>Stockholders Equity Note [Line Items]</t>
        </is>
      </c>
    </row>
    <row r="84">
      <c r="A84" s="4" t="inlineStr">
        <is>
          <t>Shares issued, price per share (USD and CAD per share) | $ / shares</t>
        </is>
      </c>
      <c r="N84" s="6" t="n">
        <v>25</v>
      </c>
    </row>
    <row r="85">
      <c r="A85" s="4" t="inlineStr">
        <is>
          <t>Preferred stock issued (in shares)</t>
        </is>
      </c>
      <c r="H85" s="5" t="n">
        <v>4000000</v>
      </c>
      <c r="I85" s="5" t="n">
        <v>4000000</v>
      </c>
      <c r="J85" s="5" t="n">
        <v>4000000</v>
      </c>
      <c r="M85" s="5" t="n">
        <v>4000000</v>
      </c>
      <c r="N85" s="5" t="n">
        <v>4000000</v>
      </c>
    </row>
    <row r="86">
      <c r="A86" s="4" t="inlineStr">
        <is>
          <t>Carrying amount</t>
        </is>
      </c>
      <c r="H86" s="6" t="n">
        <v>83836000</v>
      </c>
      <c r="I86" s="6" t="n">
        <v>83836000</v>
      </c>
      <c r="J86" s="6" t="n">
        <v>83836000</v>
      </c>
      <c r="M86" s="6" t="n">
        <v>83836000</v>
      </c>
      <c r="N86" s="6" t="n">
        <v>97259</v>
      </c>
    </row>
    <row r="87">
      <c r="A87" s="4" t="inlineStr">
        <is>
          <t>Dividend declared per preferred share (CAD per share) | (per share)</t>
        </is>
      </c>
      <c r="E87" s="7" t="n">
        <v>1.25</v>
      </c>
      <c r="I87" s="10" t="n">
        <v>1.2728</v>
      </c>
      <c r="L87" s="10" t="n">
        <v>1.2671</v>
      </c>
    </row>
    <row r="88">
      <c r="A88" s="4" t="inlineStr">
        <is>
          <t>Preferred dividend rate reset period</t>
        </is>
      </c>
      <c r="I88" s="4" t="inlineStr">
        <is>
          <t>5 years</t>
        </is>
      </c>
    </row>
    <row r="89">
      <c r="A89" s="4" t="inlineStr">
        <is>
          <t>Preferred dividend, initial period</t>
        </is>
      </c>
      <c r="D89" s="4" t="inlineStr">
        <is>
          <t>5 years</t>
        </is>
      </c>
    </row>
    <row r="90">
      <c r="A90" s="4" t="inlineStr">
        <is>
          <t>Basis spread on five-year Government of Canada Bond Yield (percent)</t>
        </is>
      </c>
      <c r="I90" s="4" t="inlineStr">
        <is>
          <t>3.28%</t>
        </is>
      </c>
    </row>
    <row r="91">
      <c r="A91" s="4" t="inlineStr">
        <is>
          <t>Series B Preferred Stock</t>
        </is>
      </c>
    </row>
    <row r="92">
      <c r="A92" s="3" t="inlineStr">
        <is>
          <t>Stockholders Equity Note [Line Items]</t>
        </is>
      </c>
    </row>
    <row r="93">
      <c r="A93" s="4" t="inlineStr">
        <is>
          <t>Convertible preferred stock, shares issued upon conversion</t>
        </is>
      </c>
      <c r="D93" s="5" t="n">
        <v>0</v>
      </c>
    </row>
    <row r="94">
      <c r="A94" s="4" t="inlineStr">
        <is>
          <t>Series C Preferred Stock</t>
        </is>
      </c>
    </row>
    <row r="95">
      <c r="A95" s="3" t="inlineStr">
        <is>
          <t>Stockholders Equity Note [Line Items]</t>
        </is>
      </c>
    </row>
    <row r="96">
      <c r="A96" s="4" t="inlineStr">
        <is>
          <t>Redeemable preferred stock issued (in shares)</t>
        </is>
      </c>
      <c r="H96" s="5" t="n">
        <v>100</v>
      </c>
      <c r="I96" s="5" t="n">
        <v>100</v>
      </c>
      <c r="J96" s="5" t="n">
        <v>100</v>
      </c>
      <c r="M96" s="5" t="n">
        <v>100</v>
      </c>
      <c r="N96" s="5" t="n">
        <v>100</v>
      </c>
    </row>
    <row r="97">
      <c r="A97" s="4" t="inlineStr">
        <is>
          <t>Public Stock Offering | Common shares</t>
        </is>
      </c>
    </row>
    <row r="98">
      <c r="A98" s="3" t="inlineStr">
        <is>
          <t>Stockholders Equity Note [Line Items]</t>
        </is>
      </c>
    </row>
    <row r="99">
      <c r="A99" s="4" t="inlineStr">
        <is>
          <t>Number of shares issued pursuant to public offering (in shares)</t>
        </is>
      </c>
      <c r="B99" s="5" t="n">
        <v>57465500</v>
      </c>
      <c r="C99" s="5" t="n">
        <v>57465500</v>
      </c>
      <c r="F99" s="5" t="n">
        <v>26252542</v>
      </c>
    </row>
    <row r="100">
      <c r="A100" s="4" t="inlineStr">
        <is>
          <t>Shares issued, price per share (USD and CAD per share) | (per share)</t>
        </is>
      </c>
      <c r="B100" s="7" t="n">
        <v>12.6</v>
      </c>
      <c r="F100" s="7" t="n">
        <v>13.5</v>
      </c>
      <c r="O100" s="7" t="n">
        <v>17.1</v>
      </c>
    </row>
    <row r="101">
      <c r="A101" s="4" t="inlineStr">
        <is>
          <t>Cash proceeds from issuance of shares</t>
        </is>
      </c>
      <c r="B101" s="6" t="n">
        <v>723926000</v>
      </c>
      <c r="C101" s="6" t="n">
        <v>982660</v>
      </c>
      <c r="F101" s="6" t="n">
        <v>354409000</v>
      </c>
    </row>
    <row r="102">
      <c r="A102" s="4" t="inlineStr">
        <is>
          <t>Issuance costs</t>
        </is>
      </c>
      <c r="B102" s="6" t="n">
        <v>25268000</v>
      </c>
      <c r="C102" s="6" t="n">
        <v>34299</v>
      </c>
      <c r="F102" s="6" t="n">
        <v>14418000</v>
      </c>
    </row>
    <row r="103">
      <c r="A103" s="4" t="inlineStr">
        <is>
          <t>Other Net Losses</t>
        </is>
      </c>
    </row>
    <row r="104">
      <c r="A104" s="3" t="inlineStr">
        <is>
          <t>Stockholders Equity Note [Line Items]</t>
        </is>
      </c>
    </row>
    <row r="105">
      <c r="A105" s="4" t="inlineStr">
        <is>
          <t>Share-based compensation expense | $</t>
        </is>
      </c>
      <c r="I105" s="6" t="n">
        <v>12639000</v>
      </c>
    </row>
    <row r="106">
      <c r="A106" s="4" t="inlineStr">
        <is>
          <t>Total share-based compensation expense | $</t>
        </is>
      </c>
      <c r="I106" s="5" t="n">
        <v>12639000</v>
      </c>
    </row>
    <row r="107">
      <c r="A107" s="4" t="inlineStr">
        <is>
          <t>Other Net Losses | Retirement Restricted Share Units</t>
        </is>
      </c>
    </row>
    <row r="108">
      <c r="A108" s="3" t="inlineStr">
        <is>
          <t>Stockholders Equity Note [Line Items]</t>
        </is>
      </c>
    </row>
    <row r="109">
      <c r="A109" s="4" t="inlineStr">
        <is>
          <t>Share-based compensation expense | $</t>
        </is>
      </c>
      <c r="I109" s="5" t="n">
        <v>5466000</v>
      </c>
    </row>
    <row r="110">
      <c r="A110" s="4" t="inlineStr">
        <is>
          <t>Total share-based compensation expense | $</t>
        </is>
      </c>
      <c r="I110" s="5" t="n">
        <v>5466000</v>
      </c>
    </row>
    <row r="111">
      <c r="A111" s="4" t="inlineStr">
        <is>
          <t>Other Net Losses | Performance Share Units</t>
        </is>
      </c>
    </row>
    <row r="112">
      <c r="A112" s="3" t="inlineStr">
        <is>
          <t>Stockholders Equity Note [Line Items]</t>
        </is>
      </c>
    </row>
    <row r="113">
      <c r="A113" s="4" t="inlineStr">
        <is>
          <t>Share-based compensation expense | $</t>
        </is>
      </c>
      <c r="I113" s="5" t="n">
        <v>4591000</v>
      </c>
    </row>
    <row r="114">
      <c r="A114" s="4" t="inlineStr">
        <is>
          <t>Total share-based compensation expense | $</t>
        </is>
      </c>
      <c r="I114" s="6" t="n">
        <v>459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capital - Share-Based Compensation Expense (Detail) - USD ($) $ in Thousands</t>
        </is>
      </c>
      <c r="B1" s="2" t="inlineStr">
        <is>
          <t>12 Months Ended</t>
        </is>
      </c>
    </row>
    <row r="2">
      <c r="B2" s="2" t="inlineStr">
        <is>
          <t>Dec. 31, 2020</t>
        </is>
      </c>
      <c r="C2" s="2" t="inlineStr">
        <is>
          <t>Dec. 31, 2019</t>
        </is>
      </c>
    </row>
    <row r="3">
      <c r="A3" s="3" t="inlineStr">
        <is>
          <t>Schedule Of Employee Service Share Based Compensation Expense Allocation [Line Items]</t>
        </is>
      </c>
    </row>
    <row r="4">
      <c r="A4" s="4" t="inlineStr">
        <is>
          <t>Share-based compensation expense</t>
        </is>
      </c>
      <c r="B4" s="6" t="n">
        <v>24637</v>
      </c>
      <c r="C4" s="6" t="n">
        <v>11042</v>
      </c>
    </row>
    <row r="5">
      <c r="A5" s="4" t="inlineStr">
        <is>
          <t>Share options</t>
        </is>
      </c>
    </row>
    <row r="6">
      <c r="A6" s="3" t="inlineStr">
        <is>
          <t>Schedule Of Employee Service Share Based Compensation Expense Allocation [Line Items]</t>
        </is>
      </c>
    </row>
    <row r="7">
      <c r="A7" s="4" t="inlineStr">
        <is>
          <t>Share-based compensation expense</t>
        </is>
      </c>
      <c r="B7" s="5" t="n">
        <v>1743</v>
      </c>
      <c r="C7" s="5" t="n">
        <v>1288</v>
      </c>
    </row>
    <row r="8">
      <c r="A8" s="4" t="inlineStr">
        <is>
          <t>Director deferred share units</t>
        </is>
      </c>
    </row>
    <row r="9">
      <c r="A9" s="3" t="inlineStr">
        <is>
          <t>Schedule Of Employee Service Share Based Compensation Expense Allocation [Line Items]</t>
        </is>
      </c>
    </row>
    <row r="10">
      <c r="A10" s="4" t="inlineStr">
        <is>
          <t>Share-based compensation expense</t>
        </is>
      </c>
      <c r="B10" s="5" t="n">
        <v>870</v>
      </c>
      <c r="C10" s="5" t="n">
        <v>798</v>
      </c>
    </row>
    <row r="11">
      <c r="A11" s="4" t="inlineStr">
        <is>
          <t>Employee share purchase</t>
        </is>
      </c>
    </row>
    <row r="12">
      <c r="A12" s="3" t="inlineStr">
        <is>
          <t>Schedule Of Employee Service Share Based Compensation Expense Allocation [Line Items]</t>
        </is>
      </c>
    </row>
    <row r="13">
      <c r="A13" s="4" t="inlineStr">
        <is>
          <t>Share-based compensation expense</t>
        </is>
      </c>
      <c r="B13" s="5" t="n">
        <v>511</v>
      </c>
      <c r="C13" s="5" t="n">
        <v>322</v>
      </c>
    </row>
    <row r="14">
      <c r="A14" s="4" t="inlineStr">
        <is>
          <t>Performance and restricted share units</t>
        </is>
      </c>
    </row>
    <row r="15">
      <c r="A15" s="3" t="inlineStr">
        <is>
          <t>Schedule Of Employee Service Share Based Compensation Expense Allocation [Line Items]</t>
        </is>
      </c>
    </row>
    <row r="16">
      <c r="A16" s="4" t="inlineStr">
        <is>
          <t>Share-based compensation expense</t>
        </is>
      </c>
      <c r="B16" s="6" t="n">
        <v>21513</v>
      </c>
      <c r="C16" s="6" t="n">
        <v>86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capital - Fair Value of Share Options Granted (Detail) - $ / shares</t>
        </is>
      </c>
      <c r="B1" s="2" t="inlineStr">
        <is>
          <t>12 Months Ended</t>
        </is>
      </c>
    </row>
    <row r="2">
      <c r="B2" s="2" t="inlineStr">
        <is>
          <t>Dec. 31, 2020</t>
        </is>
      </c>
      <c r="C2" s="2" t="inlineStr">
        <is>
          <t>Dec. 31, 2019</t>
        </is>
      </c>
    </row>
    <row r="3">
      <c r="A3" s="3" t="inlineStr">
        <is>
          <t>Equity [Abstract]</t>
        </is>
      </c>
    </row>
    <row r="4">
      <c r="A4" s="4" t="inlineStr">
        <is>
          <t>Risk-free interest rate</t>
        </is>
      </c>
      <c r="B4" s="4" t="inlineStr">
        <is>
          <t>1.20%</t>
        </is>
      </c>
      <c r="C4" s="4" t="inlineStr">
        <is>
          <t>1.90%</t>
        </is>
      </c>
    </row>
    <row r="5">
      <c r="A5" s="4" t="inlineStr">
        <is>
          <t>Expected volatility</t>
        </is>
      </c>
      <c r="B5" s="4" t="inlineStr">
        <is>
          <t>24.00%</t>
        </is>
      </c>
      <c r="C5" s="4" t="inlineStr">
        <is>
          <t>20.00%</t>
        </is>
      </c>
    </row>
    <row r="6">
      <c r="A6" s="4" t="inlineStr">
        <is>
          <t>Expected dividend yield</t>
        </is>
      </c>
      <c r="B6" s="4" t="inlineStr">
        <is>
          <t>4.10%</t>
        </is>
      </c>
      <c r="C6" s="4" t="inlineStr">
        <is>
          <t>4.30%</t>
        </is>
      </c>
    </row>
    <row r="7">
      <c r="A7" s="4" t="inlineStr">
        <is>
          <t>Expected life</t>
        </is>
      </c>
      <c r="B7" s="4" t="inlineStr">
        <is>
          <t>5 years 6 months</t>
        </is>
      </c>
      <c r="C7" s="4" t="inlineStr">
        <is>
          <t>5 years 6 months</t>
        </is>
      </c>
    </row>
    <row r="8">
      <c r="A8" s="4" t="inlineStr">
        <is>
          <t>Weighted average grant date fair value per option (CAD per share)</t>
        </is>
      </c>
      <c r="B8" s="7" t="n">
        <v>2.72</v>
      </c>
      <c r="C8" s="7" t="n">
        <v>1.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hareholders' capital - Stock Option Activity (Detail) - CAD ($) $ / shares in Units, $ in Thousand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Beginning balance (in shares)</t>
        </is>
      </c>
      <c r="B4" s="5" t="n">
        <v>3523912</v>
      </c>
      <c r="C4" s="5" t="n">
        <v>6292642</v>
      </c>
    </row>
    <row r="5">
      <c r="A5" s="4" t="inlineStr">
        <is>
          <t>Granted (in shares)</t>
        </is>
      </c>
      <c r="B5" s="5" t="n">
        <v>999962</v>
      </c>
      <c r="C5" s="5" t="n">
        <v>1113775</v>
      </c>
    </row>
    <row r="6">
      <c r="A6" s="4" t="inlineStr">
        <is>
          <t>Exercised (in shares)</t>
        </is>
      </c>
      <c r="B6" s="5" t="n">
        <v>-2386275</v>
      </c>
      <c r="C6" s="5" t="n">
        <v>-3882505</v>
      </c>
    </row>
    <row r="7">
      <c r="A7" s="4" t="inlineStr">
        <is>
          <t>Forfeited (in shares)</t>
        </is>
      </c>
      <c r="B7" s="5" t="n">
        <v>-27151</v>
      </c>
    </row>
    <row r="8">
      <c r="A8" s="4" t="inlineStr">
        <is>
          <t>Ending balance (in shares)</t>
        </is>
      </c>
      <c r="B8" s="5" t="n">
        <v>2110448</v>
      </c>
      <c r="C8" s="5" t="n">
        <v>3523912</v>
      </c>
      <c r="D8" s="5" t="n">
        <v>6292642</v>
      </c>
    </row>
    <row r="9">
      <c r="A9" s="4" t="inlineStr">
        <is>
          <t>Exercisable (in shares)</t>
        </is>
      </c>
      <c r="B9" s="5" t="n">
        <v>1710662</v>
      </c>
    </row>
    <row r="10">
      <c r="A10" s="3" t="inlineStr">
        <is>
          <t>Weighted average exercise price</t>
        </is>
      </c>
    </row>
    <row r="11">
      <c r="A11" s="4" t="inlineStr">
        <is>
          <t>Beginning balance (CAD per share)</t>
        </is>
      </c>
      <c r="B11" s="7" t="n">
        <v>13.09</v>
      </c>
      <c r="C11" s="7" t="n">
        <v>11.61</v>
      </c>
    </row>
    <row r="12">
      <c r="A12" s="4" t="inlineStr">
        <is>
          <t>Granted (CAD per share)</t>
        </is>
      </c>
      <c r="B12" s="9" t="n">
        <v>16.78</v>
      </c>
      <c r="C12" s="9" t="n">
        <v>14.96</v>
      </c>
    </row>
    <row r="13">
      <c r="A13" s="4" t="inlineStr">
        <is>
          <t>Exercised (CAD per share)</t>
        </is>
      </c>
      <c r="B13" s="9" t="n">
        <v>12.52</v>
      </c>
      <c r="C13" s="9" t="n">
        <v>11.23</v>
      </c>
    </row>
    <row r="14">
      <c r="A14" s="4" t="inlineStr">
        <is>
          <t>Forfeited (CAD per share)</t>
        </is>
      </c>
      <c r="B14" s="9" t="n">
        <v>14.96</v>
      </c>
    </row>
    <row r="15">
      <c r="A15" s="4" t="inlineStr">
        <is>
          <t>Ending balance (CAD per share)</t>
        </is>
      </c>
      <c r="B15" s="9" t="n">
        <v>15.45</v>
      </c>
      <c r="C15" s="7" t="n">
        <v>13.09</v>
      </c>
      <c r="D15" s="7" t="n">
        <v>11.61</v>
      </c>
    </row>
    <row r="16">
      <c r="A16" s="4" t="inlineStr">
        <is>
          <t>Exercisable (CAD per share)</t>
        </is>
      </c>
      <c r="B16" s="7" t="n">
        <v>15.22</v>
      </c>
    </row>
    <row r="17">
      <c r="A17" s="3" t="inlineStr">
        <is>
          <t>Additional Disclosures</t>
        </is>
      </c>
    </row>
    <row r="18">
      <c r="A18" s="4" t="inlineStr">
        <is>
          <t>Outstanding shares, weighted average remaining contractual term</t>
        </is>
      </c>
      <c r="B18" s="4" t="inlineStr">
        <is>
          <t>6 years 6 months 18 days</t>
        </is>
      </c>
      <c r="C18" s="4" t="inlineStr">
        <is>
          <t>5 years 10 months 13 days</t>
        </is>
      </c>
      <c r="D18" s="4" t="inlineStr">
        <is>
          <t>5 years 9 months</t>
        </is>
      </c>
    </row>
    <row r="19">
      <c r="A19" s="4" t="inlineStr">
        <is>
          <t>Granted, weighted average remaining contractual term</t>
        </is>
      </c>
      <c r="B19" s="4" t="inlineStr">
        <is>
          <t>7 years 3 months 7 days</t>
        </is>
      </c>
      <c r="C19" s="4" t="inlineStr">
        <is>
          <t>8 years</t>
        </is>
      </c>
    </row>
    <row r="20">
      <c r="A20" s="4" t="inlineStr">
        <is>
          <t>Exercised shares, weighted average remaining contractual term</t>
        </is>
      </c>
      <c r="B20" s="4" t="inlineStr">
        <is>
          <t>5 years 1 month 28 days</t>
        </is>
      </c>
      <c r="C20" s="4" t="inlineStr">
        <is>
          <t>4 years 5 months 12 days</t>
        </is>
      </c>
    </row>
    <row r="21">
      <c r="A21" s="4" t="inlineStr">
        <is>
          <t>Exercisable , weighted average remaining contractual term</t>
        </is>
      </c>
      <c r="B21" s="4" t="inlineStr">
        <is>
          <t>6 years 5 months 8 days</t>
        </is>
      </c>
    </row>
    <row r="22">
      <c r="A22" s="4" t="inlineStr">
        <is>
          <t>Beginning balance, aggregate intrinsic value</t>
        </is>
      </c>
      <c r="B22" s="6" t="n">
        <v>18609</v>
      </c>
      <c r="C22" s="6" t="n">
        <v>13342</v>
      </c>
    </row>
    <row r="23">
      <c r="A23" s="4" t="inlineStr">
        <is>
          <t>Granted, aggregate intrinsic value</t>
        </is>
      </c>
      <c r="B23" s="5" t="n">
        <v>0</v>
      </c>
      <c r="C23" s="5" t="n">
        <v>0</v>
      </c>
    </row>
    <row r="24">
      <c r="A24" s="4" t="inlineStr">
        <is>
          <t>Exercised, aggregate intrinsic value</t>
        </is>
      </c>
      <c r="B24" s="5" t="n">
        <v>18465</v>
      </c>
      <c r="C24" s="5" t="n">
        <v>6225</v>
      </c>
    </row>
    <row r="25">
      <c r="A25" s="4" t="inlineStr">
        <is>
          <t>Ending balance, aggregate intrinsic value</t>
        </is>
      </c>
      <c r="B25" s="5" t="n">
        <v>11604</v>
      </c>
      <c r="C25" s="6" t="n">
        <v>18609</v>
      </c>
      <c r="D25" s="6" t="n">
        <v>13342</v>
      </c>
    </row>
    <row r="26">
      <c r="A26" s="4" t="inlineStr">
        <is>
          <t>Exercisable, aggregate intrinsic value</t>
        </is>
      </c>
      <c r="B26" s="6" t="n">
        <v>97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24" customWidth="1" min="3" max="3"/>
    <col width="23" customWidth="1" min="4" max="4"/>
  </cols>
  <sheetData>
    <row r="1">
      <c r="A1" s="1" t="inlineStr">
        <is>
          <t>Shareholder's capital - Performance Stock Units (Detail) - Performance and restricted share units - CAD ($) $ / shares in Units, $ in Thousand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Beginning balance (in shares)</t>
        </is>
      </c>
      <c r="B4" s="5" t="n">
        <v>2412043</v>
      </c>
      <c r="C4" s="5" t="n">
        <v>1392132</v>
      </c>
    </row>
    <row r="5">
      <c r="A5" s="4" t="inlineStr">
        <is>
          <t>Granted, including dividends (in shares)</t>
        </is>
      </c>
      <c r="B5" s="5" t="n">
        <v>1313171</v>
      </c>
      <c r="C5" s="5" t="n">
        <v>1471442</v>
      </c>
    </row>
    <row r="6">
      <c r="A6" s="4" t="inlineStr">
        <is>
          <t>Exercised (in shares)</t>
        </is>
      </c>
      <c r="B6" s="5" t="n">
        <v>-968470</v>
      </c>
      <c r="C6" s="5" t="n">
        <v>-344340</v>
      </c>
    </row>
    <row r="7">
      <c r="A7" s="4" t="inlineStr">
        <is>
          <t>Forfeited (in shares)</t>
        </is>
      </c>
      <c r="B7" s="5" t="n">
        <v>-35537</v>
      </c>
      <c r="C7" s="5" t="n">
        <v>-107191</v>
      </c>
    </row>
    <row r="8">
      <c r="A8" s="4" t="inlineStr">
        <is>
          <t>Ending balance (in shares)</t>
        </is>
      </c>
      <c r="B8" s="5" t="n">
        <v>2721207</v>
      </c>
      <c r="C8" s="5" t="n">
        <v>2412043</v>
      </c>
      <c r="D8" s="5" t="n">
        <v>1392132</v>
      </c>
    </row>
    <row r="9">
      <c r="A9" s="4" t="inlineStr">
        <is>
          <t>Exercisable (in shares)</t>
        </is>
      </c>
      <c r="B9" s="5" t="n">
        <v>707630</v>
      </c>
    </row>
    <row r="10">
      <c r="A10" s="3" t="inlineStr">
        <is>
          <t>Weighted average grant-date fair value</t>
        </is>
      </c>
    </row>
    <row r="11">
      <c r="A11" s="4" t="inlineStr">
        <is>
          <t>Beginning balance (CAD per share)</t>
        </is>
      </c>
      <c r="B11" s="6" t="n">
        <v>14</v>
      </c>
      <c r="C11" s="7" t="n">
        <v>12.75</v>
      </c>
    </row>
    <row r="12">
      <c r="A12" s="4" t="inlineStr">
        <is>
          <t>Granted, including dividends (CAD per share)</t>
        </is>
      </c>
      <c r="B12" s="9" t="n">
        <v>19.31</v>
      </c>
      <c r="C12" s="9" t="n">
        <v>14.69</v>
      </c>
    </row>
    <row r="13">
      <c r="A13" s="4" t="inlineStr">
        <is>
          <t>Exercised (CAD per share)</t>
        </is>
      </c>
      <c r="B13" s="9" t="n">
        <v>14.45</v>
      </c>
      <c r="C13" s="9" t="n">
        <v>11.55</v>
      </c>
    </row>
    <row r="14">
      <c r="A14" s="4" t="inlineStr">
        <is>
          <t>Forfeited (CAD per share)</t>
        </is>
      </c>
      <c r="B14" s="9" t="n">
        <v>15.62</v>
      </c>
      <c r="C14" s="9" t="n">
        <v>13.84</v>
      </c>
    </row>
    <row r="15">
      <c r="A15" s="4" t="inlineStr">
        <is>
          <t>Ending balance (CAD per share)</t>
        </is>
      </c>
      <c r="B15" s="9" t="n">
        <v>16.58</v>
      </c>
      <c r="C15" s="6" t="n">
        <v>14</v>
      </c>
      <c r="D15" s="7" t="n">
        <v>12.75</v>
      </c>
    </row>
    <row r="16">
      <c r="A16" s="4" t="inlineStr">
        <is>
          <t>Exercisable (CAD per share)</t>
        </is>
      </c>
      <c r="B16" s="7" t="n">
        <v>12.7</v>
      </c>
    </row>
    <row r="17">
      <c r="A17" s="3" t="inlineStr">
        <is>
          <t>Additional Disclosures</t>
        </is>
      </c>
    </row>
    <row r="18">
      <c r="A18" s="4" t="inlineStr">
        <is>
          <t>Outstanding, Weighted average remaining contractual term</t>
        </is>
      </c>
      <c r="B18" s="4" t="inlineStr">
        <is>
          <t>11 months 4 days</t>
        </is>
      </c>
      <c r="C18" s="4" t="inlineStr">
        <is>
          <t>1 year 10 months 9 days</t>
        </is>
      </c>
      <c r="D18" s="4" t="inlineStr">
        <is>
          <t>1 year 7 months 6 days</t>
        </is>
      </c>
    </row>
    <row r="19">
      <c r="A19" s="4" t="inlineStr">
        <is>
          <t>Granted, including dividends, Weighted average remaining contractual term</t>
        </is>
      </c>
      <c r="B19" s="4" t="inlineStr">
        <is>
          <t>2 years</t>
        </is>
      </c>
      <c r="C19" s="4" t="inlineStr">
        <is>
          <t>2 years</t>
        </is>
      </c>
    </row>
    <row r="20">
      <c r="A20" s="4" t="inlineStr">
        <is>
          <t>Outstanding, aggregate intrinsic value</t>
        </is>
      </c>
      <c r="B20" s="6" t="n">
        <v>44289</v>
      </c>
      <c r="C20" s="6" t="n">
        <v>44309</v>
      </c>
      <c r="D20" s="6" t="n">
        <v>19114</v>
      </c>
    </row>
    <row r="21">
      <c r="A21" s="4" t="inlineStr">
        <is>
          <t>Granted, including dividends, aggregate intrinsic value</t>
        </is>
      </c>
      <c r="B21" s="5" t="n">
        <v>24966</v>
      </c>
      <c r="C21" s="5" t="n">
        <v>16302</v>
      </c>
    </row>
    <row r="22">
      <c r="A22" s="4" t="inlineStr">
        <is>
          <t>Exercised, aggregate intrinsic value</t>
        </is>
      </c>
      <c r="B22" s="5" t="n">
        <v>20105</v>
      </c>
      <c r="C22" s="5" t="n">
        <v>5148</v>
      </c>
    </row>
    <row r="23">
      <c r="A23" s="4" t="inlineStr">
        <is>
          <t>Forfeited, aggregate intrinsic value</t>
        </is>
      </c>
      <c r="B23" s="5" t="n">
        <v>745</v>
      </c>
      <c r="C23" s="6" t="n">
        <v>0</v>
      </c>
    </row>
    <row r="24">
      <c r="A24" s="4" t="inlineStr">
        <is>
          <t>Exercisable, aggregate intrinsic value</t>
        </is>
      </c>
      <c r="B24" s="6" t="n">
        <v>148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9:28:42Z</dcterms:created>
  <dcterms:modified xmlns:dcterms="http://purl.org/dc/terms/" xmlns:xsi="http://www.w3.org/2001/XMLSchema-instance" xsi:type="dcterms:W3CDTF">2021-03-04T19:28:42Z</dcterms:modified>
</cp:coreProperties>
</file>